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Securities Sold under Agreement" sheetId="13" state="visible" r:id="rId13"/>
    <sheet xmlns:r="http://schemas.openxmlformats.org/officeDocument/2006/relationships" name="Long-Term Debt" sheetId="14" state="visible" r:id="rId14"/>
    <sheet xmlns:r="http://schemas.openxmlformats.org/officeDocument/2006/relationships" name="Derivatives" sheetId="15" state="visible" r:id="rId15"/>
    <sheet xmlns:r="http://schemas.openxmlformats.org/officeDocument/2006/relationships" name="Stockholders' Equity" sheetId="16" state="visible" r:id="rId16"/>
    <sheet xmlns:r="http://schemas.openxmlformats.org/officeDocument/2006/relationships" name="Other Noninterest Income" sheetId="17" state="visible" r:id="rId17"/>
    <sheet xmlns:r="http://schemas.openxmlformats.org/officeDocument/2006/relationships" name="Other Noninterest Expense" sheetId="18" state="visible" r:id="rId18"/>
    <sheet xmlns:r="http://schemas.openxmlformats.org/officeDocument/2006/relationships" name="Earnings (Loss) Per Common Shar" sheetId="19" state="visible" r:id="rId19"/>
    <sheet xmlns:r="http://schemas.openxmlformats.org/officeDocument/2006/relationships" name="Retirement Plans" sheetId="20" state="visible" r:id="rId20"/>
    <sheet xmlns:r="http://schemas.openxmlformats.org/officeDocument/2006/relationships" name="Share-Based Payment Arrangement"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Recent Accounting Pronouncement" sheetId="24" state="visible" r:id="rId24"/>
    <sheet xmlns:r="http://schemas.openxmlformats.org/officeDocument/2006/relationships" name="Basis of Presentation (Policies" sheetId="25" state="visible" r:id="rId25"/>
    <sheet xmlns:r="http://schemas.openxmlformats.org/officeDocument/2006/relationships" name="Business Combinations (Tables)" sheetId="26" state="visible" r:id="rId26"/>
    <sheet xmlns:r="http://schemas.openxmlformats.org/officeDocument/2006/relationships" name="Securities (Tables)" sheetId="27" state="visible" r:id="rId27"/>
    <sheet xmlns:r="http://schemas.openxmlformats.org/officeDocument/2006/relationships" name="Loans and Allowance for Credi_2" sheetId="28" state="visible" r:id="rId28"/>
    <sheet xmlns:r="http://schemas.openxmlformats.org/officeDocument/2006/relationships" name="Long-Term Debt (Tables)" sheetId="29" state="visible" r:id="rId29"/>
    <sheet xmlns:r="http://schemas.openxmlformats.org/officeDocument/2006/relationships" name="Derivatives (Tables)" sheetId="30" state="visible" r:id="rId30"/>
    <sheet xmlns:r="http://schemas.openxmlformats.org/officeDocument/2006/relationships" name="Stockholders' Equity (Tables)" sheetId="31" state="visible" r:id="rId31"/>
    <sheet xmlns:r="http://schemas.openxmlformats.org/officeDocument/2006/relationships" name="Other Noninterest Income (Table" sheetId="32" state="visible" r:id="rId32"/>
    <sheet xmlns:r="http://schemas.openxmlformats.org/officeDocument/2006/relationships" name="Other Noninterest Expense (Tabl" sheetId="33" state="visible" r:id="rId33"/>
    <sheet xmlns:r="http://schemas.openxmlformats.org/officeDocument/2006/relationships" name="Earnings (Loss) Per Common Sh_2" sheetId="34" state="visible" r:id="rId34"/>
    <sheet xmlns:r="http://schemas.openxmlformats.org/officeDocument/2006/relationships" name="Retirement Plans (Tables)" sheetId="35" state="visible" r:id="rId35"/>
    <sheet xmlns:r="http://schemas.openxmlformats.org/officeDocument/2006/relationships" name="Share-Based Payment Arrangeme_2"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Recent Accounting Pronounceme_2" sheetId="39" state="visible" r:id="rId39"/>
    <sheet xmlns:r="http://schemas.openxmlformats.org/officeDocument/2006/relationships" name="Basis of Presentation (Narrativ" sheetId="40" state="visible" r:id="rId40"/>
    <sheet xmlns:r="http://schemas.openxmlformats.org/officeDocument/2006/relationships" name="Business Combinations (Narrativ" sheetId="41" state="visible" r:id="rId41"/>
    <sheet xmlns:r="http://schemas.openxmlformats.org/officeDocument/2006/relationships" name="Business Combinations (Schedule" sheetId="42" state="visible" r:id="rId42"/>
    <sheet xmlns:r="http://schemas.openxmlformats.org/officeDocument/2006/relationships" name="Business Combinations (Schedu_2" sheetId="43" state="visible" r:id="rId43"/>
    <sheet xmlns:r="http://schemas.openxmlformats.org/officeDocument/2006/relationships" name="Securities (Narrative) (Details" sheetId="44" state="visible" r:id="rId44"/>
    <sheet xmlns:r="http://schemas.openxmlformats.org/officeDocument/2006/relationships" name="Securities (Amortized Cost and " sheetId="45" state="visible" r:id="rId45"/>
    <sheet xmlns:r="http://schemas.openxmlformats.org/officeDocument/2006/relationships" name="Securities (Amortized Cost an_2" sheetId="46" state="visible" r:id="rId46"/>
    <sheet xmlns:r="http://schemas.openxmlformats.org/officeDocument/2006/relationships" name="Securities (Amortized Cost an_3" sheetId="47" state="visible" r:id="rId47"/>
    <sheet xmlns:r="http://schemas.openxmlformats.org/officeDocument/2006/relationships" name="Securities (Proceeds from Gross" sheetId="48" state="visible" r:id="rId48"/>
    <sheet xmlns:r="http://schemas.openxmlformats.org/officeDocument/2006/relationships" name="Securities (Securities Availabl" sheetId="49" state="visible" r:id="rId49"/>
    <sheet xmlns:r="http://schemas.openxmlformats.org/officeDocument/2006/relationships" name="Securities (Securities Held to "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Loans and Allowance for Cred_11" sheetId="59" state="visible" r:id="rId59"/>
    <sheet xmlns:r="http://schemas.openxmlformats.org/officeDocument/2006/relationships" name="Loans and Allowance for Cred_12" sheetId="60" state="visible" r:id="rId60"/>
    <sheet xmlns:r="http://schemas.openxmlformats.org/officeDocument/2006/relationships" name="Securities Sold under Agreeme_2" sheetId="61" state="visible" r:id="rId61"/>
    <sheet xmlns:r="http://schemas.openxmlformats.org/officeDocument/2006/relationships" name="Long-Term Debt (Long-Term Debt)" sheetId="62" state="visible" r:id="rId62"/>
    <sheet xmlns:r="http://schemas.openxmlformats.org/officeDocument/2006/relationships" name="Long-Term Debt (Long-Term Debt " sheetId="63" state="visible" r:id="rId63"/>
    <sheet xmlns:r="http://schemas.openxmlformats.org/officeDocument/2006/relationships" name="Long-Term Debt (Narrative) (Det" sheetId="64" state="visible" r:id="rId64"/>
    <sheet xmlns:r="http://schemas.openxmlformats.org/officeDocument/2006/relationships" name="Derivatives (Fair Values of Der" sheetId="65" state="visible" r:id="rId65"/>
    <sheet xmlns:r="http://schemas.openxmlformats.org/officeDocument/2006/relationships" name="Derivatives (Narrative) (Detail" sheetId="66" state="visible" r:id="rId66"/>
    <sheet xmlns:r="http://schemas.openxmlformats.org/officeDocument/2006/relationships" name="Derivatives (Effects of Derivat" sheetId="67" state="visible" r:id="rId67"/>
    <sheet xmlns:r="http://schemas.openxmlformats.org/officeDocument/2006/relationships" name="Derivatives (Offsetting Derivat" sheetId="68" state="visible" r:id="rId68"/>
    <sheet xmlns:r="http://schemas.openxmlformats.org/officeDocument/2006/relationships" name="Stockholders' Equity (Narrative" sheetId="69" state="visible" r:id="rId69"/>
    <sheet xmlns:r="http://schemas.openxmlformats.org/officeDocument/2006/relationships" name="Stockholders' Equity (Component" sheetId="70" state="visible" r:id="rId70"/>
    <sheet xmlns:r="http://schemas.openxmlformats.org/officeDocument/2006/relationships" name="Stockholders' Equity (Line Item" sheetId="71" state="visible" r:id="rId71"/>
    <sheet xmlns:r="http://schemas.openxmlformats.org/officeDocument/2006/relationships" name="Other Noninterest Income (Compo" sheetId="72" state="visible" r:id="rId72"/>
    <sheet xmlns:r="http://schemas.openxmlformats.org/officeDocument/2006/relationships" name="Other Noninterest Expense (Deta" sheetId="73" state="visible" r:id="rId73"/>
    <sheet xmlns:r="http://schemas.openxmlformats.org/officeDocument/2006/relationships" name="Earnings (Loss) Per Common Sh_3" sheetId="74" state="visible" r:id="rId74"/>
    <sheet xmlns:r="http://schemas.openxmlformats.org/officeDocument/2006/relationships" name="Earnings (Loss) Per Common Sh_4" sheetId="75" state="visible" r:id="rId75"/>
    <sheet xmlns:r="http://schemas.openxmlformats.org/officeDocument/2006/relationships" name="Retirement Plans (Narrative) (D" sheetId="76" state="visible" r:id="rId76"/>
    <sheet xmlns:r="http://schemas.openxmlformats.org/officeDocument/2006/relationships" name="Retirement Plans (Components of" sheetId="77" state="visible" r:id="rId77"/>
    <sheet xmlns:r="http://schemas.openxmlformats.org/officeDocument/2006/relationships" name="Share-Based Payment Arrangeme_3" sheetId="78" state="visible" r:id="rId78"/>
    <sheet xmlns:r="http://schemas.openxmlformats.org/officeDocument/2006/relationships" name="Share-Based Payment Arrangeme_4"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Fair Value Measurements (Financ" sheetId="82" state="visible" r:id="rId82"/>
    <sheet xmlns:r="http://schemas.openxmlformats.org/officeDocument/2006/relationships" name="Fair Value Measurements (Narrat" sheetId="83" state="visible" r:id="rId83"/>
    <sheet xmlns:r="http://schemas.openxmlformats.org/officeDocument/2006/relationships" name="Fair Value Measurements (Schedu" sheetId="84" state="visible" r:id="rId84"/>
    <sheet xmlns:r="http://schemas.openxmlformats.org/officeDocument/2006/relationships" name="Fair Value Measurements (Overvi" sheetId="85" state="visible" r:id="rId85"/>
    <sheet xmlns:r="http://schemas.openxmlformats.org/officeDocument/2006/relationships" name="Fair Value Measurements (Fina_2" sheetId="86" state="visible" r:id="rId86"/>
    <sheet xmlns:r="http://schemas.openxmlformats.org/officeDocument/2006/relationships" name="Fair Value Measurements (Estima" sheetId="87" state="visible" r:id="rId87"/>
    <sheet xmlns:r="http://schemas.openxmlformats.org/officeDocument/2006/relationships" name="Recent Accounting Pronounceme_3" sheetId="88" state="visible" r:id="rId88"/>
    <sheet xmlns:r="http://schemas.openxmlformats.org/officeDocument/2006/relationships" name="Recent Accounting Pronounceme_4"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Entity Registrant Name</t>
        </is>
      </c>
      <c r="B4" s="4" t="inlineStr">
        <is>
          <t>HANCOCK WHITNEY CORPORATION</t>
        </is>
      </c>
    </row>
    <row r="5">
      <c r="A5" s="4" t="inlineStr">
        <is>
          <t>Entity Filer Category</t>
        </is>
      </c>
      <c r="B5" s="4" t="inlineStr">
        <is>
          <t>Large Accelerated Filer</t>
        </is>
      </c>
    </row>
    <row r="6">
      <c r="A6" s="4" t="inlineStr">
        <is>
          <t>Entity Central Index Key</t>
        </is>
      </c>
      <c r="B6" s="4" t="inlineStr">
        <is>
          <t>0000750577</t>
        </is>
      </c>
    </row>
    <row r="7">
      <c r="A7" s="4" t="inlineStr">
        <is>
          <t>Amendment Flag</t>
        </is>
      </c>
      <c r="B7" s="4" t="inlineStr">
        <is>
          <t>false</t>
        </is>
      </c>
    </row>
    <row r="8">
      <c r="A8" s="4" t="inlineStr">
        <is>
          <t>Document Type</t>
        </is>
      </c>
      <c r="B8" s="4" t="inlineStr">
        <is>
          <t>10-Q</t>
        </is>
      </c>
    </row>
    <row r="9">
      <c r="A9" s="4" t="inlineStr">
        <is>
          <t>Document Fiscal Period Focus</t>
        </is>
      </c>
      <c r="B9" s="4" t="inlineStr">
        <is>
          <t>Q3</t>
        </is>
      </c>
    </row>
    <row r="10">
      <c r="A10" s="4" t="inlineStr">
        <is>
          <t>Document Period End Date</t>
        </is>
      </c>
      <c r="B10" s="4" t="inlineStr">
        <is>
          <t>Sep. 30,
		2020</t>
        </is>
      </c>
    </row>
    <row r="11">
      <c r="A11" s="4" t="inlineStr">
        <is>
          <t>Document Fiscal Year Focus</t>
        </is>
      </c>
      <c r="B11" s="4" t="inlineStr">
        <is>
          <t>2020</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File Number</t>
        </is>
      </c>
      <c r="B17" s="4" t="inlineStr">
        <is>
          <t>001-36872</t>
        </is>
      </c>
    </row>
    <row r="18">
      <c r="A18" s="4" t="inlineStr">
        <is>
          <t>Entity Tax Identification Number</t>
        </is>
      </c>
      <c r="B18" s="4" t="inlineStr">
        <is>
          <t>64-0693170</t>
        </is>
      </c>
    </row>
    <row r="19">
      <c r="A19" s="4" t="inlineStr">
        <is>
          <t>Entity Address, Address Line One</t>
        </is>
      </c>
      <c r="B19" s="4" t="inlineStr">
        <is>
          <t>Hancock Whitney Plaza</t>
        </is>
      </c>
    </row>
    <row r="20">
      <c r="A20" s="4" t="inlineStr">
        <is>
          <t>Entity Address, Address Line Two</t>
        </is>
      </c>
      <c r="B20" s="4" t="inlineStr">
        <is>
          <t>2510 14th Street</t>
        </is>
      </c>
    </row>
    <row r="21">
      <c r="A21" s="4" t="inlineStr">
        <is>
          <t>Entity Address, City or Town</t>
        </is>
      </c>
      <c r="B21" s="4" t="inlineStr">
        <is>
          <t>Gulfport</t>
        </is>
      </c>
    </row>
    <row r="22">
      <c r="A22" s="4" t="inlineStr">
        <is>
          <t>Entity Address, State or Province</t>
        </is>
      </c>
      <c r="B22" s="4" t="inlineStr">
        <is>
          <t>MS</t>
        </is>
      </c>
    </row>
    <row r="23">
      <c r="A23" s="4" t="inlineStr">
        <is>
          <t>Entity Address, Postal Zip Code</t>
        </is>
      </c>
      <c r="B23" s="4" t="inlineStr">
        <is>
          <t>39501</t>
        </is>
      </c>
    </row>
    <row r="24">
      <c r="A24" s="4" t="inlineStr">
        <is>
          <t>City Area Code</t>
        </is>
      </c>
      <c r="B24" s="4" t="inlineStr">
        <is>
          <t>(228)</t>
        </is>
      </c>
    </row>
    <row r="25">
      <c r="A25" s="4" t="inlineStr">
        <is>
          <t>Local Phone Number</t>
        </is>
      </c>
      <c r="B25" s="4" t="inlineStr">
        <is>
          <t>868-4000</t>
        </is>
      </c>
    </row>
    <row r="26">
      <c r="A26" s="4" t="inlineStr">
        <is>
          <t>Entity Common Stock, Shares Outstanding</t>
        </is>
      </c>
      <c r="C26" s="5" t="n">
        <v>86412669</v>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Incorporation, State or Country Code</t>
        </is>
      </c>
      <c r="B30" s="4" t="inlineStr">
        <is>
          <t>MS</t>
        </is>
      </c>
    </row>
    <row r="31">
      <c r="A31" s="4" t="inlineStr">
        <is>
          <t>Title of 12(b) Security</t>
        </is>
      </c>
      <c r="B31" s="4" t="inlineStr">
        <is>
          <t>Common stock, par value $3.33 per share</t>
        </is>
      </c>
    </row>
    <row r="32">
      <c r="A32" s="4" t="inlineStr">
        <is>
          <t>Trading Symbol</t>
        </is>
      </c>
      <c r="B32" s="4" t="inlineStr">
        <is>
          <t>HWC</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2. Business Combination On September 21, 2019, the Company completed the acquisition of MidSouth Bancorp, Inc. (“MidSouth”) (NYSE: MSL), parent company of MidSouth Bank, N.A. The transaction provides the Company opportunity for both enhanced growth in several of its current markets, such as MidSouth’s home market of Lafayette, Louisiana, as well as opportunities for expansion into new markets in Louisiana and Texas. The transaction was accounted for as a business combination whereby the Company acquired net assets with an estimated fair value of $130.5 million and recorded goodwill of $63.4 million. In consideration for the net assets acquired, the Company issued approximately 5.0 million shares of our common stock, resulting in a transaction value of $193.8 million. The following table sets forth the acquisition date fair value of the assets acquired and liabilities assumed, and the resulting goodwill. The goodwill is not deductible for federal income tax purposes.
(in thousands)
ASSETS
Cash and due from banks
$
28,059
Interest bearing bank deposits
276,911
Federal funds sold
3,475
Securities available for sale
272,240
Loans
787,628
Property and equipment
34,288
Other real estate
343
Identifiable intangible assets
31,500
Other assets
79,888
Total identifiable assets
1,514,332
LIABILITIES
Deposit liabilities
1,280,947
Short term borrowings
66,996
Long term debt
13,919
Other liabilities
21,990
Total liabilities
1,383,852
Net assets acquired
130,480
Value of stock
193,849
Goodwill
$
63,369 The results of the acquired business were included in the Company’s consolidated results of operations from the date of acquisition. The results of the acquired business are not material to the Company’s consolidated results of operations and, as such, neither supplemental pro forma information of the combined entity nor revenue and earnings contributed by the acquired business since the date of acquisition are presented. Goodwill Resulting from Business Combinations Goodwill represents the excess of the consideration transferred over the fair value of the net assets acquired. It is comprised of estimated future economic benefits arising from the transaction that cannot be individually identified or do not qualify for separate recognition. These benefits include expanded presence in existing markets and entry into new markets, and expected earnings streams and operational efficiencies that the Company believes will result from this business combination. The following table presents the change in the Company’s goodwill during the year ended December 31, 2019. No measurement period adjustments were recorded during the nine months ended September 30, 2020.
(in thousands)
Goodwill balance at December 31, 2018
$
790,972
Final settlement of cash consideration - acquisition of trust and asset management business
1,112
Initial goodwill recorded in the acquisition of MidSouth Bancorp, Inc.
69,207
Measurement period adjustments - acquisition of MidSouth Bancorp, Inc.
(5,838
)
Goodwill balance at December 31, 2019
$
855,453
Goodwill balance at September 30, 2020
$
855,4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 xml:space="preserve">3. Securities The following tables set forth the amortized cost, gross unrealized gains and losses, and estimated fair value of debt securities classified as available for sale and held to maturity at September 30, 2020 and December 31, 2019. Amortized cost of securities does not include accrued interest which is reflected in the accrued interest line item on the consolidated balance sheets totaling $23.2 million and $23.9 million at September 30, 2020 and December 31, 2019, respectively.
September 30, 2020
December 31, 2019
Gross
Gross
Gross
Gross
Securities Available for Sale
Amortized
Unrealized
Unrealized
Fair
Amortized
Unrealized
Unrealized
Fair
(in thousands)
Cost
Gains
Losses
Value
Cost
Gains
Losses
Value
U.S. Treasury and government agency securities
$
192,077
$
6,664
$
125
$
198,616
$
98,320
$
652
$
300
$
98,672
Municipal obligations
297,712
16,291
347
313,656
242,016
7,789
—
249,805
Residential mortgage-backed securities
2,536,999
70,222
531
2,606,690
1,910,909
20,268
7,020
1,924,157
Commercial mortgage-backed securities
1,965,664
136,056
720
2,101,000
1,570,765
19,880
4,178
1,586,467
Collateralized mortgage obligations
410,050
9,141
21
419,170
807,600
3,757
3,142
808,215
Corporate debt securities
8,000
185
2
8,183
8,000
21
33
7,988
﻿
$
5,410,502
$
238,559
$
1,746
$
5,647,315
$
4,637,610
$
52,367
$
14,673
$
4,675,304
September 30, 2020
December 31, 2019
Gross
Gross
Gross
Gross
Securities Held to Maturity
Amortized
Unrealized
Unrealized
Fair
Amortized
Unrealized
Unrealized
Fair
(in thousands)
Cost
Gains
Losses
Value
Cost
Gains
Losses
Value
U.S. Treasury and government agency securities
$
—
$
—
$
—
$
—
$
50,000
$
3
$
—
$
50,003
Municipal obligations
630,894
49,348
17
680,225
641,019
27,146
69
668,096
Residential mortgage-backed securities
24,041
1,641
—
25,682
29,687
883
—
30,570
Commercial mortgage-backed securities
550,201
53,253
—
603,454
539,371
12,474
581
551,264
Collateralized mortgage obligations
203,825
4,502
—
208,327
307,932
3,597
458
311,071
﻿
$
1,408,961
$
108,744
$
17
$
1,517,688
$
1,568,009
$
44,103
$
1,108
$
1,611,004
The following tables present the amortized cost and estimated fair value of debt securities available for sale and held to maturity at September 30, 2020 by contractual maturity. Actual maturities will differ from contractual maturities because of rights to call or repay obligations with or without penalties and scheduled and unscheduled principal payments on mortgage-backed securities and collateralized mortgage obligations.
Debt Securities Available for Sale
Amortized
Fair
(in thousands)
Cost
Value
Due in one year or less
$
14,492
$
14,540
Due after one year through five years
239,148
258,655
Due after five years through ten years
2,066,697
2,196,332
Due after ten years
3,090,165
3,177,788
Total available for sale debt securities
$
5,410,502
$
5,647,315
Debt Securities Held to Maturity
Amortized
Fair
(in thousands)
Cost
Value
Due in one year or less
$
2,196
$
2,191
Due after one year through five years
189,141
201,869
Due after five years through ten years
636,976
701,345
Due after ten years
580,648
612,283
Total held to maturity securities
$
1,408,961
$
1,517,688
The Company held no securities classified as trading at September 30, 2020 and December 31, 2019. The following table presents the proceeds from, gross gain on, and gross losses on sales of securities during the nine months ended September 30, 2020 and 2019.
Nine Months Ended September 30,
(in thousands)
2020
2019
Proceeds
$
211,919
$
143,304
Gross gains
1,984
—
Gross losses
1,496
—
Securities with carrying values totaling $3.2 billion and $3.3 billion were pledged as collateral at September 30, 2020 and December 31, 2019 respectively, primarily to secure public deposits or securities sold under agreements to repurchase. Credit Quality The Company’s policy is to invest only in securities of investment grade quality. These investments are largely limited to U.S. agency securities and municipal securities. Management has concluded, based on the long history of no credit losses, that the expectation of nonpayment of the held to maturity securities carried at amortized cost is zero for securities that are backed by the full faith and credit of and/or guaranteed by the U.S. government. As such, no allowance for credit losses has been recorded for these securities. The municipal portfolio is analyzed separately for allowance for credit loss in accordance with the applicable guidance for each portfolio as noted below. Effective January 1, 2020, in conjunction with the adoption of CECL, and again at September 30, 2020, the Company evaluated credit impairment for individual securities available for sale whose fair value was below amortized cost with a more than inconsequential risk of default and where the Company had assessed the decline in fair value significant enough to suggest a credit event occurred. There were no securities that met the criteria of a credit loss event and therefore, no allowance for credit loss was recorded for either period. The fair value and gross unrealized losses for securities classified as available for sale with unrealized losses for the periods indicated follow.
Available for Sale
September 30, 2020
Losses &lt; 12 months
Losses 12 months or &gt;
Total
(in thousands)
Fair Value
Gross Unrealized Losses
Fair Value
Gross Unrealized Losses
Fair Value
Gross Unrealized Losses
U.S. Treasury and government agency securities
$
44,039
$
125
$
—
$
—
$
44,039
$
125
Municipal obligations
26,010
347
—
—
26,010
347
Residential mortgage-backed securities
229,662
529
367
2
230,029
531
Commercial mortgage-backed securities
252,858
720
—
—
252,858
720
Collateralized mortgage obligations
3,300
21
—
—
3,300
21
Corporate debt securities
3,498
2
—
—
3,498
2
﻿
$
559,367
$
1,744
$
367
$
2
$
559,734
$
1,746
Available for Sale
December 31, 2019
Losses &lt; 12 months
Losses 12 months or &gt;
Total
Gross
Gross
Gross
Fair
Unrealized
Fair
Unrealized
Fair
Unrealized
(in thousands)
Value
Losses
Value
Losses
Value
Losses
U.S. Treasury and government agency securities
$
28,235
300
$
—
$
—
$
28,235
$
300
Municipal obligations
—
—
—
—
—
—
Residential mortgage-backed securities
420,066
5,042
399,787
1,978
819,853
7,020
Commercial mortgage-backed securities
458,855
3,971
14,896
207
473,751
4,178
Collateralized mortgage obligations
89,689
1,315
184,389
1,827
274,078
3,142
Corporate debt securities
1,467
33
—
—
1,467
33
﻿
$
998,312
$
10,661
$
599,072
$
4,012
$
1,597,384
$
14,673
Effective January 1, 2020 and in conjunction with the adoption of CECL, and again as of September 30, 2020, the Company evaluated its held to maturity municipal obligation portfolio for credit loss using probability of default and loss given default models. The models were run using a long-term average probability of default migration and with a probability weighting of Moody’s economic forecasts. The economic forecasts were largely weighted to a baseline scenario with some weight given to other scenarios. The September 30, 2020 forecast was further stressed by running a more severe probability of default migration. The resulting credit loss was negligible for both periods and no allowance for credit loss was recorded. The fair value and gross unrealized losses for securities classified as held to maturity with unrealized losses for the periods indicated follow.
Held to Maturity
September 30, 2020
Losses &lt; 12 months
Losses 12 months or &gt;
Total
﻿
Gross
Gross
Gross
﻿
Fair
Unrealized
Fair
Unrealized
Fair
Unrealized
(in thousands)
Value
Losses
Value
Losses
Value
Losses
U.S. Treasury and government agency securities
$
—
$
—
$
—
$
—
$
—
$
—
Municipal obligations
523
2
2,890
15
3,413
17
Residential mortgage-backed securities
—
—
—
—
—
—
Commercial mortgage-backed securities
222
—
—
—
222
—
Collateralized mortgage obligations
—
—
—
—
—
—
﻿
$
745
$
2
$
2,890
$
15
$
3,635
$
17
Held to Maturity
December 31, 2019
Losses &lt; 12 months
Losses 12 months or &gt;
Total
﻿
Gross
Gross
Gross
﻿
Fair
Unrealized
Fair
Unrealized
Fair
Unrealized
(in thousands)
Value
Losses
Value
Losses
Value
Losses
U.S. Treasury and government agency securities
$
—
$
—
$
—
$
—
$
—
$
—
Municipal obligations
4,735
38
3,143
31
7,878
69
Residential mortgage-backed securities
—
—
—
—
—
—
Commercial mortgage-backed securities
28,426
581
—
—
28,426
581
Collateralized mortgage obligations
—
—
49,110
458
49,110
458
﻿
$
33,161
$
619
$
52,253
$
489
$
85,414
$
1,108
As of September 30, 2020 the Company had 40 securities with market values below their cost basis. Unrealized losses in both portfolios relate primarily to changes in interest rates on fixed rate debt securities since the respective purchase dates. In all cases, the indicated impairment on these debt securities would be recovered no later than the security’s maturity date or possibly earlier if the market price for the security increases with a reduction in the yield required by the market. None of the unrealized losses relate to the marketability of the securities or the issuers’ abilities to meet contractual obligations. The Company had adequate liquidity as of September 30, 2020 and December 31, 2019 and did not intend to nor believe that it would be required to sell these securities before recovery of the indicated impairment. The unrealized losses on these securities were determined to be non-credit related as of December 31, 2019 and as noted above, no allowance for credit losses was recorded as of January 1, 2020 or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0</t>
        </is>
      </c>
    </row>
    <row r="3">
      <c r="A3" s="3" t="inlineStr">
        <is>
          <t>Receivables [Abstract]</t>
        </is>
      </c>
    </row>
    <row r="4">
      <c r="A4" s="4" t="inlineStr">
        <is>
          <t>Loans and Allowance for Credit Losses</t>
        </is>
      </c>
      <c r="B4" s="4" t="inlineStr">
        <is>
          <t xml:space="preserve">4. Loans and Allowance for Credit Losses The Company generally makes loans in its market areas of south and central Mississippi; southern and central Alabama; northwest, central and south Louisiana; the northern, central, and panhandle regions of Florida; certain areas of east and northeast Texas, including Houston, Beaumont and Dallas; and Nashville, Tennessee. Loans, net of unearned income, by portfolio are presented at amortized cost basis in the table below. Amortized cost does not include accrued interest, which is reflected in the accrued interest line item in the Consolidated Balance Sheets, totaling $86.0 million and $67.7 million at September 30, 2020 and December 31, 2019, respectively.
September 30,
December 31,
(in thousands)
2020
2019
Commercial non-real estate
$
10,257,788
$
9,166,947
Commercial real estate - owner occupied
2,779,407
2,738,460
Total commercial and industrial
13,037,195
11,905,407
Commercial real estate - income producing
3,406,554
2,994,448
Construction and land development
1,096,149
1,157,451
Residential mortgages
2,754,388
2,990,631
Consumer
1,945,918
2,164,818
Total loans
$
22,240,204
$
21,212,755
The following briefly describes the composition of each loan category. Commercial and industrial Commercial and industrial loans are made available to businesses for working capital (including financing of inventory and receivables), business expansion, to facilitate the acquisition of a business, and the purchase of equipment and machinery, including equipment leasing. These loans are primarily made based on the identified cash flows of the borrower and, when secured, have the added strength of the underlying collateral. Commercial non-real estate loans may be secured by the assets being financed or other tangible or intangible business assets such as accounts receivable, inventory, ownership, enterprise value or commodity interests, and may incorporate a personal or corporate guarantee; however, some short-term loans may be made on an unsecured basis, including a small portfolio of corporate credit cards, generally issued as a part of overall customer relationships. Commercial non-real estate loans also include loans made under the Small Business Administration’s (SBA) Paycheck Protection Program (PPP). PPP loans are guaranteed by the SBA and are forgivable to the debtor upon satisfaction of certain criteria. The loans bear interest at 1% per annum and have two or five year terms, depending on the date of origination. These loans also earn an origination fee of 1% to 5%, depending on the loan size, that is deferred and amortized over the estimated life of the loan using the effective yield method.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Commercial real estate – income producing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Construction and land development Construction and land development loans are made to facilitate t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a small amount of residential construction loans and loans secured by raw land not yet under development. Residential mortgages Residential mortgages consist of closed-end loans secured by first liens on 1- 4 family residential properties. The portfolio includes both fixed and adjustable rate loans, although most longer term, fixed rate loans originated are sold in the secondary mortgage market. Consumer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deposit account secured loans. Indirect nonresidential consumer loans include automobile financing provided to the consumer through an agreement with automobile dealerships. Consumer loans also include a small portfolio of credit card receivables issued on the basis of applications received through referrals from the Bank’s branches, online and other marketing efforts. Allowance for Credit Losses The following tables show activity in the allowance for credit losses by portfolio class for the nine months ended September 30, 2020 and 2019, as well as the corresponding recorded investment in loans at the end of each period. Effective January 1, 2020, the Company adopted the provisions of ASC 326 (CECL) using a modified retrospective basis. The difference between the December 31, 2019 incurred allowance and the CECL allowance is reflected as a cumulative effect of change in accounting principle in the table below. For further discussion of the day one impact of the CECL adoption, refer to Note 16 – Recent Accounting Pronouncements.
Commercial
Total
Commercial
Commercial
real estate-
commercial
real estate-
Construction
non-real
owner
and
income
and land
Residential
(in thousands)
estate
occupied
industrial
producing
development
mortgages
Consumer
Total
Nine Months Ended September 30, 2020
Allowance for credit losses
Allowance for loan losses:
Beginning balance
$
106,432
$
10,977
$
117,409
$
20,869
$
9,350
$
20,331
$
23,292
$
191,251
Cumulative effect of change in accounting principle
(244
)
14,877
14,633
7,287
7,478
12,921
7,092
49,411
Charge-offs
(364,123
)
(1,828
)
$
(365,951
)
(2,211
)
(7
)
(170
)
(13,640
)
(381,979
)
Recoveries
4,831
659
$
5,490
46
549
1,078
4,360
11,523
Net provision for loan losses
401,155
41,336
$
442,491
78,661
12,325
17,613
27,378
578,468
Ending balance - allowance for loan losses
$
148,051
$
66,021
$
214,072
$
104,652
$
29,695
$
51,773
$
48,482
$
448,674
Reserve for unfunded lending commitments:
Beginning balance
$
3,974
$
—
$
3,974
$
—
$
—
$
—
$
—
$
3,974
Cumulative effect of change in accounting principle
5,772
288
6,060
449
15,658
17
5,146
27,330
Provision for losses on unfunded commitments
(3,786
)
187
(3,599
)
1,599
6,046
(11
)
(3,813
)
222
Ending balance - reserve for unfunded lending commitments
5,960
475
6,435
2,048
21,704
6
1,333
31,526
Total allowance for credit losses
$
154,011
$
66,496
$
220,507
$
106,700
$
51,399
$
51,779
$
49,815
$
480,200
Allowance for loan losses:
Individually evaluated
$
27,304
$
1,344
$
28,648
$
24
$
169
$
416
$
456
$
29,713
Collectively evaluated
120,747
64,677
185,424
104,628
29,526
51,357
48,026
418,961
Allowance for loan losses
$
148,051
$
66,021
$
214,072
$
104,652
$
29,695
$
51,773
$
48,482
$
448,674
Reserve for unfunded lending commitments:
Individually evaluated
$
992
$
—
$
992
$
—
$
—
$
—
$
5
$
997
Collectively evaluated
4,968
475
5,443
2,048
21,704
6
1,328
30,529
Reserve for unfunded lending commitments:
$
5,960
$
475
$
6,435
$
2,048
$
21,704
$
6
$
1,333
$
31,526
Total allowance for credit losses
$
154,011
$
66,496
$
220,507
$
106,700
$
51,399
$
51,779
$
49,815
$
480,200
Loans:
Individually evaluated
$
73,139
$
11,124
$
84,263
$
5,549
$
1,837
$
6,064
$
3,924
$
101,637
Collectively evaluated
10,184,649
2,768,283
12,952,932
3,401,005
1,094,312
2,748,324
1,941,994
22,138,567
Total loans
$
10,257,788
$
2,779,407
$
13,037,195
$
3,406,554
$
1,096,149
$
2,754,388
$
1,945,918
$
22,240,204
Commercial
Total
Commercial
Commercial
real estate-
commercial
real estate-
Construction
non-real
owner
and
income
and land
Residential
(in thousands)
estate
occupied
industrial
producing
development
mortgages
Consumer
Total
Nine Months Ended September 30, 2019
Allowance for loan losses:
Beginning balance
$
97,752
$
13,757
$
111,509
$
17,638
$
15,647
$
23,782
$
25,938
$
194,514
Charge-offs
(33,382
)
(137
)
(33,519
)
(10
)
(7
)
(660
)
(13,169
)
(47,365
)
Recoveries
5,662
284
5,946
518
108
433
2,866
9,871
Net provision for loan losses
29,267
545
29,812
7,604
(5,982
)
(2,076
)
9,194
38,552
Ending balance
$
99,299
$
14,449
$
113,748
$
25,750
$
9,766
$
21,479
$
24,829
$
195,572
Ending balance:
Allowance:
Individually evaluated for impairment
$
11,535
$
57
$
11,592
$
49
$
29
$
183
$
365
$
12,218
Amounts related to purchased credit impaired loans
135
172
307
40
144
8,032
300
8,823
Collectively evaluated for impairment
87,629
14,220
101,849
25,661
9,593
13,264
24,164
174,531
Total allowance
$
99,299
$
14,449
$
113,748
$
25,750
$
9,766
$
21,479
$
24,829
$
195,572
Loans:
Individually evaluated for impairment
$
201,979
$
11,109
$
213,088
$
2,781
$
3,385
$
4,301
$
1,583
$
225,138
Purchased credit impaired loans
33,040
45,124
78,164
27,281
23,431
93,450
6,294
228,620
Collectively evaluated for impairment
8,657,985
2,678,146
11,336,131
3,030,506
1,163,902
2,907,207
2,144,448
20,582,194
Total loans
$
8,893,004
$
2,734,379
$
11,627,383
$
3,060,568
$
1,190,718
$
3,004,958
$
2,152,325
$
21,035,952
The calculation of the allowance for credit losses under CECL is performed using two primary approaches: a collective approach for pools of loans that have similar risk characteristics using a loss rate analysis, and a specific reserve analysis for credits individually evaluated. The increase in the allowance for credit losses for the nine months ended September 30, 2020 reflects the impact of the economic shutdown in response to the pandemic and the significant drop in oil prices. The allowance for credit losses was developed using multiple Moody’s macroeconomic forecasts applied to internally developed credit models for a two year reasonable and supportable period. The Company weighted the baseline economic forecast, which Moody’s defines as the “most likely outcome” based on current conditions and its view of where the economy is headed, at 50%. Following the sharp recession in the first half of 2020, the baseline scenario assumes a gradual recovery beginning in the second half of 2020, with the most meaningful growth occurring after a vaccine for the coronavirus becomes widely available in the second quarter of 2021. The upside scenario S-1 and the downside scenario S-2 were each weighted 25% to incorporate reasonably possible alternative outcomes. The S-1 scenario reflects reasonably possible improving conditions and a quicker recovery in 2020 and in 2021 compared to the baseline. The S-2 scenario reflects reasonably possible slower economic recovery, with higher instances of infection and death, and restrictions on travel and business winding down somewhat more slowly as compared to the baseline. The degradation in economic conditions during the nine months ended September 30, 2020 created the need for an increased allowance across all portfolios. The allowance for credit loss activity for the nine months ended September 30, 2020 also reflects the impact the sale of $497 million of energy-related loans. The write-down to loans’ observable market value plus cost to sell resulted in charge-offs of $242.6 million and a reserve release of $82.5 million, for a net provision for credit losses impact of $160.1 million, which is mostly reflected in the commercial non-real estate portfolio. Detail of the individually evaluated allowance is provided in the impaired loans section that follows. Impaired Loans The following table shows the composition of nonaccrual loans by portfolio class. Prior to the adoption of CECL, purchased credit impaired loans accounted for in pools with an accretable yield were considered to be performing. Such loans totaled $17.5 million at December 31, 2019.
September 30,
December 31,
(in thousands)
2020
2019
Commercial non-real estate
$
78,184
$
178,678
Commercial real estate - owner occupied
14,683
7,708
Total commercial and industrial
92,867
186,386
Commercial real estate - income producing
7,028
2,594
Construction and land development
3,234
1,217
Residential mortgages
43,596
39,262
Consumer
24,737
16,374
Total loans
$
171,462
$
245,833
For the nine months ended September 30, 2020 and 2019, the estimated amount of interest income that would have been recorded had the loans not been assigned nonaccrual status was $10.6 million and $9.9 million, respectively. Nonaccrual loans include nonaccruing loans modified in troubled debt restructurings (“TDRs”) of $39.9 million and $132.5 million at September 30, 2020 and December 31, 2019, respectively. Total TDRs, both accruing and nonaccruing, were $49.1 million at September 30, 2020 and $193.7 million at December 31, 2019. All TDRs are individually evaluated for credit loss. At September 30, 2020 and December 31, 2019, the Company had unfunded commitments of $1.0 million and $2.4 million, respectively, to borrowers whose loan terms have been modified in a TDR. The tables below detail by portfolio class TDRs that were modified during the three and nine months ended September 30, 2020 and 2019:
Three Months Ended
($ in thousands)
September 30, 2020
September 30, 2019
Pre- Modification
Post- Modification
Pre- Modification
Post- Modification
Number
Outstanding
Outstanding
Number
Outstanding
Outstanding
of
Recorded
Recorded
of
Recorded
Recorded
Troubled Debt Restructurings:
Contracts
Investment
Investment
Contracts
Investment
Investment
Commercial non-real estate
—
$
—
$
—
2
$
13,083
$
6,271
Commercial real estate - owner occupied
—
—
—
—
—
—
Total commercial and industrial
—
—
—
2
13,083
6,271
Commercial real estate - income producing
—
—
—
1
123
123
Construction and land development
—
—
—
3
323
323
Residential mortgages
5
1,358
1,358
3
297
297
Consumer
2
25
25
4
70
70
Total loans
7
$
1,383
$
1,383
13
$
13,896
$
7,084
Nine Months Ended
($ in thousands)
September 30, 2020
September 30, 2019
Troubled Debt Restructurings:
Number of Contracts
Pre- Modification Outstanding Recorded Investment
Post- Modification Outstanding Recorded Investment
Number of Contracts
Pre- Modification Outstanding Recorded Investment
Post- Modification Outstanding Recorded Investment
Commercial non-real estate
3
$
745
$
745
10
$
27,220
$
20,408
Commercial real estate - owner occupied
—
—
—
1
167
167
Total commercial and industrial
3
745
745
11
27,387
20,575
Commercial real estate - income producing
—
—
—
1
123
123
Construction and land development
1
15
15
3
323
323
Residential mortgages
14
3,424
3,424
10
2,199
2,199
Consumer
7
89
89
6
116
116
Total loans
25
4,273
4,273
31
$
30,148
$
23,336
The TDRs modified during the nine months ended September 30, 2020 reflected in the table above include $0.7 million of loans with extended amortization terms or other payment concessions, $1.1 million with reduced interest rates, $0.4 million with significant covenant waivers and $2.1 million with other modifications. The TDRs modified during the nine months ended September 30, 2019 include $0.6 million of loans with extended amortization terms or other payment concessions, $22.1 million with significant covenant waivers and $7.4 million with other modifications. One commercial non-real estate loan totaling $0.4 million, one residential mortgage loan totaling $0.6 million, and two consumer loans totaling $0.2 million that defaulted during the nine months ended September 30, 2020 had been modified in a TDR during the twelve months prior to default. The tables below present loans that are individually evaluated by portfolio class at September 30, 2020 and December 31, 2019. Loans individually evaluated include nonaccrual loans, TDRs and other loans that do not share common characteristics with loans evaluated on a collective basis that have aggregate relationship balances of $1 million or more.
September 30, 2020
(in thousands)
Recorded investment without an allowance
Recorded investment with an allowance
Unpaid principal balance
Related allowance for loan loss
Commercial non-real estate
$
20,689
$
52,450
$
125,893
$
27,304
Commercial real estate - owner occupied
6,900
4,224
14,029
1,344
Total commercial and industrial
27,589
56,674
139,922
28,648
Commercial real estate - income producing
5,453
96
7,016
24
Construction and land development
667
1,170
1,838
169
Residential mortgages
2,890
3,174
6,869
416
Consumer
1,592
2,332
3,924
456
Total loans
$
38,191
$
63,446
$
159,569
$
29,713
December 31, 2019
(in thousands)
Recorded investment without an allowance
Recorded investment with an allowance
Unpaid principal balance
Related allowance for loan loss
Commercial non-real estate
$
134,191
$
98,247
$
270,078
$
21,733
Commercial real estate - owner occupied
2,665
1,716
7,793
104
Total commercial and industrial
136,856
99,963
277,871
21,837
Commercial real estate - income producing
373
1,525
1,959
18
Construction and land development
—
277
322
21
Residential mortgages
3,383
1,791
5,709
217
Consumer
479
1,004
1,906
292
Total loans
$
141,091
$
104,560
$
287,767
$
22,385
The tables below present the average balances and interest income for individually evaluated loans for the three and nine months ended September 30, 2020 and 2019. Interest income recognized represents interest on accruing loans modified in a TDR.
Three Months Ended
September 30, 2020
September 30, 2019
(in thousands)
Average Recorded Investment
Interest Income Recognized
Average Recorded Investment
Interest Income Recognized
Commercial non-real estate
$
81,227
$
37
$
213,291
$
1,062
Commercial real estate - owner occupied
10,553
—
14,439
45
Total commercial and industrial
91,780
37
227,730
1,107
Commercial real estate - income producing
5,886
6
2,331
7
Construction and land development
1,422
3
1,702
2
Residential mortgages
5,887
22
4,195
2
Consumer
3,947
21
1,552
21
Total loans
$
108,922
$
89
$
237,510
$
1,139
Nine Months Ended
September 30, 2020
September 30, 2019
(in thousands)
Average Recorded Investment
Interest Income Recognized
Average Recorded Investment
Interest Income Recognized
Commercial non-real estate
$
190,622
$
776
$
225,597
$
4,202
Commercial real estate - owner occupied
7,306
—
17,044
196
Total commercial and industrial
197,928
776
242,641
4,398
Commercial real estate - income producing
5,749
18
2,430
21
Construction and land development
1,805
7
597
2
Residential mortgages
5,318
43
4,525
9
Consumer
2,651
67
1,442
55
Total loans
$
213,451
$
911
$
251,635
$
4,485
The TDR disclosure above does not include loans modified under Section 4013 of the Coronavirus Aid, Relief, and Economic Security Act (“CARES Act”) signed into law on March 27, 2020, which allows financial institutions to exclude eligible modifications from TDR assessment. Eligible modification must be (1) related to COVID-19, (2) executed on a loan that was not more than 30 days past due as of December 31, 2019 and (3) executed between March 1, 2020 and the earlier of 60 days after the date of the termination of the national emergency or December 31, 2020. At September 30, 2020, there were 817 loans totaling $564.8 million with active short-term payment deferrals of principal, interest or both, or other qualifying CARES Act modifications. These loans are reported in the aging analysis that follows based on the modified terms. Aging Analysis The tables below present the aging analysis of past due loans by portfolio class at September 30, 2020 and December 31, 2019. Prior to the adoption of CECL, purchased credit impaired loans accounted for in pools under ASC 310-30 with an accretable yield were considered to be current in the table below as of December 31, 2019. These loans totaled $6.1 million for 30-59 days past due, $2.0 million for 60-89 days past due and $8.3
September 30, 2020
30-59 days past due
60-89 days past due
Greater than 90 days past due
Total past due
Current
Total Loans
Recorded investment &gt; 90 days and still accruing
(in thousands)
Commercial non-real estate
$
6,026
$
14,277
$
65,705
$
86,008
$
10,171,780
$
10,257,788
$
5,110
Commercial real estate - owner occupied
535
2,276
11,708
14,519
2,764,888
2,779,407
113
Total commercial and industrial
6,561
16,553
77,413
100,527
12,936,668
13,037,195
5,223
Commercial real estate - income producing
165
30,238
8,701
39,104
3,367,450
3,406,554
2,490
Construction and land development
1,076
237
3,178
4,491
1,091,658
1,096,149
393
Residential mortgages
3,164
11,779
32,908
47,851
2,706,537
2,754,388
1,818
Consumer
9,451
4,621
12,920
26,992
1,918,926
1,945,918
515
Total
$
20,417
$
63,428
$
135,120
$
218,965
$
22,021,239
$
22,240,204
$
10,439
December 31, 2019
30-59 days past due
60-89 days past due
Greater than 90 days past due
Total past due
Current
Total Loans
Recorded investment &gt; 90 days and still accruing
(in thousands)
Commercial non-real estate
$
20,893
$
13,445
$
100,806
$
135,144
$
9,031,803
9,166,947
$
1,537
Commercial real estate - owner occupied
4,862
556
7,268
12,686
2,725,774
2,738,460
830
Total commercial and industrial
25,755
14,001
108,074
147,830
11,757,577
11,905,407
2,367
Commercial real estate - income producing
738
703
2,910
4,351
2,990,097
2,994,448
450
Construction and land development
5,747
680
2,480
8,907
1,148,544
1,157,451
2,042
Residential mortgages
32,867
8,584
23,577
65,028
2,925,603
2,990,631
85
Consumer
18,586
6,215
9,901
34,702
2,130,116
2,164,818
1,638
Total
$
83,693
$
30,183
$
146,942
$
260,818
$
20,951,937
$
21,212,755
$
6,582
Credit Quality Indicators The following tables present the credit quality indicators by segments and portfolio class of loans held for investment at September 30, 2020 and December 31, 2019. The Company routinely assesses the ratings of loans in its portfolio through an established and comprehensive portfolio management process. In addition, the Company often examines portfolios of loans to determine if there are areas of risk not specifically identified in its loan by loan approach. As a result, several loans were downgraded to pass-watch in 2020 in reaction to the economic downturn caused by the pandemic and other environmental factors. In alignment with regulatory guidance, the Company has been working with its customers to manage through this period of severe uncertainty and economic stress, including providing various types of loan deferrals. While a significant number of these deferrals have expired, our ability to predict future cash flow is limited due to the economic uncertainty, and we expect that further risk rating adjustments may be required.
September 30, 2020
(in thousands)
Commercial non-real estate
Commercial real estate - owner- occupied
Total commercial and industrial
Commercial real estate - income producing
Construction and land development
Total commercial
Grade:
Pass
$
9,617,743
$
2,562,635
$
12,180,378
$
3,278,116
$
1,062,252
$
16,520,746
Pass-Watch
368,292
127,688
495,980
83,736
27,851
607,567
Special Mention
85,096
37,299
122,395
2,021
210
124,626
Substandard
186,657
51,785
238,442
42,681
5,836
286,959
Doubtful
—
—
—
—
—
—
Total
$
10,257,788
$
2,779,407
$
13,037,195
$
3,406,554
$
1,096,149
$
17,539,898
December 31, 2019
(in thousands)
Commercial non-real estate
Commercial real estate - owner- occupied
Total commercial and industrial
Commercial real estate - income producing
Construction and land development
Total commercial
Grade:
Pass
$
8,492,113
$
2,517,448
$
11,009,561
2,883,553
$
1,120,997
$
15,014,111
Pass-Watch
220,850
146,266
367,116
69,765
25,621
462,502
Special Mention
71,654
14,651
86,305
14,995
283
101,583
Substandard
382,330
60,095
442,425
26,135
10,550
479,110
Doubtful
—
—
—
—
—
—
Total
$
9,166,947
$
2,738,460
$
11,905,407
$
2,994,448
$
1,157,451
$
16,057,306
September 30, 2020
December 31, 2019
(in thousands)
Residential mortgage
Consumer
Total
Residential mortgage
Consumer
Total
Performing
$
2,708,484
$
1,920,049
$
4,628,533
$
2,950,854
$
2,147,312
$
5,098,166
Nonperforming
45,904
25,869
71,773
39,777
17,506
57,283
Total
$
2,754,388
$
1,945,918
$
4,700,306
$
2,990,631
$
2,164,818
$
5,155,449
Below are the definitions of the Company’s internally assigned grades: Commercial:
•
Pass – loans properly approved, documented, collateralized, and performing which do not reflect an abnormal credit risk.
•
Pass-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the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accruing loans that have not been modified in a troubled debt restructuring.
•
Nonperforming – loans for which there are good reasons to doubt that payments will be made in full. All loans with nonaccrual status and all loans that have been modified in a troubled debt restructuring are classified as nonperforming. Vintage Analysis The following table presents credit quality disclosures of amortized cost by class and vintage for term loans and by revolving and revolving converted to amortizing at September 30, 2020. The Company defines vintage as the later of origination, renewal or restructure date.
Term Loans
Amortized Cost Basis by Origination Year
2020
2019
2018
2017
2016
Prior
Revolving Loans
Revolving Loans Converted to Term Loans
Total
Commercial Loans:
Pass
$
4,980,953
$
3,098,996
$
1,979,152
$
1,508,213
$
1,067,144
$
1,417,583
$
2,385,763
$
82,942
$
16,520,746
Pass-Watch
70,389
101,741
56,681
78,598
53,259
116,413
125,134
5,352
607,567
Special Mention
5,687
13,763
24,805
17,888
31,355
2,268
25,960
2,900
124,626
Substandard
76,243
21,552
24,505
37,104
18,231
50,571
48,004
10,749
286,959
Doubtful
—
—
—
—
—
—
—
—
—
Total Commercial Loans
$
5,133,272
$
3,236,052
$
2,085,143
$
1,641,803
$
1,169,989
$
1,586,835
$
2,584,861
$
101,943
$
17,539,898
Residential Mortgage and Consumer Loans:
Performing
$
351,828
$
501,172
$
489,007
$
629,621
$
536,380
$
901,979
$
1,212,937
$
5,609
4,628,533
Nonperforming
1,244
4,540
6,181
10,422
5,178
35,169
3,039
6,000
71,773
Total Consumer Loans
$
353,072
$
505,712
$
495,188
$
640,043
$
541,558
$
937,148
$
1,215,976
$
11,609
$
4,700,306
Purchased Credit Impaired Loans Under the transition provisions for the application of CECL, the Company has classified all loans previously accounted for as purchased credit impaired under ASC 310-30 to be classified as purchased credit deteriorated. The application of these provisions resulted in an increase of $19.8 million to the amortized cost basis of the financial asset and the allowance for credit losses at the date of adoption, representing the remaining credit portion of the purchased discount. The Company elected not to maintain pools of loans accounted for under Subtopic 310-30 with the adoption of CECL. The remaining noncredit discount was allocated to the individual loans and will be accreted to interest income using the interest method based on the effective interest rate. Changes in the carrying amount of purchased credit impaired loans and related accretable yield are presented in the following table for the year ended December 31, 2019.
December 31, 2019
(in thousands)
Carrying Amount of Loans
Accretable Yield
Balance at beginning of period
$
129,596
$
37,294
Additions
120,562
6,246
Payments received, net
(48,076
)
(4,601
)
Accretion
13,163
(13,163
)
Decrease in expected cash flows based on actual cash flows and changes in cash flow assumptions
—
4,170
Balance at end of period
$
215,245
$
29,946
Residential Mortgage Loans in Process of Foreclosure Loans in process of foreclosure include those for which formal foreclosure proceedings are in process according to local requirements of the applicable jurisdiction. Included in loans at September 30, 2020 and December 31, 2019 was $11.2 million and $8.6 million of consumer loans secured by single family residential real estate that were in process of foreclosure. In March 2020, in light of the economic deterioration stemming from the COVID-19 pandemic, the Company placed all active residential mortgage foreclosures on hold and suspended the filing of new foreclosures. On September 1, 2020 the Company resumed foreclosure activity in all states except Florida, where the moratorium expired on September 30 and foreclosure activity resumed October 1, 2020. In addition to the single family residential real estate loans in process of foreclosure, the Company also held $3.6 million and $6.3 million of foreclosed single family residential properties in other real estate owned at September 30, 2020 and December 31, 2019, respectively. Loans Held for Sale At September 30, 2020 and December 31, 2019, loans held for sale was comprised only of mortgage loans originated for sale in the secondary mark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9 Months Ended</t>
        </is>
      </c>
    </row>
    <row r="2">
      <c r="B2" s="2" t="inlineStr">
        <is>
          <t>Sep. 30, 2020</t>
        </is>
      </c>
    </row>
    <row r="3">
      <c r="A3" s="3" t="inlineStr">
        <is>
          <t>Brokers And Dealers [Abstract]</t>
        </is>
      </c>
    </row>
    <row r="4">
      <c r="A4" s="4" t="inlineStr">
        <is>
          <t>Securities Sold under Agreements to Repurchase</t>
        </is>
      </c>
      <c r="B4" s="4" t="inlineStr">
        <is>
          <t xml:space="preserve">5. Securities Sold under Agreements to Repurchase Included in short-term borrowings are customer securities sold under agreements to repurchase that mature daily and are secured by U.S. agency securities totaling $806.6 million and $484.4 million at September 30, 2020 and December 31, 2019, respectively. The Company borrows funds on a secured basis by selling securities under agreements to repurchase, mainly in connection with treasury management services offered to its deposit customers. As the Company maintains effective control over assets sold under agreements to repurchase, the securities continue to be carried on the consolidated statements of financial condition. Because the Company acts as borrower transferring assets to the counterparty, and the agreements mature daily, the Company’s risk is lim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6. Long Term Debt At September 30, 2020 and December 31, 2019, long-term debt was comprised of the following:
September 30,
December 31,
(in thousands)
2020
2019
Subordinated notes payable, maturing June 2045
$
150,000
$
150,000
Subordinated notes payable, maturing June 2060
172,500
—
Other long-term debt
73,709
87,890
Less: unamortized debt issuance costs
(10,322
)
(4,428
)
Total long-term debt
$
385,887
$
233,462
The following table sets forth unamortized debt issuance costs associated with the respective debt instruments at September 30, 2020:
Unamortized
Debt
Issuance
(in thousands)
Principal
Costs
Subordinated notes payable, maturing June 2045
$
150,000
$
4,296
Subordinated notes payable, maturing June 2060
172,500
6,026
Other long-term debt
73,709
—
Total
$
396,209
$
10,322
On June 9, 2020, the Company completed the issuance of subordinated notes payable with an aggregate principal amount of $172.5 million with a stated maturity of June 15, 2060. The notes accrue interest at a fixed rate of 6.25% per annum, with quarterly interest payments that began September 15, 2020. Subject to prior approval by the Federal Reserve, the Company may redeem the notes in whole or in part on any interest payment date on or after June 15, 2025. This debt qualifies as tier 2 capital in the calculation of certain regulatory capital ratios. The proceeds from the issuance are intended for general corporate purposes, including providing capital to Hancock Whitney Bank if and when deemed appropriate. On March 9, 2015, the Company completed the issuance of subordinated notes payable with an aggregate principal amount of $150 million with a stated maturity of June 15, 2045. These notes accrue interest at a fixed rate of 5.95% per annum, with quarterly interest payments that began in June 2015. Subject to prior approval by the Federal Reserve, the Company may redeem the notes in whole or in part on any interest payment date on or after June 15, 2020. This debt qualifies as tier 2 capital in the calculation of certain regulatory capital ratios. Substantially all of the Company’s other long-term debt consists of borrowings associated with tax credit fund activities. Although these borrowings have indicated maturities through 2053, each is expected to be satisfied at the end of the seven-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7. Derivatives Risk Management Objective of Using Derivatives The Company enters into derivative financial instruments to manage risks related to differences in the amount, timing, and duration of the Company’s known or expected cash receipts and its known or expected cash payments, currently associated with fixed rate brokered deposits, certain investment securities and select pools of variable rate loans. The Company also enters into interest rate derivative agreements as a service to certain qualifying customers. A matched book is managed with respect to these customer derivatives in order to minimize its net interest rate risk exposure resulting from such agreements. The Company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t September 30, 2020 and December 31, 2019.
September 30, 2020
December 31, 2019
Derivative (1)
Derivative (1)
(in thousands)
Type of Hedge
Notional or Contractual Amount
Assets
Liabilities
Notional or Contractual Amount
Assets
Liabilities
Derivatives designated as hedging instruments:
Interest rate swaps - variable rate loans
Cash Flow
$
1,175,000
$
57,412
—
$
1,175,000
$
24,172
$
337
Interest rate swaps - securities
Fair Value
762,650
842
24,203
441,400
1,474
1,759
Interest rate swaps - brokered deposits
Fair Value
—
—
—
43,000
—
9
1,937,650
58,254
24,203
1,659,400
25,646
2,105
Derivatives not designated as hedging instruments:
Interest rate swaps (2)
N/A
4,560,306
164,273
168,207
3,759,232
54,512
55,664
Risk participation agreements
N/A
205,787
78
136
254,825
21
45
Forward commitments to sell residential mortgage loans
N/A
345,871
82
3,584
145,623
651
744
Interest rate-lock commitments on residential mortgage loans
N/A
265,957
2,452
59
83,224
369
375
Foreign exchange forward contracts
N/A
81,492
1,937
1,888
64,632
303
366
Visa Class B derivative contract
N/A
43,565
—
4,616
43,753
—
5,704
5,502,978
168,822
178,490
4,351,289
55,856
62,898
Total derivatives
$
7,440,628
$
227,076
$
202,693
$
6,010,689
$
81,502
$
65,003
Less: netting adjustment (3)
(58,254
)
(146,415
)
(27,056
)
(43,914
)
Total derivative assets/liabilities
$
168,822
$
56,278
$
54,446
$
21,089
(1)
Derivative assets and liabilities are reported at fair value in other assets or other liabilities, respectively, in the consolidated balance sheets.
(2)
The notional amount represents both the customer accommodation agreements and offsetting agreements with unrelated financial institutions.
(3)
Represents balance sheet netting of derivative assets and liabilities for variation margin collateral held or placed with the same central clearing counterparty. See offsetting assets and liabilities for further information. Cash Flow Hedges of Interest Rate Risk The Company is party to various interest rate swap agreements designated and qualifying as cash flow hedges of the Company’s forecasted variable cash flows for pools of variable rate loans. For each agreement, the Company receives interest at a fixed rate and pays at a variable rate. Amortization of other comprehensive loss on terminated cash flow hedges totaled $1.4 Fair Value Hedges of Interest Rate Risk Interest rate swaps on securities available for sale The Company is party to forward-starting fixed payer swaps that convert the latter portion of the term of certain available for sale securities to a floating rate. These derivative instruments are designated as fair value hedges of interest rate risk. This strategy provides the Company with a fixed rate coupon during the front-end unhedged tenor of the bonds and results in a floating rate security during the back-end hedged tenor with hedged start dates between August 2023 through September 2025, and maturity dates from January 2028 through March 2031. The fair value of the hedged item attributable to interest rate risk will be presented in interest income along with the change in the fair value of the hedging instrument. The majority of the hedged available for sale securities is a closed portfolio of pre-payable commercial mortgage backed securities. In accordance with ASC 815, prepayment risk may be excluded when measuring the change in fair value of such hedged items attributable to interest rate risk under the last-of-layer approach. At September 30, 2020, the amortized cost basis of the closed portfolio of pre-payable commercial mortgage backed securities totaled $823.6 million. The amount that represents the hedged items was $752.5 million and the basis adjustment associated with the hedged items totaled $23.8 million. Interest rate swaps on brokered deposits Prior to January 2020, the Company was party to certain interest rate swap agreements that modified the Company’s exposure to interest rate risk by effectively converting a portion of the Company’s brokered certificates of deposit from fixed rates to variable rates. The maturities and call features of these interest rate swaps matched the features of the hedged deposits. As interest rates declined or increased, the corresponding movement in the value of the certificates of deposit were offset by the change in the value of the interest rate swaps, resulting in no impact to earnings. Interest expense was adjusted by the difference between the fixed and floating rates for the period the swaps are in effect. Derivatives Not Designated as Hedges Customer interest rate derivative program The Company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The Company has offered customers a deferral of the monthly derivative payment/settlement if the associated loan was on deferral. At September 30, 2020, the Company had a receivable totaling $0.1 million related to these deferrals. Risk participation agreements The Company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Mortgage banking derivatives The Company also enters into certain derivative agreements as part of its mortgage banking activities. These agreements include interest rate lock commitments on prospective residential mortgage loans and forward commitments to sell these loans to investors on a best efforts delivery basis. Customer foreign exchange forward contract derivatives The Company enters into foreign exchange forward derivative agreements, primarily forward foreign currency contracts, with commercial banking customers to facilitate their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Visa Class B derivative contract The Company is a member of Visa USA. During the fourth quarter of 2018, the Company sold the majority of its Visa Class B holdings, at which time it entered into a derivative agreement with the purchaser whereby the Company will make or receive cash payments whenever the conversion ratio of the Visa Class B shares into Visa Class A shares is adjusted. The conversion ratio changes when Visa deposits funds to a litigation escrow account established by Visa to pay settlements for certain litigation, for which Visa is indemnified by Visa USA members. The Company is also required to make periodic financing payments to the purchaser until all of Visa’s covered litigation matters are resolved. Thus, the derivative contract extends until the end of Visa’s covered litigation matters, the timing of which is uncertain. The contract includes a contingent accelerated termination clause based on the credit ratings of the Company. At September 30, 2020 and December 31, 2019 the fair value of the liability associated with this contract was $4.6 million and $5.7 million, respectively. Effect of Derivative Instruments on the The effects of derivative instruments on the consolidated statements of income for the nine months ended September 30, 2020 and 2019 are presented in the table below. Interest income or the reduction of interest income attributable to cash flow hedges includes amortization of accumulated other comprehensive loss that resulted from termination of interest rate swap contracts.
Three Months Ended
Nine Months Ended
September 30,
September 30,
Derivative Instruments:
Location of Gain (Loss) Recognized in the Statement of Income:
2020
2019
2020
2019
Cash flow hedges - variable rate loans
Interest income
$
5,788
$
(956
)
$
11,249
$
(4,632
)
Fair value hedges - securities
Interest income
(7
)
15
33
15
Fair value hedges - brokered deposits
Interest expense
—
(243
)
46
(1,692
)
All other instruments
Other noninterest income
1,739
4,324
9,718
8,733
Total gain
$
7,520
$
3,140
$
21,046
$
2,424
Credit Risk-Related Contingent Features Certain of the Company’s derivative instruments contain provisions allowing the financial institution counterparty to terminate the contracts in certain circumstances, such as a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t September 30, 2020, the Company was not in violation of any such provisions. The aggregate fair value of derivative instruments with credit risk-related contingent features that were in a net liability position at September 30, 2020 and December 31, 2019 was $47.1 million and $12.9 million, respectively, for which the Company had posted collateral of $47.8 million and $12.4 million, respectively. Offsetting Assets and Liabilities The Company’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Offsetting information in regards to all derivative assets and liabilities, including accrued interest, subject to these master netting agreements at September 30, 2020 and December 31, 2019 is presented in the following tables.
(in thousands)
Gross Amounts
Net Amounts
Gross Amounts Not Offset in the Statement of Financial Condition
Description
Gross Amounts Recognized
Offset in the Statement of Financial Condition
Presented in the Statement of Financial Condition
Financial Instruments
Cash Collateral
Net Amount
As of September 30, 2020
Derivative Assets
$
60,231
$
(60,231
)
$
—
$
—
$
—
$
—
Derivative Liabilities
$
195,780
$
(148,738
)
$
47,042
$
—
$
87,926
$
(40,884
)
(in thousands)
Gross Amounts
Net Amounts
Gross Amounts Not Offset in the Statement of Financial Condition
Description
Gross Amounts Recognized
Offset in the Statement of Financial Condition
Presented in the Statement of Financial Condition
Financial Instruments
Cash Collateral
Net Amount
As of December 31, 2019
Derivative Assets
$
27,938
$
(27,915
)
$
23
$
23
$
—
$
—
Derivative Liabilities
$
56,523
$
(44,570
)
$
11,953
$
23
$
35,113
$
(23,183
) The Company has excess collateral compared to total exposure due to initial margin requirements for day-to-day rate volat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8. Stockholders’ Equity Common Shares Outstanding Common shares outstanding excludes treasury shares totaling 5.2 million at September 30, 2020 and 4.0 million at December 31, 2019, with a first-in-first-out cost basis of $176.1 million and $135.8 million at September 30, 2020 and December 31, 2019, respectively. Shares outstanding also excludes unvested restricted share awards totaling 1.4 million at both September 30, 2020 and December 31, 2019. Shares Issued as Consideration in Business Combination On September 21, 2019, the Company issued approximately 5.0 million shares of common stock at a market value of $38.42 per share as consideration for its acquisition of MidSouth. Refer to Note 2 – Business Combination for further information. Stock Buyback Program On September 23, 2019, the Company’s board of directors approved a stock buyback program that authorized the Company to repurchase up to 5.5 million shares of its common stock through the expiration date of December 31, 2020. The program allows the Company to repurchase its common shares in the open market, by block purchase, through accelerated share repurchase programs, in privately negotiated transactions, or as otherwise determined by the Company in one or more transactions. The Company is not obligated to purchase any shares under this program, and the board of directors may terminate or amend the program at any time prior to the expiration date. On October 18, 2019, the Company entered into an accelerated share repurchase agreement (“ASR”) with Morgan Stanley &amp; Co. LLC (“Morgan Stanley”) to repurchase $185 million of the Company’s common stock. Pursuant to the ASR, the Company made a $185 million payment to Morgan Stanley on October 21, 2019, and received from Morgan Stanley an initial delivery of 3,611,870 shares of the Company’s common stock, which represented 75% of the estimated total number of shares to be repurchased based on the October 18, 2019 closing price of the Company’s common stock. The value of the remaining shares to be exchanged upon final settlement was accounted for as a forward contract until settlement. Final settlement of the ASR agreement occurred on March 18, 2020. Pursuant to the terms of the settlement, the Company received cash of approximately $12.1 million and a final delivery of 1.0 million shares. In January 2020, the Company repurchased 315,851 shares of its common stock at a price of $40.26 in a privately negotiated transaction. In total, the Company repurchased 4.9 million of the 5.5 million authorized shares under the buyback program at an average price of $37.65 per share. The Company has suspended the repurchase of shares under its stock buyback program. Accumulated Other Comprehensive Income (Loss) The components of Accumulated Other Comprehensive Income (Loss) and changes in those components are presented in the following table.
﻿
Available for Sale Securities
HTM Securities Transferred from AFS
Employee Benefit Plans
Cash Flow Hedges
Equity Method Investment
Total
(in thousands)
Balance, December 31, 2018
$
(50,125
)
$
(12,044
)
$
(110,247
)
$
(8,293
)
$
—
$
(180,709
)
Net change in unrealized loss
125,589
—
—
35,472
(434
)
160,627
Reclassification of net loss realized and included in earnings
—
—
6,851
4,632
—
11,483
Valuation adjustment to employee benefit plans
—
—
(7,015
)
—
—
(7,015
)
Amortization of unrealized net loss on securities transferred to HTM
—
2,435
—
—
—
2,435
Income tax expense (benefit)
28,395
551
(37
)
9,068
—
37,977
Balance, September 30, 2019
$
47,069
$
(10,160
)
$
(110,374
)
$
22,743
$
(434
)
$
(51,156
)
Balance, December 31, 2019
$
28,950
$
639
$
(101,278
)
$
17,399
$
(434
)
$
(54,724
)
Net change in unrealized gain or loss
176,009
—
—
46,180
(4,935
)
217,254
Reclassification of net income or loss realized and included in earnings
—
—
4,656
(11,249
)
—
(6,593
)
Valuation adjustment to employee benefit plans
—
—
(10,251
)
—
—
(10,251
)
Amortization of unrealized net gain on securities transferred to HTM
—
(378
)
—
—
—
(378
)
Income tax expense (benefit)
39,817
(85
)
(1,265
)
7,903
—
46,370
Balance, September 30, 2020
$
165,142
$
346
$
(105,608
)
$
44,427
$
(5,369
)
$
98,938
Accumulated Other Comprehensive Income or Loss (“AOCI”) is reported as a component of stockholders’ equity. AOCI can include, among other items, unrealized holding gains and losses on securities available for sale (“AFS”), including the Company’s share of unrealized gains and losses reported by a partnership accounted for under the equity method, gains and losses associated with pension or other post-retirement benefits that are not recognized immediately as a component of net periodic benefit cost, and gains and losses on derivative instruments that are designated as, and qualify as, cash flow hedges. Net unrealized gains and 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 or losses on the cash flow hedge of the variable rate loans described in Note 7 will be reclassified into income over the life of the hedge. Accumulated other comprehensive loss resulting from the terminated interest rate swaps will be amortized over the remaining maturities of the designated instruments. Gains and losses within AOCI are net of deferred income taxes, where applicable. The following table shows the line items of the consolidated statements of income affected by amounts reclassified from AOCI.
﻿
Nine Months Ended
Amount reclassified from AOCI (a)
September 30,
Affected line item on
(in thousands)
2020
2019
the statement of income
Amortization of unrealized net gain or loss or gain on securities transferred to HTM
$
378
$
(2,435
)
Interest income
Tax effect
(85
)
551
Income taxes
Net of tax
293
(1,884
)
Net income
Amortization of defined benefit pension and post-retirement items
(4,656
)
(6,851
)
Other noninterest expense (b)
Tax effect
1,053
1,546
Income taxes
Net of tax
(3,603
)
(5,305
)
Net income
Reclassification of unrealized gain (loss) on cash flow hedges
12,602
(1,200
)
Interest income
Tax effect
(2,851
)
271
Income taxes
Net of tax
9,751
(929
)
Net income
Amortization of loss on terminated cash flow hedges
(1,353
)
(3,432
)
Interest income
Tax effect
306
776
Income taxes
Net of tax
(1,047
)
(2,656
)
Net income
Total reclassifications, net of tax
$
5,394
$
(10,774
)
Net income
(a)
Amounts in parentheses indicate reduction in net income.
(b)
These AOCI components are included in the computation of net periodic pension and post-retirement cost that is reported with other noninterest expense (see Note 12 – Retirement Plans for additional details). On March 27, 2020, the Office of the Comptroller of the Currency (OCC), the Board of Governors of the Federal Reserve System, and the Federal Deposit Insurance Corporation issued an interim final rule that provides an option to delay the estimated impact on regulatory capital stemming from the implementation CECL for a transition period of five years. The five-year rule provides a full delay of the estimated impact of CECL on regulatory capital transition (0%) for the first two years, followed by a three-year transition (25% of the impact included in 2022, 50% in 2023, 75% in 2024 and 100% thereafter). The two-year delay includes the full impact of day one CECL plus the estimated impact of current CECL activity calculated quarterly as 25% of the current ACL over the day one balance (“modified transition amount”). The modified transition amount will be recalculated each quarter in 2020 and 2021, with the December 31, 2021 impact carrying through the remaining three years of the transition. The Company elected the five-year transition period option upon issuance of the interim final ru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interest Income</t>
        </is>
      </c>
      <c r="B1" s="2" t="inlineStr">
        <is>
          <t>9 Months Ended</t>
        </is>
      </c>
    </row>
    <row r="2">
      <c r="B2" s="2" t="inlineStr">
        <is>
          <t>Sep. 30, 2020</t>
        </is>
      </c>
    </row>
    <row r="3">
      <c r="A3" s="3" t="inlineStr">
        <is>
          <t>Other Income Disclosure Nonoperating [Abstract]</t>
        </is>
      </c>
    </row>
    <row r="4">
      <c r="A4" s="4" t="inlineStr">
        <is>
          <t>Other Noninterest Income</t>
        </is>
      </c>
      <c r="B4" s="4" t="inlineStr">
        <is>
          <t>9. Other Noninterest Income Components of other noninterest income are as follows:
Three Months Ended
Nine Months Ended
September 30,
September 30,
(in thousands)
2020
2019
2020
2019
Income from bank-owned life insurance
$
6,628
$
4,147
$
14,211
$
11,495
Credit related fees
2,911
2,988
8,585
8,520
Income from derivatives
1,739
4,324
9,718
8,733
Other miscellaneous
3,521
4,866
11,598
12,025
Total other noninterest income
$
14,799
$
16,325
$
44,112
$
40,7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interest Expense</t>
        </is>
      </c>
      <c r="B1" s="2" t="inlineStr">
        <is>
          <t>9 Months Ended</t>
        </is>
      </c>
    </row>
    <row r="2">
      <c r="B2" s="2" t="inlineStr">
        <is>
          <t>Sep. 30, 2020</t>
        </is>
      </c>
    </row>
    <row r="3">
      <c r="A3" s="3" t="inlineStr">
        <is>
          <t>Other Expense Disclosure Nonoperating [Abstract]</t>
        </is>
      </c>
    </row>
    <row r="4">
      <c r="A4" s="4" t="inlineStr">
        <is>
          <t>Other Noninterest Expense</t>
        </is>
      </c>
      <c r="B4" s="4" t="inlineStr">
        <is>
          <t>10. Other Noninterest Expense Components of other noninterest expense are as follows:
Three Months Ended
Nine Months Ended
September 30,
September 30,
(in thousands)
2020
2019
2020
2019
Advertising
$
3,159
$
5,435
$
10,089
$
11,768
Corporate value and franchise taxes
4,872
4,109
13,649
12,366
Telecommunications and postage
4,043
3,610
11,483
10,439
Entertainment and contributions
1,315
2,765
7,146
8,215
Travel expense
309
1,172
1,816
3,614
Printing and supplies
1,271
1,459
4,006
3,720
Tax credit investment amortization
961
1,286
2,882
3,658
Net other retirement expense (income)
(6,337
)
(4,152
)
(18,796
)
(12,409
)
Other miscellaneous
5,105
17,374
17,751
29,653
Total other noninterest expense
$
14,698
$
33,058
$
50,026
$
71,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0</t>
        </is>
      </c>
    </row>
    <row r="3">
      <c r="A3" s="3" t="inlineStr">
        <is>
          <t>Earnings Per Share [Abstract]</t>
        </is>
      </c>
    </row>
    <row r="4">
      <c r="A4" s="4" t="inlineStr">
        <is>
          <t>Earnings (Loss) Per Common Share</t>
        </is>
      </c>
      <c r="B4" s="4" t="inlineStr">
        <is>
          <t xml:space="preserve">11. Earnings (Loss) Per The Company calculates earnings (loss) per share using the two-class method. The two-class method allocates net income or loss to each class of common stock and participating security according to common dividends declared and participation rights in undistributed earnings. For reporting periods in which a net loss is recorded, net loss is not allocated to participating securities because the holders of such securities bear no contractual obligation to fund or otherwise share in the losses. Participating securities consist of nonvested share-based payment awards that contain nonforfeitable rights to dividends or dividend equivalents. A summary of the information used in the computation of earnings (loss) per common share follows.
Three Months Ended
Nine Months Ended
September 30,
September 30,
(in thousands, except per share data)
2020
2019
2020
2019
Numerator:
Net income (loss) to common shareholders
$
79,356
$
67,807
$
(148,749
)
$
235,248
Net dividends or income allocated to participating securities - basic and diluted
1,435
1,141
1,278
3,980
Net income (loss) allocated to common shareholders - basic and diluted
$
77,921
$
66,666
$
(150,027
)
$
231,268
Denominator:
Weighted-average common shares - basic
86,358
86,377
$
86,614
$
85,934
Dilutive potential common shares
42
85
—
76
Weighted-average common shares - diluted
86,400
86,462
$
86,614
$
86,010
Earnings (loss) per common share:
Basic
$
0.90
$
0.77
$
(1.73
)
$
2.69
Diluted
$
0.90
$
0.77
$
(1.73
)
$
2.69
Potential common shares consist of stock options, nonvested performance-based awards, and nonvested restricted share awards deferred under the Company’s nonqualified deferred compensation plan. These potential common shares do not enter into the calculation of diluted earnings per share if the impact would be antidilutive, i.e., increase earnings per share or reduce a loss per share. For reporting periods in which a net loss is reported, no effect is given to potentially dilutive common shares in the computation of loss per common share as any impact from such shares would be antidilutive. Potentially dilutive common shares with weighted averages of 78,867 for the three months ended September 30, 2020 and 43,794 and 37,680 for the three and nine months ended September 30, 2019, respectively, were excluded from the calculation of earnings per common share, as the effect would have been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due from banks</t>
        </is>
      </c>
      <c r="B3" s="6" t="n">
        <v>484315</v>
      </c>
      <c r="C3" s="6" t="n">
        <v>432104</v>
      </c>
    </row>
    <row r="4">
      <c r="A4" s="4" t="inlineStr">
        <is>
          <t>Interest-bearing bank deposits</t>
        </is>
      </c>
      <c r="B4" s="5" t="n">
        <v>778363</v>
      </c>
      <c r="C4" s="5" t="n">
        <v>109961</v>
      </c>
    </row>
    <row r="5">
      <c r="A5" s="4" t="inlineStr">
        <is>
          <t>Federal funds sold</t>
        </is>
      </c>
      <c r="B5" s="5" t="n">
        <v>694</v>
      </c>
      <c r="C5" s="5" t="n">
        <v>268</v>
      </c>
    </row>
    <row r="6">
      <c r="A6" s="4" t="inlineStr">
        <is>
          <t>Securities available for sale, at fair value (amortized cost of $5,410,502 and $4,637,610)</t>
        </is>
      </c>
      <c r="B6" s="5" t="n">
        <v>5647315</v>
      </c>
      <c r="C6" s="5" t="n">
        <v>4675304</v>
      </c>
    </row>
    <row r="7">
      <c r="A7" s="4" t="inlineStr">
        <is>
          <t>Securities held to maturity (fair value of $1,517,688 and $1,611,004)</t>
        </is>
      </c>
      <c r="B7" s="5" t="n">
        <v>1408961</v>
      </c>
      <c r="C7" s="5" t="n">
        <v>1568009</v>
      </c>
    </row>
    <row r="8">
      <c r="A8" s="4" t="inlineStr">
        <is>
          <t>Loans held for sale</t>
        </is>
      </c>
      <c r="B8" s="5" t="n">
        <v>103566</v>
      </c>
      <c r="C8" s="5" t="n">
        <v>55864</v>
      </c>
    </row>
    <row r="9">
      <c r="A9" s="4" t="inlineStr">
        <is>
          <t>Loans</t>
        </is>
      </c>
      <c r="B9" s="5" t="n">
        <v>22240204</v>
      </c>
      <c r="C9" s="5" t="n">
        <v>21212755</v>
      </c>
    </row>
    <row r="10">
      <c r="A10" s="4" t="inlineStr">
        <is>
          <t>Less: allowance for loan losses</t>
        </is>
      </c>
      <c r="B10" s="5" t="n">
        <v>-448674</v>
      </c>
      <c r="C10" s="5" t="n">
        <v>-191251</v>
      </c>
    </row>
    <row r="11">
      <c r="A11" s="4" t="inlineStr">
        <is>
          <t>Loans, net</t>
        </is>
      </c>
      <c r="B11" s="5" t="n">
        <v>21791530</v>
      </c>
      <c r="C11" s="5" t="n">
        <v>21021504</v>
      </c>
    </row>
    <row r="12">
      <c r="A12" s="4" t="inlineStr">
        <is>
          <t>Property and equipment, net of accumulated depreciation of $266,241 and $249,527</t>
        </is>
      </c>
      <c r="B12" s="5" t="n">
        <v>384329</v>
      </c>
      <c r="C12" s="5" t="n">
        <v>380209</v>
      </c>
    </row>
    <row r="13">
      <c r="A13" s="4" t="inlineStr">
        <is>
          <t>Right of use assets, net of accumulated amortization of $20,309 and $12,194</t>
        </is>
      </c>
      <c r="B13" s="5" t="n">
        <v>114420</v>
      </c>
      <c r="C13" s="5" t="n">
        <v>110023</v>
      </c>
    </row>
    <row r="14">
      <c r="A14" s="4" t="inlineStr">
        <is>
          <t>Prepaid expenses</t>
        </is>
      </c>
      <c r="B14" s="5" t="n">
        <v>40003</v>
      </c>
      <c r="C14" s="5" t="n">
        <v>40178</v>
      </c>
    </row>
    <row r="15">
      <c r="A15" s="4" t="inlineStr">
        <is>
          <t>Other real estate and foreclosed assets, net</t>
        </is>
      </c>
      <c r="B15" s="5" t="n">
        <v>11640</v>
      </c>
      <c r="C15" s="5" t="n">
        <v>30405</v>
      </c>
    </row>
    <row r="16">
      <c r="A16" s="4" t="inlineStr">
        <is>
          <t>Accrued interest receivable</t>
        </is>
      </c>
      <c r="B16" s="5" t="n">
        <v>112686</v>
      </c>
      <c r="C16" s="5" t="n">
        <v>92037</v>
      </c>
    </row>
    <row r="17">
      <c r="A17" s="4" t="inlineStr">
        <is>
          <t>Goodwill</t>
        </is>
      </c>
      <c r="B17" s="5" t="n">
        <v>855453</v>
      </c>
      <c r="C17" s="5" t="n">
        <v>855453</v>
      </c>
    </row>
    <row r="18">
      <c r="A18" s="4" t="inlineStr">
        <is>
          <t>Other intangible assets, net</t>
        </is>
      </c>
      <c r="B18" s="5" t="n">
        <v>91505</v>
      </c>
      <c r="C18" s="5" t="n">
        <v>106807</v>
      </c>
    </row>
    <row r="19">
      <c r="A19" s="4" t="inlineStr">
        <is>
          <t>Life insurance contracts</t>
        </is>
      </c>
      <c r="B19" s="5" t="n">
        <v>611713</v>
      </c>
      <c r="C19" s="5" t="n">
        <v>608063</v>
      </c>
    </row>
    <row r="20">
      <c r="A20" s="4" t="inlineStr">
        <is>
          <t>Funded pension assets, net</t>
        </is>
      </c>
      <c r="B20" s="5" t="n">
        <v>191946</v>
      </c>
      <c r="C20" s="5" t="n">
        <v>185791</v>
      </c>
    </row>
    <row r="21">
      <c r="A21" s="4" t="inlineStr">
        <is>
          <t>Other assets</t>
        </is>
      </c>
      <c r="B21" s="5" t="n">
        <v>564885</v>
      </c>
      <c r="C21" s="5" t="n">
        <v>328777</v>
      </c>
    </row>
    <row r="22">
      <c r="A22" s="4" t="inlineStr">
        <is>
          <t>Total assets</t>
        </is>
      </c>
      <c r="B22" s="5" t="n">
        <v>33193324</v>
      </c>
      <c r="C22" s="5" t="n">
        <v>30600757</v>
      </c>
    </row>
    <row r="23">
      <c r="A23" s="3" t="inlineStr">
        <is>
          <t>Deposits</t>
        </is>
      </c>
    </row>
    <row r="24">
      <c r="A24" s="4" t="inlineStr">
        <is>
          <t>Noninterest-bearing</t>
        </is>
      </c>
      <c r="B24" s="5" t="n">
        <v>11881548</v>
      </c>
      <c r="C24" s="5" t="n">
        <v>8775632</v>
      </c>
    </row>
    <row r="25">
      <c r="A25" s="4" t="inlineStr">
        <is>
          <t>Interest-bearing</t>
        </is>
      </c>
      <c r="B25" s="5" t="n">
        <v>15149111</v>
      </c>
      <c r="C25" s="5" t="n">
        <v>15027943</v>
      </c>
    </row>
    <row r="26">
      <c r="A26" s="4" t="inlineStr">
        <is>
          <t>Total deposits</t>
        </is>
      </c>
      <c r="B26" s="5" t="n">
        <v>27030659</v>
      </c>
      <c r="C26" s="5" t="n">
        <v>23803575</v>
      </c>
    </row>
    <row r="27">
      <c r="A27" s="4" t="inlineStr">
        <is>
          <t>Short-term borrowings</t>
        </is>
      </c>
      <c r="B27" s="5" t="n">
        <v>1906895</v>
      </c>
      <c r="C27" s="5" t="n">
        <v>2714872</v>
      </c>
    </row>
    <row r="28">
      <c r="A28" s="4" t="inlineStr">
        <is>
          <t>Long-term debt</t>
        </is>
      </c>
      <c r="B28" s="5" t="n">
        <v>385887</v>
      </c>
      <c r="C28" s="5" t="n">
        <v>233462</v>
      </c>
    </row>
    <row r="29">
      <c r="A29" s="4" t="inlineStr">
        <is>
          <t>Accrued interest payable</t>
        </is>
      </c>
      <c r="B29" s="5" t="n">
        <v>7336</v>
      </c>
      <c r="C29" s="5" t="n">
        <v>10200</v>
      </c>
    </row>
    <row r="30">
      <c r="A30" s="4" t="inlineStr">
        <is>
          <t>Lease liabilities</t>
        </is>
      </c>
      <c r="B30" s="5" t="n">
        <v>134007</v>
      </c>
      <c r="C30" s="5" t="n">
        <v>127703</v>
      </c>
    </row>
    <row r="31">
      <c r="A31" s="4" t="inlineStr">
        <is>
          <t>Deferred tax liability, net</t>
        </is>
      </c>
      <c r="B31" s="5" t="n">
        <v>46665</v>
      </c>
      <c r="C31" s="5" t="n">
        <v>37721</v>
      </c>
    </row>
    <row r="32">
      <c r="A32" s="4" t="inlineStr">
        <is>
          <t>Other liabilities</t>
        </is>
      </c>
      <c r="B32" s="5" t="n">
        <v>306231</v>
      </c>
      <c r="C32" s="5" t="n">
        <v>205539</v>
      </c>
    </row>
    <row r="33">
      <c r="A33" s="4" t="inlineStr">
        <is>
          <t>Total liabilities</t>
        </is>
      </c>
      <c r="B33" s="5" t="n">
        <v>29817680</v>
      </c>
      <c r="C33" s="5" t="n">
        <v>27133072</v>
      </c>
    </row>
    <row r="34">
      <c r="A34" s="3" t="inlineStr">
        <is>
          <t>Stockholders' equity:</t>
        </is>
      </c>
    </row>
    <row r="35">
      <c r="A35" s="4" t="inlineStr">
        <is>
          <t>Common stock</t>
        </is>
      </c>
      <c r="B35" s="5" t="n">
        <v>309513</v>
      </c>
      <c r="C35" s="5" t="n">
        <v>309513</v>
      </c>
    </row>
    <row r="36">
      <c r="A36" s="4" t="inlineStr">
        <is>
          <t>Capital surplus</t>
        </is>
      </c>
      <c r="B36" s="5" t="n">
        <v>1755315</v>
      </c>
      <c r="C36" s="5" t="n">
        <v>1736664</v>
      </c>
    </row>
    <row r="37">
      <c r="A37" s="4" t="inlineStr">
        <is>
          <t>Retained earnings</t>
        </is>
      </c>
      <c r="B37" s="5" t="n">
        <v>1211878</v>
      </c>
      <c r="C37" s="5" t="n">
        <v>1476232</v>
      </c>
    </row>
    <row r="38">
      <c r="A38" s="4" t="inlineStr">
        <is>
          <t>Accumulated other comprehensive income (loss), net</t>
        </is>
      </c>
      <c r="B38" s="5" t="n">
        <v>98938</v>
      </c>
      <c r="C38" s="5" t="n">
        <v>-54724</v>
      </c>
    </row>
    <row r="39">
      <c r="A39" s="4" t="inlineStr">
        <is>
          <t>Total stockholders' equity</t>
        </is>
      </c>
      <c r="B39" s="5" t="n">
        <v>3375644</v>
      </c>
      <c r="C39" s="5" t="n">
        <v>3467685</v>
      </c>
    </row>
    <row r="40">
      <c r="A40" s="4" t="inlineStr">
        <is>
          <t>Total liabilities and stockholders' equity</t>
        </is>
      </c>
      <c r="B40" s="6" t="n">
        <v>33193324</v>
      </c>
      <c r="C40" s="6" t="n">
        <v>30600757</v>
      </c>
    </row>
    <row r="41">
      <c r="A41" s="4" t="inlineStr">
        <is>
          <t>Preferred shares authorized (par value of $20.00 per share)</t>
        </is>
      </c>
      <c r="B41" s="5" t="n">
        <v>50000000</v>
      </c>
      <c r="C41" s="5" t="n">
        <v>50000000</v>
      </c>
    </row>
    <row r="42">
      <c r="A42" s="4" t="inlineStr">
        <is>
          <t>Common shares authorized (par value of $3.33 per share)</t>
        </is>
      </c>
      <c r="B42" s="5" t="n">
        <v>350000000</v>
      </c>
      <c r="C42" s="5" t="n">
        <v>350000000</v>
      </c>
    </row>
    <row r="43">
      <c r="A43" s="4" t="inlineStr">
        <is>
          <t>Common shares issued</t>
        </is>
      </c>
      <c r="B43" s="5" t="n">
        <v>92947000</v>
      </c>
      <c r="C43" s="5" t="n">
        <v>92947000</v>
      </c>
    </row>
    <row r="44">
      <c r="A44" s="4" t="inlineStr">
        <is>
          <t>Common shares outstanding</t>
        </is>
      </c>
      <c r="B44" s="5" t="n">
        <v>86400000</v>
      </c>
      <c r="C44" s="5" t="n">
        <v>875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9 Months Ended</t>
        </is>
      </c>
    </row>
    <row r="2">
      <c r="B2" s="2" t="inlineStr">
        <is>
          <t>Sep. 30, 2020</t>
        </is>
      </c>
    </row>
    <row r="3">
      <c r="A3" s="3" t="inlineStr">
        <is>
          <t>Compensation And Retirement Disclosure [Abstract]</t>
        </is>
      </c>
    </row>
    <row r="4">
      <c r="A4" s="4" t="inlineStr">
        <is>
          <t>Retirement Plans</t>
        </is>
      </c>
      <c r="B4" s="4" t="inlineStr">
        <is>
          <t xml:space="preserve">12. Retirement Plans The Company sponsors a qualified defined benefit pension plan, the The Company also offers a defined contribution retirement benefit plan, the Hancock Whitney Corporation 401(k) Savings Plan (“401(k) Plan”), that covers substantially all associates who have been employed 60 days and meet a minimum age requirement and employment classification criteria. The Company matches 100% of the first 1% of compensation saved by a participant, and 50% of the next 5% of compensation saved. Newly eligible associates are automatically enrolled at an initial 3% savings rate unless the associate actively opts out of participation in the plan. Beginning January 1, 2018, the Company makes an additional basic contribution to associates hired or rehired after June 30, 2017 in an amount equal to 2% of the associate’s eligible compensation. For Pension Plan participants whose benefits were frozen as of January 1, 2018, the 401(k) Plan provides an enhanced Company contribution in the amount of 2%, 4% or 6% of such participant’s eligible compensation, based on the participant’s age and years of service with the Company. Participants vest in basic and enhanced Company contributions upon completion of three years of service. The Company sponsors a nonqualified defined benefit plan covering certain legacy Whitney employees that was frozen as of December 31, 2012 and no future benefits are accrued under this plan. The Company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The following tables show the components of net periodic benefits cost included in expense for the plans for the periods indicated.
﻿
Other Post-
(in thousands)
Pension Benefits
Retirement Benefits
For The Three Months Ended September 30,
2020
2019
2020
2019
Service cost
$
3,207
$
2,735
$
28
$
22
Interest cost
3,892
4,659
106
165
Expected return on plan assets
(12,047
)
(11,299
)
—
—
Amortization of net loss and prior service costs
1,854
2,553
(142
)
(229
)
Net reduction of periodic benefit cost
$
(3,094
)
$
(1,352
)
$
(8
)
$
(42
)
﻿
Other Post-
(in thousands)
Pension Benefits
Retirement Benefits
For the Nine Months Ended September 30,
2020
2019
2020
2019
Service cost
$
9,690
$
8,245
$
78
$
73
Interest cost
12,315
14,183
377
457
Expected return on plan assets
(36,144
)
(33,899
)
—
—
Amortization of net loss and prior service costs
5,168
7,535
(512
)
(684
)
Net reduction of periodic benefit cost
$
(8,971
)
$
(3,936
)
$
(57
)
$
(15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Arrangements</t>
        </is>
      </c>
      <c r="B1" s="2" t="inlineStr">
        <is>
          <t>9 Months Ended</t>
        </is>
      </c>
    </row>
    <row r="2">
      <c r="B2" s="2" t="inlineStr">
        <is>
          <t>Sep. 30, 2020</t>
        </is>
      </c>
    </row>
    <row r="3">
      <c r="A3" s="3" t="inlineStr">
        <is>
          <t>Disclosure Of Compensation Related Costs Sharebased Payments [Abstract]</t>
        </is>
      </c>
    </row>
    <row r="4">
      <c r="A4" s="4" t="inlineStr">
        <is>
          <t>Share-Based Payment Arrangements</t>
        </is>
      </c>
      <c r="B4" s="4" t="inlineStr">
        <is>
          <t>13. Share-Based Payment Arrangements The Company maintains incentive compensation plans that provide for awards of share-based compensation to employees and directors. These plans have been approved by the Company’s shareholders. Detailed descriptions of these plans were included in Note 18 to the consolidated financial statements in the Company’s Annual Report on Form 10-K for the year ended December 31, 2019. At September 30, 2020, the Company had 28,725 outstanding and exercisable stock options, with a weighted average exercise price of $34.11 and a weighted average remaining contractual term of 1.4 years. The options had no aggregate intrinsic value. There were no exercises of stock options during the nine months ended September 30, 2020. The total intrinsic value of options exercised during the nine months ended September 30, 2019 was $0.2 million. The Company’s restricted and performance-based share awards to certain employees and directors are subject to service requirements. A summary of the status of the Company’s nonvested restricted and performance-based share awards at September 30, 2020 are presented in the following table.
Weighted
Average
Number of
Grant Date
Shares
Fair Value
Nonvested at January 1, 2020
1,596,258
$
40.43
Granted
131,025
31.81
Vested
(32,706
)
41.39
Forfeited
(55,814
)
41.21
Nonvested at September 30, 2020
1,638,763
$
39.70
At September 30, 2020, there was $44.8 million of total unrecognized compensation expense related to nonvested restricted and performance shares expected to vest in the future. This compensation is expected to be recognized in expense over a weighted average period of 3 years. The total fair value of shares which vested during the nine months ended September 30, 2020 and 2019 was $1.4 million and $1.3 million, respectively. During the nine months ended September 30, 2020, the Company granted 35,754 performance share awards subject to a total shareholder return (“TSR”) performance metric with a grant date fair value of $46.61 per share and 35,754 performance shares subject to an operating earnings per share performance metric with a grant date fair value of $39.39 per share to key members of executive management. The number of performance shares subject to TSR that ultimately vest at the end of the three-year two-year three-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4. Commitments and Contingencies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Under regulatory capital guidelines, the Company and Bank must include unfunded commitments meeting certain criteria in risk-weighted capital calculatio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At September 30, 2020, the Company had a reserve for unfunded lending commitments of $31.5 million. The following table presents a summary of the Company’s off-balance sheet financial instruments as of September 30, 2020 and December 31, 2019:
﻿
September 30,
December 31,
(in thousands)
2020
2019
Commitments to extend credit
$
7,803,139
$
7,530,143
Letters of credit
369,538
393,284
Legal Proceedings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5. Fair Value 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assets and liabilities that are measured at fair value on a recurring basis in the consolidated balance sheets at September 30, 2020 and December 31, 2019:
﻿
September 30, 2020
(in thousands)
Level 1
Level 2
Level 3
Total
Assets
Available for sale debt securities:
U.S. Treasury and government agency securities
$
—
$
198,616
$
—
$
198,616
Municipal obligations
—
313,656
—
313,656
Corporate debt securities
—
8,183
—
8,183
Residential mortgage-backed securities
—
2,606,690
—
2,606,690
Commercial mortgage-backed securities
—
2,101,000
—
2,101,000
Collateralized mortgage obligations
—
419,170
—
419,170
Total available for sale securities
—
5,647,315
—
5,647,315
Derivative assets (1)
—
168,822
—
168,822
Total recurring fair value measurements - assets
$
—
$
5,816,137
$
—
$
5,816,137
Liabilities
Derivative liabilities (1)
$
—
$
51,662
$
4,616
$
56,278
Total recurring fair value measurements - liabilities
$
—
$
51,662
$
4,616
$
56,278
﻿
December 31, 2019
(in thousands)
Level 1
Level 2
Level 3
Total
Assets
Available for sale debt securities:
U.S. Treasury and government agency securities
$
—
$
98,672
$
—
$
98,672
Municipal obligations
—
249,805
—
249,805
Corporate debt securities
—
7,988
—
7,988
Residential mortgage-backed securities
—
1,924,157
—
1,924,157
Commercial mortgage-backed securities
—
1,586,467
—
1,586,467
Collateralized mortgage obligations
—
808,215
—
808,215
Total available for sale securities
—
4,675,304
—
4,675,304
Derivative assets (1)
—
54,446
—
54,446
Total recurring fair value measurements - assets
$
—
$
4,729,750
$
—
$
4,729,750
Liabilities
Derivative liabilities (1)
$
—
$
15,385
$
5,704
$
21,089
Total recurring fair value measurements - liabilities
$
—
$
15,385
$
5,704
$
21,089
(1)
For further disaggregation of derivative assets and liabilities, see Note 7 - Derivatives. Securities classified as level 2 include obligations of U.S. Government agencies and U.S. Government-sponsored agencies, residential and commerc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and a half years. Company policies generally limit investments to U.S. agency securities and municipal securities determined to be investment grade according to an internally generated score which generally includes a rating of not less than “Baa” or its equivalent by a nationally recognized statistical rating agency. For the Company’s derivative financial instruments designated as hedges and those under the customer interest rate program, the fair value is obtained from a third-party pricing service that uses an industry-standard discounted cash flow model that reli es on inputs, LIBOR swap curves and Overnight Index swap rate curves, all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s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for these instruments in level 2 of the fair value hierarchy. The Company’s policy is to measure counterparty credit risk quarterly for all derivative instruments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The Company’s Level 3 liability consists of a derivative contract with the purchaser of 192,163 shares of Visa Class B common stock. Pursuant to the agreement, the Company retains the risks associated with the ultimate conversion of the Visa Class B common shares into shares of Visa Class A common stock, such that the counterparty will be compensated for any dilutive adjustments to the conversion ratio and the Company will be compensated for any anti-dilutive adjustments to the ratio. The agreement also requires periodic payments by the Company to the counterparty calculated by reference to the market price of Visa Class A common shares at the time of sale and a fixed rate of interest that steps up once after the eighth scheduled quarterly payment. The fair value of the liability is determined using a discounted cash flow methodology. The significant unobservable inputs used in the fair value measurement are the Company’s own assumptions about estimated changes in the conversion rate of the Visa Class B common shares into Visa Class A common shares, the date on which such conversion is expected to occur and the estimated growth rate of the Visa Class A common share price. Refer to Note 7 – Derivatives for information about the derivative contract with the counterparty. The Company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Changes in Level 3 Fair Value Measurements and Quantitative Information about Level 3 Fair Value Measurements The table below presents a rollforward of the amounts on the consolidated balance sheets for the nine months ended September 30, 2020 and the year ended December 31, 2019 for financial instruments of a material nature that are classified within Level 3 of the fair value hierarchy and are measured at fair value on a recurring basis:
(in thousands)
Balance at December 31, 2018
$
7,304
Cash settlement
(1,900
)
Losses included in earnings
300
Balance at December 31, 2019
5,704
Cash settlement
(1,243
)
Losses included in earnings
155
Balance at September 30, 2020
$
4,616
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 in thousands)
﻿
Fair Value
Level 3 Class
September 30, 2020
December 31, 2019
Derivative liability
$
4,616
$
5,704
Valuation technique
Discounted cash flow
Discounted cash flow
Unobservable inputs:
Visa Class A appreciation - range
6% - 18%
6% - 18%
Visa Class A appreciation - weighted average
12%
12%
Conversion rate - range
1.63x - 1.59x
1.63x - 1.59x
Conversion rate -weighted average
1.6109x
1.616x
Time until resolution
3-27 months
12 - 36 months
Fair Value of Assets Measured on a Nonrecurring Basis 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 Other real estate owned and foreclosed assets, including both foreclosed property and surplus banking property, are level 3 assets that are adjusted to fair value, less estimated selling costs, upon transfer from loans or property and equipment. Subsequently, other real estate owned and foreclosed assets is carried at the lower of carrying value or fair value less estimated selling costs. Fair values are determined by sales agreement or third-party appraisals as discounted for estimated selling costs, information from comparable sales, and marketability of the assets. The fair value information presented below is not as of the period 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September 30, 2020
(in thousands)
Level 1
Level 2
Level 3
Total
Collateral-dependent impaired loans
$
—
$
91,819
$
—
$
91,819
Other real estate owned and foreclosed assets, net
—
—
11,219
11,219
Total nonrecurring fair value measurements
$
—
$
91,819
$
11,219
$
103,038
﻿
December 31, 2019
(in thousands)
Level 1
Level 2
Level 3
Total
Collateral-dependent impaired loans
$
—
$
182,377
$
—
$
182,377
Other real estate owned and foreclosed assets, net
—
—
24,422
24,422
Total nonrecurring fair value measurements
$
—
$
182,377
$
24,422
$
206,799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Investments and Federal Funds Sold – For these short-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recorded at fair value and carried at the lower of cost or market. The carrying amount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 maturity certificates of deposit is estimated using the rates currently offered for deposits of similar remaining maturities. Federal Funds Purchased and Securities Sold under Agreements to Repurchase – For these short-term liabilities, the carrying amount is a reasonable estimate of fair value. Short-Term FHLB Borrowings – The fair value at September 30, 2020 is estimated by discounting the future contractual cash flows using current market rates at which borrowings with similar terms and options could be obtained. The fair value at December 31, 2019 assumed that the carrying amount was a reasonable estimate of fair value given the relatively stable interest rate environment. Long-Term Debt – The fair value is estimated by discounting the future contractual cash flows using current market rates at which debt with similar terms could be obtained. Derivative Financial Instruments – The fair value measurement for derivative financial instruments was discussed earlier in the note. The following tables present the estimated fair values of the Company’s financial instruments by fair value hierarchy levels and the corresponding carrying amounts:
﻿
September 30, 2020
﻿
Total Fair
Carrying
(in thousands)
Level 1
Level 2
Level 3
Value
Amount
Financial assets:
Cash, interest-bearing bank deposits, and federal funds sold
$
1,263,372
$
—
$
—
$
1,263,372
$
1,263,372
Available for sale securities
—
5,647,315
—
5,647,315
5,647,315
Held to maturity securities
—
1,517,688
—
1,517,688
1,408,961
Loans, net
—
91,819
21,970,946
22,062,765
21,791,530
Loans held for sale
—
103,566
—
103,566
103,566
Derivative financial instruments
—
168,822
—
168,822
168,822
Financial liabilities:
Deposits
—
—
27,017,416
27,017,416
27,030,659
Federal funds purchased
250
—
—
250
250
Securities sold under agreements to repurchase
806,645
—
—
806,645
806,645
FHLB short-term borrowings
—
1,161,666
—
1,161,666
1,100,000
Long-term debt
—
434,597
—
434,597
385,887
Derivative financial instruments
—
51,662
4,616
56,278
56,278
﻿
December 31, 2019
(in thousands)
Level 1
Level 2
Level 3
Total Fair Value
Carrying Amount
Financial assets:
Cash, interest-bearing bank deposits, and federal funds sold
$
542,333
$
—
$
—
$
542,333
$
542,333
Available for sale securities
—
4,675,304
—
4,675,304
4,675,304
Held to maturity securities
—
1,611,004
—
1,611,004
1,568,009
Loans, net
—
182,377
20,861,702
21,044,079
21,021,504
Loans held for sale
—
55,864
—
55,864
55,864
Derivative financial instruments
—
54,446
—
54,446
54,446
Financial liabilities:
Deposits
$
—
$
—
$
23,786,775
$
23,786,775
$
23,803,575
Federal funds purchased
195,450
—
—
195,450
195,450
Securities sold under agreements to repurchase
484,422
—
—
484,422
484,422
FHLB short-term borrowings
2,035,000
—
—
2,035,000
2,035,000
Long-term debt
—
226,098
—
226,098
233,462
Derivative financial instruments
—
15,385
5,704
21,089
21,0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16. Recent Accounting Pronouncements Accounting Standards Adopted in 2020 In June 2016, the FASB issued Accounting Standards Update (“ASU”) 2016-13, “Financial Instruments – Credit Losses (Topic 326): Measurement of Credit Losses on Financial Instruments.” The ASU, more commonly referred to as Current Expected Credit Losses, or CECL, along with several subsequently issued related amendments, were codified as ASC 326. The provisions of ASC 326, which supersede the incurred loss methodology, require the measurement of expected credit losses over the life of financial assets based on historical experience, current conditions, and reasonable and supportable forecasts. As such, financial institutions and other organizations are required to use forward-looking information to inform their credit loss estimates. Many of the loss estimation techniques prescribed by previous guidance will still be permitted, although the inputs to those techniques will change to reflect the full amount of expected credit losses for the estimated remaining life of the instrument. An entity will continue to use judgment to determine which loss estimation methods are appropriate for its circumstances. In addition, ASC 326 amends the accounting for credit losses on both held to maturity and available for sale debt securities and purchased financial assets with credit deterioration. The Company adopted the provisions of ASC 326 on January 1, 2020, with a cumulative-effect adjustment to retained earnings for non-purchased credit impaired loans. For purchased credit impaired loans (as defined by ASC 310-30), there was no impact to retained earnings upon adoption; rather, a portion of the purchase accounting fair value mark was reclassified to allowance for credit losses. A more detailed discussion of the Company’s policy for accounting for credit losses under the provisions of ASC 326 is presented in Note 1 – Basis of Presentation. The following table reflects the impact of adoption reflected in the Company’s consolidated balance sheets. The increase in the allowance for loan losses represents a reduction in total assets, while the reserve for unfunded lending commitments represents an increase in total liabilities.
(in thousands)
December 31, 2019
January 1, 2020
CECL adoption impact
Assets and Liabilities
Allowance for loan and lease losses
$
191,251
$
240,662
$
49,411
Reserve for unfunded lending commitments
3,974
31,304
27,330
Allowance for credit losses
$
195,225
$
271,966
$
76,741
Retained Earnings
Allowance for credit loss increase
$
76,741
Balance sheet reclassification
(19,767
)
Total pretax impact
56,974
Income tax impact
(12,888
)
Decrease to retained earnings
$
44,086
In March 2020, the FASB issued ASU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adopted this guidance upon its issuance; at adoption, the Company elected to amend the hedge documentation, without de-designating and re-designating, for all outstanding hedging relationships using the available expedient to assert probability of the hedged interest, regardless of any expected modification in terms related to reference rate reform. In August 2018, the FASB issued ASU 2018-13, “Fair Value Measurement (Topic 820): Disclosure Framework – Changes to the Disclosure Requirements for Fair Value Measurement.” The amendments in this Update modify certain disclosure requirements on fair value measurements set forth in Topic 820, Fair Value Measurements. In addition, the amendments in this Update eliminate the phrase “an entity shall disclose at a minimum” to promote the appropriate exercise of discretion by entities when considering fair value measurement disclosures to clarify that materiality is an appropriate consideration of entities and their auditors when evaluating disclosure requirements. The amendments in this Update are effective for all entities for fiscal years, and interim periods within those fiscal years, beginning after December 31, 2019, and the Company adopted the guidance effective January 1, 2020. Refer to Note 15 - Fair Value Measurements for the modified disclosures. Adoption of this guidance had no impact upon the Company’s results of operations or financial condition. Accounting Standards Issued But Not Yet Adopted In December 2019, the FASB issued ASU 2019-12, “Simplifying the Accounting for Income Taxes (Topic 740).” The amendments in this update are meant to simplify the accounting for income taxes by removing certain exceptions to GAAP. The amendments also improve consistent application of and simplify GAAP by modifying and/or revising the accounting for certain income tax transactions and by clarifying certain existing codification. The amendments in the update are effective for public business entities for fiscal years and interim periods within those fiscal years beginning after December 15, 2020. The Company is currently assessing the impact of adoption of this guidance, but does not expect the update to have a material impact upon its financial position and results of operations. In August 2018, the FASB issued ASU 2018-14, “Compensation – Retirement Benefits – Defined Benefit Plans – General (Subtopic 715-20): Disclosure Framework – Changes to the Disclosure Requirements for Defined Benefit Plans.” The amendments in this Update modify certain disclosure requirements by removing disclosures that are no longer considered cost beneficial, clarifying specific requirements of disclosures, and adding disclosure requirements identified as relevant. The amendments in this Update are effective for fiscal years ending after December 15, 2020 for public business entities. Adoption of this guidance will have no impact upon the Company’s results of operation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9.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 </t>
        </is>
      </c>
    </row>
    <row r="5">
      <c r="A5" s="4" t="inlineStr">
        <is>
          <t>Use of Estimates</t>
        </is>
      </c>
      <c r="B5" s="4" t="inlineStr">
        <is>
          <t xml:space="preserve">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is>
      </c>
    </row>
    <row r="6">
      <c r="A6" s="4" t="inlineStr">
        <is>
          <t>Critical Accounting Policies and Estimates</t>
        </is>
      </c>
      <c r="B6" s="4" t="inlineStr">
        <is>
          <t>Critical Accounting Policies and Estimates On January 1, 2020, the Company adopted Accounting Standards Codification (“ASC”) 326, “Financial Instruments – Credit Losses,” more commonly referred to as CECL, on a modified retrospective basis. The provisions of this guidance require a material change to the manner in which the Company estimates and reports losses on financial instruments, including loans and unfunded lending commitments, select securities and other assets carried at amortized cost. Results for reporting periods beginning after January 1, 2020 are presented under ASC 326, while prior period amounts continue to be reported in accordance with previously applicable GAAP. Changes to the Company’s accounting policies related to CECL are described below. Further, the Company performed an interim test of goodwill impairment using a quantitative assessment, as described below. There were no other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19. Refer to Note 16 – Recent Accounting Pronouncements for a discussion of accounting standards adopted during the nine months ended September 30, 2020 and the impact to the Company’s financial statements.</t>
        </is>
      </c>
    </row>
    <row r="7">
      <c r="A7" s="4" t="inlineStr">
        <is>
          <t>Accounting Policy Updates</t>
        </is>
      </c>
      <c r="B7" s="4" t="inlineStr">
        <is>
          <t xml:space="preserve">Accounting Policy Updates Allowance for Credit Losses on Loans, Leases Held for Investment and Unfunded Exposures For reporting periods beginning on or after January 1, 2020, the Allowance for Credit Losses (ACL) is comprised of the Allowance for Loan and Lease Losses (ALLL), a valuation account available to absorb losses on loans and leases held for investment, and the Reserve for Unfunded Lending Commitments, a liability established to absorb credit losses for the expected life of the contractual term of on and off-balance sheet exposures as of the date of the determination. Quarterly, management estimates losses in the portfolio and unfunded exposures based on a number of factors, including the Company’s past loan loss experience, known and potential risks in the portfolio, adverse situations that may affect the borrowers’ ability to repay, the estimated value of any underlying collateral, and current and forecasted economic conditions. The analysis and methodology for estimating the ACL includes two primary elements: a collective approach for pools of loans that have similar risk characteristics using a loss rate analysis, and a specific reserve analysis for credits individually evaluated for credit loss. For the collective approach, the Company segments loans into commercial non-real estate, commercial real estate – owner occupied, commercial real estate – income producing, construction and land development, residential mortgage and consumer, with further segmentation by region and sub-portfolio, as deemed appropriate. Both quantitative and qualitative factors are applied at the portfolio segment levels. The Company applies the practical expedient that permits the exclusion of the accrued interest receivable balance from amortized cost basis of financing receivables. For the collectively evaluated portfolios, the Company utilizes internally developed credit models and third party economic forecasts for the calculation of expected credit loss over the reasonable and supportable forecast period for the majority of the portfolio and other methods, generally historical loss based, for select portfolios. The Company calculates collective allowance for a two-year reasonable and supportable forecast period utilizing probability weighted multiple macroeconomic scenarios, and then reverts on a linear basis over four quarters to an average historical loss rate for the remaining term . The credit models consist primarily of multivariate regression and autoregressive models that correlate our historical net charge-off rates to select macroeconomic variables at a collective level. Forward-looking macroeconomic forecasts are applied as inputs to the regression equations to estimate quarterly collective net charge-off rates over the reasonable and supportable period. The net charge-off rates from the credit models for the reasonable and supportable period, the linear reversion rates, and the average loss rates for the post reasonable and supportable periods are applied to forecasted balance runoff for the estimated remaining term. The balance runoff incorporates prepayment assumptions developed from historical experience that are applied to the multiple macroeconomic forecasts. Forecasted net charge-off rates are also applied to forecasted draws and subsequent runoff of unfunded commitments in the calculation of the reserve for unfunded lending commitments. Qualitative adjustments to the output of quantitative calculations are made when management deems it necessary to reflect differences in current and forecasted conditions as compared to those during the historical loss period used in model development. Conditions to be considered include, but are not limited to, problem loan trends, current business and economic conditions, credit concentrations, lending policies and procedures, lending staff, collateral values, loan profiles and volumes, loan review quality, changes in competition and regulations, and other adjustments for model limitations or other variables not specifically captured. The Company establishes specific reserves using an individually evaluated approach for nonaccrual loans, loans modified in troubled debt restructures, loans for which a troubled debt restructure is reasonably expected, and other financial instruments that are deemed to not share risk characteristics with other collectively evaluated financial assets. For loans individually evaluated, a specific allowance is recognized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The Company applies the practical expedient and defines collateral dependent loans as those where the borrower is experiencing financial difficulty and on which repayment is expected to be provided substantially through the operation or sale of the collateral. Loans individually analyzed are not incorporated into the pool analysis to avoid double counting. The Company limits the individually evaluated specific reserve analysis to include commercial and residential mortgage loans with relationship balances of $1 million or greater and all loans classified as troubled debt restructurings. Acquired Loans and Other Financial Assets Acquired loans and other financial assets within the scope of CECL are segregated between those purchased with credit deterioration (“PCD”) and those that are not (“non PCD”). Assets considered PCD include those individual financial assets (or groups of financial assets with similar risk characteristics) that as of the date of acquisition are assessed as having experienced a more-than-insignificant deterioration in credit quality since origination. The assessment of what is more-than-insignificant credit deterioration since origination considers information including, but not limited to, financial assets that are delinquent, on nonaccrual and/or otherwise adversely risk rated as of the acquisition date, those that have been downgraded since origination, and those for which, after origination, credit spreads have widened beyond the threshold specified in policy. The Company bifurcates the fair value discount between the credit and noncredit components and records an allowance for credit losses for PCD assets by adding the credit portion of the fair value discount to the initial amortized cost basis and increasing the allowance for credit losses at the date of acquisition. Any noncredit discount or premium resulting from acquiring assets with credit deterioration is allocated to each individual asset. All non PCD financial assets acquired are recorded at the estimated fair value of the asset at acquisition, with the estimated allowance for credit loss recorded as a provision for credit losses through earnings in the period in which the acquisition has occurred. The noncredit discount or premium for PCD assets and full discount for non PCD assets will be accreted to interest income using the interest method based on the effective interest rate at the acquisition date. Under the transition provisions for application of CECL, the Company has classified all purchased credit impaired loans (“PCI”) previously accounted for under Financial Accounting Standard Subtopic 310-30 to be classified as PCD, without reassessing whether the financial assets meet the criteria of PCD as of the date of adoption. The application of these provisions resulted in an adjustment to the amortized cost basis of the financial asset to reflect the addition of the allowance for credit losses at the date of adoption. The Company elected not to maintain pools of loans accounted for under Subtopic 310-30 at adoption. The Company was also not required to reassess whether modifications to individual acquired financial assets accounted for in pools were troubled debt restructurings as of the date of adoption. The noncredit discount, after the adjustment for the allowance for credit losses, will be accreted to interest income using the interest method based on the effective interest rate determined after the adjustment for credit losses at the adoption date. Allowance for Credit Losses on Securities The CECL standard also requires an assessment of the Company’s held to maturity debt securities for expected credit losses and the available for sale debt securities for credit-related impairment. The Company applies the practical expedient to exclude the accrued interest receivable balance from amortized cost basis of financing receivables. The allowance for credit losses on held to maturity debt securities is estimated at the individual security level when there is a more than inconsequential risk of default. The assessment uses probability of default and loss given default models based on public ratings, where available, or mapped internally developed risk grades to public ratings and forecasted cash flows using the same economic forecasts and probability weighting as used for the Company’s evaluation of the loan portfolio. Qualitative adjustments to the output of the quantitative calculation are made when management deems it necessary to reflect differences in current and forecasted conditions as compared to those during the historical loss period used in model development.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The Company reassesses the potential for credit losses at each reporting period and records subsequent changes in the allowance for credit losses on securities with a corresponding adjustment recorded in the provision for credit loss expense. If the Company intends to sell the debt security, or more likely than not will be required to sell the security before recovery of its amortized cost basis, the security is charged down to fair value against the allowance for credit losses, with any incremental impairment reported in earnings. </t>
        </is>
      </c>
    </row>
    <row r="8">
      <c r="A8" s="4" t="inlineStr">
        <is>
          <t>Critical Accounting Estimates</t>
        </is>
      </c>
      <c r="B8" s="4" t="inlineStr">
        <is>
          <t>Critical Accounting Estimates Goodwill Impairment Testing Goodwill, which represents the excess of cost over the fair value of the net assets of an acquired business, is not amortized but is assessed for impairment on an annual basis, or more often if events or circumstances indicate that it is more likely than not that a goodwill impairment exists. The impairment test compares the estimated fair value of a reporting unit with its net book value. If the unit’s fair value is less than its carrying value, an impairment is recognized. The Company completed its annual impairment test of goodwill as of September 30, 2019 by performing a qualitative (“Step Zero”) assessment. The qualitative assessment involved the examination of changes in macroeconomic conditions, industry and market conditions, overall financial performance, cost factors and other relevant entity-specific events, including changes in management and other key personnel and changes in the share price of the Company’s common stock. As a result of the assessment, the Company concluded that its goodwill was not impaired. During the third quarter of 2020, the Company assessed the indicators of goodwill impairment and noted certain events that indicated that The Company used multiple approaches to measure its fair value at September 30, 2020. The primary approaches included an income approach using the discounted net present value of estimated future cash flows and a market approach using transaction or price-to-forward earnings multiples methodology using the actual price paid in recent acquisition transactions for similar entities, discounted for the current recessionary environment, neither of which resulted in impairment. The results from each of the primary approaches were weighted equally, with the valuation of the reporting unit approximately 14% in excess of net book value at September 30, 2020. Both valuation techniques employed by the Company require significant assumptions. Depending upon the specific approach, assumptions are made regarding the economic environment, expected net interest margins, growth rates, discount rate used to present value future cash flows, asset quality metrics, control premiums, and price-to-forward earnings multiples. Changes to any one of these assumptions could result in significantly different results. Changes in the amount and/or timing of the Company’s expected future cash flows or estimated growth rates, lack of improvement and/or further decline in the price of the Company’s common stock relative to our book value per share, and/or further deterioration in the economic environment beyond current estimates could result in an impairment charge to goodwill in future reporting periods. Annual impairment testing will be performed in the fourth quarter of 2020 in coordination with our annual strategic planning process, and interim testing is expected to continue until indicators of goodwill impairment no longer exi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Acquisition [Line Items]</t>
        </is>
      </c>
    </row>
    <row r="4">
      <c r="A4" s="4" t="inlineStr">
        <is>
          <t>Schedule of Goodwill</t>
        </is>
      </c>
      <c r="B4" s="4" t="inlineStr">
        <is>
          <t>(in thousands)
Goodwill balance at December 31, 2018
$
790,972
Final settlement of cash consideration - acquisition of trust and asset management business
1,112
Initial goodwill recorded in the acquisition of MidSouth Bancorp, Inc.
69,207
Measurement period adjustments - acquisition of MidSouth Bancorp, Inc.
(5,838
)
Goodwill balance at December 31, 2019
$
855,453
Goodwill balance at September 30, 2020
$
855,453</t>
        </is>
      </c>
    </row>
    <row r="5">
      <c r="A5" s="4" t="inlineStr">
        <is>
          <t>MidSouth [Member]</t>
        </is>
      </c>
    </row>
    <row r="6">
      <c r="A6" s="3" t="inlineStr">
        <is>
          <t>Business Acquisition [Line Items]</t>
        </is>
      </c>
    </row>
    <row r="7">
      <c r="A7" s="4" t="inlineStr">
        <is>
          <t>Schedule of Fair Value of Net Assets Acquired and Liabilities Assumed</t>
        </is>
      </c>
      <c r="B7" s="4" t="inlineStr">
        <is>
          <t xml:space="preserve">The following table sets forth the acquisition date fair value of the assets acquired and liabilities assumed, and the resulting goodwill.
(in thousands)
ASSETS
Cash and due from banks
$
28,059
Interest bearing bank deposits
276,911
Federal funds sold
3,475
Securities available for sale
272,240
Loans
787,628
Property and equipment
34,288
Other real estate
343
Identifiable intangible assets
31,500
Other assets
79,888
Total identifiable assets
1,514,332
LIABILITIES
Deposit liabilities
1,280,947
Short term borrowings
66,996
Long term debt
13,919
Other liabilities
21,990
Total liabilities
1,383,852
Net assets acquired
130,480
Value of stock
193,849
Goodwill
$
63,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Schedule Of Gain Loss On Investments Including Marketable Securities And Investments Held At Cost Income Statement Reported Amounts Summary [Line Items]</t>
        </is>
      </c>
    </row>
    <row r="4">
      <c r="A4" s="4" t="inlineStr">
        <is>
          <t>Amortized Cost and Fair Value of Debt Securities Available for Sale</t>
        </is>
      </c>
      <c r="B4" s="4" t="inlineStr">
        <is>
          <t>September 30, 2020
December 31, 2019
Gross
Gross
Gross
Gross
Securities Available for Sale
Amortized
Unrealized
Unrealized
Fair
Amortized
Unrealized
Unrealized
Fair
(in thousands)
Cost
Gains
Losses
Value
Cost
Gains
Losses
Value
U.S. Treasury and government agency securities
$
192,077
$
6,664
$
125
$
198,616
$
98,320
$
652
$
300
$
98,672
Municipal obligations
297,712
16,291
347
313,656
242,016
7,789
—
249,805
Residential mortgage-backed securities
2,536,999
70,222
531
2,606,690
1,910,909
20,268
7,020
1,924,157
Commercial mortgage-backed securities
1,965,664
136,056
720
2,101,000
1,570,765
19,880
4,178
1,586,467
Collateralized mortgage obligations
410,050
9,141
21
419,170
807,600
3,757
3,142
808,215
Corporate debt securities
8,000
185
2
8,183
8,000
21
33
7,988
﻿
$
5,410,502
$
238,559
$
1,746
$
5,647,315
$
4,637,610
$
52,367
$
14,673
$
4,675,304</t>
        </is>
      </c>
    </row>
    <row r="5">
      <c r="A5" s="4" t="inlineStr">
        <is>
          <t>Amortized Cost and Fair Value of Debt Securities Held to Maturity</t>
        </is>
      </c>
      <c r="B5" s="4" t="inlineStr">
        <is>
          <t>September 30, 2020
December 31, 2019
Gross
Gross
Gross
Gross
Securities Held to Maturity
Amortized
Unrealized
Unrealized
Fair
Amortized
Unrealized
Unrealized
Fair
(in thousands)
Cost
Gains
Losses
Value
Cost
Gains
Losses
Value
U.S. Treasury and government agency securities
$
—
$
—
$
—
$
—
$
50,000
$
3
$
—
$
50,003
Municipal obligations
630,894
49,348
17
680,225
641,019
27,146
69
668,096
Residential mortgage-backed securities
24,041
1,641
—
25,682
29,687
883
—
30,570
Commercial mortgage-backed securities
550,201
53,253
—
603,454
539,371
12,474
581
551,264
Collateralized mortgage obligations
203,825
4,502
—
208,327
307,932
3,597
458
311,071
﻿
$
1,408,961
$
108,744
$
17
$
1,517,688
$
1,568,009
$
44,103
$
1,108
$
1,611,004</t>
        </is>
      </c>
    </row>
    <row r="6">
      <c r="A6" s="4" t="inlineStr">
        <is>
          <t>Proceeds from Gross Gains on and Gross Losses on Sale of Securities</t>
        </is>
      </c>
      <c r="B6" s="4" t="inlineStr">
        <is>
          <t>The following table presents the proceeds from, gross gain on, and gross losses on sales of securities during the nine months ended September 30, 2020 and 2019.
Nine Months Ended September 30,
(in thousands)
2020
2019
Proceeds
$
211,919
$
143,304
Gross gains
1,984
—
Gross losses
1,496
—</t>
        </is>
      </c>
    </row>
    <row r="7">
      <c r="A7" s="4" t="inlineStr">
        <is>
          <t>Available for Sale Securities [Member]</t>
        </is>
      </c>
    </row>
    <row r="8">
      <c r="A8" s="3" t="inlineStr">
        <is>
          <t>Schedule Of Gain Loss On Investments Including Marketable Securities And Investments Held At Cost Income Statement Reported Amounts Summary [Line Items]</t>
        </is>
      </c>
    </row>
    <row r="9">
      <c r="A9" s="4" t="inlineStr">
        <is>
          <t>Amortized Cost and Fair Value of Debt Securities by Contractual Maturity</t>
        </is>
      </c>
      <c r="B9" s="4" t="inlineStr">
        <is>
          <t>Debt Securities Available for Sale
Amortized
Fair
(in thousands)
Cost
Value
Due in one year or less
$
14,492
$
14,540
Due after one year through five years
239,148
258,655
Due after five years through ten years
2,066,697
2,196,332
Due after ten years
3,090,165
3,177,788
Total available for sale debt securities
$
5,410,502
$
5,647,315</t>
        </is>
      </c>
    </row>
    <row r="10">
      <c r="A10" s="4" t="inlineStr">
        <is>
          <t>Securities with Unrealized Losses</t>
        </is>
      </c>
      <c r="B10" s="4" t="inlineStr">
        <is>
          <t>Available for Sale
September 30, 2020
Losses &lt; 12 months
Losses 12 months or &gt;
Total
(in thousands)
Fair Value
Gross Unrealized Losses
Fair Value
Gross Unrealized Losses
Fair Value
Gross Unrealized Losses
U.S. Treasury and government agency securities
$
44,039
$
125
$
—
$
—
$
44,039
$
125
Municipal obligations
26,010
347
—
—
26,010
347
Residential mortgage-backed securities
229,662
529
367
2
230,029
531
Commercial mortgage-backed securities
252,858
720
—
—
252,858
720
Collateralized mortgage obligations
3,300
21
—
—
3,300
21
Corporate debt securities
3,498
2
—
—
3,498
2
﻿
$
559,367
$
1,744
$
367
$
2
$
559,734
$
1,746
Available for Sale
December 31, 2019
Losses &lt; 12 months
Losses 12 months or &gt;
Total
Gross
Gross
Gross
Fair
Unrealized
Fair
Unrealized
Fair
Unrealized
(in thousands)
Value
Losses
Value
Losses
Value
Losses
U.S. Treasury and government agency securities
$
28,235
300
$
—
$
—
$
28,235
$
300
Municipal obligations
—
—
—
—
—
—
Residential mortgage-backed securities
420,066
5,042
399,787
1,978
819,853
7,020
Commercial mortgage-backed securities
458,855
3,971
14,896
207
473,751
4,178
Collateralized mortgage obligations
89,689
1,315
184,389
1,827
274,078
3,142
Corporate debt securities
1,467
33
—
—
1,467
33
﻿
$
998,312
$
10,661
$
599,072
$
4,012
$
1,597,384
$
14,673</t>
        </is>
      </c>
    </row>
    <row r="11">
      <c r="A11" s="4" t="inlineStr">
        <is>
          <t>Held-to-maturity Securities [Member]</t>
        </is>
      </c>
    </row>
    <row r="12">
      <c r="A12" s="3" t="inlineStr">
        <is>
          <t>Schedule Of Gain Loss On Investments Including Marketable Securities And Investments Held At Cost Income Statement Reported Amounts Summary [Line Items]</t>
        </is>
      </c>
    </row>
    <row r="13">
      <c r="A13" s="4" t="inlineStr">
        <is>
          <t>Amortized Cost and Fair Value of Debt Securities by Contractual Maturity</t>
        </is>
      </c>
      <c r="B13" s="4" t="inlineStr">
        <is>
          <t>Debt Securities Held to Maturity
Amortized
Fair
(in thousands)
Cost
Value
Due in one year or less
$
2,196
$
2,191
Due after one year through five years
189,141
201,869
Due after five years through ten years
636,976
701,345
Due after ten years
580,648
612,283
Total held to maturity securities
$
1,408,961
$
1,517,688</t>
        </is>
      </c>
    </row>
    <row r="14">
      <c r="A14" s="4" t="inlineStr">
        <is>
          <t>Securities with Unrealized Losses</t>
        </is>
      </c>
      <c r="B14" s="4" t="inlineStr">
        <is>
          <t>Held to Maturity
September 30, 2020
Losses &lt; 12 months
Losses 12 months or &gt;
Total
﻿
Gross
Gross
Gross
﻿
Fair
Unrealized
Fair
Unrealized
Fair
Unrealized
(in thousands)
Value
Losses
Value
Losses
Value
Losses
U.S. Treasury and government agency securities
$
—
$
—
$
—
$
—
$
—
$
—
Municipal obligations
523
2
2,890
15
3,413
17
Residential mortgage-backed securities
—
—
—
—
—
—
Commercial mortgage-backed securities
222
—
—
—
222
—
Collateralized mortgage obligations
—
—
—
—
—
—
﻿
$
745
$
2
$
2,890
$
15
$
3,635
$
17
Held to Maturity
December 31, 2019
Losses &lt; 12 months
Losses 12 months or &gt;
Total
﻿
Gross
Gross
Gross
﻿
Fair
Unrealized
Fair
Unrealized
Fair
Unrealized
(in thousands)
Value
Losses
Value
Losses
Value
Losses
U.S. Treasury and government agency securities
$
—
$
—
$
—
$
—
$
—
$
—
Municipal obligations
4,735
38
3,143
31
7,878
69
Residential mortgage-backed securities
—
—
—
—
—
—
Commercial mortgage-backed securities
28,426
581
—
—
28,426
581
Collateralized mortgage obligations
—
—
49,110
458
49,110
458
﻿
$
33,161
$
619
$
52,253
$
489
$
85,414
$
1,1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0</t>
        </is>
      </c>
    </row>
    <row r="3">
      <c r="A3" s="3" t="inlineStr">
        <is>
          <t>Accounts Notes And Loans Receivable [Line Items]</t>
        </is>
      </c>
    </row>
    <row r="4">
      <c r="A4" s="4" t="inlineStr">
        <is>
          <t>Loans, Net of Unearned Income</t>
        </is>
      </c>
      <c r="B4" s="4" t="inlineStr">
        <is>
          <t>Loans, net of unearned income, by portfolio are presented at amortized cost basis in the table below. Amortized cost does not include accrued interest, which is reflected in the accrued interest line item in the Consolidated Balance Sheets, totaling $86.0 million and $67.7 million at September 30, 2020 and December 31, 2019, respectively.
September 30,
December 31,
(in thousands)
2020
2019
Commercial non-real estate
$
10,257,788
$
9,166,947
Commercial real estate - owner occupied
2,779,407
2,738,460
Total commercial and industrial
13,037,195
11,905,407
Commercial real estate - income producing
3,406,554
2,994,448
Construction and land development
1,096,149
1,157,451
Residential mortgages
2,754,388
2,990,631
Consumer
1,945,918
2,164,818
Total loans
$
22,240,204
$
21,212,755</t>
        </is>
      </c>
    </row>
    <row r="5">
      <c r="A5" s="4" t="inlineStr">
        <is>
          <t>Allowance for Credit Losses by Portfolio Class</t>
        </is>
      </c>
      <c r="B5" s="4" t="inlineStr">
        <is>
          <t>The following tables show activity in the allowance for credit losses by portfolio class for the nine months ended September 30, 2020 and 2019, as well as the corresponding recorded investment in loans at the end of each period. Effective January 1, 2020, the Company adopted the provisions of ASC 326 (CECL) using a modified retrospective basis. The difference between the December 31, 2019 incurred allowance and the CECL allowance is reflected as a cumulative effect of change in accounting principle in the table below. For further discussion of the day one impact of the CECL adoption, refer to Note 16 – Recent Accounting Pronouncements
Commercial
Total
Commercial
Commercial
real estate-
commercial
real estate-
Construction
non-real
owner
and
income
and land
Residential
(in thousands)
estate
occupied
industrial
producing
development
mortgages
Consumer
Total
Nine Months Ended September 30, 2020
Allowance for credit losses
Allowance for loan losses:
Beginning balance
$
106,432
$
10,977
$
117,409
$
20,869
$
9,350
$
20,331
$
23,292
$
191,251
Cumulative effect of change in accounting principle
(244
)
14,877
14,633
7,287
7,478
12,921
7,092
49,411
Charge-offs
(364,123
)
(1,828
)
$
(365,951
)
(2,211
)
(7
)
(170
)
(13,640
)
(381,979
)
Recoveries
4,831
659
$
5,490
46
549
1,078
4,360
11,523
Net provision for loan losses
401,155
41,336
$
442,491
78,661
12,325
17,613
27,378
578,468
Ending balance - allowance for loan losses
$
148,051
$
66,021
$
214,072
$
104,652
$
29,695
$
51,773
$
48,482
$
448,674
Reserve for unfunded lending commitments:
Beginning balance
$
3,974
$
—
$
3,974
$
—
$
—
$
—
$
—
$
3,974
Cumulative effect of change in accounting principle
5,772
288
6,060
449
15,658
17
5,146
27,330
Provision for losses on unfunded commitments
(3,786
)
187
(3,599
)
1,599
6,046
(11
)
(3,813
)
222
Ending balance - reserve for unfunded lending commitments
5,960
475
6,435
2,048
21,704
6
1,333
31,526
Total allowance for credit losses
$
154,011
$
66,496
$
220,507
$
106,700
$
51,399
$
51,779
$
49,815
$
480,200
Allowance for loan losses:
Individually evaluated
$
27,304
$
1,344
$
28,648
$
24
$
169
$
416
$
456
$
29,713
Collectively evaluated
120,747
64,677
185,424
104,628
29,526
51,357
48,026
418,961
Allowance for loan losses
$
148,051
$
66,021
$
214,072
$
104,652
$
29,695
$
51,773
$
48,482
$
448,674
Reserve for unfunded lending commitments:
Individually evaluated
$
992
$
—
$
992
$
—
$
—
$
—
$
5
$
997
Collectively evaluated
4,968
475
5,443
2,048
21,704
6
1,328
30,529
Reserve for unfunded lending commitments:
$
5,960
$
475
$
6,435
$
2,048
$
21,704
$
6
$
1,333
$
31,526
Total allowance for credit losses
$
154,011
$
66,496
$
220,507
$
106,700
$
51,399
$
51,779
$
49,815
$
480,200
Loans:
Individually evaluated
$
73,139
$
11,124
$
84,263
$
5,549
$
1,837
$
6,064
$
3,924
$
101,637
Collectively evaluated
10,184,649
2,768,283
12,952,932
3,401,005
1,094,312
2,748,324
1,941,994
22,138,567
Total loans
$
10,257,788
$
2,779,407
$
13,037,195
$
3,406,554
$
1,096,149
$
2,754,388
$
1,945,918
$
22,240,204
Commercial
Total
Commercial
Commercial
real estate-
commercial
real estate-
Construction
non-real
owner
and
income
and land
Residential
(in thousands)
estate
occupied
industrial
producing
development
mortgages
Consumer
Total
Nine Months Ended September 30, 2019
Allowance for loan losses:
Beginning balance
$
97,752
$
13,757
$
111,509
$
17,638
$
15,647
$
23,782
$
25,938
$
194,514
Charge-offs
(33,382
)
(137
)
(33,519
)
(10
)
(7
)
(660
)
(13,169
)
(47,365
)
Recoveries
5,662
284
5,946
518
108
433
2,866
9,871
Net provision for loan losses
29,267
545
29,812
7,604
(5,982
)
(2,076
)
9,194
38,552
Ending balance
$
99,299
$
14,449
$
113,748
$
25,750
$
9,766
$
21,479
$
24,829
$
195,572
Ending balance:
Allowance:
Individually evaluated for impairment
$
11,535
$
57
$
11,592
$
49
$
29
$
183
$
365
$
12,218
Amounts related to purchased credit impaired loans
135
172
307
40
144
8,032
300
8,823
Collectively evaluated for impairment
87,629
14,220
101,849
25,661
9,593
13,264
24,164
174,531
Total allowance
$
99,299
$
14,449
$
113,748
$
25,750
$
9,766
$
21,479
$
24,829
$
195,572
Loans:
Individually evaluated for impairment
$
201,979
$
11,109
$
213,088
$
2,781
$
3,385
$
4,301
$
1,583
$
225,138
Purchased credit impaired loans
33,040
45,124
78,164
27,281
23,431
93,450
6,294
228,620
Collectively evaluated for impairment
8,657,985
2,678,146
11,336,131
3,030,506
1,163,902
2,907,207
2,144,448
20,582,194
Total loans
$
8,893,004
$
2,734,379
$
11,627,383
$
3,060,568
$
1,190,718
$
3,004,958
$
2,152,325
$
21,035,952</t>
        </is>
      </c>
    </row>
    <row r="6">
      <c r="A6" s="4" t="inlineStr">
        <is>
          <t>Composition of Nonaccrual Loans by Portfolio Class</t>
        </is>
      </c>
      <c r="B6" s="4" t="inlineStr">
        <is>
          <t>The following table shows the composition of nonaccrual loans by portfolio class. Prior to the adoption of CECL, purchased credit impaired loans accounted for in pools with an accretable yield were considered to be performing. Such loans totaled $17.5 million at December 31, 2019.
September 30,
December 31,
(in thousands)
2020
2019
Commercial non-real estate
$
78,184
$
178,678
Commercial real estate - owner occupied
14,683
7,708
Total commercial and industrial
92,867
186,386
Commercial real estate - income producing
7,028
2,594
Construction and land development
3,234
1,217
Residential mortgages
43,596
39,262
Consumer
24,737
16,374
Total loans
$
171,462
$
245,833</t>
        </is>
      </c>
    </row>
    <row r="7">
      <c r="A7" s="4" t="inlineStr">
        <is>
          <t>Troubled Debt Restructurings Modified by Portfolio Class</t>
        </is>
      </c>
      <c r="B7" s="4" t="inlineStr">
        <is>
          <t>The tables below detail by portfolio class TDRs that were modified during the three and nine months ended September 30, 2020 and 2019:
Three Months Ended
($ in thousands)
September 30, 2020
September 30, 2019
Pre- Modification
Post- Modification
Pre- Modification
Post- Modification
Number
Outstanding
Outstanding
Number
Outstanding
Outstanding
of
Recorded
Recorded
of
Recorded
Recorded
Troubled Debt Restructurings:
Contracts
Investment
Investment
Contracts
Investment
Investment
Commercial non-real estate
—
$
—
$
—
2
$
13,083
$
6,271
Commercial real estate - owner occupied
—
—
—
—
—
—
Total commercial and industrial
—
—
—
2
13,083
6,271
Commercial real estate - income producing
—
—
—
1
123
123
Construction and land development
—
—
—
3
323
323
Residential mortgages
5
1,358
1,358
3
297
297
Consumer
2
25
25
4
70
70
Total loans
7
$
1,383
$
1,383
13
$
13,896
$
7,084
Nine Months Ended
($ in thousands)
September 30, 2020
September 30, 2019
Troubled Debt Restructurings:
Number of Contracts
Pre- Modification Outstanding Recorded Investment
Post- Modification Outstanding Recorded Investment
Number of Contracts
Pre- Modification Outstanding Recorded Investment
Post- Modification Outstanding Recorded Investment
Commercial non-real estate
3
$
745
$
745
10
$
27,220
$
20,408
Commercial real estate - owner occupied
—
—
—
1
167
167
Total commercial and industrial
3
745
745
11
27,387
20,575
Commercial real estate - income producing
—
—
—
1
123
123
Construction and land development
1
15
15
3
323
323
Residential mortgages
14
3,424
3,424
10
2,199
2,199
Consumer
7
89
89
6
116
116
Total loans
25
4,273
4,273
31
$
30,148
$
23,336</t>
        </is>
      </c>
    </row>
    <row r="8">
      <c r="A8" s="4" t="inlineStr">
        <is>
          <t>Loans Individually Evaluated Disaggregated by Portfolio Class</t>
        </is>
      </c>
      <c r="B8" s="4" t="inlineStr">
        <is>
          <t>The tables below present loans that are individually evaluated by portfolio class at September 30, 2020 and December 31, 2019. Loans individually evaluated include nonaccrual loans, TDRs and other loans that do not share common characteristics with loans evaluated on a collective basis that have aggregate relationship balances of $1 million or more.
September 30, 2020
(in thousands)
Recorded investment without an allowance
Recorded investment with an allowance
Unpaid principal balance
Related allowance for loan loss
Commercial non-real estate
$
20,689
$
52,450
$
125,893
$
27,304
Commercial real estate - owner occupied
6,900
4,224
14,029
1,344
Total commercial and industrial
27,589
56,674
139,922
28,648
Commercial real estate - income producing
5,453
96
7,016
24
Construction and land development
667
1,170
1,838
169
Residential mortgages
2,890
3,174
6,869
416
Consumer
1,592
2,332
3,924
456
Total loans
$
38,191
$
63,446
$
159,569
$
29,713
December 31, 2019
(in thousands)
Recorded investment without an allowance
Recorded investment with an allowance
Unpaid principal balance
Related allowance for loan loss
Commercial non-real estate
$
134,191
$
98,247
$
270,078
$
21,733
Commercial real estate - owner occupied
2,665
1,716
7,793
104
Total commercial and industrial
136,856
99,963
277,871
21,837
Commercial real estate - income producing
373
1,525
1,959
18
Construction and land development
—
277
322
21
Residential mortgages
3,383
1,791
5,709
217
Consumer
479
1,004
1,906
292
Total loans
$
141,091
$
104,560
$
287,767
$
22,385
The tables below present the average balances and interest income for individually evaluated loans for the three and nine months ended September 30, 2020 and 2019. Interest income recognized represents interest on accruing loans modified in a TDR.
Three Months Ended
September 30, 2020
September 30, 2019
(in thousands)
Average Recorded Investment
Interest Income Recognized
Average Recorded Investment
Interest Income Recognized
Commercial non-real estate
$
81,227
$
37
$
213,291
$
1,062
Commercial real estate - owner occupied
10,553
—
14,439
45
Total commercial and industrial
91,780
37
227,730
1,107
Commercial real estate - income producing
5,886
6
2,331
7
Construction and land development
1,422
3
1,702
2
Residential mortgages
5,887
22
4,195
2
Consumer
3,947
21
1,552
21
Total loans
$
108,922
$
89
$
237,510
$
1,139
Nine Months Ended
September 30, 2020
September 30, 2019
(in thousands)
Average Recorded Investment
Interest Income Recognized
Average Recorded Investment
Interest Income Recognized
Commercial non-real estate
$
190,622
$
776
$
225,597
$
4,202
Commercial real estate - owner occupied
7,306
—
17,044
196
Total commercial and industrial
197,928
776
242,641
4,398
Commercial real estate - income producing
5,749
18
2,430
21
Construction and land development
1,805
7
597
2
Residential mortgages
5,318
43
4,525
9
Consumer
2,651
67
1,442
55
Total loans
$
213,451
$
911
$
251,635
$
4,485</t>
        </is>
      </c>
    </row>
    <row r="9">
      <c r="A9" s="4" t="inlineStr">
        <is>
          <t>Aging Analysis of Past Due Loans by Portfolio Class</t>
        </is>
      </c>
      <c r="B9" s="4" t="inlineStr">
        <is>
          <t>The tables below present the aging analysis of past due loans by portfolio class at September 30, 2020 and December 31, 2019. Prior to the adoption of CECL, purchased credit impaired loans accounted for in pools under ASC 310-30 with an accretable yield were considered to be current in the table below as of December 31, 2019. These loans totaled $6.1 million for 30-59 days past due, $2.0 million for 60-89 days past due and $8.3
September 30, 2020
30-59 days past due
60-89 days past due
Greater than 90 days past due
Total past due
Current
Total Loans
Recorded investment &gt; 90 days and still accruing
(in thousands)
Commercial non-real estate
$
6,026
$
14,277
$
65,705
$
86,008
$
10,171,780
$
10,257,788
$
5,110
Commercial real estate - owner occupied
535
2,276
11,708
14,519
2,764,888
2,779,407
113
Total commercial and industrial
6,561
16,553
77,413
100,527
12,936,668
13,037,195
5,223
Commercial real estate - income producing
165
30,238
8,701
39,104
3,367,450
3,406,554
2,490
Construction and land development
1,076
237
3,178
4,491
1,091,658
1,096,149
393
Residential mortgages
3,164
11,779
32,908
47,851
2,706,537
2,754,388
1,818
Consumer
9,451
4,621
12,920
26,992
1,918,926
1,945,918
515
Total
$
20,417
$
63,428
$
135,120
$
218,965
$
22,021,239
$
22,240,204
$
10,439
December 31, 2019
30-59 days past due
60-89 days past due
Greater than 90 days past due
Total past due
Current
Total Loans
Recorded investment &gt; 90 days and still accruing
(in thousands)
Commercial non-real estate
$
20,893
$
13,445
$
100,806
$
135,144
$
9,031,803
9,166,947
$
1,537
Commercial real estate - owner occupied
4,862
556
7,268
12,686
2,725,774
2,738,460
830
Total commercial and industrial
25,755
14,001
108,074
147,830
11,757,577
11,905,407
2,367
Commercial real estate - income producing
738
703
2,910
4,351
2,990,097
2,994,448
450
Construction and land development
5,747
680
2,480
8,907
1,148,544
1,157,451
2,042
Residential mortgages
32,867
8,584
23,577
65,028
2,925,603
2,990,631
85
Consumer
18,586
6,215
9,901
34,702
2,130,116
2,164,818
1,638
Total
$
83,693
$
30,183
$
146,942
$
260,818
$
20,951,937
$
21,212,755
$
6,582</t>
        </is>
      </c>
    </row>
    <row r="10">
      <c r="A10" s="4" t="inlineStr">
        <is>
          <t>Credit Quality Indicators by Segments and Portfolio Class</t>
        </is>
      </c>
      <c r="B10" s="4" t="inlineStr">
        <is>
          <t>The following table presents credit quality disclosures of amortized cost by class and vintage for term loans and by revolving and revolving converted to amortizing at September 30, 2020. The Company defines vintage as the later of origination, renewal or restructure date.
Term Loans
Amortized Cost Basis by Origination Year
2020
2019
2018
2017
2016
Prior
Revolving Loans
Revolving Loans Converted to Term Loans
Total
Commercial Loans:
Pass
$
4,980,953
$
3,098,996
$
1,979,152
$
1,508,213
$
1,067,144
$
1,417,583
$
2,385,763
$
82,942
$
16,520,746
Pass-Watch
70,389
101,741
56,681
78,598
53,259
116,413
125,134
5,352
607,567
Special Mention
5,687
13,763
24,805
17,888
31,355
2,268
25,960
2,900
124,626
Substandard
76,243
21,552
24,505
37,104
18,231
50,571
48,004
10,749
286,959
Doubtful
—
—
—
—
—
—
—
—
—
Total Commercial Loans
$
5,133,272
$
3,236,052
$
2,085,143
$
1,641,803
$
1,169,989
$
1,586,835
$
2,584,861
$
101,943
$
17,539,898
Residential Mortgage and Consumer Loans:
Performing
$
351,828
$
501,172
$
489,007
$
629,621
$
536,380
$
901,979
$
1,212,937
$
5,609
4,628,533
Nonperforming
1,244
4,540
6,181
10,422
5,178
35,169
3,039
6,000
71,773
Total Consumer Loans
$
353,072
$
505,712
$
495,188
$
640,043
$
541,558
$
937,148
$
1,215,976
$
11,609
$
4,700,306</t>
        </is>
      </c>
    </row>
    <row r="11">
      <c r="A11" s="4" t="inlineStr">
        <is>
          <t>Changes in Carrying Amount of Purchased Credit Impaired Loans and Related Accretable Yield</t>
        </is>
      </c>
      <c r="B11" s="4" t="inlineStr">
        <is>
          <t>Changes in the carrying amount of purchased credit impaired loans and related accretable yield are presented in the following table for the year ended December 31, 2019.
December 31, 2019
(in thousands)
Carrying Amount of Loans
Accretable Yield
Balance at beginning of period
$
129,596
$
37,294
Additions
120,562
6,246
Payments received, net
(48,076
)
(4,601
)
Accretion
13,163
(13,163
)
Decrease in expected cash flows based on actual cash flows and changes in cash flow assumptions
—
4,170
Balance at end of period
$
215,245
$
29,946</t>
        </is>
      </c>
    </row>
    <row r="12">
      <c r="A12" s="4" t="inlineStr">
        <is>
          <t>Total Commercial [Member]</t>
        </is>
      </c>
    </row>
    <row r="13">
      <c r="A13" s="3" t="inlineStr">
        <is>
          <t>Accounts Notes And Loans Receivable [Line Items]</t>
        </is>
      </c>
    </row>
    <row r="14">
      <c r="A14" s="4" t="inlineStr">
        <is>
          <t>Credit Quality Indicators by Segments and Portfolio Class</t>
        </is>
      </c>
      <c r="B14" s="4" t="inlineStr">
        <is>
          <t>The following tables present the credit quality indicators by segments and portfolio class of loans held for investment at September 30, 2020 and December 31, 2019. The Company routinely assesses the ratings of loans in its portfolio through an established and comprehensive portfolio management process. In addition, the Company often examines portfolios of loans to determine if there are areas of risk not specifically identified in its loan by loan approach. As a result, several loans were downgraded to pass-watch in 2020 in reaction to the economic downturn caused by the pandemic and other environmental factors. In alignment with regulatory guidance, the Company has been working with its customers to manage through this period of severe uncertainty and economic stress, including providing various types of loan deferrals. While a significant number of these deferrals have expired, our ability to predict future cash flow is limited due to the economic uncertainty, and we expect that further risk rating adjustments may be required.
September 30, 2020
(in thousands)
Commercial non-real estate
Commercial real estate - owner- occupied
Total commercial and industrial
Commercial real estate - income producing
Construction and land development
Total commercial
Grade:
Pass
$
9,617,743
$
2,562,635
$
12,180,378
$
3,278,116
$
1,062,252
$
16,520,746
Pass-Watch
368,292
127,688
495,980
83,736
27,851
607,567
Special Mention
85,096
37,299
122,395
2,021
210
124,626
Substandard
186,657
51,785
238,442
42,681
5,836
286,959
Doubtful
—
—
—
—
—
—
Total
$
10,257,788
$
2,779,407
$
13,037,195
$
3,406,554
$
1,096,149
$
17,539,898
December 31, 2019
(in thousands)
Commercial non-real estate
Commercial real estate - owner- occupied
Total commercial and industrial
Commercial real estate - income producing
Construction and land development
Total commercial
Grade:
Pass
$
8,492,113
$
2,517,448
$
11,009,561
2,883,553
$
1,120,997
$
15,014,111
Pass-Watch
220,850
146,266
367,116
69,765
25,621
462,502
Special Mention
71,654
14,651
86,305
14,995
283
101,583
Substandard
382,330
60,095
442,425
26,135
10,550
479,110
Doubtful
—
—
—
—
—
—
Total
$
9,166,947
$
2,738,460
$
11,905,407
$
2,994,448
$
1,157,451
$
16,057,306</t>
        </is>
      </c>
    </row>
    <row r="15">
      <c r="A15" s="4" t="inlineStr">
        <is>
          <t>Residential Mortgage and Consumer [Member]</t>
        </is>
      </c>
    </row>
    <row r="16">
      <c r="A16" s="3" t="inlineStr">
        <is>
          <t>Accounts Notes And Loans Receivable [Line Items]</t>
        </is>
      </c>
    </row>
    <row r="17">
      <c r="A17" s="4" t="inlineStr">
        <is>
          <t>Credit Quality Indicators by Segments and Portfolio Class</t>
        </is>
      </c>
      <c r="B17" s="4" t="inlineStr">
        <is>
          <t>September 30, 2020
December 31, 2019
(in thousands)
Residential mortgage
Consumer
Total
Residential mortgage
Consumer
Total
Performing
$
2,708,484
$
1,920,049
$
4,628,533
$
2,950,854
$
2,147,312
$
5,098,166
Nonperforming
45,904
25,869
71,773
39,777
17,506
57,283
Total
$
2,754,388
$
1,945,918
$
4,700,306
$
2,990,631
$
2,164,818
$
5,155,4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Long-Term Debt</t>
        </is>
      </c>
      <c r="B4" s="4" t="inlineStr">
        <is>
          <t>At September 30, 2020 and December 31, 2019, long-term debt was comprised of the following:
September 30,
December 31,
(in thousands)
2020
2019
Subordinated notes payable, maturing June 2045
$
150,000
$
150,000
Subordinated notes payable, maturing June 2060
172,500
—
Other long-term debt
73,709
87,890
Less: unamortized debt issuance costs
(10,322
)
(4,428
)
Total long-term debt
$
385,887
$
233,462</t>
        </is>
      </c>
    </row>
    <row r="5">
      <c r="A5" s="4" t="inlineStr">
        <is>
          <t>Long-Term Debt with Related Unamortized Debt Issuance Cost</t>
        </is>
      </c>
      <c r="B5" s="4" t="inlineStr">
        <is>
          <t>The following table sets forth unamortized debt issuance costs associated with the respective debt instruments at September 30, 2020:
Unamortized
Debt
Issuance
(in thousands)
Principal
Costs
Subordinated notes payable, maturing June 2045
$
150,000
$
4,296
Subordinated notes payable, maturing June 2060
172,500
6,026
Other long-term debt
73,709
—
Total
$
396,209
$
10,3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Statement Of Financial Position [Abstract]</t>
        </is>
      </c>
    </row>
    <row r="3">
      <c r="A3" s="4" t="inlineStr">
        <is>
          <t>Securities available for sale, amortized cost</t>
        </is>
      </c>
      <c r="B3" s="6" t="n">
        <v>5410502</v>
      </c>
      <c r="C3" s="6" t="n">
        <v>4637610</v>
      </c>
    </row>
    <row r="4">
      <c r="A4" s="4" t="inlineStr">
        <is>
          <t>Securities held to maturity, fair value</t>
        </is>
      </c>
      <c r="B4" s="5" t="n">
        <v>1517688</v>
      </c>
      <c r="C4" s="5" t="n">
        <v>1611004</v>
      </c>
    </row>
    <row r="5">
      <c r="A5" s="4" t="inlineStr">
        <is>
          <t>Property and equipment, accumulated depreciation</t>
        </is>
      </c>
      <c r="B5" s="5" t="n">
        <v>266241</v>
      </c>
      <c r="C5" s="5" t="n">
        <v>249527</v>
      </c>
    </row>
    <row r="6">
      <c r="A6" s="4" t="inlineStr">
        <is>
          <t>Right of use assets, accumulated amortization</t>
        </is>
      </c>
      <c r="B6" s="6" t="n">
        <v>20309</v>
      </c>
      <c r="C6" s="6" t="n">
        <v>12194</v>
      </c>
    </row>
    <row r="7">
      <c r="A7" s="4" t="inlineStr">
        <is>
          <t>Preferred stock, par value per share</t>
        </is>
      </c>
      <c r="B7" s="6" t="n">
        <v>20</v>
      </c>
      <c r="C7" s="6" t="n">
        <v>20</v>
      </c>
    </row>
    <row r="8">
      <c r="A8" s="4" t="inlineStr">
        <is>
          <t>Common stock, par value per share</t>
        </is>
      </c>
      <c r="B8" s="7" t="n">
        <v>3.33</v>
      </c>
      <c r="C8" s="7" t="n">
        <v>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Fair Values of Derivative Financial Instruments</t>
        </is>
      </c>
      <c r="B4" s="4" t="inlineStr">
        <is>
          <t>The table below presents the notional or contractual amounts and fair values of the Company’s derivative financial instruments as well as their classification on the consolidated balance sheets at September 30, 2020 and December 31, 2019.
September 30, 2020
December 31, 2019
Derivative (1)
Derivative (1)
(in thousands)
Type of Hedge
Notional or Contractual Amount
Assets
Liabilities
Notional or Contractual Amount
Assets
Liabilities
Derivatives designated as hedging instruments:
Interest rate swaps - variable rate loans
Cash Flow
$
1,175,000
$
57,412
—
$
1,175,000
$
24,172
$
337
Interest rate swaps - securities
Fair Value
762,650
842
24,203
441,400
1,474
1,759
Interest rate swaps - brokered deposits
Fair Value
—
—
—
43,000
—
9
1,937,650
58,254
24,203
1,659,400
25,646
2,105
Derivatives not designated as hedging instruments:
Interest rate swaps (2)
N/A
4,560,306
164,273
168,207
3,759,232
54,512
55,664
Risk participation agreements
N/A
205,787
78
136
254,825
21
45
Forward commitments to sell residential mortgage loans
N/A
345,871
82
3,584
145,623
651
744
Interest rate-lock commitments on residential mortgage loans
N/A
265,957
2,452
59
83,224
369
375
Foreign exchange forward contracts
N/A
81,492
1,937
1,888
64,632
303
366
Visa Class B derivative contract
N/A
43,565
—
4,616
43,753
—
5,704
5,502,978
168,822
178,490
4,351,289
55,856
62,898
Total derivatives
$
7,440,628
$
227,076
$
202,693
$
6,010,689
$
81,502
$
65,003
Less: netting adjustment (3)
(58,254
)
(146,415
)
(27,056
)
(43,914
)
Total derivative assets/liabilities
$
168,822
$
56,278
$
54,446
$
21,089
(1)
Derivative assets and liabilities are reported at fair value in other assets or other liabilities, respectively, in the consolidated balance sheets.
(2)
The notional amount represents both the customer accommodation agreements and offsetting agreements with unrelated financial institutions.
(3)
Represents balance sheet netting of derivative assets and liabilities for variation margin collateral held or placed with the same central clearing counterparty. See offsetting assets and liabilities for further information.</t>
        </is>
      </c>
    </row>
    <row r="5">
      <c r="A5" s="4" t="inlineStr">
        <is>
          <t>Effects of Derivative Instruments on the Statement of Income</t>
        </is>
      </c>
      <c r="B5" s="4" t="inlineStr">
        <is>
          <t>Three Months Ended
Nine Months Ended
September 30,
September 30,
Derivative Instruments:
Location of Gain (Loss) Recognized in the Statement of Income:
2020
2019
2020
2019
Cash flow hedges - variable rate loans
Interest income
$
5,788
$
(956
)
$
11,249
$
(4,632
)
Fair value hedges - securities
Interest income
(7
)
15
33
15
Fair value hedges - brokered deposits
Interest expense
—
(243
)
46
(1,692
)
All other instruments
Other noninterest income
1,739
4,324
9,718
8,733
Total gain
$
7,520
$
3,140
$
21,046
$
2,424</t>
        </is>
      </c>
    </row>
    <row r="6">
      <c r="A6" s="4" t="inlineStr">
        <is>
          <t>Offsetting Derivative Assets and Liabilities Subject to Master Netting Arrangements</t>
        </is>
      </c>
      <c r="B6" s="4" t="inlineStr">
        <is>
          <t>(in thousands)
Gross Amounts
Net Amounts
Gross Amounts Not Offset in the Statement of Financial Condition
Description
Gross Amounts Recognized
Offset in the Statement of Financial Condition
Presented in the Statement of Financial Condition
Financial Instruments
Cash Collateral
Net Amount
As of September 30, 2020
Derivative Assets
$
60,231
$
(60,231
)
$
—
$
—
$
—
$
—
Derivative Liabilities
$
195,780
$
(148,738
)
$
47,042
$
—
$
87,926
$
(40,884
)
(in thousands)
Gross Amounts
Net Amounts
Gross Amounts Not Offset in the Statement of Financial Condition
Description
Gross Amounts Recognized
Offset in the Statement of Financial Condition
Presented in the Statement of Financial Condition
Financial Instruments
Cash Collateral
Net Amount
As of December 31, 2019
Derivative Assets
$
27,938
$
(27,915
)
$
23
$
23
$
—
$
—
Derivative Liabilities
$
56,523
$
(44,570
)
$
11,953
$
23
$
35,113
$
(23,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Components of Accumulated Other Comprehensive Income (Loss)</t>
        </is>
      </c>
      <c r="B4" s="4" t="inlineStr">
        <is>
          <t>﻿
Available for Sale Securities
HTM Securities Transferred from AFS
Employee Benefit Plans
Cash Flow Hedges
Equity Method Investment
Total
(in thousands)
Balance, December 31, 2018
$
(50,125
)
$
(12,044
)
$
(110,247
)
$
(8,293
)
$
—
$
(180,709
)
Net change in unrealized loss
125,589
—
—
35,472
(434
)
160,627
Reclassification of net loss realized and included in earnings
—
—
6,851
4,632
—
11,483
Valuation adjustment to employee benefit plans
—
—
(7,015
)
—
—
(7,015
)
Amortization of unrealized net loss on securities transferred to HTM
—
2,435
—
—
—
2,435
Income tax expense (benefit)
28,395
551
(37
)
9,068
—
37,977
Balance, September 30, 2019
$
47,069
$
(10,160
)
$
(110,374
)
$
22,743
$
(434
)
$
(51,156
)
Balance, December 31, 2019
$
28,950
$
639
$
(101,278
)
$
17,399
$
(434
)
$
(54,724
)
Net change in unrealized gain or loss
176,009
—
—
46,180
(4,935
)
217,254
Reclassification of net income or loss realized and included in earnings
—
—
4,656
(11,249
)
—
(6,593
)
Valuation adjustment to employee benefit plans
—
—
(10,251
)
—
—
(10,251
)
Amortization of unrealized net gain on securities transferred to HTM
—
(378
)
—
—
—
(378
)
Income tax expense (benefit)
39,817
(85
)
(1,265
)
7,903
—
46,370
Balance, September 30, 2020
$
165,142
$
346
$
(105,608
)
$
44,427
$
(5,369
)
$
98,938</t>
        </is>
      </c>
    </row>
    <row r="5">
      <c r="A5" s="4" t="inlineStr">
        <is>
          <t>Line Items in Consolidated Income Statements Affected by Amounts Reclassified from Accumulated Other Comprehensive Income</t>
        </is>
      </c>
      <c r="B5" s="4" t="inlineStr">
        <is>
          <t>The following table shows the line items of the consolidated statements of income affected by amounts reclassified from AOCI.
﻿
Nine Months Ended
Amount reclassified from AOCI (a)
September 30,
Affected line item on
(in thousands)
2020
2019
the statement of income
Amortization of unrealized net gain or loss or gain on securities transferred to HTM
$
378
$
(2,435
)
Interest income
Tax effect
(85
)
551
Income taxes
Net of tax
293
(1,884
)
Net income
Amortization of defined benefit pension and post-retirement items
(4,656
)
(6,851
)
Other noninterest expense (b)
Tax effect
1,053
1,546
Income taxes
Net of tax
(3,603
)
(5,305
)
Net income
Reclassification of unrealized gain (loss) on cash flow hedges
12,602
(1,200
)
Interest income
Tax effect
(2,851
)
271
Income taxes
Net of tax
9,751
(929
)
Net income
Amortization of loss on terminated cash flow hedges
(1,353
)
(3,432
)
Interest income
Tax effect
306
776
Income taxes
Net of tax
(1,047
)
(2,656
)
Net income
Total reclassifications, net of tax
$
5,394
$
(10,774
)
Net income
(a)
Amounts in parentheses indicate reduction in net income.
(b)
These AOCI components are included in the computation of net periodic pension and post-retirement cost that is reported with other noninterest expense (see Note 12 – Retirement Plans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interest Income (Tables)</t>
        </is>
      </c>
      <c r="B1" s="2" t="inlineStr">
        <is>
          <t>9 Months Ended</t>
        </is>
      </c>
    </row>
    <row r="2">
      <c r="B2" s="2" t="inlineStr">
        <is>
          <t>Sep. 30, 2020</t>
        </is>
      </c>
    </row>
    <row r="3">
      <c r="A3" s="3" t="inlineStr">
        <is>
          <t>Other Income Disclosure Nonoperating [Abstract]</t>
        </is>
      </c>
    </row>
    <row r="4">
      <c r="A4" s="4" t="inlineStr">
        <is>
          <t>Components of Other Noninterest Income</t>
        </is>
      </c>
      <c r="B4" s="4" t="inlineStr">
        <is>
          <t>Components of other noninterest income are as follows:
Three Months Ended
Nine Months Ended
September 30,
September 30,
(in thousands)
2020
2019
2020
2019
Income from bank-owned life insurance
$
6,628
$
4,147
$
14,211
$
11,495
Credit related fees
2,911
2,988
8,585
8,520
Income from derivatives
1,739
4,324
9,718
8,733
Other miscellaneous
3,521
4,866
11,598
12,025
Total other noninterest income
$
14,799
$
16,325
$
44,112
$
40,7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interest Expense (Tables)</t>
        </is>
      </c>
      <c r="B1" s="2" t="inlineStr">
        <is>
          <t>9 Months Ended</t>
        </is>
      </c>
    </row>
    <row r="2">
      <c r="B2" s="2" t="inlineStr">
        <is>
          <t>Sep. 30, 2020</t>
        </is>
      </c>
    </row>
    <row r="3">
      <c r="A3" s="3" t="inlineStr">
        <is>
          <t>Other Expense Disclosure Nonoperating [Abstract]</t>
        </is>
      </c>
    </row>
    <row r="4">
      <c r="A4" s="4" t="inlineStr">
        <is>
          <t>Components of Other Noninterest Expense</t>
        </is>
      </c>
      <c r="B4" s="4" t="inlineStr">
        <is>
          <t>Components of other noninterest expense are as follows:
Three Months Ended
Nine Months Ended
September 30,
September 30,
(in thousands)
2020
2019
2020
2019
Advertising
$
3,159
$
5,435
$
10,089
$
11,768
Corporate value and franchise taxes
4,872
4,109
13,649
12,366
Telecommunications and postage
4,043
3,610
11,483
10,439
Entertainment and contributions
1,315
2,765
7,146
8,215
Travel expense
309
1,172
1,816
3,614
Printing and supplies
1,271
1,459
4,006
3,720
Tax credit investment amortization
961
1,286
2,882
3,658
Net other retirement expense (income)
(6,337
)
(4,152
)
(18,796
)
(12,409
)
Other miscellaneous
5,105
17,374
17,751
29,653
Total other noninterest expense
$
14,698
$
33,058
$
50,026
$
71,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Common Share (Tables)</t>
        </is>
      </c>
      <c r="B1" s="2" t="inlineStr">
        <is>
          <t>9 Months Ended</t>
        </is>
      </c>
    </row>
    <row r="2">
      <c r="B2" s="2" t="inlineStr">
        <is>
          <t>Sep. 30, 2020</t>
        </is>
      </c>
    </row>
    <row r="3">
      <c r="A3" s="3" t="inlineStr">
        <is>
          <t>Earnings Per Share [Abstract]</t>
        </is>
      </c>
    </row>
    <row r="4">
      <c r="A4" s="4" t="inlineStr">
        <is>
          <t>Computation of Earnings (Loss) Per Common Share</t>
        </is>
      </c>
      <c r="B4" s="4" t="inlineStr">
        <is>
          <t>A summary of the information used in the computation of earnings (loss) per common share follows.
Three Months Ended
Nine Months Ended
September 30,
September 30,
(in thousands, except per share data)
2020
2019
2020
2019
Numerator:
Net income (loss) to common shareholders
$
79,356
$
67,807
$
(148,749
)
$
235,248
Net dividends or income allocated to participating securities - basic and diluted
1,435
1,141
1,278
3,980
Net income (loss) allocated to common shareholders - basic and diluted
$
77,921
$
66,666
$
(150,027
)
$
231,268
Denominator:
Weighted-average common shares - basic
86,358
86,377
$
86,614
$
85,934
Dilutive potential common shares
42
85
—
76
Weighted-average common shares - diluted
86,400
86,462
$
86,614
$
86,010
Earnings (loss) per common share:
Basic
$
0.90
$
0.77
$
(1.73
)
$
2.69
Diluted
$
0.90
$
0.77
$
(1.73
)
$
2.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 (Tables)</t>
        </is>
      </c>
      <c r="B1" s="2" t="inlineStr">
        <is>
          <t>9 Months Ended</t>
        </is>
      </c>
    </row>
    <row r="2">
      <c r="B2" s="2" t="inlineStr">
        <is>
          <t>Sep. 30, 2020</t>
        </is>
      </c>
    </row>
    <row r="3">
      <c r="A3" s="3" t="inlineStr">
        <is>
          <t>Compensation And Retirement Disclosure [Abstract]</t>
        </is>
      </c>
    </row>
    <row r="4">
      <c r="A4" s="4" t="inlineStr">
        <is>
          <t>Components of Net Periodic Benefits Cost</t>
        </is>
      </c>
      <c r="B4" s="4" t="inlineStr">
        <is>
          <t>The following tables show the components of net periodic benefits cost included in expense for the plans for the periods indicated.
﻿
Other Post-
(in thousands)
Pension Benefits
Retirement Benefits
For The Three Months Ended September 30,
2020
2019
2020
2019
Service cost
$
3,207
$
2,735
$
28
$
22
Interest cost
3,892
4,659
106
165
Expected return on plan assets
(12,047
)
(11,299
)
—
—
Amortization of net loss and prior service costs
1,854
2,553
(142
)
(229
)
Net reduction of periodic benefit cost
$
(3,094
)
$
(1,352
)
$
(8
)
$
(42
)
﻿
Other Post-
(in thousands)
Pension Benefits
Retirement Benefits
For the Nine Months Ended September 30,
2020
2019
2020
2019
Service cost
$
9,690
$
8,245
$
78
$
73
Interest cost
12,315
14,183
377
457
Expected return on plan assets
(36,144
)
(33,899
)
—
—
Amortization of net loss and prior service costs
5,168
7,535
(512
)
(684
)
Net reduction of periodic benefit cost
$
(8,971
)
$
(3,936
)
$
(57
)
$
(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Arrangements (Tables)</t>
        </is>
      </c>
      <c r="B1" s="2" t="inlineStr">
        <is>
          <t>9 Months Ended</t>
        </is>
      </c>
    </row>
    <row r="2">
      <c r="B2" s="2" t="inlineStr">
        <is>
          <t>Sep. 30, 2020</t>
        </is>
      </c>
    </row>
    <row r="3">
      <c r="A3" s="3" t="inlineStr">
        <is>
          <t>Disclosure Of Compensation Related Costs Sharebased Payments [Abstract]</t>
        </is>
      </c>
    </row>
    <row r="4">
      <c r="A4" s="4" t="inlineStr">
        <is>
          <t>Summary of Nonvested Restricted and Performance Shares</t>
        </is>
      </c>
      <c r="B4" s="4" t="inlineStr">
        <is>
          <t>A summary of the status of the Company’s nonvested restricted and performance-based share awards at September 30, 2020 are presented in the following table.
Weighted
Average
Number of
Grant Date
Shares
Fair Value
Nonvested at January 1, 2020
1,596,258
$
40.43
Granted
131,025
31.81
Vested
(32,706
)
41.39
Forfeited
(55,814
)
41.21
Nonvested at September 30, 2020
1,638,763
$
39.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ff-Balance Sheet Financial Instruments</t>
        </is>
      </c>
      <c r="B4" s="4" t="inlineStr">
        <is>
          <t>The following table presents a summary of the Company’s off-balance sheet financial instruments as of September 30, 2020 and December 31, 2019:
﻿
September 30,
December 31,
(in thousands)
2020
2019
Commitments to extend credit
$
7,803,139
$
7,530,143
Letters of credit
369,538
393,2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Liabilities Measured at Fair Value on Recurring Basis</t>
        </is>
      </c>
      <c r="B4" s="4" t="inlineStr">
        <is>
          <t>The following tables present for each of the fair value hierarchy levels the Company’s assets and liabilities that are measured at fair value on a recurring basis in the consolidated balance sheets at September 30, 2020 and December 31, 2019:
﻿
September 30, 2020
(in thousands)
Level 1
Level 2
Level 3
Total
Assets
Available for sale debt securities:
U.S. Treasury and government agency securities
$
—
$
198,616
$
—
$
198,616
Municipal obligations
—
313,656
—
313,656
Corporate debt securities
—
8,183
—
8,183
Residential mortgage-backed securities
—
2,606,690
—
2,606,690
Commercial mortgage-backed securities
—
2,101,000
—
2,101,000
Collateralized mortgage obligations
—
419,170
—
419,170
Total available for sale securities
—
5,647,315
—
5,647,315
Derivative assets (1)
—
168,822
—
168,822
Total recurring fair value measurements - assets
$
—
$
5,816,137
$
—
$
5,816,137
Liabilities
Derivative liabilities (1)
$
—
$
51,662
$
4,616
$
56,278
Total recurring fair value measurements - liabilities
$
—
$
51,662
$
4,616
$
56,278
﻿
December 31, 2019
(in thousands)
Level 1
Level 2
Level 3
Total
Assets
Available for sale debt securities:
U.S. Treasury and government agency securities
$
—
$
98,672
$
—
$
98,672
Municipal obligations
—
249,805
—
249,805
Corporate debt securities
—
7,988
—
7,988
Residential mortgage-backed securities
—
1,924,157
—
1,924,157
Commercial mortgage-backed securities
—
1,586,467
—
1,586,467
Collateralized mortgage obligations
—
808,215
—
808,215
Total available for sale securities
—
4,675,304
—
4,675,304
Derivative assets (1)
—
54,446
—
54,446
Total recurring fair value measurements - assets
$
—
$
4,729,750
$
—
$
4,729,750
Liabilities
Derivative liabilities (1)
$
—
$
15,385
$
5,704
$
21,089
Total recurring fair value measurements - liabilities
$
—
$
15,385
$
5,704
$
21,089
(1)
For further disaggregation of derivative assets and liabilities, see Note 7 - Derivatives.</t>
        </is>
      </c>
    </row>
    <row r="5">
      <c r="A5" s="4" t="inlineStr">
        <is>
          <t>Consolidated Balance Sheets for Financial Instruments of Material Nature Measured at Fair Value on Recurring Basis</t>
        </is>
      </c>
      <c r="B5" s="4" t="inlineStr">
        <is>
          <t>The table below presents a rollforward of the amounts on the consolidated balance sheets for the nine months ended September 30, 2020 and the year ended December 31, 2019 for financial instruments of a material nature that are classified within Level 3 of the fair value hierarchy and are measured at fair value on a recurring basis:
(in thousands)
Balance at December 31, 2018
$
7,304
Cash settlement
(1,900
)
Losses included in earnings
300
Balance at December 31, 2019
5,704
Cash settlement
(1,243
)
Losses included in earnings
155
Balance at September 30, 2020
$
4,616</t>
        </is>
      </c>
    </row>
    <row r="6">
      <c r="A6" s="4" t="inlineStr">
        <is>
          <t>Overview of the Valuation Techniques and Significant Unobservable Inputs</t>
        </is>
      </c>
      <c r="B6" s="4" t="inlineStr">
        <is>
          <t>($ in thousands)
﻿
Fair Value
Level 3 Class
September 30, 2020
December 31, 2019
Derivative liability
$
4,616
$
5,704
Valuation technique
Discounted cash flow
Discounted cash flow
Unobservable inputs:
Visa Class A appreciation - range
6% - 18%
6% - 18%
Visa Class A appreciation - weighted average
12%
12%
Conversion rate - range
1.63x - 1.59x
1.63x - 1.59x
Conversion rate -weighted average
1.6109x
1.616x
Time until resolution
3-27 months
12 - 36 months</t>
        </is>
      </c>
    </row>
    <row r="7">
      <c r="A7" s="4" t="inlineStr">
        <is>
          <t>Financial Assets Measured at Fair Value on Nonrecurring Basis</t>
        </is>
      </c>
      <c r="B7" s="4" t="inlineStr">
        <is>
          <t>The following tables present the Company’s financial assets that are measured at fair value on a nonrecurring basis for each of the fair value hierarchy levels.
﻿
September 30, 2020
(in thousands)
Level 1
Level 2
Level 3
Total
Collateral-dependent impaired loans
$
—
$
91,819
$
—
$
91,819
Other real estate owned and foreclosed assets, net
—
—
11,219
11,219
Total nonrecurring fair value measurements
$
—
$
91,819
$
11,219
$
103,038
﻿
December 31, 2019
(in thousands)
Level 1
Level 2
Level 3
Total
Collateral-dependent impaired loans
$
—
$
182,377
$
—
$
182,377
Other real estate owned and foreclosed assets, net
—
—
24,422
24,422
Total nonrecurring fair value measurements
$
—
$
182,377
$
24,422
$
206,799</t>
        </is>
      </c>
    </row>
    <row r="8">
      <c r="A8" s="4" t="inlineStr">
        <is>
          <t>Estimated Fair Values of Financial Instruments</t>
        </is>
      </c>
      <c r="B8" s="4" t="inlineStr">
        <is>
          <t>The following tables present the estimated fair values of the Company’s financial instruments by fair value hierarchy levels and the corresponding carrying amounts:
﻿
September 30, 2020
﻿
Total Fair
Carrying
(in thousands)
Level 1
Level 2
Level 3
Value
Amount
Financial assets:
Cash, interest-bearing bank deposits, and federal funds sold
$
1,263,372
$
—
$
—
$
1,263,372
$
1,263,372
Available for sale securities
—
5,647,315
—
5,647,315
5,647,315
Held to maturity securities
—
1,517,688
—
1,517,688
1,408,961
Loans, net
—
91,819
21,970,946
22,062,765
21,791,530
Loans held for sale
—
103,566
—
103,566
103,566
Derivative financial instruments
—
168,822
—
168,822
168,822
Financial liabilities:
Deposits
—
—
27,017,416
27,017,416
27,030,659
Federal funds purchased
250
—
—
250
250
Securities sold under agreements to repurchase
806,645
—
—
806,645
806,645
FHLB short-term borrowings
—
1,161,666
—
1,161,666
1,100,000
Long-term debt
—
434,597
—
434,597
385,887
Derivative financial instruments
—
51,662
4,616
56,278
56,278
﻿
December 31, 2019
(in thousands)
Level 1
Level 2
Level 3
Total Fair Value
Carrying Amount
Financial assets:
Cash, interest-bearing bank deposits, and federal funds sold
$
542,333
$
—
$
—
$
542,333
$
542,333
Available for sale securities
—
4,675,304
—
4,675,304
4,675,304
Held to maturity securities
—
1,611,004
—
1,611,004
1,568,009
Loans, net
—
182,377
20,861,702
21,044,079
21,021,504
Loans held for sale
—
55,864
—
55,864
55,864
Derivative financial instruments
—
54,446
—
54,446
54,446
Financial liabilities:
Deposits
$
—
$
—
$
23,786,775
$
23,786,775
$
23,803,575
Federal funds purchased
195,450
—
—
195,450
195,450
Securities sold under agreements to repurchase
484,422
—
—
484,422
484,422
FHLB short-term borrowings
2,035,000
—
—
2,035,000
2,035,000
Long-term debt
—
226,098
—
226,098
233,462
Derivative financial instruments
—
15,385
5,704
21,089
21,0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cent Accounting Pronouncements (Tables)</t>
        </is>
      </c>
      <c r="B1" s="2" t="inlineStr">
        <is>
          <t>9 Months Ended</t>
        </is>
      </c>
    </row>
    <row r="2">
      <c r="B2" s="2" t="inlineStr">
        <is>
          <t>Sep. 30, 2020</t>
        </is>
      </c>
    </row>
    <row r="3">
      <c r="A3" s="3" t="inlineStr">
        <is>
          <t>Accounting Changes And Error Corrections [Abstract]</t>
        </is>
      </c>
    </row>
    <row r="4">
      <c r="A4" s="4" t="inlineStr">
        <is>
          <t>Schedule of Impact of Adoption Reflected in Consolidated Balance Sheets</t>
        </is>
      </c>
      <c r="B4" s="4" t="inlineStr">
        <is>
          <t>The following table reflects the impact of adoption reflected in the Company’s consolidated balance sheets. The increase in the allowance for loan losses represents a reduction in total assets, while the reserve for unfunded lending commitments represents an increase in total liabilities.
(in thousands)
December 31, 2019
January 1, 2020
CECL adoption impact
Assets and Liabilities
Allowance for loan and lease losses
$
191,251
$
240,662
$
49,411
Reserve for unfunded lending commitments
3,974
31,304
27,330
Allowance for credit losses
$
195,225
$
271,966
$
76,741
Retained Earnings
Allowance for credit loss increase
$
76,741
Balance sheet reclassification
(19,767
)
Total pretax impact
56,974
Income tax impact
(12,888
)
Decrease to retained earnings
$
44,0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220392</v>
      </c>
      <c r="C4" s="6" t="n">
        <v>243875</v>
      </c>
      <c r="D4" s="6" t="n">
        <v>688032</v>
      </c>
      <c r="E4" s="6" t="n">
        <v>725390</v>
      </c>
    </row>
    <row r="5">
      <c r="A5" s="4" t="inlineStr">
        <is>
          <t>Loans held for sale</t>
        </is>
      </c>
      <c r="B5" s="5" t="n">
        <v>833</v>
      </c>
      <c r="C5" s="5" t="n">
        <v>592</v>
      </c>
      <c r="D5" s="5" t="n">
        <v>2104</v>
      </c>
      <c r="E5" s="5" t="n">
        <v>1189</v>
      </c>
    </row>
    <row r="6">
      <c r="A6" s="4" t="inlineStr">
        <is>
          <t>Securities-taxable</t>
        </is>
      </c>
      <c r="B6" s="5" t="n">
        <v>30863</v>
      </c>
      <c r="C6" s="5" t="n">
        <v>32724</v>
      </c>
      <c r="D6" s="5" t="n">
        <v>95172</v>
      </c>
      <c r="E6" s="5" t="n">
        <v>94107</v>
      </c>
    </row>
    <row r="7">
      <c r="A7" s="4" t="inlineStr">
        <is>
          <t>Securities-tax exempt</t>
        </is>
      </c>
      <c r="B7" s="5" t="n">
        <v>4831</v>
      </c>
      <c r="C7" s="5" t="n">
        <v>5058</v>
      </c>
      <c r="D7" s="5" t="n">
        <v>14629</v>
      </c>
      <c r="E7" s="5" t="n">
        <v>15715</v>
      </c>
    </row>
    <row r="8">
      <c r="A8" s="4" t="inlineStr">
        <is>
          <t>Short-term investments</t>
        </is>
      </c>
      <c r="B8" s="5" t="n">
        <v>124</v>
      </c>
      <c r="C8" s="5" t="n">
        <v>915</v>
      </c>
      <c r="D8" s="5" t="n">
        <v>791</v>
      </c>
      <c r="E8" s="5" t="n">
        <v>3424</v>
      </c>
    </row>
    <row r="9">
      <c r="A9" s="4" t="inlineStr">
        <is>
          <t>Total interest income</t>
        </is>
      </c>
      <c r="B9" s="5" t="n">
        <v>257043</v>
      </c>
      <c r="C9" s="5" t="n">
        <v>283164</v>
      </c>
      <c r="D9" s="5" t="n">
        <v>800728</v>
      </c>
      <c r="E9" s="5" t="n">
        <v>839825</v>
      </c>
    </row>
    <row r="10">
      <c r="A10" s="3" t="inlineStr">
        <is>
          <t>Interest expense:</t>
        </is>
      </c>
    </row>
    <row r="11">
      <c r="A11" s="4" t="inlineStr">
        <is>
          <t>Deposits</t>
        </is>
      </c>
      <c r="B11" s="5" t="n">
        <v>14783</v>
      </c>
      <c r="C11" s="5" t="n">
        <v>49220</v>
      </c>
      <c r="D11" s="5" t="n">
        <v>76349</v>
      </c>
      <c r="E11" s="5" t="n">
        <v>145201</v>
      </c>
    </row>
    <row r="12">
      <c r="A12" s="4" t="inlineStr">
        <is>
          <t>Short-term borrowings</t>
        </is>
      </c>
      <c r="B12" s="5" t="n">
        <v>1673</v>
      </c>
      <c r="C12" s="5" t="n">
        <v>7729</v>
      </c>
      <c r="D12" s="5" t="n">
        <v>8388</v>
      </c>
      <c r="E12" s="5" t="n">
        <v>23658</v>
      </c>
    </row>
    <row r="13">
      <c r="A13" s="4" t="inlineStr">
        <is>
          <t>Long-term debt</t>
        </is>
      </c>
      <c r="B13" s="5" t="n">
        <v>5404</v>
      </c>
      <c r="C13" s="5" t="n">
        <v>3276</v>
      </c>
      <c r="D13" s="5" t="n">
        <v>11754</v>
      </c>
      <c r="E13" s="5" t="n">
        <v>8905</v>
      </c>
    </row>
    <row r="14">
      <c r="A14" s="4" t="inlineStr">
        <is>
          <t>Total interest expense</t>
        </is>
      </c>
      <c r="B14" s="5" t="n">
        <v>21860</v>
      </c>
      <c r="C14" s="5" t="n">
        <v>60225</v>
      </c>
      <c r="D14" s="5" t="n">
        <v>96491</v>
      </c>
      <c r="E14" s="5" t="n">
        <v>177764</v>
      </c>
    </row>
    <row r="15">
      <c r="A15" s="4" t="inlineStr">
        <is>
          <t>Net interest income</t>
        </is>
      </c>
      <c r="B15" s="5" t="n">
        <v>235183</v>
      </c>
      <c r="C15" s="5" t="n">
        <v>222939</v>
      </c>
      <c r="D15" s="5" t="n">
        <v>704237</v>
      </c>
      <c r="E15" s="5" t="n">
        <v>662061</v>
      </c>
    </row>
    <row r="16">
      <c r="A16" s="4" t="inlineStr">
        <is>
          <t>Provision for credit losses</t>
        </is>
      </c>
      <c r="B16" s="5" t="n">
        <v>24999</v>
      </c>
      <c r="C16" s="5" t="n">
        <v>12421</v>
      </c>
      <c r="D16" s="5" t="n">
        <v>578690</v>
      </c>
      <c r="E16" s="5" t="n">
        <v>38552</v>
      </c>
    </row>
    <row r="17">
      <c r="A17" s="4" t="inlineStr">
        <is>
          <t>Net interest income (loss) after provision for credit losses</t>
        </is>
      </c>
      <c r="B17" s="5" t="n">
        <v>210184</v>
      </c>
      <c r="C17" s="5" t="n">
        <v>210518</v>
      </c>
      <c r="D17" s="5" t="n">
        <v>125547</v>
      </c>
      <c r="E17" s="5" t="n">
        <v>623509</v>
      </c>
    </row>
    <row r="18">
      <c r="A18" s="3" t="inlineStr">
        <is>
          <t>Noninterest income:</t>
        </is>
      </c>
    </row>
    <row r="19">
      <c r="A19" s="4" t="inlineStr">
        <is>
          <t>Other income</t>
        </is>
      </c>
      <c r="B19" s="5" t="n">
        <v>14799</v>
      </c>
      <c r="C19" s="5" t="n">
        <v>16325</v>
      </c>
      <c r="D19" s="5" t="n">
        <v>44112</v>
      </c>
      <c r="E19" s="5" t="n">
        <v>40773</v>
      </c>
    </row>
    <row r="20">
      <c r="A20" s="4" t="inlineStr">
        <is>
          <t>Total noninterest income</t>
        </is>
      </c>
      <c r="B20" s="5" t="n">
        <v>83748</v>
      </c>
      <c r="C20" s="5" t="n">
        <v>83230</v>
      </c>
      <c r="D20" s="5" t="n">
        <v>242078</v>
      </c>
      <c r="E20" s="5" t="n">
        <v>232983</v>
      </c>
    </row>
    <row r="21">
      <c r="A21" s="3" t="inlineStr">
        <is>
          <t>Noninterest expense:</t>
        </is>
      </c>
    </row>
    <row r="22">
      <c r="A22" s="4" t="inlineStr">
        <is>
          <t>Compensation expense</t>
        </is>
      </c>
      <c r="B22" s="5" t="n">
        <v>97095</v>
      </c>
      <c r="C22" s="5" t="n">
        <v>93858</v>
      </c>
      <c r="D22" s="5" t="n">
        <v>286922</v>
      </c>
      <c r="E22" s="5" t="n">
        <v>265573</v>
      </c>
    </row>
    <row r="23">
      <c r="A23" s="4" t="inlineStr">
        <is>
          <t>Employee benefits</t>
        </is>
      </c>
      <c r="B23" s="5" t="n">
        <v>20761</v>
      </c>
      <c r="C23" s="5" t="n">
        <v>18622</v>
      </c>
      <c r="D23" s="5" t="n">
        <v>64892</v>
      </c>
      <c r="E23" s="5" t="n">
        <v>57240</v>
      </c>
    </row>
    <row r="24">
      <c r="A24" s="4" t="inlineStr">
        <is>
          <t>Personnel expense</t>
        </is>
      </c>
      <c r="B24" s="5" t="n">
        <v>117856</v>
      </c>
      <c r="C24" s="5" t="n">
        <v>112480</v>
      </c>
      <c r="D24" s="5" t="n">
        <v>351814</v>
      </c>
      <c r="E24" s="5" t="n">
        <v>322813</v>
      </c>
    </row>
    <row r="25">
      <c r="A25" s="4" t="inlineStr">
        <is>
          <t>Net occupancy expense</t>
        </is>
      </c>
      <c r="B25" s="5" t="n">
        <v>13191</v>
      </c>
      <c r="C25" s="5" t="n">
        <v>13156</v>
      </c>
      <c r="D25" s="5" t="n">
        <v>39272</v>
      </c>
      <c r="E25" s="5" t="n">
        <v>38101</v>
      </c>
    </row>
    <row r="26">
      <c r="A26" s="4" t="inlineStr">
        <is>
          <t>Equipment expense</t>
        </is>
      </c>
      <c r="B26" s="5" t="n">
        <v>5355</v>
      </c>
      <c r="C26" s="5" t="n">
        <v>4685</v>
      </c>
      <c r="D26" s="5" t="n">
        <v>14724</v>
      </c>
      <c r="E26" s="5" t="n">
        <v>13706</v>
      </c>
    </row>
    <row r="27">
      <c r="A27" s="4" t="inlineStr">
        <is>
          <t>Data processing expense</t>
        </is>
      </c>
      <c r="B27" s="5" t="n">
        <v>21888</v>
      </c>
      <c r="C27" s="5" t="n">
        <v>21532</v>
      </c>
      <c r="D27" s="5" t="n">
        <v>65185</v>
      </c>
      <c r="E27" s="5" t="n">
        <v>60951</v>
      </c>
    </row>
    <row r="28">
      <c r="A28" s="4" t="inlineStr">
        <is>
          <t>Professional services expense</t>
        </is>
      </c>
      <c r="B28" s="5" t="n">
        <v>14372</v>
      </c>
      <c r="C28" s="5" t="n">
        <v>17704</v>
      </c>
      <c r="D28" s="5" t="n">
        <v>35098</v>
      </c>
      <c r="E28" s="5" t="n">
        <v>35537</v>
      </c>
    </row>
    <row r="29">
      <c r="A29" s="4" t="inlineStr">
        <is>
          <t>Amortization of intangible assets</t>
        </is>
      </c>
      <c r="B29" s="5" t="n">
        <v>4788</v>
      </c>
      <c r="C29" s="5" t="n">
        <v>4889</v>
      </c>
      <c r="D29" s="5" t="n">
        <v>15302</v>
      </c>
      <c r="E29" s="5" t="n">
        <v>15074</v>
      </c>
    </row>
    <row r="30">
      <c r="A30" s="4" t="inlineStr">
        <is>
          <t>Deposit insurance and regulatory fees</t>
        </is>
      </c>
      <c r="B30" s="5" t="n">
        <v>4108</v>
      </c>
      <c r="C30" s="5" t="n">
        <v>3995</v>
      </c>
      <c r="D30" s="5" t="n">
        <v>15039</v>
      </c>
      <c r="E30" s="5" t="n">
        <v>14156</v>
      </c>
    </row>
    <row r="31">
      <c r="A31" s="4" t="inlineStr">
        <is>
          <t>Other real estate and foreclosed asset (income) expense</t>
        </is>
      </c>
      <c r="B31" s="5" t="n">
        <v>-482</v>
      </c>
      <c r="C31" s="5" t="n">
        <v>2055</v>
      </c>
      <c r="D31" s="5" t="n">
        <v>9188</v>
      </c>
      <c r="E31" s="5" t="n">
        <v>1459</v>
      </c>
    </row>
    <row r="32">
      <c r="A32" s="4" t="inlineStr">
        <is>
          <t>Other expense</t>
        </is>
      </c>
      <c r="B32" s="5" t="n">
        <v>14698</v>
      </c>
      <c r="C32" s="5" t="n">
        <v>33058</v>
      </c>
      <c r="D32" s="5" t="n">
        <v>50026</v>
      </c>
      <c r="E32" s="5" t="n">
        <v>71024</v>
      </c>
    </row>
    <row r="33">
      <c r="A33" s="4" t="inlineStr">
        <is>
          <t>Total noninterest expense</t>
        </is>
      </c>
      <c r="B33" s="5" t="n">
        <v>195774</v>
      </c>
      <c r="C33" s="5" t="n">
        <v>213554</v>
      </c>
      <c r="D33" s="5" t="n">
        <v>595648</v>
      </c>
      <c r="E33" s="5" t="n">
        <v>572821</v>
      </c>
    </row>
    <row r="34">
      <c r="A34" s="4" t="inlineStr">
        <is>
          <t>Income (loss) before income taxes</t>
        </is>
      </c>
      <c r="B34" s="5" t="n">
        <v>98158</v>
      </c>
      <c r="C34" s="5" t="n">
        <v>80194</v>
      </c>
      <c r="D34" s="5" t="n">
        <v>-228023</v>
      </c>
      <c r="E34" s="5" t="n">
        <v>283671</v>
      </c>
    </row>
    <row r="35">
      <c r="A35" s="4" t="inlineStr">
        <is>
          <t>Income taxes expense (benefit)</t>
        </is>
      </c>
      <c r="B35" s="5" t="n">
        <v>18802</v>
      </c>
      <c r="C35" s="5" t="n">
        <v>12387</v>
      </c>
      <c r="D35" s="5" t="n">
        <v>-79274</v>
      </c>
      <c r="E35" s="5" t="n">
        <v>48423</v>
      </c>
    </row>
    <row r="36">
      <c r="A36" s="4" t="inlineStr">
        <is>
          <t>Net income (loss)</t>
        </is>
      </c>
      <c r="B36" s="6" t="n">
        <v>79356</v>
      </c>
      <c r="C36" s="6" t="n">
        <v>67807</v>
      </c>
      <c r="D36" s="6" t="n">
        <v>-148749</v>
      </c>
      <c r="E36" s="6" t="n">
        <v>235248</v>
      </c>
    </row>
    <row r="37">
      <c r="A37" s="4" t="inlineStr">
        <is>
          <t>Earnings (loss) per common share-basic</t>
        </is>
      </c>
      <c r="B37" s="7" t="n">
        <v>0.9</v>
      </c>
      <c r="C37" s="7" t="n">
        <v>0.77</v>
      </c>
      <c r="D37" s="7" t="n">
        <v>-1.73</v>
      </c>
      <c r="E37" s="7" t="n">
        <v>2.69</v>
      </c>
    </row>
    <row r="38">
      <c r="A38" s="4" t="inlineStr">
        <is>
          <t>Earnings (loss) per common share-diluted</t>
        </is>
      </c>
      <c r="B38" s="8" t="n">
        <v>0.9</v>
      </c>
      <c r="C38" s="8" t="n">
        <v>0.77</v>
      </c>
      <c r="D38" s="8" t="n">
        <v>-1.73</v>
      </c>
      <c r="E38" s="8" t="n">
        <v>2.69</v>
      </c>
    </row>
    <row r="39">
      <c r="A39" s="4" t="inlineStr">
        <is>
          <t>Dividends paid per share</t>
        </is>
      </c>
      <c r="B39" s="7" t="n">
        <v>0.27</v>
      </c>
      <c r="C39" s="7" t="n">
        <v>0.27</v>
      </c>
      <c r="D39" s="7" t="n">
        <v>0.8100000000000001</v>
      </c>
      <c r="E39" s="7" t="n">
        <v>0.8100000000000001</v>
      </c>
    </row>
    <row r="40">
      <c r="A40" s="4" t="inlineStr">
        <is>
          <t>Weighted average shares outstanding-basic</t>
        </is>
      </c>
      <c r="B40" s="5" t="n">
        <v>86358</v>
      </c>
      <c r="C40" s="5" t="n">
        <v>86377</v>
      </c>
      <c r="D40" s="5" t="n">
        <v>86614</v>
      </c>
      <c r="E40" s="5" t="n">
        <v>85934</v>
      </c>
    </row>
    <row r="41">
      <c r="A41" s="4" t="inlineStr">
        <is>
          <t>Weighted average shares outstanding-diluted</t>
        </is>
      </c>
      <c r="B41" s="5" t="n">
        <v>86400</v>
      </c>
      <c r="C41" s="5" t="n">
        <v>86462</v>
      </c>
      <c r="D41" s="5" t="n">
        <v>86614</v>
      </c>
      <c r="E41" s="5" t="n">
        <v>86010</v>
      </c>
    </row>
    <row r="42">
      <c r="A42" s="4" t="inlineStr">
        <is>
          <t>Service charges on deposit accounts</t>
        </is>
      </c>
    </row>
    <row r="43">
      <c r="A43" s="3" t="inlineStr">
        <is>
          <t>Noninterest income:</t>
        </is>
      </c>
    </row>
    <row r="44">
      <c r="A44" s="4" t="inlineStr">
        <is>
          <t>Service charges on deposit accounts</t>
        </is>
      </c>
      <c r="B44" s="6" t="n">
        <v>18440</v>
      </c>
      <c r="C44" s="6" t="n">
        <v>21892</v>
      </c>
      <c r="D44" s="6" t="n">
        <v>56795</v>
      </c>
      <c r="E44" s="6" t="n">
        <v>62982</v>
      </c>
    </row>
    <row r="45">
      <c r="A45" s="4" t="inlineStr">
        <is>
          <t>Trust fees</t>
        </is>
      </c>
    </row>
    <row r="46">
      <c r="A46" s="3" t="inlineStr">
        <is>
          <t>Noninterest income:</t>
        </is>
      </c>
    </row>
    <row r="47">
      <c r="A47" s="4" t="inlineStr">
        <is>
          <t>Service charges on deposit accounts</t>
        </is>
      </c>
      <c r="B47" s="5" t="n">
        <v>14424</v>
      </c>
      <c r="C47" s="5" t="n">
        <v>15098</v>
      </c>
      <c r="D47" s="5" t="n">
        <v>43390</v>
      </c>
      <c r="E47" s="5" t="n">
        <v>46126</v>
      </c>
    </row>
    <row r="48">
      <c r="A48" s="4" t="inlineStr">
        <is>
          <t>Bank card and ATM fees</t>
        </is>
      </c>
    </row>
    <row r="49">
      <c r="A49" s="3" t="inlineStr">
        <is>
          <t>Noninterest income:</t>
        </is>
      </c>
    </row>
    <row r="50">
      <c r="A50" s="4" t="inlineStr">
        <is>
          <t>Service charges on deposit accounts</t>
        </is>
      </c>
      <c r="B50" s="5" t="n">
        <v>17222</v>
      </c>
      <c r="C50" s="5" t="n">
        <v>17154</v>
      </c>
      <c r="D50" s="5" t="n">
        <v>50541</v>
      </c>
      <c r="E50" s="5" t="n">
        <v>49063</v>
      </c>
    </row>
    <row r="51">
      <c r="A51" s="4" t="inlineStr">
        <is>
          <t>Investment and annuity fees and insurance commissions</t>
        </is>
      </c>
    </row>
    <row r="52">
      <c r="A52" s="3" t="inlineStr">
        <is>
          <t>Noninterest income:</t>
        </is>
      </c>
    </row>
    <row r="53">
      <c r="A53" s="4" t="inlineStr">
        <is>
          <t>Service charges on deposit accounts</t>
        </is>
      </c>
      <c r="B53" s="5" t="n">
        <v>5988</v>
      </c>
      <c r="C53" s="5" t="n">
        <v>7048</v>
      </c>
      <c r="D53" s="5" t="n">
        <v>18504</v>
      </c>
      <c r="E53" s="5" t="n">
        <v>20167</v>
      </c>
    </row>
    <row r="54">
      <c r="A54" s="4" t="inlineStr">
        <is>
          <t>Secondary mortgage market operations</t>
        </is>
      </c>
    </row>
    <row r="55">
      <c r="A55" s="3" t="inlineStr">
        <is>
          <t>Noninterest income:</t>
        </is>
      </c>
    </row>
    <row r="56">
      <c r="A56" s="4" t="inlineStr">
        <is>
          <t>Service charges on deposit accounts</t>
        </is>
      </c>
      <c r="B56" s="6" t="n">
        <v>12875</v>
      </c>
      <c r="C56" s="6" t="n">
        <v>5713</v>
      </c>
      <c r="D56" s="6" t="n">
        <v>28736</v>
      </c>
      <c r="E56" s="6" t="n">
        <v>138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Narrative) (Details)</t>
        </is>
      </c>
      <c r="B1" s="2" t="inlineStr">
        <is>
          <t>9 Months Ended</t>
        </is>
      </c>
    </row>
    <row r="2">
      <c r="B2" s="2" t="inlineStr">
        <is>
          <t>Sep. 30, 2020USD ($)</t>
        </is>
      </c>
    </row>
    <row r="3">
      <c r="A3" s="3" t="inlineStr">
        <is>
          <t>Organization Consolidation And Presentation Of Financial Statements [Abstract]</t>
        </is>
      </c>
    </row>
    <row r="4">
      <c r="A4" s="4" t="inlineStr">
        <is>
          <t>Loan minimum balance included in specific reserve analysis</t>
        </is>
      </c>
      <c r="B4" s="6" t="n">
        <v>1000000</v>
      </c>
    </row>
    <row r="5">
      <c r="A5" s="4" t="inlineStr">
        <is>
          <t>Goodwill impairment</t>
        </is>
      </c>
      <c r="B5" s="6" t="n">
        <v>0</v>
      </c>
    </row>
    <row r="6">
      <c r="A6" s="4" t="inlineStr">
        <is>
          <t>Percentage of fair value of reporting unit in excess of net book value</t>
        </is>
      </c>
      <c r="B6" s="4" t="inlineStr">
        <is>
          <t>14.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Business Combinations (Narrative) (Details) - USD ($) shares in Millions</t>
        </is>
      </c>
      <c r="B1" s="2" t="inlineStr">
        <is>
          <t>Sep. 21, 2019</t>
        </is>
      </c>
      <c r="C1" s="2" t="inlineStr">
        <is>
          <t>Sep. 30, 2020</t>
        </is>
      </c>
      <c r="D1" s="2" t="inlineStr">
        <is>
          <t>Dec. 31, 2019</t>
        </is>
      </c>
      <c r="E1" s="2" t="inlineStr">
        <is>
          <t>Dec. 31, 2018</t>
        </is>
      </c>
    </row>
    <row r="2">
      <c r="A2" s="3" t="inlineStr">
        <is>
          <t>Business Acquisition [Line Items]</t>
        </is>
      </c>
    </row>
    <row r="3">
      <c r="A3" s="4" t="inlineStr">
        <is>
          <t>Goodwill</t>
        </is>
      </c>
      <c r="C3" s="6" t="n">
        <v>855453000</v>
      </c>
      <c r="D3" s="6" t="n">
        <v>855453000</v>
      </c>
      <c r="E3" s="6" t="n">
        <v>790972000</v>
      </c>
    </row>
    <row r="4">
      <c r="A4" s="4" t="inlineStr">
        <is>
          <t>MidSouth [Member]</t>
        </is>
      </c>
    </row>
    <row r="5">
      <c r="A5" s="3" t="inlineStr">
        <is>
          <t>Business Acquisition [Line Items]</t>
        </is>
      </c>
    </row>
    <row r="6">
      <c r="A6" s="4" t="inlineStr">
        <is>
          <t>Net assets acquired</t>
        </is>
      </c>
      <c r="B6" s="6" t="n">
        <v>130500000</v>
      </c>
      <c r="C6" s="5" t="n">
        <v>130480000</v>
      </c>
    </row>
    <row r="7">
      <c r="A7" s="4" t="inlineStr">
        <is>
          <t>Goodwill</t>
        </is>
      </c>
      <c r="B7" s="6" t="n">
        <v>63400000</v>
      </c>
      <c r="C7" s="5" t="n">
        <v>63369000</v>
      </c>
    </row>
    <row r="8">
      <c r="A8" s="4" t="inlineStr">
        <is>
          <t>Shares issued</t>
        </is>
      </c>
      <c r="B8" s="5" t="n">
        <v>5</v>
      </c>
    </row>
    <row r="9">
      <c r="A9" s="4" t="inlineStr">
        <is>
          <t>Business combination transaction value on an average of share price</t>
        </is>
      </c>
      <c r="B9" s="6" t="n">
        <v>193800000</v>
      </c>
    </row>
    <row r="10">
      <c r="A10" s="4" t="inlineStr">
        <is>
          <t>Goodwill, Measurement period adjustments</t>
        </is>
      </c>
      <c r="C10" s="6" t="n">
        <v>0</v>
      </c>
      <c r="D10" s="6" t="n">
        <v>-583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Schedule of Fair Value of Net Assets Acquired and Liabilities Assumed) (Details) - USD ($) $ in Thousands</t>
        </is>
      </c>
      <c r="B1" s="2" t="inlineStr">
        <is>
          <t>Sep. 30, 2020</t>
        </is>
      </c>
      <c r="C1" s="2" t="inlineStr">
        <is>
          <t>Dec. 31, 2019</t>
        </is>
      </c>
      <c r="D1" s="2" t="inlineStr">
        <is>
          <t>Sep. 21, 2019</t>
        </is>
      </c>
      <c r="E1" s="2" t="inlineStr">
        <is>
          <t>Dec. 31, 2018</t>
        </is>
      </c>
    </row>
    <row r="2">
      <c r="A2" s="3" t="inlineStr">
        <is>
          <t>Business Acquisition [Line Items]</t>
        </is>
      </c>
    </row>
    <row r="3">
      <c r="A3" s="4" t="inlineStr">
        <is>
          <t>Goodwill</t>
        </is>
      </c>
      <c r="B3" s="6" t="n">
        <v>855453</v>
      </c>
      <c r="C3" s="6" t="n">
        <v>855453</v>
      </c>
      <c r="E3" s="6" t="n">
        <v>790972</v>
      </c>
    </row>
    <row r="4">
      <c r="A4" s="4" t="inlineStr">
        <is>
          <t>MidSouth [Member]</t>
        </is>
      </c>
    </row>
    <row r="5">
      <c r="A5" s="3" t="inlineStr">
        <is>
          <t>Business Acquisition [Line Items]</t>
        </is>
      </c>
    </row>
    <row r="6">
      <c r="A6" s="4" t="inlineStr">
        <is>
          <t>Cash and due from banks</t>
        </is>
      </c>
      <c r="B6" s="5" t="n">
        <v>28059</v>
      </c>
    </row>
    <row r="7">
      <c r="A7" s="4" t="inlineStr">
        <is>
          <t>Interest bearing bank deposits</t>
        </is>
      </c>
      <c r="B7" s="5" t="n">
        <v>276911</v>
      </c>
    </row>
    <row r="8">
      <c r="A8" s="4" t="inlineStr">
        <is>
          <t>Federal funds sold</t>
        </is>
      </c>
      <c r="B8" s="5" t="n">
        <v>3475</v>
      </c>
    </row>
    <row r="9">
      <c r="A9" s="4" t="inlineStr">
        <is>
          <t>Securities available for sale</t>
        </is>
      </c>
      <c r="B9" s="5" t="n">
        <v>272240</v>
      </c>
    </row>
    <row r="10">
      <c r="A10" s="4" t="inlineStr">
        <is>
          <t>Loans</t>
        </is>
      </c>
      <c r="B10" s="5" t="n">
        <v>787628</v>
      </c>
    </row>
    <row r="11">
      <c r="A11" s="4" t="inlineStr">
        <is>
          <t>Property and equipment</t>
        </is>
      </c>
      <c r="B11" s="5" t="n">
        <v>34288</v>
      </c>
    </row>
    <row r="12">
      <c r="A12" s="4" t="inlineStr">
        <is>
          <t>Other real estate</t>
        </is>
      </c>
      <c r="B12" s="5" t="n">
        <v>343</v>
      </c>
    </row>
    <row r="13">
      <c r="A13" s="4" t="inlineStr">
        <is>
          <t>Identifiable intangible assets</t>
        </is>
      </c>
      <c r="B13" s="5" t="n">
        <v>31500</v>
      </c>
    </row>
    <row r="14">
      <c r="A14" s="4" t="inlineStr">
        <is>
          <t>Other assets</t>
        </is>
      </c>
      <c r="B14" s="5" t="n">
        <v>79888</v>
      </c>
    </row>
    <row r="15">
      <c r="A15" s="4" t="inlineStr">
        <is>
          <t>Total identifiable assets</t>
        </is>
      </c>
      <c r="B15" s="5" t="n">
        <v>1514332</v>
      </c>
    </row>
    <row r="16">
      <c r="A16" s="4" t="inlineStr">
        <is>
          <t>Deposit liabilities</t>
        </is>
      </c>
      <c r="B16" s="5" t="n">
        <v>1280947</v>
      </c>
    </row>
    <row r="17">
      <c r="A17" s="4" t="inlineStr">
        <is>
          <t>Short term borrowings</t>
        </is>
      </c>
      <c r="B17" s="5" t="n">
        <v>66996</v>
      </c>
    </row>
    <row r="18">
      <c r="A18" s="4" t="inlineStr">
        <is>
          <t>Long term debt</t>
        </is>
      </c>
      <c r="B18" s="5" t="n">
        <v>13919</v>
      </c>
    </row>
    <row r="19">
      <c r="A19" s="4" t="inlineStr">
        <is>
          <t>Other liabilities</t>
        </is>
      </c>
      <c r="B19" s="5" t="n">
        <v>21990</v>
      </c>
    </row>
    <row r="20">
      <c r="A20" s="4" t="inlineStr">
        <is>
          <t>Total liabilities</t>
        </is>
      </c>
      <c r="B20" s="5" t="n">
        <v>1383852</v>
      </c>
    </row>
    <row r="21">
      <c r="A21" s="4" t="inlineStr">
        <is>
          <t>Net assets acquired</t>
        </is>
      </c>
      <c r="B21" s="5" t="n">
        <v>130480</v>
      </c>
      <c r="D21" s="6" t="n">
        <v>130500</v>
      </c>
    </row>
    <row r="22">
      <c r="A22" s="4" t="inlineStr">
        <is>
          <t>Value of stock-based consideration</t>
        </is>
      </c>
      <c r="B22" s="5" t="n">
        <v>193849</v>
      </c>
    </row>
    <row r="23">
      <c r="A23" s="4" t="inlineStr">
        <is>
          <t>Goodwill</t>
        </is>
      </c>
      <c r="B23" s="6" t="n">
        <v>63369</v>
      </c>
      <c r="D23" s="6" t="n">
        <v>63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Schedule of Goodwill) (Details) - USD ($)</t>
        </is>
      </c>
      <c r="B1" s="2" t="inlineStr">
        <is>
          <t>9 Months Ended</t>
        </is>
      </c>
      <c r="C1" s="2" t="inlineStr">
        <is>
          <t>12 Months Ended</t>
        </is>
      </c>
    </row>
    <row r="2">
      <c r="B2" s="2" t="inlineStr">
        <is>
          <t>Sep. 30, 2020</t>
        </is>
      </c>
      <c r="C2" s="2" t="inlineStr">
        <is>
          <t>Dec. 31, 2019</t>
        </is>
      </c>
    </row>
    <row r="3">
      <c r="A3" s="3" t="inlineStr">
        <is>
          <t>Business Acquisition [Line Items]</t>
        </is>
      </c>
    </row>
    <row r="4">
      <c r="A4" s="4" t="inlineStr">
        <is>
          <t>Goodwill, Beginning Balance</t>
        </is>
      </c>
      <c r="B4" s="6" t="n">
        <v>855453000</v>
      </c>
      <c r="C4" s="6" t="n">
        <v>790972000</v>
      </c>
    </row>
    <row r="5">
      <c r="A5" s="4" t="inlineStr">
        <is>
          <t>Goodwill, Ending Balance</t>
        </is>
      </c>
      <c r="B5" s="5" t="n">
        <v>855453000</v>
      </c>
      <c r="C5" s="5" t="n">
        <v>855453000</v>
      </c>
    </row>
    <row r="6">
      <c r="A6" s="4" t="inlineStr">
        <is>
          <t>MidSouth [Member]</t>
        </is>
      </c>
    </row>
    <row r="7">
      <c r="A7" s="3" t="inlineStr">
        <is>
          <t>Business Acquisition [Line Items]</t>
        </is>
      </c>
    </row>
    <row r="8">
      <c r="A8" s="4" t="inlineStr">
        <is>
          <t>Goodwill, Initial goodwill recorded</t>
        </is>
      </c>
      <c r="C8" s="5" t="n">
        <v>69207000</v>
      </c>
    </row>
    <row r="9">
      <c r="A9" s="4" t="inlineStr">
        <is>
          <t>Goodwill, Measurement period adjustments</t>
        </is>
      </c>
      <c r="B9" s="5" t="n">
        <v>0</v>
      </c>
      <c r="C9" s="5" t="n">
        <v>-5838000</v>
      </c>
    </row>
    <row r="10">
      <c r="A10" s="4" t="inlineStr">
        <is>
          <t>Goodwill, Ending Balance</t>
        </is>
      </c>
      <c r="B10" s="6" t="n">
        <v>63369000</v>
      </c>
    </row>
    <row r="11">
      <c r="A11" s="4" t="inlineStr">
        <is>
          <t>Trust and Asset Management Business [Member]</t>
        </is>
      </c>
    </row>
    <row r="12">
      <c r="A12" s="3" t="inlineStr">
        <is>
          <t>Business Acquisition [Line Items]</t>
        </is>
      </c>
    </row>
    <row r="13">
      <c r="A13" s="4" t="inlineStr">
        <is>
          <t>Final settlement of cash consideration - acquisition of trust and asset management business</t>
        </is>
      </c>
      <c r="C13" s="6" t="n">
        <v>111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9" customWidth="1" min="2" max="2"/>
    <col width="21" customWidth="1" min="3" max="3"/>
    <col width="21" customWidth="1" min="4" max="4"/>
  </cols>
  <sheetData>
    <row r="1">
      <c r="A1" s="1" t="inlineStr">
        <is>
          <t>Securities (Narrative) (Details)</t>
        </is>
      </c>
      <c r="B1" s="2" t="inlineStr">
        <is>
          <t>Sep. 30, 2020USD ($)Security</t>
        </is>
      </c>
      <c r="C1" s="2" t="inlineStr">
        <is>
          <t>Jan. 01, 2020USD ($)</t>
        </is>
      </c>
      <c r="D1" s="2" t="inlineStr">
        <is>
          <t>Dec. 31, 2019USD ($)</t>
        </is>
      </c>
    </row>
    <row r="2">
      <c r="A2" s="3" t="inlineStr">
        <is>
          <t>Investments Debt And Equity Securities [Abstract]</t>
        </is>
      </c>
    </row>
    <row r="3">
      <c r="A3" s="4" t="inlineStr">
        <is>
          <t>Amortized cost of securities excluding accrued interest</t>
        </is>
      </c>
      <c r="B3" s="6" t="n">
        <v>23200000</v>
      </c>
      <c r="D3" s="6" t="n">
        <v>23900000</v>
      </c>
    </row>
    <row r="4">
      <c r="A4" s="4" t="inlineStr">
        <is>
          <t>Securities classified as trading</t>
        </is>
      </c>
      <c r="B4" s="5" t="n">
        <v>0</v>
      </c>
      <c r="D4" s="5" t="n">
        <v>0</v>
      </c>
    </row>
    <row r="5">
      <c r="A5" s="4" t="inlineStr">
        <is>
          <t>Securities pledged as collateral</t>
        </is>
      </c>
      <c r="B5" s="5" t="n">
        <v>3200000000</v>
      </c>
      <c r="D5" s="6" t="n">
        <v>3300000000</v>
      </c>
    </row>
    <row r="6">
      <c r="A6" s="4" t="inlineStr">
        <is>
          <t>Allowance for credit loss</t>
        </is>
      </c>
      <c r="B6" s="6" t="n">
        <v>0</v>
      </c>
      <c r="C6" s="6" t="n">
        <v>0</v>
      </c>
    </row>
    <row r="7">
      <c r="A7" s="4" t="inlineStr">
        <is>
          <t>Securities that met the criteria of a credit loss event | Security</t>
        </is>
      </c>
      <c r="B7" s="5" t="n">
        <v>0</v>
      </c>
    </row>
    <row r="8">
      <c r="A8" s="4" t="inlineStr">
        <is>
          <t>Number of securities with market values below their cost basis | Security</t>
        </is>
      </c>
      <c r="B8" s="5" t="n">
        <v>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Available for Sale) (Details) - USD ($) $ in Thousands</t>
        </is>
      </c>
      <c r="B1" s="2" t="inlineStr">
        <is>
          <t>Sep. 30, 2020</t>
        </is>
      </c>
      <c r="C1" s="2" t="inlineStr">
        <is>
          <t>Dec. 31, 2019</t>
        </is>
      </c>
    </row>
    <row r="2">
      <c r="A2" s="3" t="inlineStr">
        <is>
          <t>Schedule of Available-for-sale Securities [Line Items]</t>
        </is>
      </c>
    </row>
    <row r="3">
      <c r="A3" s="4" t="inlineStr">
        <is>
          <t>Securities Available for Sale, Gross Amortized Cost</t>
        </is>
      </c>
      <c r="B3" s="6" t="n">
        <v>5410502</v>
      </c>
      <c r="C3" s="6" t="n">
        <v>4637610</v>
      </c>
    </row>
    <row r="4">
      <c r="A4" s="4" t="inlineStr">
        <is>
          <t>Securities Available for Sale, Gross Unrealized Gains</t>
        </is>
      </c>
      <c r="B4" s="5" t="n">
        <v>238559</v>
      </c>
      <c r="C4" s="5" t="n">
        <v>52367</v>
      </c>
    </row>
    <row r="5">
      <c r="A5" s="4" t="inlineStr">
        <is>
          <t>Securities Available for Sale, Gross Unrealized Losses</t>
        </is>
      </c>
      <c r="B5" s="5" t="n">
        <v>1746</v>
      </c>
      <c r="C5" s="5" t="n">
        <v>14673</v>
      </c>
    </row>
    <row r="6">
      <c r="A6" s="4" t="inlineStr">
        <is>
          <t>Securities Available for Sale, Fair Value</t>
        </is>
      </c>
      <c r="B6" s="5" t="n">
        <v>5647315</v>
      </c>
      <c r="C6" s="5" t="n">
        <v>4675304</v>
      </c>
    </row>
    <row r="7">
      <c r="A7" s="4" t="inlineStr">
        <is>
          <t>U.S. Treasury And Government Agency Securities [Member]</t>
        </is>
      </c>
    </row>
    <row r="8">
      <c r="A8" s="3" t="inlineStr">
        <is>
          <t>Schedule of Available-for-sale Securities [Line Items]</t>
        </is>
      </c>
    </row>
    <row r="9">
      <c r="A9" s="4" t="inlineStr">
        <is>
          <t>Securities Available for Sale, Gross Amortized Cost</t>
        </is>
      </c>
      <c r="B9" s="5" t="n">
        <v>192077</v>
      </c>
      <c r="C9" s="5" t="n">
        <v>98320</v>
      </c>
    </row>
    <row r="10">
      <c r="A10" s="4" t="inlineStr">
        <is>
          <t>Securities Available for Sale, Gross Unrealized Gains</t>
        </is>
      </c>
      <c r="B10" s="5" t="n">
        <v>6664</v>
      </c>
      <c r="C10" s="5" t="n">
        <v>652</v>
      </c>
    </row>
    <row r="11">
      <c r="A11" s="4" t="inlineStr">
        <is>
          <t>Securities Available for Sale, Gross Unrealized Losses</t>
        </is>
      </c>
      <c r="B11" s="5" t="n">
        <v>125</v>
      </c>
      <c r="C11" s="5" t="n">
        <v>300</v>
      </c>
    </row>
    <row r="12">
      <c r="A12" s="4" t="inlineStr">
        <is>
          <t>Securities Available for Sale, Fair Value</t>
        </is>
      </c>
      <c r="B12" s="5" t="n">
        <v>198616</v>
      </c>
      <c r="C12" s="5" t="n">
        <v>98672</v>
      </c>
    </row>
    <row r="13">
      <c r="A13" s="4" t="inlineStr">
        <is>
          <t>Municipal Obligations [Member]</t>
        </is>
      </c>
    </row>
    <row r="14">
      <c r="A14" s="3" t="inlineStr">
        <is>
          <t>Schedule of Available-for-sale Securities [Line Items]</t>
        </is>
      </c>
    </row>
    <row r="15">
      <c r="A15" s="4" t="inlineStr">
        <is>
          <t>Securities Available for Sale, Gross Amortized Cost</t>
        </is>
      </c>
      <c r="B15" s="5" t="n">
        <v>297712</v>
      </c>
      <c r="C15" s="5" t="n">
        <v>242016</v>
      </c>
    </row>
    <row r="16">
      <c r="A16" s="4" t="inlineStr">
        <is>
          <t>Securities Available for Sale, Gross Unrealized Gains</t>
        </is>
      </c>
      <c r="B16" s="5" t="n">
        <v>16291</v>
      </c>
      <c r="C16" s="5" t="n">
        <v>7789</v>
      </c>
    </row>
    <row r="17">
      <c r="A17" s="4" t="inlineStr">
        <is>
          <t>Securities Available for Sale, Gross Unrealized Losses</t>
        </is>
      </c>
      <c r="B17" s="5" t="n">
        <v>347</v>
      </c>
    </row>
    <row r="18">
      <c r="A18" s="4" t="inlineStr">
        <is>
          <t>Securities Available for Sale, Fair Value</t>
        </is>
      </c>
      <c r="B18" s="5" t="n">
        <v>313656</v>
      </c>
      <c r="C18" s="5" t="n">
        <v>249805</v>
      </c>
    </row>
    <row r="19">
      <c r="A19" s="4" t="inlineStr">
        <is>
          <t>Residential Mortgage-Backed Securities [Member]</t>
        </is>
      </c>
    </row>
    <row r="20">
      <c r="A20" s="3" t="inlineStr">
        <is>
          <t>Schedule of Available-for-sale Securities [Line Items]</t>
        </is>
      </c>
    </row>
    <row r="21">
      <c r="A21" s="4" t="inlineStr">
        <is>
          <t>Securities Available for Sale, Gross Amortized Cost</t>
        </is>
      </c>
      <c r="B21" s="5" t="n">
        <v>2536999</v>
      </c>
      <c r="C21" s="5" t="n">
        <v>1910909</v>
      </c>
    </row>
    <row r="22">
      <c r="A22" s="4" t="inlineStr">
        <is>
          <t>Securities Available for Sale, Gross Unrealized Gains</t>
        </is>
      </c>
      <c r="B22" s="5" t="n">
        <v>70222</v>
      </c>
      <c r="C22" s="5" t="n">
        <v>20268</v>
      </c>
    </row>
    <row r="23">
      <c r="A23" s="4" t="inlineStr">
        <is>
          <t>Securities Available for Sale, Gross Unrealized Losses</t>
        </is>
      </c>
      <c r="B23" s="5" t="n">
        <v>531</v>
      </c>
      <c r="C23" s="5" t="n">
        <v>7020</v>
      </c>
    </row>
    <row r="24">
      <c r="A24" s="4" t="inlineStr">
        <is>
          <t>Securities Available for Sale, Fair Value</t>
        </is>
      </c>
      <c r="B24" s="5" t="n">
        <v>2606690</v>
      </c>
      <c r="C24" s="5" t="n">
        <v>1924157</v>
      </c>
    </row>
    <row r="25">
      <c r="A25" s="4" t="inlineStr">
        <is>
          <t>Commercial Mortgage-Backed Securities [Member]</t>
        </is>
      </c>
    </row>
    <row r="26">
      <c r="A26" s="3" t="inlineStr">
        <is>
          <t>Schedule of Available-for-sale Securities [Line Items]</t>
        </is>
      </c>
    </row>
    <row r="27">
      <c r="A27" s="4" t="inlineStr">
        <is>
          <t>Securities Available for Sale, Gross Amortized Cost</t>
        </is>
      </c>
      <c r="B27" s="5" t="n">
        <v>1965664</v>
      </c>
      <c r="C27" s="5" t="n">
        <v>1570765</v>
      </c>
    </row>
    <row r="28">
      <c r="A28" s="4" t="inlineStr">
        <is>
          <t>Securities Available for Sale, Gross Unrealized Gains</t>
        </is>
      </c>
      <c r="B28" s="5" t="n">
        <v>136056</v>
      </c>
      <c r="C28" s="5" t="n">
        <v>19880</v>
      </c>
    </row>
    <row r="29">
      <c r="A29" s="4" t="inlineStr">
        <is>
          <t>Securities Available for Sale, Gross Unrealized Losses</t>
        </is>
      </c>
      <c r="B29" s="5" t="n">
        <v>720</v>
      </c>
      <c r="C29" s="5" t="n">
        <v>4178</v>
      </c>
    </row>
    <row r="30">
      <c r="A30" s="4" t="inlineStr">
        <is>
          <t>Securities Available for Sale, Fair Value</t>
        </is>
      </c>
      <c r="B30" s="5" t="n">
        <v>2101000</v>
      </c>
      <c r="C30" s="5" t="n">
        <v>1586467</v>
      </c>
    </row>
    <row r="31">
      <c r="A31" s="4" t="inlineStr">
        <is>
          <t>Collateralized Mortgage Obligations [Member]</t>
        </is>
      </c>
    </row>
    <row r="32">
      <c r="A32" s="3" t="inlineStr">
        <is>
          <t>Schedule of Available-for-sale Securities [Line Items]</t>
        </is>
      </c>
    </row>
    <row r="33">
      <c r="A33" s="4" t="inlineStr">
        <is>
          <t>Securities Available for Sale, Gross Amortized Cost</t>
        </is>
      </c>
      <c r="B33" s="5" t="n">
        <v>410050</v>
      </c>
      <c r="C33" s="5" t="n">
        <v>807600</v>
      </c>
    </row>
    <row r="34">
      <c r="A34" s="4" t="inlineStr">
        <is>
          <t>Securities Available for Sale, Gross Unrealized Gains</t>
        </is>
      </c>
      <c r="B34" s="5" t="n">
        <v>9141</v>
      </c>
      <c r="C34" s="5" t="n">
        <v>3757</v>
      </c>
    </row>
    <row r="35">
      <c r="A35" s="4" t="inlineStr">
        <is>
          <t>Securities Available for Sale, Gross Unrealized Losses</t>
        </is>
      </c>
      <c r="B35" s="5" t="n">
        <v>21</v>
      </c>
      <c r="C35" s="5" t="n">
        <v>3142</v>
      </c>
    </row>
    <row r="36">
      <c r="A36" s="4" t="inlineStr">
        <is>
          <t>Securities Available for Sale, Fair Value</t>
        </is>
      </c>
      <c r="B36" s="5" t="n">
        <v>419170</v>
      </c>
      <c r="C36" s="5" t="n">
        <v>808215</v>
      </c>
    </row>
    <row r="37">
      <c r="A37" s="4" t="inlineStr">
        <is>
          <t>Corporate Debt Securities [Member]</t>
        </is>
      </c>
    </row>
    <row r="38">
      <c r="A38" s="3" t="inlineStr">
        <is>
          <t>Schedule of Available-for-sale Securities [Line Items]</t>
        </is>
      </c>
    </row>
    <row r="39">
      <c r="A39" s="4" t="inlineStr">
        <is>
          <t>Securities Available for Sale, Gross Amortized Cost</t>
        </is>
      </c>
      <c r="B39" s="5" t="n">
        <v>8000</v>
      </c>
      <c r="C39" s="5" t="n">
        <v>8000</v>
      </c>
    </row>
    <row r="40">
      <c r="A40" s="4" t="inlineStr">
        <is>
          <t>Securities Available for Sale, Gross Unrealized Gains</t>
        </is>
      </c>
      <c r="B40" s="5" t="n">
        <v>185</v>
      </c>
      <c r="C40" s="5" t="n">
        <v>21</v>
      </c>
    </row>
    <row r="41">
      <c r="A41" s="4" t="inlineStr">
        <is>
          <t>Securities Available for Sale, Gross Unrealized Losses</t>
        </is>
      </c>
      <c r="B41" s="5" t="n">
        <v>2</v>
      </c>
      <c r="C41" s="5" t="n">
        <v>33</v>
      </c>
    </row>
    <row r="42">
      <c r="A42" s="4" t="inlineStr">
        <is>
          <t>Securities Available for Sale, Fair Value</t>
        </is>
      </c>
      <c r="B42" s="6" t="n">
        <v>8183</v>
      </c>
      <c r="C42" s="6" t="n">
        <v>79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Held to Maturity) (Details) - USD ($) $ in Thousands</t>
        </is>
      </c>
      <c r="B1" s="2" t="inlineStr">
        <is>
          <t>Sep. 30, 2020</t>
        </is>
      </c>
      <c r="C1" s="2" t="inlineStr">
        <is>
          <t>Dec. 31, 2019</t>
        </is>
      </c>
    </row>
    <row r="2">
      <c r="A2" s="3" t="inlineStr">
        <is>
          <t>Schedule of Held-to-maturity Securities [Line Items]</t>
        </is>
      </c>
    </row>
    <row r="3">
      <c r="A3" s="4" t="inlineStr">
        <is>
          <t>Securities Held to Maturity, Gross Amortized Cost</t>
        </is>
      </c>
      <c r="B3" s="6" t="n">
        <v>1408961</v>
      </c>
      <c r="C3" s="6" t="n">
        <v>1568009</v>
      </c>
    </row>
    <row r="4">
      <c r="A4" s="4" t="inlineStr">
        <is>
          <t>Securities Held to Maturity, Gross Unrealized Gains</t>
        </is>
      </c>
      <c r="B4" s="5" t="n">
        <v>108744</v>
      </c>
      <c r="C4" s="5" t="n">
        <v>44103</v>
      </c>
    </row>
    <row r="5">
      <c r="A5" s="4" t="inlineStr">
        <is>
          <t>Securities Held to Maturity, Gross Unrealized Losses</t>
        </is>
      </c>
      <c r="B5" s="5" t="n">
        <v>17</v>
      </c>
      <c r="C5" s="5" t="n">
        <v>1108</v>
      </c>
    </row>
    <row r="6">
      <c r="A6" s="4" t="inlineStr">
        <is>
          <t>Securities Held to Maturity, Fair Value</t>
        </is>
      </c>
      <c r="B6" s="5" t="n">
        <v>1517688</v>
      </c>
      <c r="C6" s="5" t="n">
        <v>1611004</v>
      </c>
    </row>
    <row r="7">
      <c r="A7" s="4" t="inlineStr">
        <is>
          <t>U.S. Treasury And Government Agency Securities [Member]</t>
        </is>
      </c>
    </row>
    <row r="8">
      <c r="A8" s="3" t="inlineStr">
        <is>
          <t>Schedule of Held-to-maturity Securities [Line Items]</t>
        </is>
      </c>
    </row>
    <row r="9">
      <c r="A9" s="4" t="inlineStr">
        <is>
          <t>Securities Held to Maturity, Gross Amortized Cost</t>
        </is>
      </c>
      <c r="C9" s="5" t="n">
        <v>50000</v>
      </c>
    </row>
    <row r="10">
      <c r="A10" s="4" t="inlineStr">
        <is>
          <t>Securities Held to Maturity, Gross Unrealized Gains</t>
        </is>
      </c>
      <c r="C10" s="5" t="n">
        <v>3</v>
      </c>
    </row>
    <row r="11">
      <c r="A11" s="4" t="inlineStr">
        <is>
          <t>Securities Held to Maturity, Fair Value</t>
        </is>
      </c>
      <c r="C11" s="5" t="n">
        <v>50003</v>
      </c>
    </row>
    <row r="12">
      <c r="A12" s="4" t="inlineStr">
        <is>
          <t>Municipal Obligations [Member]</t>
        </is>
      </c>
    </row>
    <row r="13">
      <c r="A13" s="3" t="inlineStr">
        <is>
          <t>Schedule of Held-to-maturity Securities [Line Items]</t>
        </is>
      </c>
    </row>
    <row r="14">
      <c r="A14" s="4" t="inlineStr">
        <is>
          <t>Securities Held to Maturity, Gross Amortized Cost</t>
        </is>
      </c>
      <c r="B14" s="5" t="n">
        <v>630894</v>
      </c>
      <c r="C14" s="5" t="n">
        <v>641019</v>
      </c>
    </row>
    <row r="15">
      <c r="A15" s="4" t="inlineStr">
        <is>
          <t>Securities Held to Maturity, Gross Unrealized Gains</t>
        </is>
      </c>
      <c r="B15" s="5" t="n">
        <v>49348</v>
      </c>
      <c r="C15" s="5" t="n">
        <v>27146</v>
      </c>
    </row>
    <row r="16">
      <c r="A16" s="4" t="inlineStr">
        <is>
          <t>Securities Held to Maturity, Gross Unrealized Losses</t>
        </is>
      </c>
      <c r="B16" s="5" t="n">
        <v>17</v>
      </c>
      <c r="C16" s="5" t="n">
        <v>69</v>
      </c>
    </row>
    <row r="17">
      <c r="A17" s="4" t="inlineStr">
        <is>
          <t>Securities Held to Maturity, Fair Value</t>
        </is>
      </c>
      <c r="B17" s="5" t="n">
        <v>680225</v>
      </c>
      <c r="C17" s="5" t="n">
        <v>668096</v>
      </c>
    </row>
    <row r="18">
      <c r="A18" s="4" t="inlineStr">
        <is>
          <t>Residential Mortgage-Backed Securities [Member]</t>
        </is>
      </c>
    </row>
    <row r="19">
      <c r="A19" s="3" t="inlineStr">
        <is>
          <t>Schedule of Held-to-maturity Securities [Line Items]</t>
        </is>
      </c>
    </row>
    <row r="20">
      <c r="A20" s="4" t="inlineStr">
        <is>
          <t>Securities Held to Maturity, Gross Amortized Cost</t>
        </is>
      </c>
      <c r="B20" s="5" t="n">
        <v>24041</v>
      </c>
      <c r="C20" s="5" t="n">
        <v>29687</v>
      </c>
    </row>
    <row r="21">
      <c r="A21" s="4" t="inlineStr">
        <is>
          <t>Securities Held to Maturity, Gross Unrealized Gains</t>
        </is>
      </c>
      <c r="B21" s="5" t="n">
        <v>1641</v>
      </c>
      <c r="C21" s="5" t="n">
        <v>883</v>
      </c>
    </row>
    <row r="22">
      <c r="A22" s="4" t="inlineStr">
        <is>
          <t>Securities Held to Maturity, Fair Value</t>
        </is>
      </c>
      <c r="B22" s="5" t="n">
        <v>25682</v>
      </c>
      <c r="C22" s="5" t="n">
        <v>30570</v>
      </c>
    </row>
    <row r="23">
      <c r="A23" s="4" t="inlineStr">
        <is>
          <t>Commercial Mortgage-Backed Securities [Member]</t>
        </is>
      </c>
    </row>
    <row r="24">
      <c r="A24" s="3" t="inlineStr">
        <is>
          <t>Schedule of Held-to-maturity Securities [Line Items]</t>
        </is>
      </c>
    </row>
    <row r="25">
      <c r="A25" s="4" t="inlineStr">
        <is>
          <t>Securities Held to Maturity, Gross Amortized Cost</t>
        </is>
      </c>
      <c r="B25" s="5" t="n">
        <v>550201</v>
      </c>
      <c r="C25" s="5" t="n">
        <v>539371</v>
      </c>
    </row>
    <row r="26">
      <c r="A26" s="4" t="inlineStr">
        <is>
          <t>Securities Held to Maturity, Gross Unrealized Gains</t>
        </is>
      </c>
      <c r="B26" s="5" t="n">
        <v>53253</v>
      </c>
      <c r="C26" s="5" t="n">
        <v>12474</v>
      </c>
    </row>
    <row r="27">
      <c r="A27" s="4" t="inlineStr">
        <is>
          <t>Securities Held to Maturity, Gross Unrealized Losses</t>
        </is>
      </c>
      <c r="C27" s="5" t="n">
        <v>581</v>
      </c>
    </row>
    <row r="28">
      <c r="A28" s="4" t="inlineStr">
        <is>
          <t>Securities Held to Maturity, Fair Value</t>
        </is>
      </c>
      <c r="B28" s="5" t="n">
        <v>603454</v>
      </c>
      <c r="C28" s="5" t="n">
        <v>551264</v>
      </c>
    </row>
    <row r="29">
      <c r="A29" s="4" t="inlineStr">
        <is>
          <t>Collateralized Mortgage Obligations [Member]</t>
        </is>
      </c>
    </row>
    <row r="30">
      <c r="A30" s="3" t="inlineStr">
        <is>
          <t>Schedule of Held-to-maturity Securities [Line Items]</t>
        </is>
      </c>
    </row>
    <row r="31">
      <c r="A31" s="4" t="inlineStr">
        <is>
          <t>Securities Held to Maturity, Gross Amortized Cost</t>
        </is>
      </c>
      <c r="B31" s="5" t="n">
        <v>203825</v>
      </c>
      <c r="C31" s="5" t="n">
        <v>307932</v>
      </c>
    </row>
    <row r="32">
      <c r="A32" s="4" t="inlineStr">
        <is>
          <t>Securities Held to Maturity, Gross Unrealized Gains</t>
        </is>
      </c>
      <c r="B32" s="5" t="n">
        <v>4502</v>
      </c>
      <c r="C32" s="5" t="n">
        <v>3597</v>
      </c>
    </row>
    <row r="33">
      <c r="A33" s="4" t="inlineStr">
        <is>
          <t>Securities Held to Maturity, Gross Unrealized Losses</t>
        </is>
      </c>
      <c r="C33" s="5" t="n">
        <v>458</v>
      </c>
    </row>
    <row r="34">
      <c r="A34" s="4" t="inlineStr">
        <is>
          <t>Securities Held to Maturity, Fair Value</t>
        </is>
      </c>
      <c r="B34" s="6" t="n">
        <v>208327</v>
      </c>
      <c r="C34" s="6" t="n">
        <v>3110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by Contractual Maturity) (Details) - USD ($) $ in Thousands</t>
        </is>
      </c>
      <c r="B1" s="2" t="inlineStr">
        <is>
          <t>Sep. 30, 2020</t>
        </is>
      </c>
      <c r="C1" s="2" t="inlineStr">
        <is>
          <t>Dec. 31, 2019</t>
        </is>
      </c>
    </row>
    <row r="2">
      <c r="A2" s="3" t="inlineStr">
        <is>
          <t>Investments Debt And Equity Securities [Abstract]</t>
        </is>
      </c>
    </row>
    <row r="3">
      <c r="A3" s="4" t="inlineStr">
        <is>
          <t>Debt Securities Available for Sale, Due in one year or less, Amortized Cost</t>
        </is>
      </c>
      <c r="B3" s="6" t="n">
        <v>14492</v>
      </c>
    </row>
    <row r="4">
      <c r="A4" s="4" t="inlineStr">
        <is>
          <t>Debt Securities Available for Sale, Due after one year through five years, Amortized Cost</t>
        </is>
      </c>
      <c r="B4" s="5" t="n">
        <v>239148</v>
      </c>
    </row>
    <row r="5">
      <c r="A5" s="4" t="inlineStr">
        <is>
          <t>Debt Securities Available for Sale, Due after five years through ten years, Amortized Cost</t>
        </is>
      </c>
      <c r="B5" s="5" t="n">
        <v>2066697</v>
      </c>
    </row>
    <row r="6">
      <c r="A6" s="4" t="inlineStr">
        <is>
          <t>Debt Securities Available for Sale, Due after ten years, Amortized Cost</t>
        </is>
      </c>
      <c r="B6" s="5" t="n">
        <v>3090165</v>
      </c>
    </row>
    <row r="7">
      <c r="A7" s="4" t="inlineStr">
        <is>
          <t>Securities Available for Sale, Gross Amortized Cost</t>
        </is>
      </c>
      <c r="B7" s="5" t="n">
        <v>5410502</v>
      </c>
      <c r="C7" s="6" t="n">
        <v>4637610</v>
      </c>
    </row>
    <row r="8">
      <c r="A8" s="4" t="inlineStr">
        <is>
          <t>Debt Securities Available for Sale, Due in one year or less, Fair Value</t>
        </is>
      </c>
      <c r="B8" s="5" t="n">
        <v>14540</v>
      </c>
    </row>
    <row r="9">
      <c r="A9" s="4" t="inlineStr">
        <is>
          <t>Debt Securities Available for Sale, Due after one year through five years, Fair Value</t>
        </is>
      </c>
      <c r="B9" s="5" t="n">
        <v>258655</v>
      </c>
    </row>
    <row r="10">
      <c r="A10" s="4" t="inlineStr">
        <is>
          <t>Debt Securities Available for Sale, Due after five years through ten years, Fair Value</t>
        </is>
      </c>
      <c r="B10" s="5" t="n">
        <v>2196332</v>
      </c>
    </row>
    <row r="11">
      <c r="A11" s="4" t="inlineStr">
        <is>
          <t>Debt Securities Available for Sale, Due after ten years, Fair Value</t>
        </is>
      </c>
      <c r="B11" s="5" t="n">
        <v>3177788</v>
      </c>
    </row>
    <row r="12">
      <c r="A12" s="4" t="inlineStr">
        <is>
          <t>Total available for sale debt securities, Fair Value</t>
        </is>
      </c>
      <c r="B12" s="5" t="n">
        <v>5647315</v>
      </c>
      <c r="C12" s="5" t="n">
        <v>4675304</v>
      </c>
    </row>
    <row r="13">
      <c r="A13" s="4" t="inlineStr">
        <is>
          <t>Debt Securities Held to Maturity, Due in one year or less, Amortized Cost</t>
        </is>
      </c>
      <c r="B13" s="5" t="n">
        <v>2196</v>
      </c>
    </row>
    <row r="14">
      <c r="A14" s="4" t="inlineStr">
        <is>
          <t>Debt Securities Held to Maturity, Due after one year through five years, Amortized Cost</t>
        </is>
      </c>
      <c r="B14" s="5" t="n">
        <v>189141</v>
      </c>
    </row>
    <row r="15">
      <c r="A15" s="4" t="inlineStr">
        <is>
          <t>Debt Securities Held to Maturity, Due after five years through ten years, Amortized Cost</t>
        </is>
      </c>
      <c r="B15" s="5" t="n">
        <v>636976</v>
      </c>
    </row>
    <row r="16">
      <c r="A16" s="4" t="inlineStr">
        <is>
          <t>Debt Securities Held to Maturity, Due after ten years, Amortized Cost</t>
        </is>
      </c>
      <c r="B16" s="5" t="n">
        <v>580648</v>
      </c>
    </row>
    <row r="17">
      <c r="A17" s="4" t="inlineStr">
        <is>
          <t>Total held to maturity debt securities, Amortized Cost</t>
        </is>
      </c>
      <c r="B17" s="5" t="n">
        <v>1408961</v>
      </c>
      <c r="C17" s="5" t="n">
        <v>1568009</v>
      </c>
    </row>
    <row r="18">
      <c r="A18" s="4" t="inlineStr">
        <is>
          <t>Debt Securities Held to Maturity, Due in one year or less, Fair Value</t>
        </is>
      </c>
      <c r="B18" s="5" t="n">
        <v>2191</v>
      </c>
    </row>
    <row r="19">
      <c r="A19" s="4" t="inlineStr">
        <is>
          <t>Debt Securities Held to Maturity, Due after one year through five years, Fair Value</t>
        </is>
      </c>
      <c r="B19" s="5" t="n">
        <v>201869</v>
      </c>
    </row>
    <row r="20">
      <c r="A20" s="4" t="inlineStr">
        <is>
          <t>Debt Securities Held to Maturity, Due after five years through ten years, Fair Value</t>
        </is>
      </c>
      <c r="B20" s="5" t="n">
        <v>701345</v>
      </c>
    </row>
    <row r="21">
      <c r="A21" s="4" t="inlineStr">
        <is>
          <t>Debt Securities Held to Maturity, Due after ten years, Fair Value</t>
        </is>
      </c>
      <c r="B21" s="5" t="n">
        <v>612283</v>
      </c>
    </row>
    <row r="22">
      <c r="A22" s="4" t="inlineStr">
        <is>
          <t>Total held to maturity debt securities, Fair Value</t>
        </is>
      </c>
      <c r="B22" s="6" t="n">
        <v>1517688</v>
      </c>
      <c r="C22" s="6" t="n">
        <v>16110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Proceeds from Gross Gains on and Gross Losses on Sale of Securities) (Details) - USD ($) $ in Thousands</t>
        </is>
      </c>
      <c r="B1" s="2" t="inlineStr">
        <is>
          <t>9 Months Ended</t>
        </is>
      </c>
    </row>
    <row r="2">
      <c r="B2" s="2" t="inlineStr">
        <is>
          <t>Sep. 30, 2020</t>
        </is>
      </c>
      <c r="C2" s="2" t="inlineStr">
        <is>
          <t>Sep. 30, 2019</t>
        </is>
      </c>
    </row>
    <row r="3">
      <c r="A3" s="3" t="inlineStr">
        <is>
          <t>Investments Debt And Equity Securities [Abstract]</t>
        </is>
      </c>
    </row>
    <row r="4">
      <c r="A4" s="4" t="inlineStr">
        <is>
          <t>Proceeds</t>
        </is>
      </c>
      <c r="B4" s="6" t="n">
        <v>211919</v>
      </c>
      <c r="C4" s="6" t="n">
        <v>143304</v>
      </c>
    </row>
    <row r="5">
      <c r="A5" s="4" t="inlineStr">
        <is>
          <t>Gross gains</t>
        </is>
      </c>
      <c r="B5" s="5" t="n">
        <v>1984</v>
      </c>
    </row>
    <row r="6">
      <c r="A6" s="4" t="inlineStr">
        <is>
          <t>Gross losses</t>
        </is>
      </c>
      <c r="B6" s="6" t="n">
        <v>14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with Unrealized Losses) (Details) - USD ($) $ in Thousands</t>
        </is>
      </c>
      <c r="B1" s="2" t="inlineStr">
        <is>
          <t>Sep. 30, 2020</t>
        </is>
      </c>
      <c r="C1" s="2" t="inlineStr">
        <is>
          <t>Dec. 31, 2019</t>
        </is>
      </c>
    </row>
    <row r="2">
      <c r="A2" s="3" t="inlineStr">
        <is>
          <t>Schedule of Available-for-sale Securities [Line Items]</t>
        </is>
      </c>
    </row>
    <row r="3">
      <c r="A3" s="4" t="inlineStr">
        <is>
          <t>Available for sale, Losses less than 12 months, Fair Value</t>
        </is>
      </c>
      <c r="B3" s="6" t="n">
        <v>559367</v>
      </c>
      <c r="C3" s="6" t="n">
        <v>998312</v>
      </c>
    </row>
    <row r="4">
      <c r="A4" s="4" t="inlineStr">
        <is>
          <t>Available for sale, Losses less than 12 months, Gross Unrealized Losses</t>
        </is>
      </c>
      <c r="B4" s="5" t="n">
        <v>1744</v>
      </c>
      <c r="C4" s="5" t="n">
        <v>10661</v>
      </c>
    </row>
    <row r="5">
      <c r="A5" s="4" t="inlineStr">
        <is>
          <t>Available for sale, Losses 12 months or longer, Fair Value</t>
        </is>
      </c>
      <c r="B5" s="5" t="n">
        <v>367</v>
      </c>
      <c r="C5" s="5" t="n">
        <v>599072</v>
      </c>
    </row>
    <row r="6">
      <c r="A6" s="4" t="inlineStr">
        <is>
          <t>Available for sale, Losses 12 months or longer, Gross Unrealized Losses</t>
        </is>
      </c>
      <c r="B6" s="5" t="n">
        <v>2</v>
      </c>
      <c r="C6" s="5" t="n">
        <v>4012</v>
      </c>
    </row>
    <row r="7">
      <c r="A7" s="4" t="inlineStr">
        <is>
          <t>Available for sale, Total, Fair Value</t>
        </is>
      </c>
      <c r="B7" s="5" t="n">
        <v>559734</v>
      </c>
      <c r="C7" s="5" t="n">
        <v>1597384</v>
      </c>
    </row>
    <row r="8">
      <c r="A8" s="4" t="inlineStr">
        <is>
          <t>Available for sale, Total, Gross Unrealized Losses</t>
        </is>
      </c>
      <c r="B8" s="5" t="n">
        <v>1746</v>
      </c>
      <c r="C8" s="5" t="n">
        <v>14673</v>
      </c>
    </row>
    <row r="9">
      <c r="A9" s="4" t="inlineStr">
        <is>
          <t>U.S. Treasury And Government Agency Securities [Member]</t>
        </is>
      </c>
    </row>
    <row r="10">
      <c r="A10" s="3" t="inlineStr">
        <is>
          <t>Schedule of Available-for-sale Securities [Line Items]</t>
        </is>
      </c>
    </row>
    <row r="11">
      <c r="A11" s="4" t="inlineStr">
        <is>
          <t>Available for sale, Losses less than 12 months, Fair Value</t>
        </is>
      </c>
      <c r="B11" s="5" t="n">
        <v>44039</v>
      </c>
      <c r="C11" s="5" t="n">
        <v>28235</v>
      </c>
    </row>
    <row r="12">
      <c r="A12" s="4" t="inlineStr">
        <is>
          <t>Available for sale, Losses less than 12 months, Gross Unrealized Losses</t>
        </is>
      </c>
      <c r="B12" s="5" t="n">
        <v>125</v>
      </c>
      <c r="C12" s="5" t="n">
        <v>300</v>
      </c>
    </row>
    <row r="13">
      <c r="A13" s="4" t="inlineStr">
        <is>
          <t>Available for sale, Total, Fair Value</t>
        </is>
      </c>
      <c r="B13" s="5" t="n">
        <v>44039</v>
      </c>
      <c r="C13" s="5" t="n">
        <v>28235</v>
      </c>
    </row>
    <row r="14">
      <c r="A14" s="4" t="inlineStr">
        <is>
          <t>Available for sale, Total, Gross Unrealized Losses</t>
        </is>
      </c>
      <c r="B14" s="5" t="n">
        <v>125</v>
      </c>
      <c r="C14" s="5" t="n">
        <v>300</v>
      </c>
    </row>
    <row r="15">
      <c r="A15" s="4" t="inlineStr">
        <is>
          <t>Municipal Obligations [Member]</t>
        </is>
      </c>
    </row>
    <row r="16">
      <c r="A16" s="3" t="inlineStr">
        <is>
          <t>Schedule of Available-for-sale Securities [Line Items]</t>
        </is>
      </c>
    </row>
    <row r="17">
      <c r="A17" s="4" t="inlineStr">
        <is>
          <t>Available for sale, Losses less than 12 months, Fair Value</t>
        </is>
      </c>
      <c r="B17" s="5" t="n">
        <v>26010</v>
      </c>
    </row>
    <row r="18">
      <c r="A18" s="4" t="inlineStr">
        <is>
          <t>Available for sale, Losses less than 12 months, Gross Unrealized Losses</t>
        </is>
      </c>
      <c r="B18" s="5" t="n">
        <v>347</v>
      </c>
    </row>
    <row r="19">
      <c r="A19" s="4" t="inlineStr">
        <is>
          <t>Available for sale, Total, Fair Value</t>
        </is>
      </c>
      <c r="B19" s="5" t="n">
        <v>26010</v>
      </c>
    </row>
    <row r="20">
      <c r="A20" s="4" t="inlineStr">
        <is>
          <t>Available for sale, Total, Gross Unrealized Losses</t>
        </is>
      </c>
      <c r="B20" s="5" t="n">
        <v>347</v>
      </c>
    </row>
    <row r="21">
      <c r="A21" s="4" t="inlineStr">
        <is>
          <t>Residential Mortgage-Backed Securities [Member]</t>
        </is>
      </c>
    </row>
    <row r="22">
      <c r="A22" s="3" t="inlineStr">
        <is>
          <t>Schedule of Available-for-sale Securities [Line Items]</t>
        </is>
      </c>
    </row>
    <row r="23">
      <c r="A23" s="4" t="inlineStr">
        <is>
          <t>Available for sale, Losses less than 12 months, Fair Value</t>
        </is>
      </c>
      <c r="B23" s="5" t="n">
        <v>229662</v>
      </c>
      <c r="C23" s="5" t="n">
        <v>420066</v>
      </c>
    </row>
    <row r="24">
      <c r="A24" s="4" t="inlineStr">
        <is>
          <t>Available for sale, Losses less than 12 months, Gross Unrealized Losses</t>
        </is>
      </c>
      <c r="B24" s="5" t="n">
        <v>529</v>
      </c>
      <c r="C24" s="5" t="n">
        <v>5042</v>
      </c>
    </row>
    <row r="25">
      <c r="A25" s="4" t="inlineStr">
        <is>
          <t>Available for sale, Losses 12 months or longer, Fair Value</t>
        </is>
      </c>
      <c r="B25" s="5" t="n">
        <v>367</v>
      </c>
      <c r="C25" s="5" t="n">
        <v>399787</v>
      </c>
    </row>
    <row r="26">
      <c r="A26" s="4" t="inlineStr">
        <is>
          <t>Available for sale, Losses 12 months or longer, Gross Unrealized Losses</t>
        </is>
      </c>
      <c r="B26" s="5" t="n">
        <v>2</v>
      </c>
      <c r="C26" s="5" t="n">
        <v>1978</v>
      </c>
    </row>
    <row r="27">
      <c r="A27" s="4" t="inlineStr">
        <is>
          <t>Available for sale, Total, Fair Value</t>
        </is>
      </c>
      <c r="B27" s="5" t="n">
        <v>230029</v>
      </c>
      <c r="C27" s="5" t="n">
        <v>819853</v>
      </c>
    </row>
    <row r="28">
      <c r="A28" s="4" t="inlineStr">
        <is>
          <t>Available for sale, Total, Gross Unrealized Losses</t>
        </is>
      </c>
      <c r="B28" s="5" t="n">
        <v>531</v>
      </c>
      <c r="C28" s="5" t="n">
        <v>7020</v>
      </c>
    </row>
    <row r="29">
      <c r="A29" s="4" t="inlineStr">
        <is>
          <t>Commercial Mortgage-Backed Securities [Member]</t>
        </is>
      </c>
    </row>
    <row r="30">
      <c r="A30" s="3" t="inlineStr">
        <is>
          <t>Schedule of Available-for-sale Securities [Line Items]</t>
        </is>
      </c>
    </row>
    <row r="31">
      <c r="A31" s="4" t="inlineStr">
        <is>
          <t>Available for sale, Losses less than 12 months, Fair Value</t>
        </is>
      </c>
      <c r="B31" s="5" t="n">
        <v>252858</v>
      </c>
      <c r="C31" s="5" t="n">
        <v>458855</v>
      </c>
    </row>
    <row r="32">
      <c r="A32" s="4" t="inlineStr">
        <is>
          <t>Available for sale, Losses less than 12 months, Gross Unrealized Losses</t>
        </is>
      </c>
      <c r="B32" s="5" t="n">
        <v>720</v>
      </c>
      <c r="C32" s="5" t="n">
        <v>3971</v>
      </c>
    </row>
    <row r="33">
      <c r="A33" s="4" t="inlineStr">
        <is>
          <t>Available for sale, Losses 12 months or longer, Fair Value</t>
        </is>
      </c>
      <c r="C33" s="5" t="n">
        <v>14896</v>
      </c>
    </row>
    <row r="34">
      <c r="A34" s="4" t="inlineStr">
        <is>
          <t>Available for sale, Losses 12 months or longer, Gross Unrealized Losses</t>
        </is>
      </c>
      <c r="C34" s="5" t="n">
        <v>207</v>
      </c>
    </row>
    <row r="35">
      <c r="A35" s="4" t="inlineStr">
        <is>
          <t>Available for sale, Total, Fair Value</t>
        </is>
      </c>
      <c r="B35" s="5" t="n">
        <v>252858</v>
      </c>
      <c r="C35" s="5" t="n">
        <v>473751</v>
      </c>
    </row>
    <row r="36">
      <c r="A36" s="4" t="inlineStr">
        <is>
          <t>Available for sale, Total, Gross Unrealized Losses</t>
        </is>
      </c>
      <c r="B36" s="5" t="n">
        <v>720</v>
      </c>
      <c r="C36" s="5" t="n">
        <v>4178</v>
      </c>
    </row>
    <row r="37">
      <c r="A37" s="4" t="inlineStr">
        <is>
          <t>Collateralized Mortgage Obligations [Member]</t>
        </is>
      </c>
    </row>
    <row r="38">
      <c r="A38" s="3" t="inlineStr">
        <is>
          <t>Schedule of Available-for-sale Securities [Line Items]</t>
        </is>
      </c>
    </row>
    <row r="39">
      <c r="A39" s="4" t="inlineStr">
        <is>
          <t>Available for sale, Losses less than 12 months, Fair Value</t>
        </is>
      </c>
      <c r="B39" s="5" t="n">
        <v>3300</v>
      </c>
      <c r="C39" s="5" t="n">
        <v>89689</v>
      </c>
    </row>
    <row r="40">
      <c r="A40" s="4" t="inlineStr">
        <is>
          <t>Available for sale, Losses less than 12 months, Gross Unrealized Losses</t>
        </is>
      </c>
      <c r="B40" s="5" t="n">
        <v>21</v>
      </c>
      <c r="C40" s="5" t="n">
        <v>1315</v>
      </c>
    </row>
    <row r="41">
      <c r="A41" s="4" t="inlineStr">
        <is>
          <t>Available for sale, Losses 12 months or longer, Fair Value</t>
        </is>
      </c>
      <c r="C41" s="5" t="n">
        <v>184389</v>
      </c>
    </row>
    <row r="42">
      <c r="A42" s="4" t="inlineStr">
        <is>
          <t>Available for sale, Losses 12 months or longer, Gross Unrealized Losses</t>
        </is>
      </c>
      <c r="C42" s="5" t="n">
        <v>1827</v>
      </c>
    </row>
    <row r="43">
      <c r="A43" s="4" t="inlineStr">
        <is>
          <t>Available for sale, Total, Fair Value</t>
        </is>
      </c>
      <c r="B43" s="5" t="n">
        <v>3300</v>
      </c>
      <c r="C43" s="5" t="n">
        <v>274078</v>
      </c>
    </row>
    <row r="44">
      <c r="A44" s="4" t="inlineStr">
        <is>
          <t>Available for sale, Total, Gross Unrealized Losses</t>
        </is>
      </c>
      <c r="B44" s="5" t="n">
        <v>21</v>
      </c>
      <c r="C44" s="5" t="n">
        <v>3142</v>
      </c>
    </row>
    <row r="45">
      <c r="A45" s="4" t="inlineStr">
        <is>
          <t>Corporate Debt Securities [Member]</t>
        </is>
      </c>
    </row>
    <row r="46">
      <c r="A46" s="3" t="inlineStr">
        <is>
          <t>Schedule of Available-for-sale Securities [Line Items]</t>
        </is>
      </c>
    </row>
    <row r="47">
      <c r="A47" s="4" t="inlineStr">
        <is>
          <t>Available for sale, Losses less than 12 months, Fair Value</t>
        </is>
      </c>
      <c r="B47" s="5" t="n">
        <v>3498</v>
      </c>
      <c r="C47" s="5" t="n">
        <v>1467</v>
      </c>
    </row>
    <row r="48">
      <c r="A48" s="4" t="inlineStr">
        <is>
          <t>Available for sale, Losses less than 12 months, Gross Unrealized Losses</t>
        </is>
      </c>
      <c r="B48" s="5" t="n">
        <v>2</v>
      </c>
      <c r="C48" s="5" t="n">
        <v>33</v>
      </c>
    </row>
    <row r="49">
      <c r="A49" s="4" t="inlineStr">
        <is>
          <t>Available for sale, Total, Fair Value</t>
        </is>
      </c>
      <c r="B49" s="5" t="n">
        <v>3498</v>
      </c>
      <c r="C49" s="5" t="n">
        <v>1467</v>
      </c>
    </row>
    <row r="50">
      <c r="A50" s="4" t="inlineStr">
        <is>
          <t>Available for sale, Total, Gross Unrealized Losses</t>
        </is>
      </c>
      <c r="B50" s="6" t="n">
        <v>2</v>
      </c>
      <c r="C50" s="6" t="n">
        <v>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79356</v>
      </c>
      <c r="C4" s="6" t="n">
        <v>67807</v>
      </c>
      <c r="D4" s="6" t="n">
        <v>-148749</v>
      </c>
      <c r="E4" s="6" t="n">
        <v>235248</v>
      </c>
    </row>
    <row r="5">
      <c r="A5" s="3" t="inlineStr">
        <is>
          <t>Other comprehensive income (loss) before income taxes:</t>
        </is>
      </c>
    </row>
    <row r="6">
      <c r="A6" s="4" t="inlineStr">
        <is>
          <t>Net change in unrealized gain or loss on securities available for sale and cash flow hedges</t>
        </is>
      </c>
      <c r="B6" s="5" t="n">
        <v>425</v>
      </c>
      <c r="C6" s="5" t="n">
        <v>34159</v>
      </c>
      <c r="D6" s="5" t="n">
        <v>217254</v>
      </c>
      <c r="E6" s="5" t="n">
        <v>160627</v>
      </c>
    </row>
    <row r="7">
      <c r="A7" s="4" t="inlineStr">
        <is>
          <t>Reclassification of net gain or loss realized and included in earnings</t>
        </is>
      </c>
      <c r="B7" s="5" t="n">
        <v>-4076</v>
      </c>
      <c r="C7" s="5" t="n">
        <v>3280</v>
      </c>
      <c r="D7" s="5" t="n">
        <v>-6593</v>
      </c>
      <c r="E7" s="5" t="n">
        <v>11483</v>
      </c>
    </row>
    <row r="8">
      <c r="A8" s="4" t="inlineStr">
        <is>
          <t>Valuation adjustment to employee benefit plan</t>
        </is>
      </c>
      <c r="C8" s="5" t="n">
        <v>-7015</v>
      </c>
      <c r="D8" s="5" t="n">
        <v>-10251</v>
      </c>
      <c r="E8" s="5" t="n">
        <v>-7015</v>
      </c>
    </row>
    <row r="9">
      <c r="A9" s="4" t="inlineStr">
        <is>
          <t>Amortization of unrealized net loss or gain on securities transferred to held to maturity</t>
        </is>
      </c>
      <c r="B9" s="5" t="n">
        <v>-89</v>
      </c>
      <c r="C9" s="5" t="n">
        <v>954</v>
      </c>
      <c r="D9" s="5" t="n">
        <v>-378</v>
      </c>
      <c r="E9" s="5" t="n">
        <v>2435</v>
      </c>
    </row>
    <row r="10">
      <c r="A10" s="4" t="inlineStr">
        <is>
          <t>Other comprehensive income (loss) before income taxes</t>
        </is>
      </c>
      <c r="B10" s="5" t="n">
        <v>-3740</v>
      </c>
      <c r="C10" s="5" t="n">
        <v>31378</v>
      </c>
      <c r="D10" s="5" t="n">
        <v>200032</v>
      </c>
      <c r="E10" s="5" t="n">
        <v>167530</v>
      </c>
    </row>
    <row r="11">
      <c r="A11" s="4" t="inlineStr">
        <is>
          <t>Income tax expense</t>
        </is>
      </c>
      <c r="B11" s="5" t="n">
        <v>48</v>
      </c>
      <c r="C11" s="5" t="n">
        <v>7331</v>
      </c>
      <c r="D11" s="5" t="n">
        <v>46370</v>
      </c>
      <c r="E11" s="5" t="n">
        <v>37977</v>
      </c>
    </row>
    <row r="12">
      <c r="A12" s="4" t="inlineStr">
        <is>
          <t>Other comprehensive income (loss) net of income taxes</t>
        </is>
      </c>
      <c r="B12" s="5" t="n">
        <v>-3788</v>
      </c>
      <c r="C12" s="5" t="n">
        <v>24047</v>
      </c>
      <c r="D12" s="5" t="n">
        <v>153662</v>
      </c>
      <c r="E12" s="5" t="n">
        <v>129553</v>
      </c>
    </row>
    <row r="13">
      <c r="A13" s="4" t="inlineStr">
        <is>
          <t>Comprehensive income</t>
        </is>
      </c>
      <c r="B13" s="6" t="n">
        <v>75568</v>
      </c>
      <c r="C13" s="6" t="n">
        <v>91854</v>
      </c>
      <c r="D13" s="6" t="n">
        <v>4913</v>
      </c>
      <c r="E13" s="6" t="n">
        <v>3648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with Unrealized Losses) (Details) - USD ($) $ in Thousands</t>
        </is>
      </c>
      <c r="B1" s="2" t="inlineStr">
        <is>
          <t>Sep. 30, 2020</t>
        </is>
      </c>
      <c r="C1" s="2" t="inlineStr">
        <is>
          <t>Dec. 31, 2019</t>
        </is>
      </c>
    </row>
    <row r="2">
      <c r="A2" s="3" t="inlineStr">
        <is>
          <t>Schedule of Held-to-maturity Securities [Line Items]</t>
        </is>
      </c>
    </row>
    <row r="3">
      <c r="A3" s="4" t="inlineStr">
        <is>
          <t>Held to Maturity, Losses less than 12 months, Fair Value</t>
        </is>
      </c>
      <c r="B3" s="6" t="n">
        <v>745</v>
      </c>
      <c r="C3" s="6" t="n">
        <v>33161</v>
      </c>
    </row>
    <row r="4">
      <c r="A4" s="4" t="inlineStr">
        <is>
          <t>Held to Maturity, Losses less than 12 months, Gross Unrealized Losses</t>
        </is>
      </c>
      <c r="B4" s="5" t="n">
        <v>2</v>
      </c>
      <c r="C4" s="5" t="n">
        <v>619</v>
      </c>
    </row>
    <row r="5">
      <c r="A5" s="4" t="inlineStr">
        <is>
          <t>Held to Maturity, Losses 12 months or longer, Fair Value</t>
        </is>
      </c>
      <c r="B5" s="5" t="n">
        <v>2890</v>
      </c>
      <c r="C5" s="5" t="n">
        <v>52253</v>
      </c>
    </row>
    <row r="6">
      <c r="A6" s="4" t="inlineStr">
        <is>
          <t>Held to Maturity, Losses 12 months or longer, Gross Unrealized Losses</t>
        </is>
      </c>
      <c r="B6" s="5" t="n">
        <v>15</v>
      </c>
      <c r="C6" s="5" t="n">
        <v>489</v>
      </c>
    </row>
    <row r="7">
      <c r="A7" s="4" t="inlineStr">
        <is>
          <t>Held to Maturity, Total, Fair Value</t>
        </is>
      </c>
      <c r="B7" s="5" t="n">
        <v>3635</v>
      </c>
      <c r="C7" s="5" t="n">
        <v>85414</v>
      </c>
    </row>
    <row r="8">
      <c r="A8" s="4" t="inlineStr">
        <is>
          <t>Held to Maturity, Total, Gross Unrealized Losses</t>
        </is>
      </c>
      <c r="B8" s="5" t="n">
        <v>17</v>
      </c>
      <c r="C8" s="5" t="n">
        <v>1108</v>
      </c>
    </row>
    <row r="9">
      <c r="A9" s="4" t="inlineStr">
        <is>
          <t>Municipal Obligations [Member]</t>
        </is>
      </c>
    </row>
    <row r="10">
      <c r="A10" s="3" t="inlineStr">
        <is>
          <t>Schedule of Held-to-maturity Securities [Line Items]</t>
        </is>
      </c>
    </row>
    <row r="11">
      <c r="A11" s="4" t="inlineStr">
        <is>
          <t>Held to Maturity, Losses less than 12 months, Fair Value</t>
        </is>
      </c>
      <c r="B11" s="5" t="n">
        <v>523</v>
      </c>
      <c r="C11" s="5" t="n">
        <v>4735</v>
      </c>
    </row>
    <row r="12">
      <c r="A12" s="4" t="inlineStr">
        <is>
          <t>Held to Maturity, Losses less than 12 months, Gross Unrealized Losses</t>
        </is>
      </c>
      <c r="B12" s="5" t="n">
        <v>2</v>
      </c>
      <c r="C12" s="5" t="n">
        <v>38</v>
      </c>
    </row>
    <row r="13">
      <c r="A13" s="4" t="inlineStr">
        <is>
          <t>Held to Maturity, Losses 12 months or longer, Fair Value</t>
        </is>
      </c>
      <c r="B13" s="5" t="n">
        <v>2890</v>
      </c>
      <c r="C13" s="5" t="n">
        <v>3143</v>
      </c>
    </row>
    <row r="14">
      <c r="A14" s="4" t="inlineStr">
        <is>
          <t>Held to Maturity, Losses 12 months or longer, Gross Unrealized Losses</t>
        </is>
      </c>
      <c r="B14" s="5" t="n">
        <v>15</v>
      </c>
      <c r="C14" s="5" t="n">
        <v>31</v>
      </c>
    </row>
    <row r="15">
      <c r="A15" s="4" t="inlineStr">
        <is>
          <t>Held to Maturity, Total, Fair Value</t>
        </is>
      </c>
      <c r="B15" s="5" t="n">
        <v>3413</v>
      </c>
      <c r="C15" s="5" t="n">
        <v>7878</v>
      </c>
    </row>
    <row r="16">
      <c r="A16" s="4" t="inlineStr">
        <is>
          <t>Held to Maturity, Total, Gross Unrealized Losses</t>
        </is>
      </c>
      <c r="B16" s="5" t="n">
        <v>17</v>
      </c>
      <c r="C16" s="5" t="n">
        <v>69</v>
      </c>
    </row>
    <row r="17">
      <c r="A17" s="4" t="inlineStr">
        <is>
          <t>Commercial Mortgage-Backed Securities [Member]</t>
        </is>
      </c>
    </row>
    <row r="18">
      <c r="A18" s="3" t="inlineStr">
        <is>
          <t>Schedule of Held-to-maturity Securities [Line Items]</t>
        </is>
      </c>
    </row>
    <row r="19">
      <c r="A19" s="4" t="inlineStr">
        <is>
          <t>Held to Maturity, Losses less than 12 months, Fair Value</t>
        </is>
      </c>
      <c r="B19" s="5" t="n">
        <v>222</v>
      </c>
      <c r="C19" s="5" t="n">
        <v>28426</v>
      </c>
    </row>
    <row r="20">
      <c r="A20" s="4" t="inlineStr">
        <is>
          <t>Held to Maturity, Losses less than 12 months, Gross Unrealized Losses</t>
        </is>
      </c>
      <c r="C20" s="5" t="n">
        <v>581</v>
      </c>
    </row>
    <row r="21">
      <c r="A21" s="4" t="inlineStr">
        <is>
          <t>Held to Maturity, Total, Fair Value</t>
        </is>
      </c>
      <c r="B21" s="6" t="n">
        <v>222</v>
      </c>
      <c r="C21" s="5" t="n">
        <v>28426</v>
      </c>
    </row>
    <row r="22">
      <c r="A22" s="4" t="inlineStr">
        <is>
          <t>Held to Maturity, Total, Gross Unrealized Losses</t>
        </is>
      </c>
      <c r="C22" s="5" t="n">
        <v>581</v>
      </c>
    </row>
    <row r="23">
      <c r="A23" s="4" t="inlineStr">
        <is>
          <t>Collateralized Mortgage Obligations [Member]</t>
        </is>
      </c>
    </row>
    <row r="24">
      <c r="A24" s="3" t="inlineStr">
        <is>
          <t>Schedule of Held-to-maturity Securities [Line Items]</t>
        </is>
      </c>
    </row>
    <row r="25">
      <c r="A25" s="4" t="inlineStr">
        <is>
          <t>Held to Maturity, Losses 12 months or longer, Fair Value</t>
        </is>
      </c>
      <c r="C25" s="5" t="n">
        <v>49110</v>
      </c>
    </row>
    <row r="26">
      <c r="A26" s="4" t="inlineStr">
        <is>
          <t>Held to Maturity, Losses 12 months or longer, Gross Unrealized Losses</t>
        </is>
      </c>
      <c r="C26" s="5" t="n">
        <v>458</v>
      </c>
    </row>
    <row r="27">
      <c r="A27" s="4" t="inlineStr">
        <is>
          <t>Held to Maturity, Total, Fair Value</t>
        </is>
      </c>
      <c r="C27" s="5" t="n">
        <v>49110</v>
      </c>
    </row>
    <row r="28">
      <c r="A28" s="4" t="inlineStr">
        <is>
          <t>Held to Maturity, Total, Gross Unrealized Losses</t>
        </is>
      </c>
      <c r="C28" s="6" t="n">
        <v>4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29" customWidth="1" min="2" max="2"/>
    <col width="21" customWidth="1" min="3" max="3"/>
    <col width="33" customWidth="1" min="4" max="4"/>
    <col width="25" customWidth="1" min="5" max="5"/>
    <col width="21" customWidth="1" min="6" max="6"/>
  </cols>
  <sheetData>
    <row r="1">
      <c r="A1" s="1" t="inlineStr">
        <is>
          <t>Loans and Allowance for Credit Losses (Narrative) (Details) $ in Thousands</t>
        </is>
      </c>
      <c r="B1" s="2" t="inlineStr">
        <is>
          <t>3 Months Ended</t>
        </is>
      </c>
      <c r="D1" s="2" t="inlineStr">
        <is>
          <t>9 Months Ended</t>
        </is>
      </c>
    </row>
    <row r="2">
      <c r="B2" s="2" t="inlineStr">
        <is>
          <t>Sep. 30, 2020USD ($)Customer</t>
        </is>
      </c>
      <c r="C2" s="2" t="inlineStr">
        <is>
          <t>Sep. 30, 2019USD ($)</t>
        </is>
      </c>
      <c r="D2" s="2" t="inlineStr">
        <is>
          <t>Sep. 30, 2020USD ($)loanCustomer</t>
        </is>
      </c>
      <c r="E2" s="2" t="inlineStr">
        <is>
          <t>Sep. 30, 2019USD ($)loan</t>
        </is>
      </c>
      <c r="F2" s="2" t="inlineStr">
        <is>
          <t>Dec. 31, 2019USD ($)</t>
        </is>
      </c>
    </row>
    <row r="3">
      <c r="A3" s="3" t="inlineStr">
        <is>
          <t>Accounts Notes And Loans Receivable [Line Items]</t>
        </is>
      </c>
    </row>
    <row r="4">
      <c r="A4" s="4" t="inlineStr">
        <is>
          <t>Accrued interest</t>
        </is>
      </c>
      <c r="B4" s="6" t="n">
        <v>86000</v>
      </c>
      <c r="D4" s="6" t="n">
        <v>86000</v>
      </c>
      <c r="F4" s="6" t="n">
        <v>67700</v>
      </c>
    </row>
    <row r="5">
      <c r="A5" s="4" t="inlineStr">
        <is>
          <t>Weighted average percentage of forecast</t>
        </is>
      </c>
      <c r="B5" s="4" t="inlineStr">
        <is>
          <t>50.00%</t>
        </is>
      </c>
      <c r="D5" s="4" t="inlineStr">
        <is>
          <t>50.00%</t>
        </is>
      </c>
    </row>
    <row r="6">
      <c r="A6" s="4" t="inlineStr">
        <is>
          <t>Loans held for sale</t>
        </is>
      </c>
      <c r="B6" s="6" t="n">
        <v>103566</v>
      </c>
      <c r="D6" s="6" t="n">
        <v>103566</v>
      </c>
      <c r="F6" s="5" t="n">
        <v>55864</v>
      </c>
    </row>
    <row r="7">
      <c r="A7" s="4" t="inlineStr">
        <is>
          <t>Provision for credit losses</t>
        </is>
      </c>
      <c r="B7" s="5" t="n">
        <v>24999</v>
      </c>
      <c r="C7" s="6" t="n">
        <v>12421</v>
      </c>
      <c r="D7" s="5" t="n">
        <v>578690</v>
      </c>
      <c r="E7" s="6" t="n">
        <v>38552</v>
      </c>
    </row>
    <row r="8">
      <c r="A8" s="4" t="inlineStr">
        <is>
          <t>Nonaccrual loans</t>
        </is>
      </c>
      <c r="B8" s="5" t="n">
        <v>171462</v>
      </c>
      <c r="D8" s="5" t="n">
        <v>171462</v>
      </c>
      <c r="F8" s="5" t="n">
        <v>245833</v>
      </c>
    </row>
    <row r="9">
      <c r="A9" s="4" t="inlineStr">
        <is>
          <t>Estimated interest income from nonaccrual loans not assigned to nonaccrual status</t>
        </is>
      </c>
      <c r="D9" s="5" t="n">
        <v>10600</v>
      </c>
      <c r="E9" s="6" t="n">
        <v>9900</v>
      </c>
    </row>
    <row r="10">
      <c r="A10" s="4" t="inlineStr">
        <is>
          <t>TDRs both accruing and nonaccruing</t>
        </is>
      </c>
      <c r="B10" s="5" t="n">
        <v>49100</v>
      </c>
      <c r="D10" s="5" t="n">
        <v>49100</v>
      </c>
      <c r="F10" s="5" t="n">
        <v>193700</v>
      </c>
    </row>
    <row r="11">
      <c r="A11" s="4" t="inlineStr">
        <is>
          <t>Unfunded commitment to borrowers related to modified TDR</t>
        </is>
      </c>
      <c r="B11" s="6" t="n">
        <v>1000</v>
      </c>
      <c r="D11" s="5" t="n">
        <v>1000</v>
      </c>
      <c r="F11" s="5" t="n">
        <v>2400</v>
      </c>
    </row>
    <row r="12">
      <c r="A12" s="4" t="inlineStr">
        <is>
          <t>TDRs and loans impaired with minimum aggregate relationship balances</t>
        </is>
      </c>
      <c r="D12" s="6" t="n">
        <v>1000</v>
      </c>
    </row>
    <row r="13">
      <c r="A13" s="4" t="inlineStr">
        <is>
          <t>Number of customer loans excluded from TDR | Customer</t>
        </is>
      </c>
      <c r="B13" s="5" t="n">
        <v>817</v>
      </c>
      <c r="D13" s="5" t="n">
        <v>817</v>
      </c>
    </row>
    <row r="14">
      <c r="A14" s="4" t="inlineStr">
        <is>
          <t>Loans excluded from TDR disclosure</t>
        </is>
      </c>
      <c r="D14" s="6" t="n">
        <v>564800</v>
      </c>
    </row>
    <row r="15">
      <c r="A15" s="4" t="inlineStr">
        <is>
          <t>Total Past Due</t>
        </is>
      </c>
      <c r="B15" s="6" t="n">
        <v>218965</v>
      </c>
      <c r="D15" s="5" t="n">
        <v>218965</v>
      </c>
      <c r="F15" s="5" t="n">
        <v>260818</v>
      </c>
    </row>
    <row r="16">
      <c r="A16" s="4" t="inlineStr">
        <is>
          <t>Recorded Investment &gt; 90 Days and Accruing</t>
        </is>
      </c>
      <c r="B16" s="5" t="n">
        <v>10439</v>
      </c>
      <c r="D16" s="5" t="n">
        <v>10439</v>
      </c>
      <c r="F16" s="5" t="n">
        <v>6582</v>
      </c>
    </row>
    <row r="17">
      <c r="A17" s="4" t="inlineStr">
        <is>
          <t>Purchased with credit deterioration, increase</t>
        </is>
      </c>
      <c r="D17" s="5" t="n">
        <v>19800</v>
      </c>
    </row>
    <row r="18">
      <c r="A18" s="4" t="inlineStr">
        <is>
          <t>30-59 Days Past Due [Member]</t>
        </is>
      </c>
    </row>
    <row r="19">
      <c r="A19" s="3" t="inlineStr">
        <is>
          <t>Accounts Notes And Loans Receivable [Line Items]</t>
        </is>
      </c>
    </row>
    <row r="20">
      <c r="A20" s="4" t="inlineStr">
        <is>
          <t>Total Past Due</t>
        </is>
      </c>
      <c r="B20" s="5" t="n">
        <v>20417</v>
      </c>
      <c r="D20" s="5" t="n">
        <v>20417</v>
      </c>
      <c r="F20" s="5" t="n">
        <v>83693</v>
      </c>
    </row>
    <row r="21">
      <c r="A21" s="4" t="inlineStr">
        <is>
          <t>60-89 Days Past Due [Member]</t>
        </is>
      </c>
    </row>
    <row r="22">
      <c r="A22" s="3" t="inlineStr">
        <is>
          <t>Accounts Notes And Loans Receivable [Line Items]</t>
        </is>
      </c>
    </row>
    <row r="23">
      <c r="A23" s="4" t="inlineStr">
        <is>
          <t>Total Past Due</t>
        </is>
      </c>
      <c r="B23" s="5" t="n">
        <v>63428</v>
      </c>
      <c r="D23" s="5" t="n">
        <v>63428</v>
      </c>
      <c r="F23" s="5" t="n">
        <v>30183</v>
      </c>
    </row>
    <row r="24">
      <c r="A24" s="4" t="inlineStr">
        <is>
          <t>Greater Than 90 Days Past Due [Member]</t>
        </is>
      </c>
    </row>
    <row r="25">
      <c r="A25" s="3" t="inlineStr">
        <is>
          <t>Accounts Notes And Loans Receivable [Line Items]</t>
        </is>
      </c>
    </row>
    <row r="26">
      <c r="A26" s="4" t="inlineStr">
        <is>
          <t>Total Past Due</t>
        </is>
      </c>
      <c r="B26" s="5" t="n">
        <v>135120</v>
      </c>
      <c r="D26" s="5" t="n">
        <v>135120</v>
      </c>
      <c r="F26" s="5" t="n">
        <v>146942</v>
      </c>
    </row>
    <row r="27">
      <c r="A27" s="4" t="inlineStr">
        <is>
          <t>Troubled Debt Restructurings [Member]</t>
        </is>
      </c>
    </row>
    <row r="28">
      <c r="A28" s="3" t="inlineStr">
        <is>
          <t>Accounts Notes And Loans Receivable [Line Items]</t>
        </is>
      </c>
    </row>
    <row r="29">
      <c r="A29" s="4" t="inlineStr">
        <is>
          <t>Nonaccrual loans</t>
        </is>
      </c>
      <c r="B29" s="5" t="n">
        <v>39900</v>
      </c>
      <c r="D29" s="5" t="n">
        <v>39900</v>
      </c>
      <c r="F29" s="5" t="n">
        <v>132500</v>
      </c>
    </row>
    <row r="30">
      <c r="A30" s="4" t="inlineStr">
        <is>
          <t>Number of TDRs subsequently defaulted | loan</t>
        </is>
      </c>
      <c r="E30" s="5" t="n">
        <v>0</v>
      </c>
    </row>
    <row r="31">
      <c r="A31" s="4" t="inlineStr">
        <is>
          <t>Troubled Debt Restructurings [Member] | Loans With Extended Amortization Terms Or Other Payment Concessions [Member]</t>
        </is>
      </c>
    </row>
    <row r="32">
      <c r="A32" s="3" t="inlineStr">
        <is>
          <t>Accounts Notes And Loans Receivable [Line Items]</t>
        </is>
      </c>
    </row>
    <row r="33">
      <c r="A33" s="4" t="inlineStr">
        <is>
          <t>Extended terms and other payment concessions</t>
        </is>
      </c>
      <c r="D33" s="5" t="n">
        <v>700</v>
      </c>
      <c r="E33" s="6" t="n">
        <v>600</v>
      </c>
    </row>
    <row r="34">
      <c r="A34" s="4" t="inlineStr">
        <is>
          <t>Troubled Debt Restructurings [Member] | Loans With Reduction Of Interest Rate [Member]</t>
        </is>
      </c>
    </row>
    <row r="35">
      <c r="A35" s="3" t="inlineStr">
        <is>
          <t>Accounts Notes And Loans Receivable [Line Items]</t>
        </is>
      </c>
    </row>
    <row r="36">
      <c r="A36" s="4" t="inlineStr">
        <is>
          <t>Reduced interest rate</t>
        </is>
      </c>
      <c r="D36" s="5" t="n">
        <v>1100</v>
      </c>
    </row>
    <row r="37">
      <c r="A37" s="4" t="inlineStr">
        <is>
          <t>Troubled Debt Restructurings [Member] | Loans With Significant Covenant Waivers [Member]</t>
        </is>
      </c>
    </row>
    <row r="38">
      <c r="A38" s="3" t="inlineStr">
        <is>
          <t>Accounts Notes And Loans Receivable [Line Items]</t>
        </is>
      </c>
    </row>
    <row r="39">
      <c r="A39" s="4" t="inlineStr">
        <is>
          <t>Covenant waivers</t>
        </is>
      </c>
      <c r="D39" s="5" t="n">
        <v>400</v>
      </c>
      <c r="E39" s="5" t="n">
        <v>22100</v>
      </c>
    </row>
    <row r="40">
      <c r="A40" s="4" t="inlineStr">
        <is>
          <t>Troubled Debt Restructurings [Member] | Loans With Other Modifications [Member]</t>
        </is>
      </c>
    </row>
    <row r="41">
      <c r="A41" s="3" t="inlineStr">
        <is>
          <t>Accounts Notes And Loans Receivable [Line Items]</t>
        </is>
      </c>
    </row>
    <row r="42">
      <c r="A42" s="4" t="inlineStr">
        <is>
          <t>Other modifications</t>
        </is>
      </c>
      <c r="D42" s="5" t="n">
        <v>2100</v>
      </c>
      <c r="E42" s="6" t="n">
        <v>7400</v>
      </c>
    </row>
    <row r="43">
      <c r="A43" s="4" t="inlineStr">
        <is>
          <t>Prior to Adoption of CEFL [member]</t>
        </is>
      </c>
    </row>
    <row r="44">
      <c r="A44" s="3" t="inlineStr">
        <is>
          <t>Accounts Notes And Loans Receivable [Line Items]</t>
        </is>
      </c>
    </row>
    <row r="45">
      <c r="A45" s="4" t="inlineStr">
        <is>
          <t>Nonaccrual loans</t>
        </is>
      </c>
      <c r="B45" s="6" t="n">
        <v>17500</v>
      </c>
      <c r="D45" s="6" t="n">
        <v>17500</v>
      </c>
    </row>
    <row r="46">
      <c r="A46" s="4" t="inlineStr">
        <is>
          <t>Recorded Investment &gt; 90 Days and Accruing</t>
        </is>
      </c>
      <c r="F46" s="5" t="n">
        <v>8300</v>
      </c>
    </row>
    <row r="47">
      <c r="A47" s="4" t="inlineStr">
        <is>
          <t>Prior to Adoption of CEFL [member] | 30-59 Days Past Due [Member]</t>
        </is>
      </c>
    </row>
    <row r="48">
      <c r="A48" s="3" t="inlineStr">
        <is>
          <t>Accounts Notes And Loans Receivable [Line Items]</t>
        </is>
      </c>
    </row>
    <row r="49">
      <c r="A49" s="4" t="inlineStr">
        <is>
          <t>Total Past Due</t>
        </is>
      </c>
      <c r="F49" s="5" t="n">
        <v>6100</v>
      </c>
    </row>
    <row r="50">
      <c r="A50" s="4" t="inlineStr">
        <is>
          <t>Prior to Adoption of CEFL [member] | 60-89 Days Past Due [Member]</t>
        </is>
      </c>
    </row>
    <row r="51">
      <c r="A51" s="3" t="inlineStr">
        <is>
          <t>Accounts Notes And Loans Receivable [Line Items]</t>
        </is>
      </c>
    </row>
    <row r="52">
      <c r="A52" s="4" t="inlineStr">
        <is>
          <t>Total Past Due</t>
        </is>
      </c>
      <c r="F52" s="5" t="n">
        <v>2000</v>
      </c>
    </row>
    <row r="53">
      <c r="A53" s="4" t="inlineStr">
        <is>
          <t>Prior to Adoption of CEFL [member] | Greater Than 90 Days Past Due [Member]</t>
        </is>
      </c>
    </row>
    <row r="54">
      <c r="A54" s="3" t="inlineStr">
        <is>
          <t>Accounts Notes And Loans Receivable [Line Items]</t>
        </is>
      </c>
    </row>
    <row r="55">
      <c r="A55" s="4" t="inlineStr">
        <is>
          <t>Total Past Due</t>
        </is>
      </c>
      <c r="F55" s="5" t="n">
        <v>8300</v>
      </c>
    </row>
    <row r="56">
      <c r="A56" s="4" t="inlineStr">
        <is>
          <t>Downside Scenario S-1 [Member]</t>
        </is>
      </c>
    </row>
    <row r="57">
      <c r="A57" s="3" t="inlineStr">
        <is>
          <t>Accounts Notes And Loans Receivable [Line Items]</t>
        </is>
      </c>
    </row>
    <row r="58">
      <c r="A58" s="4" t="inlineStr">
        <is>
          <t>Weighted average percentage of forecast</t>
        </is>
      </c>
      <c r="B58" s="4" t="inlineStr">
        <is>
          <t>25.00%</t>
        </is>
      </c>
      <c r="D58" s="4" t="inlineStr">
        <is>
          <t>25.00%</t>
        </is>
      </c>
    </row>
    <row r="59">
      <c r="A59" s="4" t="inlineStr">
        <is>
          <t>Downside Scenario S-2 [Member]</t>
        </is>
      </c>
    </row>
    <row r="60">
      <c r="A60" s="3" t="inlineStr">
        <is>
          <t>Accounts Notes And Loans Receivable [Line Items]</t>
        </is>
      </c>
    </row>
    <row r="61">
      <c r="A61" s="4" t="inlineStr">
        <is>
          <t>Weighted average percentage of forecast</t>
        </is>
      </c>
      <c r="B61" s="4" t="inlineStr">
        <is>
          <t>25.00%</t>
        </is>
      </c>
      <c r="D61" s="4" t="inlineStr">
        <is>
          <t>25.00%</t>
        </is>
      </c>
    </row>
    <row r="62">
      <c r="A62" s="4" t="inlineStr">
        <is>
          <t>Energy Related Loans [Member]</t>
        </is>
      </c>
    </row>
    <row r="63">
      <c r="A63" s="3" t="inlineStr">
        <is>
          <t>Accounts Notes And Loans Receivable [Line Items]</t>
        </is>
      </c>
    </row>
    <row r="64">
      <c r="A64" s="4" t="inlineStr">
        <is>
          <t>Loans held for sale</t>
        </is>
      </c>
      <c r="B64" s="6" t="n">
        <v>497000</v>
      </c>
      <c r="D64" s="6" t="n">
        <v>497000</v>
      </c>
    </row>
    <row r="65">
      <c r="A65" s="4" t="inlineStr">
        <is>
          <t>Charge-off</t>
        </is>
      </c>
      <c r="D65" s="5" t="n">
        <v>242600</v>
      </c>
    </row>
    <row r="66">
      <c r="A66" s="4" t="inlineStr">
        <is>
          <t>Release of credit loss reserves</t>
        </is>
      </c>
      <c r="D66" s="5" t="n">
        <v>82500</v>
      </c>
    </row>
    <row r="67">
      <c r="A67" s="4" t="inlineStr">
        <is>
          <t>Provision for credit losses</t>
        </is>
      </c>
      <c r="D67" s="5" t="n">
        <v>160100</v>
      </c>
    </row>
    <row r="68">
      <c r="A68" s="4" t="inlineStr">
        <is>
          <t>Consumer [Member]</t>
        </is>
      </c>
    </row>
    <row r="69">
      <c r="A69" s="3" t="inlineStr">
        <is>
          <t>Accounts Notes And Loans Receivable [Line Items]</t>
        </is>
      </c>
    </row>
    <row r="70">
      <c r="A70" s="4" t="inlineStr">
        <is>
          <t>Nonaccrual loans</t>
        </is>
      </c>
      <c r="B70" s="5" t="n">
        <v>24737</v>
      </c>
      <c r="D70" s="5" t="n">
        <v>24737</v>
      </c>
      <c r="F70" s="5" t="n">
        <v>16374</v>
      </c>
    </row>
    <row r="71">
      <c r="A71" s="4" t="inlineStr">
        <is>
          <t>Total Past Due</t>
        </is>
      </c>
      <c r="B71" s="5" t="n">
        <v>26992</v>
      </c>
      <c r="D71" s="5" t="n">
        <v>26992</v>
      </c>
      <c r="F71" s="5" t="n">
        <v>34702</v>
      </c>
    </row>
    <row r="72">
      <c r="A72" s="4" t="inlineStr">
        <is>
          <t>Recorded Investment &gt; 90 Days and Accruing</t>
        </is>
      </c>
      <c r="B72" s="5" t="n">
        <v>515</v>
      </c>
      <c r="D72" s="5" t="n">
        <v>515</v>
      </c>
      <c r="F72" s="5" t="n">
        <v>1638</v>
      </c>
    </row>
    <row r="73">
      <c r="A73" s="4" t="inlineStr">
        <is>
          <t>Real estate in process of foreclosure</t>
        </is>
      </c>
      <c r="B73" s="5" t="n">
        <v>11200</v>
      </c>
      <c r="D73" s="5" t="n">
        <v>11200</v>
      </c>
      <c r="F73" s="5" t="n">
        <v>8600</v>
      </c>
    </row>
    <row r="74">
      <c r="A74" s="4" t="inlineStr">
        <is>
          <t>Real estate acquired through foreclosure</t>
        </is>
      </c>
      <c r="B74" s="5" t="n">
        <v>3600</v>
      </c>
      <c r="D74" s="5" t="n">
        <v>3600</v>
      </c>
      <c r="F74" s="5" t="n">
        <v>6300</v>
      </c>
    </row>
    <row r="75">
      <c r="A75" s="4" t="inlineStr">
        <is>
          <t>Consumer [Member] | 30-59 Days Past Due [Member]</t>
        </is>
      </c>
    </row>
    <row r="76">
      <c r="A76" s="3" t="inlineStr">
        <is>
          <t>Accounts Notes And Loans Receivable [Line Items]</t>
        </is>
      </c>
    </row>
    <row r="77">
      <c r="A77" s="4" t="inlineStr">
        <is>
          <t>Total Past Due</t>
        </is>
      </c>
      <c r="B77" s="5" t="n">
        <v>9451</v>
      </c>
      <c r="D77" s="5" t="n">
        <v>9451</v>
      </c>
      <c r="F77" s="5" t="n">
        <v>18586</v>
      </c>
    </row>
    <row r="78">
      <c r="A78" s="4" t="inlineStr">
        <is>
          <t>Consumer [Member] | 60-89 Days Past Due [Member]</t>
        </is>
      </c>
    </row>
    <row r="79">
      <c r="A79" s="3" t="inlineStr">
        <is>
          <t>Accounts Notes And Loans Receivable [Line Items]</t>
        </is>
      </c>
    </row>
    <row r="80">
      <c r="A80" s="4" t="inlineStr">
        <is>
          <t>Total Past Due</t>
        </is>
      </c>
      <c r="B80" s="5" t="n">
        <v>4621</v>
      </c>
      <c r="D80" s="5" t="n">
        <v>4621</v>
      </c>
      <c r="F80" s="5" t="n">
        <v>6215</v>
      </c>
    </row>
    <row r="81">
      <c r="A81" s="4" t="inlineStr">
        <is>
          <t>Consumer [Member] | Greater Than 90 Days Past Due [Member]</t>
        </is>
      </c>
    </row>
    <row r="82">
      <c r="A82" s="3" t="inlineStr">
        <is>
          <t>Accounts Notes And Loans Receivable [Line Items]</t>
        </is>
      </c>
    </row>
    <row r="83">
      <c r="A83" s="4" t="inlineStr">
        <is>
          <t>Total Past Due</t>
        </is>
      </c>
      <c r="B83" s="5" t="n">
        <v>12920</v>
      </c>
      <c r="D83" s="6" t="n">
        <v>12920</v>
      </c>
      <c r="F83" s="5" t="n">
        <v>9901</v>
      </c>
    </row>
    <row r="84">
      <c r="A84" s="4" t="inlineStr">
        <is>
          <t>Consumer [Member] | Troubled Debt Restructurings [Member]</t>
        </is>
      </c>
    </row>
    <row r="85">
      <c r="A85" s="3" t="inlineStr">
        <is>
          <t>Accounts Notes And Loans Receivable [Line Items]</t>
        </is>
      </c>
    </row>
    <row r="86">
      <c r="A86" s="4" t="inlineStr">
        <is>
          <t>Number of TDRs subsequently defaulted | loan</t>
        </is>
      </c>
      <c r="D86" s="5" t="n">
        <v>2</v>
      </c>
    </row>
    <row r="87">
      <c r="A87" s="4" t="inlineStr">
        <is>
          <t>TDRs subsequently defaulted, amount</t>
        </is>
      </c>
      <c r="D87" s="6" t="n">
        <v>200</v>
      </c>
    </row>
    <row r="88">
      <c r="A88" s="4" t="inlineStr">
        <is>
          <t>Commercial Non-Real Estate [Member] | Troubled Debt Restructurings [Member]</t>
        </is>
      </c>
    </row>
    <row r="89">
      <c r="A89" s="3" t="inlineStr">
        <is>
          <t>Accounts Notes And Loans Receivable [Line Items]</t>
        </is>
      </c>
    </row>
    <row r="90">
      <c r="A90" s="4" t="inlineStr">
        <is>
          <t>Number of TDRs subsequently defaulted | loan</t>
        </is>
      </c>
      <c r="D90" s="5" t="n">
        <v>1</v>
      </c>
    </row>
    <row r="91">
      <c r="A91" s="4" t="inlineStr">
        <is>
          <t>TDRs subsequently defaulted, amount</t>
        </is>
      </c>
      <c r="D91" s="6" t="n">
        <v>400</v>
      </c>
    </row>
    <row r="92">
      <c r="A92" s="4" t="inlineStr">
        <is>
          <t>Residential Mortgages [Member] | Troubled Debt Restructurings [Member]</t>
        </is>
      </c>
    </row>
    <row r="93">
      <c r="A93" s="3" t="inlineStr">
        <is>
          <t>Accounts Notes And Loans Receivable [Line Items]</t>
        </is>
      </c>
    </row>
    <row r="94">
      <c r="A94" s="4" t="inlineStr">
        <is>
          <t>Number of TDRs subsequently defaulted | loan</t>
        </is>
      </c>
      <c r="D94" s="5" t="n">
        <v>1</v>
      </c>
    </row>
    <row r="95">
      <c r="A95" s="4" t="inlineStr">
        <is>
          <t>TDRs subsequently defaulted, amount</t>
        </is>
      </c>
      <c r="D95" s="6" t="n">
        <v>600</v>
      </c>
    </row>
    <row r="96">
      <c r="A96" s="4" t="inlineStr">
        <is>
          <t>Total Commercial And Industrial [Member] | Total Commercial [Member]</t>
        </is>
      </c>
    </row>
    <row r="97">
      <c r="A97" s="3" t="inlineStr">
        <is>
          <t>Accounts Notes And Loans Receivable [Line Items]</t>
        </is>
      </c>
    </row>
    <row r="98">
      <c r="A98" s="4" t="inlineStr">
        <is>
          <t>Nonaccrual loans</t>
        </is>
      </c>
      <c r="B98" s="5" t="n">
        <v>92867</v>
      </c>
      <c r="D98" s="5" t="n">
        <v>92867</v>
      </c>
      <c r="F98" s="5" t="n">
        <v>186386</v>
      </c>
    </row>
    <row r="99">
      <c r="A99" s="4" t="inlineStr">
        <is>
          <t>Total Past Due</t>
        </is>
      </c>
      <c r="B99" s="5" t="n">
        <v>100527</v>
      </c>
      <c r="D99" s="5" t="n">
        <v>100527</v>
      </c>
      <c r="F99" s="5" t="n">
        <v>147830</v>
      </c>
    </row>
    <row r="100">
      <c r="A100" s="4" t="inlineStr">
        <is>
          <t>Recorded Investment &gt; 90 Days and Accruing</t>
        </is>
      </c>
      <c r="B100" s="5" t="n">
        <v>5223</v>
      </c>
      <c r="D100" s="5" t="n">
        <v>5223</v>
      </c>
      <c r="F100" s="5" t="n">
        <v>2367</v>
      </c>
    </row>
    <row r="101">
      <c r="A101" s="4" t="inlineStr">
        <is>
          <t>Total Commercial And Industrial [Member] | Total Commercial [Member] | 30-59 Days Past Due [Member]</t>
        </is>
      </c>
    </row>
    <row r="102">
      <c r="A102" s="3" t="inlineStr">
        <is>
          <t>Accounts Notes And Loans Receivable [Line Items]</t>
        </is>
      </c>
    </row>
    <row r="103">
      <c r="A103" s="4" t="inlineStr">
        <is>
          <t>Total Past Due</t>
        </is>
      </c>
      <c r="B103" s="5" t="n">
        <v>6561</v>
      </c>
      <c r="D103" s="5" t="n">
        <v>6561</v>
      </c>
      <c r="F103" s="5" t="n">
        <v>25755</v>
      </c>
    </row>
    <row r="104">
      <c r="A104" s="4" t="inlineStr">
        <is>
          <t>Total Commercial And Industrial [Member] | Total Commercial [Member] | 60-89 Days Past Due [Member]</t>
        </is>
      </c>
    </row>
    <row r="105">
      <c r="A105" s="3" t="inlineStr">
        <is>
          <t>Accounts Notes And Loans Receivable [Line Items]</t>
        </is>
      </c>
    </row>
    <row r="106">
      <c r="A106" s="4" t="inlineStr">
        <is>
          <t>Total Past Due</t>
        </is>
      </c>
      <c r="B106" s="5" t="n">
        <v>16553</v>
      </c>
      <c r="D106" s="5" t="n">
        <v>16553</v>
      </c>
      <c r="F106" s="5" t="n">
        <v>14001</v>
      </c>
    </row>
    <row r="107">
      <c r="A107" s="4" t="inlineStr">
        <is>
          <t>Total Commercial And Industrial [Member] | Total Commercial [Member] | Greater Than 90 Days Past Due [Member]</t>
        </is>
      </c>
    </row>
    <row r="108">
      <c r="A108" s="3" t="inlineStr">
        <is>
          <t>Accounts Notes And Loans Receivable [Line Items]</t>
        </is>
      </c>
    </row>
    <row r="109">
      <c r="A109" s="4" t="inlineStr">
        <is>
          <t>Total Past Due</t>
        </is>
      </c>
      <c r="B109" s="6" t="n">
        <v>77413</v>
      </c>
      <c r="D109" s="6" t="n">
        <v>77413</v>
      </c>
      <c r="F109" s="5" t="n">
        <v>108074</v>
      </c>
    </row>
    <row r="110">
      <c r="A110" s="4" t="inlineStr">
        <is>
          <t>Total Commercial And Industrial [Member] | Commercial Non-Real Estate [Member] | Total Commercial [Member]</t>
        </is>
      </c>
    </row>
    <row r="111">
      <c r="A111" s="3" t="inlineStr">
        <is>
          <t>Accounts Notes And Loans Receivable [Line Items]</t>
        </is>
      </c>
    </row>
    <row r="112">
      <c r="A112" s="4" t="inlineStr">
        <is>
          <t>Loans interest bearing rate</t>
        </is>
      </c>
      <c r="B112" s="4" t="inlineStr">
        <is>
          <t>1.00%</t>
        </is>
      </c>
      <c r="D112" s="4" t="inlineStr">
        <is>
          <t>1.00%</t>
        </is>
      </c>
    </row>
    <row r="113">
      <c r="A113" s="4" t="inlineStr">
        <is>
          <t>Nonaccrual loans</t>
        </is>
      </c>
      <c r="B113" s="6" t="n">
        <v>78184</v>
      </c>
      <c r="D113" s="6" t="n">
        <v>78184</v>
      </c>
      <c r="F113" s="5" t="n">
        <v>178678</v>
      </c>
    </row>
    <row r="114">
      <c r="A114" s="4" t="inlineStr">
        <is>
          <t>Total Past Due</t>
        </is>
      </c>
      <c r="B114" s="5" t="n">
        <v>86008</v>
      </c>
      <c r="D114" s="5" t="n">
        <v>86008</v>
      </c>
      <c r="F114" s="5" t="n">
        <v>135144</v>
      </c>
    </row>
    <row r="115">
      <c r="A115" s="4" t="inlineStr">
        <is>
          <t>Recorded Investment &gt; 90 Days and Accruing</t>
        </is>
      </c>
      <c r="B115" s="5" t="n">
        <v>5110</v>
      </c>
      <c r="D115" s="5" t="n">
        <v>5110</v>
      </c>
      <c r="F115" s="5" t="n">
        <v>1537</v>
      </c>
    </row>
    <row r="116">
      <c r="A116" s="4" t="inlineStr">
        <is>
          <t>Total Commercial And Industrial [Member] | Commercial Non-Real Estate [Member] | Total Commercial [Member] | 30-59 Days Past Due [Member]</t>
        </is>
      </c>
    </row>
    <row r="117">
      <c r="A117" s="3" t="inlineStr">
        <is>
          <t>Accounts Notes And Loans Receivable [Line Items]</t>
        </is>
      </c>
    </row>
    <row r="118">
      <c r="A118" s="4" t="inlineStr">
        <is>
          <t>Total Past Due</t>
        </is>
      </c>
      <c r="B118" s="5" t="n">
        <v>6026</v>
      </c>
      <c r="D118" s="5" t="n">
        <v>6026</v>
      </c>
      <c r="F118" s="5" t="n">
        <v>20893</v>
      </c>
    </row>
    <row r="119">
      <c r="A119" s="4" t="inlineStr">
        <is>
          <t>Total Commercial And Industrial [Member] | Commercial Non-Real Estate [Member] | Total Commercial [Member] | 60-89 Days Past Due [Member]</t>
        </is>
      </c>
    </row>
    <row r="120">
      <c r="A120" s="3" t="inlineStr">
        <is>
          <t>Accounts Notes And Loans Receivable [Line Items]</t>
        </is>
      </c>
    </row>
    <row r="121">
      <c r="A121" s="4" t="inlineStr">
        <is>
          <t>Total Past Due</t>
        </is>
      </c>
      <c r="B121" s="5" t="n">
        <v>14277</v>
      </c>
      <c r="D121" s="5" t="n">
        <v>14277</v>
      </c>
      <c r="F121" s="5" t="n">
        <v>13445</v>
      </c>
    </row>
    <row r="122">
      <c r="A122" s="4" t="inlineStr">
        <is>
          <t>Total Commercial And Industrial [Member] | Commercial Non-Real Estate [Member] | Total Commercial [Member] | Greater Than 90 Days Past Due [Member]</t>
        </is>
      </c>
    </row>
    <row r="123">
      <c r="A123" s="3" t="inlineStr">
        <is>
          <t>Accounts Notes And Loans Receivable [Line Items]</t>
        </is>
      </c>
    </row>
    <row r="124">
      <c r="A124" s="4" t="inlineStr">
        <is>
          <t>Total Past Due</t>
        </is>
      </c>
      <c r="B124" s="6" t="n">
        <v>65705</v>
      </c>
      <c r="D124" s="6" t="n">
        <v>65705</v>
      </c>
      <c r="F124" s="6" t="n">
        <v>100806</v>
      </c>
    </row>
    <row r="125">
      <c r="A125" s="4" t="inlineStr">
        <is>
          <t>Total Commercial And Industrial [Member] | Minimum [Member] | Commercial Non-Real Estate [Member] | Total Commercial [Member]</t>
        </is>
      </c>
    </row>
    <row r="126">
      <c r="A126" s="3" t="inlineStr">
        <is>
          <t>Accounts Notes And Loans Receivable [Line Items]</t>
        </is>
      </c>
    </row>
    <row r="127">
      <c r="A127" s="4" t="inlineStr">
        <is>
          <t>Loans term</t>
        </is>
      </c>
      <c r="D127" s="4" t="inlineStr">
        <is>
          <t>2 years</t>
        </is>
      </c>
    </row>
    <row r="128">
      <c r="A128" s="4" t="inlineStr">
        <is>
          <t>Loans percentage of origination fee</t>
        </is>
      </c>
      <c r="B128" s="4" t="inlineStr">
        <is>
          <t>1.00%</t>
        </is>
      </c>
      <c r="D128" s="4" t="inlineStr">
        <is>
          <t>1.00%</t>
        </is>
      </c>
    </row>
    <row r="129">
      <c r="A129" s="4" t="inlineStr">
        <is>
          <t>Total Commercial And Industrial [Member] | Maximum [Member] | Commercial Non-Real Estate [Member] | Total Commercial [Member]</t>
        </is>
      </c>
    </row>
    <row r="130">
      <c r="A130" s="3" t="inlineStr">
        <is>
          <t>Accounts Notes And Loans Receivable [Line Items]</t>
        </is>
      </c>
    </row>
    <row r="131">
      <c r="A131" s="4" t="inlineStr">
        <is>
          <t>Loans term</t>
        </is>
      </c>
      <c r="D131" s="4" t="inlineStr">
        <is>
          <t>5 years</t>
        </is>
      </c>
    </row>
    <row r="132">
      <c r="A132" s="4" t="inlineStr">
        <is>
          <t>Loans percentage of origination fee</t>
        </is>
      </c>
      <c r="B132" s="4" t="inlineStr">
        <is>
          <t>5.00%</t>
        </is>
      </c>
      <c r="D132" s="4" t="inlineStr">
        <is>
          <t>5.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s, Net of Unearned Income) (Details) - USD ($) $ in Thousands</t>
        </is>
      </c>
      <c r="B1" s="2" t="inlineStr">
        <is>
          <t>Sep. 30, 2020</t>
        </is>
      </c>
      <c r="C1" s="2" t="inlineStr">
        <is>
          <t>Dec. 31, 2019</t>
        </is>
      </c>
      <c r="D1" s="2" t="inlineStr">
        <is>
          <t>Sep. 30, 2019</t>
        </is>
      </c>
    </row>
    <row r="2">
      <c r="A2" s="3" t="inlineStr">
        <is>
          <t>Accounts Notes And Loans Receivable [Line Items]</t>
        </is>
      </c>
    </row>
    <row r="3">
      <c r="A3" s="4" t="inlineStr">
        <is>
          <t>Total loans</t>
        </is>
      </c>
      <c r="B3" s="6" t="n">
        <v>22240204</v>
      </c>
      <c r="C3" s="6" t="n">
        <v>21212755</v>
      </c>
      <c r="D3" s="6" t="n">
        <v>21035952</v>
      </c>
    </row>
    <row r="4">
      <c r="A4" s="4" t="inlineStr">
        <is>
          <t>Residential Mortgages [Member]</t>
        </is>
      </c>
    </row>
    <row r="5">
      <c r="A5" s="3" t="inlineStr">
        <is>
          <t>Accounts Notes And Loans Receivable [Line Items]</t>
        </is>
      </c>
    </row>
    <row r="6">
      <c r="A6" s="4" t="inlineStr">
        <is>
          <t>Total loans</t>
        </is>
      </c>
      <c r="B6" s="5" t="n">
        <v>2754388</v>
      </c>
      <c r="C6" s="5" t="n">
        <v>2990631</v>
      </c>
      <c r="D6" s="5" t="n">
        <v>3004958</v>
      </c>
    </row>
    <row r="7">
      <c r="A7" s="4" t="inlineStr">
        <is>
          <t>Consumer [Member]</t>
        </is>
      </c>
    </row>
    <row r="8">
      <c r="A8" s="3" t="inlineStr">
        <is>
          <t>Accounts Notes And Loans Receivable [Line Items]</t>
        </is>
      </c>
    </row>
    <row r="9">
      <c r="A9" s="4" t="inlineStr">
        <is>
          <t>Total loans</t>
        </is>
      </c>
      <c r="B9" s="5" t="n">
        <v>1945918</v>
      </c>
      <c r="C9" s="5" t="n">
        <v>2164818</v>
      </c>
      <c r="D9" s="5" t="n">
        <v>2152325</v>
      </c>
    </row>
    <row r="10">
      <c r="A10" s="4" t="inlineStr">
        <is>
          <t>Commercial Real Estate - Income Producing [Member] | Total Commercial [Member]</t>
        </is>
      </c>
    </row>
    <row r="11">
      <c r="A11" s="3" t="inlineStr">
        <is>
          <t>Accounts Notes And Loans Receivable [Line Items]</t>
        </is>
      </c>
    </row>
    <row r="12">
      <c r="A12" s="4" t="inlineStr">
        <is>
          <t>Total loans</t>
        </is>
      </c>
      <c r="B12" s="5" t="n">
        <v>3406554</v>
      </c>
      <c r="C12" s="5" t="n">
        <v>2994448</v>
      </c>
      <c r="D12" s="5" t="n">
        <v>3060568</v>
      </c>
    </row>
    <row r="13">
      <c r="A13" s="4" t="inlineStr">
        <is>
          <t>Construction and Land Development [Member] | Total Commercial [Member]</t>
        </is>
      </c>
    </row>
    <row r="14">
      <c r="A14" s="3" t="inlineStr">
        <is>
          <t>Accounts Notes And Loans Receivable [Line Items]</t>
        </is>
      </c>
    </row>
    <row r="15">
      <c r="A15" s="4" t="inlineStr">
        <is>
          <t>Total loans</t>
        </is>
      </c>
      <c r="B15" s="5" t="n">
        <v>1096149</v>
      </c>
      <c r="C15" s="5" t="n">
        <v>1157451</v>
      </c>
      <c r="D15" s="5" t="n">
        <v>1190718</v>
      </c>
    </row>
    <row r="16">
      <c r="A16" s="4" t="inlineStr">
        <is>
          <t>Total Commercial And Industrial [Member] | Total Commercial [Member]</t>
        </is>
      </c>
    </row>
    <row r="17">
      <c r="A17" s="3" t="inlineStr">
        <is>
          <t>Accounts Notes And Loans Receivable [Line Items]</t>
        </is>
      </c>
    </row>
    <row r="18">
      <c r="A18" s="4" t="inlineStr">
        <is>
          <t>Total loans</t>
        </is>
      </c>
      <c r="B18" s="5" t="n">
        <v>13037195</v>
      </c>
      <c r="C18" s="5" t="n">
        <v>11905407</v>
      </c>
      <c r="D18" s="5" t="n">
        <v>11627383</v>
      </c>
    </row>
    <row r="19">
      <c r="A19" s="4" t="inlineStr">
        <is>
          <t>Total Commercial And Industrial [Member] | Commercial Non-Real Estate [Member] | Total Commercial [Member]</t>
        </is>
      </c>
    </row>
    <row r="20">
      <c r="A20" s="3" t="inlineStr">
        <is>
          <t>Accounts Notes And Loans Receivable [Line Items]</t>
        </is>
      </c>
    </row>
    <row r="21">
      <c r="A21" s="4" t="inlineStr">
        <is>
          <t>Total loans</t>
        </is>
      </c>
      <c r="B21" s="5" t="n">
        <v>10257788</v>
      </c>
      <c r="C21" s="5" t="n">
        <v>9166947</v>
      </c>
      <c r="D21" s="5" t="n">
        <v>8893004</v>
      </c>
    </row>
    <row r="22">
      <c r="A22" s="4" t="inlineStr">
        <is>
          <t>Total Commercial And Industrial [Member] | Commercial Real Estate - Owner Occupied [Member] | Total Commercial [Member]</t>
        </is>
      </c>
    </row>
    <row r="23">
      <c r="A23" s="3" t="inlineStr">
        <is>
          <t>Accounts Notes And Loans Receivable [Line Items]</t>
        </is>
      </c>
    </row>
    <row r="24">
      <c r="A24" s="4" t="inlineStr">
        <is>
          <t>Total loans</t>
        </is>
      </c>
      <c r="B24" s="6" t="n">
        <v>2779407</v>
      </c>
      <c r="C24" s="6" t="n">
        <v>2738460</v>
      </c>
      <c r="D24" s="6" t="n">
        <v>27343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llowance for Credit Losses (Allowance for Credit Losses by Portfolio Cla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row>
    <row r="3">
      <c r="A3" s="3" t="inlineStr">
        <is>
          <t>Financing Receivable, Allowance for Credit Losses [Line Items]</t>
        </is>
      </c>
    </row>
    <row r="4">
      <c r="A4" s="4" t="inlineStr">
        <is>
          <t>Allowance for loan losses: Beginning balance</t>
        </is>
      </c>
      <c r="D4" s="6" t="n">
        <v>191251</v>
      </c>
      <c r="E4" s="6" t="n">
        <v>194514</v>
      </c>
    </row>
    <row r="5">
      <c r="A5" s="4" t="inlineStr">
        <is>
          <t>Allowance for loan losses: Net provision for loan losses</t>
        </is>
      </c>
      <c r="B5" s="6" t="n">
        <v>24999</v>
      </c>
      <c r="C5" s="6" t="n">
        <v>12421</v>
      </c>
      <c r="D5" s="5" t="n">
        <v>578690</v>
      </c>
      <c r="E5" s="5" t="n">
        <v>38552</v>
      </c>
    </row>
    <row r="6">
      <c r="A6" s="4" t="inlineStr">
        <is>
          <t>Allowance for loan losses: Ending balance</t>
        </is>
      </c>
      <c r="B6" s="5" t="n">
        <v>448674</v>
      </c>
      <c r="C6" s="5" t="n">
        <v>195572</v>
      </c>
      <c r="D6" s="5" t="n">
        <v>448674</v>
      </c>
      <c r="E6" s="5" t="n">
        <v>195572</v>
      </c>
    </row>
    <row r="7">
      <c r="A7" s="4" t="inlineStr">
        <is>
          <t>Reserve for unfunded lending commitments: Beginning balance</t>
        </is>
      </c>
      <c r="D7" s="5" t="n">
        <v>3974</v>
      </c>
    </row>
    <row r="8">
      <c r="A8" s="4" t="inlineStr">
        <is>
          <t>Reserve for unfunded lending commitments: Cumulative effect of change in accounting principle</t>
        </is>
      </c>
      <c r="D8" s="5" t="n">
        <v>27330</v>
      </c>
    </row>
    <row r="9">
      <c r="A9" s="4" t="inlineStr">
        <is>
          <t>Reserve for unfunded lending commitments: Provision for losses</t>
        </is>
      </c>
      <c r="D9" s="5" t="n">
        <v>222</v>
      </c>
    </row>
    <row r="10">
      <c r="A10" s="4" t="inlineStr">
        <is>
          <t>Reserve for unfunded lending commitments: Ending balance</t>
        </is>
      </c>
      <c r="B10" s="5" t="n">
        <v>31526</v>
      </c>
      <c r="D10" s="5" t="n">
        <v>31526</v>
      </c>
    </row>
    <row r="11">
      <c r="A11" s="4" t="inlineStr">
        <is>
          <t>Total allowance for credit losses</t>
        </is>
      </c>
      <c r="B11" s="5" t="n">
        <v>480200</v>
      </c>
      <c r="D11" s="5" t="n">
        <v>480200</v>
      </c>
      <c r="F11" s="6" t="n">
        <v>271966</v>
      </c>
      <c r="G11" s="6" t="n">
        <v>195225</v>
      </c>
    </row>
    <row r="12">
      <c r="A12" s="4" t="inlineStr">
        <is>
          <t>Allowance for loan losses: Individually evaluated</t>
        </is>
      </c>
      <c r="B12" s="5" t="n">
        <v>29713</v>
      </c>
      <c r="C12" s="5" t="n">
        <v>12218</v>
      </c>
      <c r="D12" s="5" t="n">
        <v>29713</v>
      </c>
      <c r="E12" s="5" t="n">
        <v>12218</v>
      </c>
    </row>
    <row r="13">
      <c r="A13" s="4" t="inlineStr">
        <is>
          <t>Allowance for loan losses: Amounts related to purchased credit impaired loans</t>
        </is>
      </c>
      <c r="C13" s="5" t="n">
        <v>8823</v>
      </c>
      <c r="E13" s="5" t="n">
        <v>8823</v>
      </c>
    </row>
    <row r="14">
      <c r="A14" s="4" t="inlineStr">
        <is>
          <t>Allowance for loan losses: Collectively evaluated</t>
        </is>
      </c>
      <c r="B14" s="5" t="n">
        <v>418961</v>
      </c>
      <c r="C14" s="5" t="n">
        <v>174531</v>
      </c>
      <c r="D14" s="5" t="n">
        <v>418961</v>
      </c>
      <c r="E14" s="5" t="n">
        <v>174531</v>
      </c>
    </row>
    <row r="15">
      <c r="A15" s="4" t="inlineStr">
        <is>
          <t>Reserve for unfunded lending commitments: Individually evaluated</t>
        </is>
      </c>
      <c r="B15" s="5" t="n">
        <v>997</v>
      </c>
      <c r="D15" s="5" t="n">
        <v>997</v>
      </c>
    </row>
    <row r="16">
      <c r="A16" s="4" t="inlineStr">
        <is>
          <t>Reserve for unfunded lending commitments: Collectively evaluated</t>
        </is>
      </c>
      <c r="B16" s="5" t="n">
        <v>30529</v>
      </c>
      <c r="D16" s="5" t="n">
        <v>30529</v>
      </c>
    </row>
    <row r="17">
      <c r="A17" s="4" t="inlineStr">
        <is>
          <t>Loans: Individually evaluated</t>
        </is>
      </c>
      <c r="B17" s="5" t="n">
        <v>101637</v>
      </c>
      <c r="C17" s="5" t="n">
        <v>225138</v>
      </c>
      <c r="D17" s="5" t="n">
        <v>101637</v>
      </c>
      <c r="E17" s="5" t="n">
        <v>225138</v>
      </c>
    </row>
    <row r="18">
      <c r="A18" s="4" t="inlineStr">
        <is>
          <t>Loans: Purchased credit impaired loans</t>
        </is>
      </c>
      <c r="C18" s="5" t="n">
        <v>228620</v>
      </c>
      <c r="E18" s="5" t="n">
        <v>228620</v>
      </c>
    </row>
    <row r="19">
      <c r="A19" s="4" t="inlineStr">
        <is>
          <t>Purchased credit impaired loans</t>
        </is>
      </c>
      <c r="B19" s="5" t="n">
        <v>22138567</v>
      </c>
      <c r="C19" s="5" t="n">
        <v>20582194</v>
      </c>
      <c r="D19" s="5" t="n">
        <v>22138567</v>
      </c>
      <c r="E19" s="5" t="n">
        <v>20582194</v>
      </c>
    </row>
    <row r="20">
      <c r="A20" s="4" t="inlineStr">
        <is>
          <t>Loans receivable</t>
        </is>
      </c>
      <c r="B20" s="5" t="n">
        <v>22240204</v>
      </c>
      <c r="C20" s="5" t="n">
        <v>21035952</v>
      </c>
      <c r="D20" s="5" t="n">
        <v>22240204</v>
      </c>
      <c r="E20" s="5" t="n">
        <v>21035952</v>
      </c>
      <c r="G20" s="5" t="n">
        <v>21212755</v>
      </c>
    </row>
    <row r="21">
      <c r="A21" s="4" t="inlineStr">
        <is>
          <t>Non-Purchased Credit Impaired Loans [Member]</t>
        </is>
      </c>
    </row>
    <row r="22">
      <c r="A22" s="3" t="inlineStr">
        <is>
          <t>Financing Receivable, Allowance for Credit Losses [Line Items]</t>
        </is>
      </c>
    </row>
    <row r="23">
      <c r="A23" s="4" t="inlineStr">
        <is>
          <t>Allowance for loan losses: Cumulative effect of change in accounting principle</t>
        </is>
      </c>
      <c r="D23" s="5" t="n">
        <v>49411</v>
      </c>
    </row>
    <row r="24">
      <c r="A24" s="4" t="inlineStr">
        <is>
          <t>Allowance for loan losses: Charge-offs</t>
        </is>
      </c>
      <c r="D24" s="5" t="n">
        <v>-381979</v>
      </c>
      <c r="E24" s="5" t="n">
        <v>-47365</v>
      </c>
    </row>
    <row r="25">
      <c r="A25" s="4" t="inlineStr">
        <is>
          <t>Allowance for loan losses: Recoveries</t>
        </is>
      </c>
      <c r="D25" s="5" t="n">
        <v>11523</v>
      </c>
      <c r="E25" s="5" t="n">
        <v>9871</v>
      </c>
    </row>
    <row r="26">
      <c r="A26" s="4" t="inlineStr">
        <is>
          <t>Allowance for loan losses: Net provision for loan losses</t>
        </is>
      </c>
      <c r="D26" s="5" t="n">
        <v>578468</v>
      </c>
      <c r="E26" s="5" t="n">
        <v>38552</v>
      </c>
    </row>
    <row r="27">
      <c r="A27" s="4" t="inlineStr">
        <is>
          <t>Total Commercial [Member] | Commercial Real Estate - Income Producing [Member]</t>
        </is>
      </c>
    </row>
    <row r="28">
      <c r="A28" s="3" t="inlineStr">
        <is>
          <t>Financing Receivable, Allowance for Credit Losses [Line Items]</t>
        </is>
      </c>
    </row>
    <row r="29">
      <c r="A29" s="4" t="inlineStr">
        <is>
          <t>Allowance for loan losses: Beginning balance</t>
        </is>
      </c>
      <c r="D29" s="5" t="n">
        <v>20869</v>
      </c>
      <c r="E29" s="5" t="n">
        <v>17638</v>
      </c>
    </row>
    <row r="30">
      <c r="A30" s="4" t="inlineStr">
        <is>
          <t>Allowance for loan losses: Ending balance</t>
        </is>
      </c>
      <c r="B30" s="5" t="n">
        <v>104652</v>
      </c>
      <c r="C30" s="5" t="n">
        <v>25750</v>
      </c>
      <c r="D30" s="5" t="n">
        <v>104652</v>
      </c>
      <c r="E30" s="5" t="n">
        <v>25750</v>
      </c>
    </row>
    <row r="31">
      <c r="A31" s="4" t="inlineStr">
        <is>
          <t>Reserve for unfunded lending commitments: Cumulative effect of change in accounting principle</t>
        </is>
      </c>
      <c r="D31" s="5" t="n">
        <v>449</v>
      </c>
    </row>
    <row r="32">
      <c r="A32" s="4" t="inlineStr">
        <is>
          <t>Reserve for unfunded lending commitments: Provision for losses</t>
        </is>
      </c>
      <c r="D32" s="5" t="n">
        <v>1599</v>
      </c>
    </row>
    <row r="33">
      <c r="A33" s="4" t="inlineStr">
        <is>
          <t>Reserve for unfunded lending commitments: Ending balance</t>
        </is>
      </c>
      <c r="B33" s="5" t="n">
        <v>2048</v>
      </c>
      <c r="D33" s="5" t="n">
        <v>2048</v>
      </c>
    </row>
    <row r="34">
      <c r="A34" s="4" t="inlineStr">
        <is>
          <t>Total allowance for credit losses</t>
        </is>
      </c>
      <c r="B34" s="5" t="n">
        <v>106700</v>
      </c>
      <c r="D34" s="5" t="n">
        <v>106700</v>
      </c>
    </row>
    <row r="35">
      <c r="A35" s="4" t="inlineStr">
        <is>
          <t>Allowance for loan losses: Individually evaluated</t>
        </is>
      </c>
      <c r="B35" s="5" t="n">
        <v>24</v>
      </c>
      <c r="C35" s="5" t="n">
        <v>49</v>
      </c>
      <c r="D35" s="5" t="n">
        <v>24</v>
      </c>
      <c r="E35" s="5" t="n">
        <v>49</v>
      </c>
    </row>
    <row r="36">
      <c r="A36" s="4" t="inlineStr">
        <is>
          <t>Allowance for loan losses: Amounts related to purchased credit impaired loans</t>
        </is>
      </c>
      <c r="C36" s="5" t="n">
        <v>40</v>
      </c>
      <c r="E36" s="5" t="n">
        <v>40</v>
      </c>
    </row>
    <row r="37">
      <c r="A37" s="4" t="inlineStr">
        <is>
          <t>Allowance for loan losses: Collectively evaluated</t>
        </is>
      </c>
      <c r="B37" s="5" t="n">
        <v>104628</v>
      </c>
      <c r="C37" s="5" t="n">
        <v>25661</v>
      </c>
      <c r="D37" s="5" t="n">
        <v>104628</v>
      </c>
      <c r="E37" s="5" t="n">
        <v>25661</v>
      </c>
    </row>
    <row r="38">
      <c r="A38" s="4" t="inlineStr">
        <is>
          <t>Reserve for unfunded lending commitments: Collectively evaluated</t>
        </is>
      </c>
      <c r="B38" s="5" t="n">
        <v>2048</v>
      </c>
      <c r="D38" s="5" t="n">
        <v>2048</v>
      </c>
    </row>
    <row r="39">
      <c r="A39" s="4" t="inlineStr">
        <is>
          <t>Loans: Individually evaluated</t>
        </is>
      </c>
      <c r="B39" s="5" t="n">
        <v>5549</v>
      </c>
      <c r="C39" s="5" t="n">
        <v>2781</v>
      </c>
      <c r="D39" s="5" t="n">
        <v>5549</v>
      </c>
      <c r="E39" s="5" t="n">
        <v>2781</v>
      </c>
    </row>
    <row r="40">
      <c r="A40" s="4" t="inlineStr">
        <is>
          <t>Loans: Purchased credit impaired loans</t>
        </is>
      </c>
      <c r="C40" s="5" t="n">
        <v>27281</v>
      </c>
      <c r="E40" s="5" t="n">
        <v>27281</v>
      </c>
    </row>
    <row r="41">
      <c r="A41" s="4" t="inlineStr">
        <is>
          <t>Purchased credit impaired loans</t>
        </is>
      </c>
      <c r="B41" s="5" t="n">
        <v>3401005</v>
      </c>
      <c r="C41" s="5" t="n">
        <v>3030506</v>
      </c>
      <c r="D41" s="5" t="n">
        <v>3401005</v>
      </c>
      <c r="E41" s="5" t="n">
        <v>3030506</v>
      </c>
    </row>
    <row r="42">
      <c r="A42" s="4" t="inlineStr">
        <is>
          <t>Loans receivable</t>
        </is>
      </c>
      <c r="B42" s="5" t="n">
        <v>3406554</v>
      </c>
      <c r="C42" s="5" t="n">
        <v>3060568</v>
      </c>
      <c r="D42" s="5" t="n">
        <v>3406554</v>
      </c>
      <c r="E42" s="5" t="n">
        <v>3060568</v>
      </c>
      <c r="G42" s="5" t="n">
        <v>2994448</v>
      </c>
    </row>
    <row r="43">
      <c r="A43" s="4" t="inlineStr">
        <is>
          <t>Total Commercial [Member] | Construction and Land Development [Member]</t>
        </is>
      </c>
    </row>
    <row r="44">
      <c r="A44" s="3" t="inlineStr">
        <is>
          <t>Financing Receivable, Allowance for Credit Losses [Line Items]</t>
        </is>
      </c>
    </row>
    <row r="45">
      <c r="A45" s="4" t="inlineStr">
        <is>
          <t>Allowance for loan losses: Beginning balance</t>
        </is>
      </c>
      <c r="D45" s="5" t="n">
        <v>9350</v>
      </c>
      <c r="E45" s="5" t="n">
        <v>15647</v>
      </c>
    </row>
    <row r="46">
      <c r="A46" s="4" t="inlineStr">
        <is>
          <t>Allowance for loan losses: Ending balance</t>
        </is>
      </c>
      <c r="B46" s="5" t="n">
        <v>29695</v>
      </c>
      <c r="C46" s="5" t="n">
        <v>9766</v>
      </c>
      <c r="D46" s="5" t="n">
        <v>29695</v>
      </c>
      <c r="E46" s="5" t="n">
        <v>9766</v>
      </c>
    </row>
    <row r="47">
      <c r="A47" s="4" t="inlineStr">
        <is>
          <t>Reserve for unfunded lending commitments: Cumulative effect of change in accounting principle</t>
        </is>
      </c>
      <c r="D47" s="5" t="n">
        <v>15658</v>
      </c>
    </row>
    <row r="48">
      <c r="A48" s="4" t="inlineStr">
        <is>
          <t>Reserve for unfunded lending commitments: Provision for losses</t>
        </is>
      </c>
      <c r="D48" s="5" t="n">
        <v>6046</v>
      </c>
    </row>
    <row r="49">
      <c r="A49" s="4" t="inlineStr">
        <is>
          <t>Reserve for unfunded lending commitments: Ending balance</t>
        </is>
      </c>
      <c r="B49" s="5" t="n">
        <v>21704</v>
      </c>
      <c r="D49" s="5" t="n">
        <v>21704</v>
      </c>
    </row>
    <row r="50">
      <c r="A50" s="4" t="inlineStr">
        <is>
          <t>Total allowance for credit losses</t>
        </is>
      </c>
      <c r="B50" s="5" t="n">
        <v>51399</v>
      </c>
      <c r="D50" s="5" t="n">
        <v>51399</v>
      </c>
    </row>
    <row r="51">
      <c r="A51" s="4" t="inlineStr">
        <is>
          <t>Allowance for loan losses: Individually evaluated</t>
        </is>
      </c>
      <c r="B51" s="5" t="n">
        <v>169</v>
      </c>
      <c r="C51" s="5" t="n">
        <v>29</v>
      </c>
      <c r="D51" s="5" t="n">
        <v>169</v>
      </c>
      <c r="E51" s="5" t="n">
        <v>29</v>
      </c>
    </row>
    <row r="52">
      <c r="A52" s="4" t="inlineStr">
        <is>
          <t>Allowance for loan losses: Amounts related to purchased credit impaired loans</t>
        </is>
      </c>
      <c r="C52" s="5" t="n">
        <v>144</v>
      </c>
      <c r="E52" s="5" t="n">
        <v>144</v>
      </c>
    </row>
    <row r="53">
      <c r="A53" s="4" t="inlineStr">
        <is>
          <t>Allowance for loan losses: Collectively evaluated</t>
        </is>
      </c>
      <c r="B53" s="5" t="n">
        <v>29526</v>
      </c>
      <c r="C53" s="5" t="n">
        <v>9593</v>
      </c>
      <c r="D53" s="5" t="n">
        <v>29526</v>
      </c>
      <c r="E53" s="5" t="n">
        <v>9593</v>
      </c>
    </row>
    <row r="54">
      <c r="A54" s="4" t="inlineStr">
        <is>
          <t>Reserve for unfunded lending commitments: Collectively evaluated</t>
        </is>
      </c>
      <c r="B54" s="5" t="n">
        <v>21704</v>
      </c>
      <c r="D54" s="5" t="n">
        <v>21704</v>
      </c>
    </row>
    <row r="55">
      <c r="A55" s="4" t="inlineStr">
        <is>
          <t>Loans: Individually evaluated</t>
        </is>
      </c>
      <c r="B55" s="5" t="n">
        <v>1837</v>
      </c>
      <c r="C55" s="5" t="n">
        <v>3385</v>
      </c>
      <c r="D55" s="5" t="n">
        <v>1837</v>
      </c>
      <c r="E55" s="5" t="n">
        <v>3385</v>
      </c>
    </row>
    <row r="56">
      <c r="A56" s="4" t="inlineStr">
        <is>
          <t>Loans: Purchased credit impaired loans</t>
        </is>
      </c>
      <c r="C56" s="5" t="n">
        <v>23431</v>
      </c>
      <c r="E56" s="5" t="n">
        <v>23431</v>
      </c>
    </row>
    <row r="57">
      <c r="A57" s="4" t="inlineStr">
        <is>
          <t>Purchased credit impaired loans</t>
        </is>
      </c>
      <c r="B57" s="5" t="n">
        <v>1094312</v>
      </c>
      <c r="C57" s="5" t="n">
        <v>1163902</v>
      </c>
      <c r="D57" s="5" t="n">
        <v>1094312</v>
      </c>
      <c r="E57" s="5" t="n">
        <v>1163902</v>
      </c>
    </row>
    <row r="58">
      <c r="A58" s="4" t="inlineStr">
        <is>
          <t>Loans receivable</t>
        </is>
      </c>
      <c r="B58" s="5" t="n">
        <v>1096149</v>
      </c>
      <c r="C58" s="5" t="n">
        <v>1190718</v>
      </c>
      <c r="D58" s="5" t="n">
        <v>1096149</v>
      </c>
      <c r="E58" s="5" t="n">
        <v>1190718</v>
      </c>
      <c r="G58" s="5" t="n">
        <v>1157451</v>
      </c>
    </row>
    <row r="59">
      <c r="A59" s="4" t="inlineStr">
        <is>
          <t>Total Commercial [Member] | Non-Purchased Credit Impaired Loans [Member] | Commercial Real Estate - Income Producing [Member]</t>
        </is>
      </c>
    </row>
    <row r="60">
      <c r="A60" s="3" t="inlineStr">
        <is>
          <t>Financing Receivable, Allowance for Credit Losses [Line Items]</t>
        </is>
      </c>
    </row>
    <row r="61">
      <c r="A61" s="4" t="inlineStr">
        <is>
          <t>Allowance for loan losses: Cumulative effect of change in accounting principle</t>
        </is>
      </c>
      <c r="D61" s="5" t="n">
        <v>7287</v>
      </c>
    </row>
    <row r="62">
      <c r="A62" s="4" t="inlineStr">
        <is>
          <t>Allowance for loan losses: Charge-offs</t>
        </is>
      </c>
      <c r="D62" s="5" t="n">
        <v>-2211</v>
      </c>
      <c r="E62" s="5" t="n">
        <v>-10</v>
      </c>
    </row>
    <row r="63">
      <c r="A63" s="4" t="inlineStr">
        <is>
          <t>Allowance for loan losses: Recoveries</t>
        </is>
      </c>
      <c r="D63" s="5" t="n">
        <v>46</v>
      </c>
      <c r="E63" s="5" t="n">
        <v>518</v>
      </c>
    </row>
    <row r="64">
      <c r="A64" s="4" t="inlineStr">
        <is>
          <t>Allowance for loan losses: Net provision for loan losses</t>
        </is>
      </c>
      <c r="D64" s="5" t="n">
        <v>78661</v>
      </c>
      <c r="E64" s="5" t="n">
        <v>7604</v>
      </c>
    </row>
    <row r="65">
      <c r="A65" s="4" t="inlineStr">
        <is>
          <t>Total Commercial [Member] | Non-Purchased Credit Impaired Loans [Member] | Construction and Land Development [Member]</t>
        </is>
      </c>
    </row>
    <row r="66">
      <c r="A66" s="3" t="inlineStr">
        <is>
          <t>Financing Receivable, Allowance for Credit Losses [Line Items]</t>
        </is>
      </c>
    </row>
    <row r="67">
      <c r="A67" s="4" t="inlineStr">
        <is>
          <t>Allowance for loan losses: Cumulative effect of change in accounting principle</t>
        </is>
      </c>
      <c r="D67" s="5" t="n">
        <v>7478</v>
      </c>
    </row>
    <row r="68">
      <c r="A68" s="4" t="inlineStr">
        <is>
          <t>Allowance for loan losses: Charge-offs</t>
        </is>
      </c>
      <c r="D68" s="5" t="n">
        <v>-7</v>
      </c>
      <c r="E68" s="5" t="n">
        <v>-7</v>
      </c>
    </row>
    <row r="69">
      <c r="A69" s="4" t="inlineStr">
        <is>
          <t>Allowance for loan losses: Recoveries</t>
        </is>
      </c>
      <c r="D69" s="5" t="n">
        <v>549</v>
      </c>
      <c r="E69" s="5" t="n">
        <v>108</v>
      </c>
    </row>
    <row r="70">
      <c r="A70" s="4" t="inlineStr">
        <is>
          <t>Allowance for loan losses: Net provision for loan losses</t>
        </is>
      </c>
      <c r="D70" s="5" t="n">
        <v>12325</v>
      </c>
      <c r="E70" s="5" t="n">
        <v>-5982</v>
      </c>
    </row>
    <row r="71">
      <c r="A71" s="4" t="inlineStr">
        <is>
          <t>Total Commercial [Member] | Total Commercial And Industrial [Member]</t>
        </is>
      </c>
    </row>
    <row r="72">
      <c r="A72" s="3" t="inlineStr">
        <is>
          <t>Financing Receivable, Allowance for Credit Losses [Line Items]</t>
        </is>
      </c>
    </row>
    <row r="73">
      <c r="A73" s="4" t="inlineStr">
        <is>
          <t>Allowance for loan losses: Beginning balance</t>
        </is>
      </c>
      <c r="D73" s="5" t="n">
        <v>117409</v>
      </c>
      <c r="E73" s="5" t="n">
        <v>111509</v>
      </c>
    </row>
    <row r="74">
      <c r="A74" s="4" t="inlineStr">
        <is>
          <t>Allowance for loan losses: Ending balance</t>
        </is>
      </c>
      <c r="B74" s="5" t="n">
        <v>214072</v>
      </c>
      <c r="C74" s="5" t="n">
        <v>113748</v>
      </c>
      <c r="D74" s="5" t="n">
        <v>214072</v>
      </c>
      <c r="E74" s="5" t="n">
        <v>113748</v>
      </c>
    </row>
    <row r="75">
      <c r="A75" s="4" t="inlineStr">
        <is>
          <t>Reserve for unfunded lending commitments: Beginning balance</t>
        </is>
      </c>
      <c r="D75" s="5" t="n">
        <v>3974</v>
      </c>
    </row>
    <row r="76">
      <c r="A76" s="4" t="inlineStr">
        <is>
          <t>Reserve for unfunded lending commitments: Cumulative effect of change in accounting principle</t>
        </is>
      </c>
      <c r="D76" s="5" t="n">
        <v>6060</v>
      </c>
    </row>
    <row r="77">
      <c r="A77" s="4" t="inlineStr">
        <is>
          <t>Reserve for unfunded lending commitments: Provision for losses</t>
        </is>
      </c>
      <c r="D77" s="5" t="n">
        <v>-3599</v>
      </c>
    </row>
    <row r="78">
      <c r="A78" s="4" t="inlineStr">
        <is>
          <t>Reserve for unfunded lending commitments: Ending balance</t>
        </is>
      </c>
      <c r="B78" s="5" t="n">
        <v>6435</v>
      </c>
      <c r="D78" s="5" t="n">
        <v>6435</v>
      </c>
    </row>
    <row r="79">
      <c r="A79" s="4" t="inlineStr">
        <is>
          <t>Total allowance for credit losses</t>
        </is>
      </c>
      <c r="B79" s="5" t="n">
        <v>220507</v>
      </c>
      <c r="D79" s="5" t="n">
        <v>220507</v>
      </c>
    </row>
    <row r="80">
      <c r="A80" s="4" t="inlineStr">
        <is>
          <t>Allowance for loan losses: Individually evaluated</t>
        </is>
      </c>
      <c r="B80" s="5" t="n">
        <v>28648</v>
      </c>
      <c r="C80" s="5" t="n">
        <v>11592</v>
      </c>
      <c r="D80" s="5" t="n">
        <v>28648</v>
      </c>
      <c r="E80" s="5" t="n">
        <v>11592</v>
      </c>
    </row>
    <row r="81">
      <c r="A81" s="4" t="inlineStr">
        <is>
          <t>Allowance for loan losses: Amounts related to purchased credit impaired loans</t>
        </is>
      </c>
      <c r="C81" s="5" t="n">
        <v>307</v>
      </c>
      <c r="E81" s="5" t="n">
        <v>307</v>
      </c>
    </row>
    <row r="82">
      <c r="A82" s="4" t="inlineStr">
        <is>
          <t>Allowance for loan losses: Collectively evaluated</t>
        </is>
      </c>
      <c r="B82" s="5" t="n">
        <v>185424</v>
      </c>
      <c r="C82" s="5" t="n">
        <v>101849</v>
      </c>
      <c r="D82" s="5" t="n">
        <v>185424</v>
      </c>
      <c r="E82" s="5" t="n">
        <v>101849</v>
      </c>
    </row>
    <row r="83">
      <c r="A83" s="4" t="inlineStr">
        <is>
          <t>Reserve for unfunded lending commitments: Individually evaluated</t>
        </is>
      </c>
      <c r="B83" s="5" t="n">
        <v>992</v>
      </c>
      <c r="D83" s="5" t="n">
        <v>992</v>
      </c>
    </row>
    <row r="84">
      <c r="A84" s="4" t="inlineStr">
        <is>
          <t>Reserve for unfunded lending commitments: Collectively evaluated</t>
        </is>
      </c>
      <c r="B84" s="5" t="n">
        <v>5443</v>
      </c>
      <c r="D84" s="5" t="n">
        <v>5443</v>
      </c>
    </row>
    <row r="85">
      <c r="A85" s="4" t="inlineStr">
        <is>
          <t>Loans: Individually evaluated</t>
        </is>
      </c>
      <c r="B85" s="5" t="n">
        <v>84263</v>
      </c>
      <c r="C85" s="5" t="n">
        <v>213088</v>
      </c>
      <c r="D85" s="5" t="n">
        <v>84263</v>
      </c>
      <c r="E85" s="5" t="n">
        <v>213088</v>
      </c>
    </row>
    <row r="86">
      <c r="A86" s="4" t="inlineStr">
        <is>
          <t>Loans: Purchased credit impaired loans</t>
        </is>
      </c>
      <c r="C86" s="5" t="n">
        <v>78164</v>
      </c>
      <c r="E86" s="5" t="n">
        <v>78164</v>
      </c>
    </row>
    <row r="87">
      <c r="A87" s="4" t="inlineStr">
        <is>
          <t>Purchased credit impaired loans</t>
        </is>
      </c>
      <c r="B87" s="5" t="n">
        <v>12952932</v>
      </c>
      <c r="C87" s="5" t="n">
        <v>11336131</v>
      </c>
      <c r="D87" s="5" t="n">
        <v>12952932</v>
      </c>
      <c r="E87" s="5" t="n">
        <v>11336131</v>
      </c>
    </row>
    <row r="88">
      <c r="A88" s="4" t="inlineStr">
        <is>
          <t>Loans receivable</t>
        </is>
      </c>
      <c r="B88" s="5" t="n">
        <v>13037195</v>
      </c>
      <c r="C88" s="5" t="n">
        <v>11627383</v>
      </c>
      <c r="D88" s="5" t="n">
        <v>13037195</v>
      </c>
      <c r="E88" s="5" t="n">
        <v>11627383</v>
      </c>
      <c r="G88" s="5" t="n">
        <v>11905407</v>
      </c>
    </row>
    <row r="89">
      <c r="A89" s="4" t="inlineStr">
        <is>
          <t>Total Commercial [Member] | Total Commercial And Industrial [Member] | Commercial Non-Real Estate [Member]</t>
        </is>
      </c>
    </row>
    <row r="90">
      <c r="A90" s="3" t="inlineStr">
        <is>
          <t>Financing Receivable, Allowance for Credit Losses [Line Items]</t>
        </is>
      </c>
    </row>
    <row r="91">
      <c r="A91" s="4" t="inlineStr">
        <is>
          <t>Allowance for loan losses: Beginning balance</t>
        </is>
      </c>
      <c r="D91" s="5" t="n">
        <v>106432</v>
      </c>
      <c r="E91" s="5" t="n">
        <v>97752</v>
      </c>
    </row>
    <row r="92">
      <c r="A92" s="4" t="inlineStr">
        <is>
          <t>Allowance for loan losses: Ending balance</t>
        </is>
      </c>
      <c r="B92" s="5" t="n">
        <v>148051</v>
      </c>
      <c r="C92" s="5" t="n">
        <v>99299</v>
      </c>
      <c r="D92" s="5" t="n">
        <v>148051</v>
      </c>
      <c r="E92" s="5" t="n">
        <v>99299</v>
      </c>
    </row>
    <row r="93">
      <c r="A93" s="4" t="inlineStr">
        <is>
          <t>Reserve for unfunded lending commitments: Beginning balance</t>
        </is>
      </c>
      <c r="D93" s="5" t="n">
        <v>3974</v>
      </c>
    </row>
    <row r="94">
      <c r="A94" s="4" t="inlineStr">
        <is>
          <t>Reserve for unfunded lending commitments: Cumulative effect of change in accounting principle</t>
        </is>
      </c>
      <c r="D94" s="5" t="n">
        <v>5772</v>
      </c>
    </row>
    <row r="95">
      <c r="A95" s="4" t="inlineStr">
        <is>
          <t>Reserve for unfunded lending commitments: Provision for losses</t>
        </is>
      </c>
      <c r="D95" s="5" t="n">
        <v>-3786</v>
      </c>
    </row>
    <row r="96">
      <c r="A96" s="4" t="inlineStr">
        <is>
          <t>Reserve for unfunded lending commitments: Ending balance</t>
        </is>
      </c>
      <c r="B96" s="5" t="n">
        <v>5960</v>
      </c>
      <c r="D96" s="5" t="n">
        <v>5960</v>
      </c>
    </row>
    <row r="97">
      <c r="A97" s="4" t="inlineStr">
        <is>
          <t>Total allowance for credit losses</t>
        </is>
      </c>
      <c r="B97" s="5" t="n">
        <v>154011</v>
      </c>
      <c r="D97" s="5" t="n">
        <v>154011</v>
      </c>
    </row>
    <row r="98">
      <c r="A98" s="4" t="inlineStr">
        <is>
          <t>Allowance for loan losses: Individually evaluated</t>
        </is>
      </c>
      <c r="B98" s="5" t="n">
        <v>27304</v>
      </c>
      <c r="C98" s="5" t="n">
        <v>11535</v>
      </c>
      <c r="D98" s="5" t="n">
        <v>27304</v>
      </c>
      <c r="E98" s="5" t="n">
        <v>11535</v>
      </c>
    </row>
    <row r="99">
      <c r="A99" s="4" t="inlineStr">
        <is>
          <t>Allowance for loan losses: Amounts related to purchased credit impaired loans</t>
        </is>
      </c>
      <c r="C99" s="5" t="n">
        <v>135</v>
      </c>
      <c r="E99" s="5" t="n">
        <v>135</v>
      </c>
    </row>
    <row r="100">
      <c r="A100" s="4" t="inlineStr">
        <is>
          <t>Allowance for loan losses: Collectively evaluated</t>
        </is>
      </c>
      <c r="B100" s="5" t="n">
        <v>120747</v>
      </c>
      <c r="C100" s="5" t="n">
        <v>87629</v>
      </c>
      <c r="D100" s="5" t="n">
        <v>120747</v>
      </c>
      <c r="E100" s="5" t="n">
        <v>87629</v>
      </c>
    </row>
    <row r="101">
      <c r="A101" s="4" t="inlineStr">
        <is>
          <t>Reserve for unfunded lending commitments: Individually evaluated</t>
        </is>
      </c>
      <c r="B101" s="5" t="n">
        <v>992</v>
      </c>
      <c r="D101" s="5" t="n">
        <v>992</v>
      </c>
    </row>
    <row r="102">
      <c r="A102" s="4" t="inlineStr">
        <is>
          <t>Reserve for unfunded lending commitments: Collectively evaluated</t>
        </is>
      </c>
      <c r="B102" s="5" t="n">
        <v>4968</v>
      </c>
      <c r="D102" s="5" t="n">
        <v>4968</v>
      </c>
    </row>
    <row r="103">
      <c r="A103" s="4" t="inlineStr">
        <is>
          <t>Loans: Individually evaluated</t>
        </is>
      </c>
      <c r="B103" s="5" t="n">
        <v>73139</v>
      </c>
      <c r="C103" s="5" t="n">
        <v>201979</v>
      </c>
      <c r="D103" s="5" t="n">
        <v>73139</v>
      </c>
      <c r="E103" s="5" t="n">
        <v>201979</v>
      </c>
    </row>
    <row r="104">
      <c r="A104" s="4" t="inlineStr">
        <is>
          <t>Loans: Purchased credit impaired loans</t>
        </is>
      </c>
      <c r="C104" s="5" t="n">
        <v>33040</v>
      </c>
      <c r="E104" s="5" t="n">
        <v>33040</v>
      </c>
    </row>
    <row r="105">
      <c r="A105" s="4" t="inlineStr">
        <is>
          <t>Purchased credit impaired loans</t>
        </is>
      </c>
      <c r="B105" s="5" t="n">
        <v>10184649</v>
      </c>
      <c r="C105" s="5" t="n">
        <v>8657985</v>
      </c>
      <c r="D105" s="5" t="n">
        <v>10184649</v>
      </c>
      <c r="E105" s="5" t="n">
        <v>8657985</v>
      </c>
    </row>
    <row r="106">
      <c r="A106" s="4" t="inlineStr">
        <is>
          <t>Loans receivable</t>
        </is>
      </c>
      <c r="B106" s="5" t="n">
        <v>10257788</v>
      </c>
      <c r="C106" s="5" t="n">
        <v>8893004</v>
      </c>
      <c r="D106" s="5" t="n">
        <v>10257788</v>
      </c>
      <c r="E106" s="5" t="n">
        <v>8893004</v>
      </c>
      <c r="G106" s="5" t="n">
        <v>9166947</v>
      </c>
    </row>
    <row r="107">
      <c r="A107" s="4" t="inlineStr">
        <is>
          <t>Total Commercial [Member] | Total Commercial And Industrial [Member] | Commercial Real Estate - Owner Occupied [Member]</t>
        </is>
      </c>
    </row>
    <row r="108">
      <c r="A108" s="3" t="inlineStr">
        <is>
          <t>Financing Receivable, Allowance for Credit Losses [Line Items]</t>
        </is>
      </c>
    </row>
    <row r="109">
      <c r="A109" s="4" t="inlineStr">
        <is>
          <t>Allowance for loan losses: Beginning balance</t>
        </is>
      </c>
      <c r="D109" s="5" t="n">
        <v>10977</v>
      </c>
      <c r="E109" s="5" t="n">
        <v>13757</v>
      </c>
    </row>
    <row r="110">
      <c r="A110" s="4" t="inlineStr">
        <is>
          <t>Allowance for loan losses: Ending balance</t>
        </is>
      </c>
      <c r="B110" s="5" t="n">
        <v>66021</v>
      </c>
      <c r="C110" s="5" t="n">
        <v>14449</v>
      </c>
      <c r="D110" s="5" t="n">
        <v>66021</v>
      </c>
      <c r="E110" s="5" t="n">
        <v>14449</v>
      </c>
    </row>
    <row r="111">
      <c r="A111" s="4" t="inlineStr">
        <is>
          <t>Reserve for unfunded lending commitments: Cumulative effect of change in accounting principle</t>
        </is>
      </c>
      <c r="D111" s="5" t="n">
        <v>288</v>
      </c>
    </row>
    <row r="112">
      <c r="A112" s="4" t="inlineStr">
        <is>
          <t>Reserve for unfunded lending commitments: Provision for losses</t>
        </is>
      </c>
      <c r="D112" s="5" t="n">
        <v>187</v>
      </c>
    </row>
    <row r="113">
      <c r="A113" s="4" t="inlineStr">
        <is>
          <t>Reserve for unfunded lending commitments: Ending balance</t>
        </is>
      </c>
      <c r="B113" s="5" t="n">
        <v>475</v>
      </c>
      <c r="D113" s="5" t="n">
        <v>475</v>
      </c>
    </row>
    <row r="114">
      <c r="A114" s="4" t="inlineStr">
        <is>
          <t>Total allowance for credit losses</t>
        </is>
      </c>
      <c r="B114" s="5" t="n">
        <v>66496</v>
      </c>
      <c r="D114" s="5" t="n">
        <v>66496</v>
      </c>
    </row>
    <row r="115">
      <c r="A115" s="4" t="inlineStr">
        <is>
          <t>Allowance for loan losses: Individually evaluated</t>
        </is>
      </c>
      <c r="B115" s="5" t="n">
        <v>1344</v>
      </c>
      <c r="C115" s="5" t="n">
        <v>57</v>
      </c>
      <c r="D115" s="5" t="n">
        <v>1344</v>
      </c>
      <c r="E115" s="5" t="n">
        <v>57</v>
      </c>
    </row>
    <row r="116">
      <c r="A116" s="4" t="inlineStr">
        <is>
          <t>Allowance for loan losses: Amounts related to purchased credit impaired loans</t>
        </is>
      </c>
      <c r="C116" s="5" t="n">
        <v>172</v>
      </c>
      <c r="E116" s="5" t="n">
        <v>172</v>
      </c>
    </row>
    <row r="117">
      <c r="A117" s="4" t="inlineStr">
        <is>
          <t>Allowance for loan losses: Collectively evaluated</t>
        </is>
      </c>
      <c r="B117" s="5" t="n">
        <v>64677</v>
      </c>
      <c r="C117" s="5" t="n">
        <v>14220</v>
      </c>
      <c r="D117" s="5" t="n">
        <v>64677</v>
      </c>
      <c r="E117" s="5" t="n">
        <v>14220</v>
      </c>
    </row>
    <row r="118">
      <c r="A118" s="4" t="inlineStr">
        <is>
          <t>Reserve for unfunded lending commitments: Collectively evaluated</t>
        </is>
      </c>
      <c r="B118" s="5" t="n">
        <v>475</v>
      </c>
      <c r="D118" s="5" t="n">
        <v>475</v>
      </c>
    </row>
    <row r="119">
      <c r="A119" s="4" t="inlineStr">
        <is>
          <t>Loans: Individually evaluated</t>
        </is>
      </c>
      <c r="B119" s="5" t="n">
        <v>11124</v>
      </c>
      <c r="C119" s="5" t="n">
        <v>11109</v>
      </c>
      <c r="D119" s="5" t="n">
        <v>11124</v>
      </c>
      <c r="E119" s="5" t="n">
        <v>11109</v>
      </c>
    </row>
    <row r="120">
      <c r="A120" s="4" t="inlineStr">
        <is>
          <t>Loans: Purchased credit impaired loans</t>
        </is>
      </c>
      <c r="C120" s="5" t="n">
        <v>45124</v>
      </c>
      <c r="E120" s="5" t="n">
        <v>45124</v>
      </c>
    </row>
    <row r="121">
      <c r="A121" s="4" t="inlineStr">
        <is>
          <t>Purchased credit impaired loans</t>
        </is>
      </c>
      <c r="B121" s="5" t="n">
        <v>2768283</v>
      </c>
      <c r="C121" s="5" t="n">
        <v>2678146</v>
      </c>
      <c r="D121" s="5" t="n">
        <v>2768283</v>
      </c>
      <c r="E121" s="5" t="n">
        <v>2678146</v>
      </c>
    </row>
    <row r="122">
      <c r="A122" s="4" t="inlineStr">
        <is>
          <t>Loans receivable</t>
        </is>
      </c>
      <c r="B122" s="5" t="n">
        <v>2779407</v>
      </c>
      <c r="C122" s="5" t="n">
        <v>2734379</v>
      </c>
      <c r="D122" s="5" t="n">
        <v>2779407</v>
      </c>
      <c r="E122" s="5" t="n">
        <v>2734379</v>
      </c>
      <c r="G122" s="5" t="n">
        <v>2738460</v>
      </c>
    </row>
    <row r="123">
      <c r="A123" s="4" t="inlineStr">
        <is>
          <t>Total Commercial [Member] | Total Commercial And Industrial [Member] | Non-Purchased Credit Impaired Loans [Member]</t>
        </is>
      </c>
    </row>
    <row r="124">
      <c r="A124" s="3" t="inlineStr">
        <is>
          <t>Financing Receivable, Allowance for Credit Losses [Line Items]</t>
        </is>
      </c>
    </row>
    <row r="125">
      <c r="A125" s="4" t="inlineStr">
        <is>
          <t>Allowance for loan losses: Cumulative effect of change in accounting principle</t>
        </is>
      </c>
      <c r="D125" s="5" t="n">
        <v>14633</v>
      </c>
    </row>
    <row r="126">
      <c r="A126" s="4" t="inlineStr">
        <is>
          <t>Allowance for loan losses: Charge-offs</t>
        </is>
      </c>
      <c r="D126" s="5" t="n">
        <v>-365951</v>
      </c>
      <c r="E126" s="5" t="n">
        <v>-33519</v>
      </c>
    </row>
    <row r="127">
      <c r="A127" s="4" t="inlineStr">
        <is>
          <t>Allowance for loan losses: Recoveries</t>
        </is>
      </c>
      <c r="D127" s="5" t="n">
        <v>5490</v>
      </c>
      <c r="E127" s="5" t="n">
        <v>5946</v>
      </c>
    </row>
    <row r="128">
      <c r="A128" s="4" t="inlineStr">
        <is>
          <t>Allowance for loan losses: Net provision for loan losses</t>
        </is>
      </c>
      <c r="D128" s="5" t="n">
        <v>442491</v>
      </c>
      <c r="E128" s="5" t="n">
        <v>29812</v>
      </c>
    </row>
    <row r="129">
      <c r="A129" s="4" t="inlineStr">
        <is>
          <t>Total Commercial [Member] | Total Commercial And Industrial [Member] | Non-Purchased Credit Impaired Loans [Member] | Commercial Non-Real Estate [Member]</t>
        </is>
      </c>
    </row>
    <row r="130">
      <c r="A130" s="3" t="inlineStr">
        <is>
          <t>Financing Receivable, Allowance for Credit Losses [Line Items]</t>
        </is>
      </c>
    </row>
    <row r="131">
      <c r="A131" s="4" t="inlineStr">
        <is>
          <t>Allowance for loan losses: Cumulative effect of change in accounting principle</t>
        </is>
      </c>
      <c r="D131" s="5" t="n">
        <v>-244</v>
      </c>
    </row>
    <row r="132">
      <c r="A132" s="4" t="inlineStr">
        <is>
          <t>Allowance for loan losses: Charge-offs</t>
        </is>
      </c>
      <c r="D132" s="5" t="n">
        <v>-364123</v>
      </c>
      <c r="E132" s="5" t="n">
        <v>-33382</v>
      </c>
    </row>
    <row r="133">
      <c r="A133" s="4" t="inlineStr">
        <is>
          <t>Allowance for loan losses: Recoveries</t>
        </is>
      </c>
      <c r="D133" s="5" t="n">
        <v>4831</v>
      </c>
      <c r="E133" s="5" t="n">
        <v>5662</v>
      </c>
    </row>
    <row r="134">
      <c r="A134" s="4" t="inlineStr">
        <is>
          <t>Allowance for loan losses: Net provision for loan losses</t>
        </is>
      </c>
      <c r="D134" s="5" t="n">
        <v>401155</v>
      </c>
      <c r="E134" s="5" t="n">
        <v>29267</v>
      </c>
    </row>
    <row r="135">
      <c r="A135" s="4" t="inlineStr">
        <is>
          <t>Total Commercial [Member] | Total Commercial And Industrial [Member] | Non-Purchased Credit Impaired Loans [Member] | Commercial Real Estate - Owner Occupied [Member]</t>
        </is>
      </c>
    </row>
    <row r="136">
      <c r="A136" s="3" t="inlineStr">
        <is>
          <t>Financing Receivable, Allowance for Credit Losses [Line Items]</t>
        </is>
      </c>
    </row>
    <row r="137">
      <c r="A137" s="4" t="inlineStr">
        <is>
          <t>Allowance for loan losses: Cumulative effect of change in accounting principle</t>
        </is>
      </c>
      <c r="D137" s="5" t="n">
        <v>14877</v>
      </c>
    </row>
    <row r="138">
      <c r="A138" s="4" t="inlineStr">
        <is>
          <t>Allowance for loan losses: Charge-offs</t>
        </is>
      </c>
      <c r="D138" s="5" t="n">
        <v>-1828</v>
      </c>
      <c r="E138" s="5" t="n">
        <v>-137</v>
      </c>
    </row>
    <row r="139">
      <c r="A139" s="4" t="inlineStr">
        <is>
          <t>Allowance for loan losses: Recoveries</t>
        </is>
      </c>
      <c r="D139" s="5" t="n">
        <v>659</v>
      </c>
      <c r="E139" s="5" t="n">
        <v>284</v>
      </c>
    </row>
    <row r="140">
      <c r="A140" s="4" t="inlineStr">
        <is>
          <t>Allowance for loan losses: Net provision for loan losses</t>
        </is>
      </c>
      <c r="D140" s="5" t="n">
        <v>41336</v>
      </c>
      <c r="E140" s="5" t="n">
        <v>545</v>
      </c>
    </row>
    <row r="141">
      <c r="A141" s="4" t="inlineStr">
        <is>
          <t>Residential Mortgages [Member]</t>
        </is>
      </c>
    </row>
    <row r="142">
      <c r="A142" s="3" t="inlineStr">
        <is>
          <t>Financing Receivable, Allowance for Credit Losses [Line Items]</t>
        </is>
      </c>
    </row>
    <row r="143">
      <c r="A143" s="4" t="inlineStr">
        <is>
          <t>Allowance for loan losses: Beginning balance</t>
        </is>
      </c>
      <c r="D143" s="5" t="n">
        <v>20331</v>
      </c>
      <c r="E143" s="5" t="n">
        <v>23782</v>
      </c>
    </row>
    <row r="144">
      <c r="A144" s="4" t="inlineStr">
        <is>
          <t>Allowance for loan losses: Ending balance</t>
        </is>
      </c>
      <c r="B144" s="5" t="n">
        <v>51773</v>
      </c>
      <c r="C144" s="5" t="n">
        <v>21479</v>
      </c>
      <c r="D144" s="5" t="n">
        <v>51773</v>
      </c>
      <c r="E144" s="5" t="n">
        <v>21479</v>
      </c>
    </row>
    <row r="145">
      <c r="A145" s="4" t="inlineStr">
        <is>
          <t>Reserve for unfunded lending commitments: Cumulative effect of change in accounting principle</t>
        </is>
      </c>
      <c r="D145" s="5" t="n">
        <v>17</v>
      </c>
    </row>
    <row r="146">
      <c r="A146" s="4" t="inlineStr">
        <is>
          <t>Reserve for unfunded lending commitments: Provision for losses</t>
        </is>
      </c>
      <c r="D146" s="5" t="n">
        <v>-11</v>
      </c>
    </row>
    <row r="147">
      <c r="A147" s="4" t="inlineStr">
        <is>
          <t>Reserve for unfunded lending commitments: Ending balance</t>
        </is>
      </c>
      <c r="B147" s="5" t="n">
        <v>6</v>
      </c>
      <c r="D147" s="5" t="n">
        <v>6</v>
      </c>
    </row>
    <row r="148">
      <c r="A148" s="4" t="inlineStr">
        <is>
          <t>Total allowance for credit losses</t>
        </is>
      </c>
      <c r="B148" s="5" t="n">
        <v>51779</v>
      </c>
      <c r="D148" s="5" t="n">
        <v>51779</v>
      </c>
    </row>
    <row r="149">
      <c r="A149" s="4" t="inlineStr">
        <is>
          <t>Allowance for loan losses: Individually evaluated</t>
        </is>
      </c>
      <c r="B149" s="5" t="n">
        <v>416</v>
      </c>
      <c r="C149" s="5" t="n">
        <v>183</v>
      </c>
      <c r="D149" s="5" t="n">
        <v>416</v>
      </c>
      <c r="E149" s="5" t="n">
        <v>183</v>
      </c>
    </row>
    <row r="150">
      <c r="A150" s="4" t="inlineStr">
        <is>
          <t>Allowance for loan losses: Amounts related to purchased credit impaired loans</t>
        </is>
      </c>
      <c r="C150" s="5" t="n">
        <v>8032</v>
      </c>
      <c r="E150" s="5" t="n">
        <v>8032</v>
      </c>
    </row>
    <row r="151">
      <c r="A151" s="4" t="inlineStr">
        <is>
          <t>Allowance for loan losses: Collectively evaluated</t>
        </is>
      </c>
      <c r="B151" s="5" t="n">
        <v>51357</v>
      </c>
      <c r="C151" s="5" t="n">
        <v>13264</v>
      </c>
      <c r="D151" s="5" t="n">
        <v>51357</v>
      </c>
      <c r="E151" s="5" t="n">
        <v>13264</v>
      </c>
    </row>
    <row r="152">
      <c r="A152" s="4" t="inlineStr">
        <is>
          <t>Reserve for unfunded lending commitments: Collectively evaluated</t>
        </is>
      </c>
      <c r="B152" s="5" t="n">
        <v>6</v>
      </c>
      <c r="D152" s="5" t="n">
        <v>6</v>
      </c>
    </row>
    <row r="153">
      <c r="A153" s="4" t="inlineStr">
        <is>
          <t>Loans: Individually evaluated</t>
        </is>
      </c>
      <c r="B153" s="5" t="n">
        <v>6064</v>
      </c>
      <c r="C153" s="5" t="n">
        <v>4301</v>
      </c>
      <c r="D153" s="5" t="n">
        <v>6064</v>
      </c>
      <c r="E153" s="5" t="n">
        <v>4301</v>
      </c>
    </row>
    <row r="154">
      <c r="A154" s="4" t="inlineStr">
        <is>
          <t>Loans: Purchased credit impaired loans</t>
        </is>
      </c>
      <c r="C154" s="5" t="n">
        <v>93450</v>
      </c>
      <c r="E154" s="5" t="n">
        <v>93450</v>
      </c>
    </row>
    <row r="155">
      <c r="A155" s="4" t="inlineStr">
        <is>
          <t>Purchased credit impaired loans</t>
        </is>
      </c>
      <c r="B155" s="5" t="n">
        <v>2748324</v>
      </c>
      <c r="C155" s="5" t="n">
        <v>2907207</v>
      </c>
      <c r="D155" s="5" t="n">
        <v>2748324</v>
      </c>
      <c r="E155" s="5" t="n">
        <v>2907207</v>
      </c>
    </row>
    <row r="156">
      <c r="A156" s="4" t="inlineStr">
        <is>
          <t>Loans receivable</t>
        </is>
      </c>
      <c r="B156" s="5" t="n">
        <v>2754388</v>
      </c>
      <c r="C156" s="5" t="n">
        <v>3004958</v>
      </c>
      <c r="D156" s="5" t="n">
        <v>2754388</v>
      </c>
      <c r="E156" s="5" t="n">
        <v>3004958</v>
      </c>
      <c r="G156" s="5" t="n">
        <v>2990631</v>
      </c>
    </row>
    <row r="157">
      <c r="A157" s="4" t="inlineStr">
        <is>
          <t>Residential Mortgages [Member] | Non-Purchased Credit Impaired Loans [Member]</t>
        </is>
      </c>
    </row>
    <row r="158">
      <c r="A158" s="3" t="inlineStr">
        <is>
          <t>Financing Receivable, Allowance for Credit Losses [Line Items]</t>
        </is>
      </c>
    </row>
    <row r="159">
      <c r="A159" s="4" t="inlineStr">
        <is>
          <t>Allowance for loan losses: Cumulative effect of change in accounting principle</t>
        </is>
      </c>
      <c r="D159" s="5" t="n">
        <v>12921</v>
      </c>
    </row>
    <row r="160">
      <c r="A160" s="4" t="inlineStr">
        <is>
          <t>Allowance for loan losses: Charge-offs</t>
        </is>
      </c>
      <c r="D160" s="5" t="n">
        <v>-170</v>
      </c>
      <c r="E160" s="5" t="n">
        <v>-660</v>
      </c>
    </row>
    <row r="161">
      <c r="A161" s="4" t="inlineStr">
        <is>
          <t>Allowance for loan losses: Recoveries</t>
        </is>
      </c>
      <c r="D161" s="5" t="n">
        <v>1078</v>
      </c>
      <c r="E161" s="5" t="n">
        <v>433</v>
      </c>
    </row>
    <row r="162">
      <c r="A162" s="4" t="inlineStr">
        <is>
          <t>Allowance for loan losses: Net provision for loan losses</t>
        </is>
      </c>
      <c r="D162" s="5" t="n">
        <v>17613</v>
      </c>
      <c r="E162" s="5" t="n">
        <v>-2076</v>
      </c>
    </row>
    <row r="163">
      <c r="A163" s="4" t="inlineStr">
        <is>
          <t>Consumer [Member]</t>
        </is>
      </c>
    </row>
    <row r="164">
      <c r="A164" s="3" t="inlineStr">
        <is>
          <t>Financing Receivable, Allowance for Credit Losses [Line Items]</t>
        </is>
      </c>
    </row>
    <row r="165">
      <c r="A165" s="4" t="inlineStr">
        <is>
          <t>Allowance for loan losses: Beginning balance</t>
        </is>
      </c>
      <c r="D165" s="5" t="n">
        <v>23292</v>
      </c>
      <c r="E165" s="5" t="n">
        <v>25938</v>
      </c>
    </row>
    <row r="166">
      <c r="A166" s="4" t="inlineStr">
        <is>
          <t>Allowance for loan losses: Ending balance</t>
        </is>
      </c>
      <c r="B166" s="5" t="n">
        <v>48482</v>
      </c>
      <c r="C166" s="5" t="n">
        <v>24829</v>
      </c>
      <c r="D166" s="5" t="n">
        <v>48482</v>
      </c>
      <c r="E166" s="5" t="n">
        <v>24829</v>
      </c>
    </row>
    <row r="167">
      <c r="A167" s="4" t="inlineStr">
        <is>
          <t>Reserve for unfunded lending commitments: Cumulative effect of change in accounting principle</t>
        </is>
      </c>
      <c r="D167" s="5" t="n">
        <v>5146</v>
      </c>
    </row>
    <row r="168">
      <c r="A168" s="4" t="inlineStr">
        <is>
          <t>Reserve for unfunded lending commitments: Provision for losses</t>
        </is>
      </c>
      <c r="D168" s="5" t="n">
        <v>-3813</v>
      </c>
    </row>
    <row r="169">
      <c r="A169" s="4" t="inlineStr">
        <is>
          <t>Reserve for unfunded lending commitments: Ending balance</t>
        </is>
      </c>
      <c r="B169" s="5" t="n">
        <v>1333</v>
      </c>
      <c r="D169" s="5" t="n">
        <v>1333</v>
      </c>
    </row>
    <row r="170">
      <c r="A170" s="4" t="inlineStr">
        <is>
          <t>Total allowance for credit losses</t>
        </is>
      </c>
      <c r="B170" s="5" t="n">
        <v>49815</v>
      </c>
      <c r="D170" s="5" t="n">
        <v>49815</v>
      </c>
    </row>
    <row r="171">
      <c r="A171" s="4" t="inlineStr">
        <is>
          <t>Allowance for loan losses: Individually evaluated</t>
        </is>
      </c>
      <c r="B171" s="5" t="n">
        <v>456</v>
      </c>
      <c r="C171" s="5" t="n">
        <v>365</v>
      </c>
      <c r="D171" s="5" t="n">
        <v>456</v>
      </c>
      <c r="E171" s="5" t="n">
        <v>365</v>
      </c>
    </row>
    <row r="172">
      <c r="A172" s="4" t="inlineStr">
        <is>
          <t>Allowance for loan losses: Amounts related to purchased credit impaired loans</t>
        </is>
      </c>
      <c r="C172" s="5" t="n">
        <v>300</v>
      </c>
      <c r="E172" s="5" t="n">
        <v>300</v>
      </c>
    </row>
    <row r="173">
      <c r="A173" s="4" t="inlineStr">
        <is>
          <t>Allowance for loan losses: Collectively evaluated</t>
        </is>
      </c>
      <c r="B173" s="5" t="n">
        <v>48026</v>
      </c>
      <c r="C173" s="5" t="n">
        <v>24164</v>
      </c>
      <c r="D173" s="5" t="n">
        <v>48026</v>
      </c>
      <c r="E173" s="5" t="n">
        <v>24164</v>
      </c>
    </row>
    <row r="174">
      <c r="A174" s="4" t="inlineStr">
        <is>
          <t>Reserve for unfunded lending commitments: Individually evaluated</t>
        </is>
      </c>
      <c r="B174" s="5" t="n">
        <v>5</v>
      </c>
      <c r="D174" s="5" t="n">
        <v>5</v>
      </c>
    </row>
    <row r="175">
      <c r="A175" s="4" t="inlineStr">
        <is>
          <t>Reserve for unfunded lending commitments: Collectively evaluated</t>
        </is>
      </c>
      <c r="B175" s="5" t="n">
        <v>1328</v>
      </c>
      <c r="D175" s="5" t="n">
        <v>1328</v>
      </c>
    </row>
    <row r="176">
      <c r="A176" s="4" t="inlineStr">
        <is>
          <t>Loans: Individually evaluated</t>
        </is>
      </c>
      <c r="B176" s="5" t="n">
        <v>3924</v>
      </c>
      <c r="C176" s="5" t="n">
        <v>1583</v>
      </c>
      <c r="D176" s="5" t="n">
        <v>3924</v>
      </c>
      <c r="E176" s="5" t="n">
        <v>1583</v>
      </c>
    </row>
    <row r="177">
      <c r="A177" s="4" t="inlineStr">
        <is>
          <t>Loans: Purchased credit impaired loans</t>
        </is>
      </c>
      <c r="C177" s="5" t="n">
        <v>6294</v>
      </c>
      <c r="E177" s="5" t="n">
        <v>6294</v>
      </c>
    </row>
    <row r="178">
      <c r="A178" s="4" t="inlineStr">
        <is>
          <t>Purchased credit impaired loans</t>
        </is>
      </c>
      <c r="B178" s="5" t="n">
        <v>1941994</v>
      </c>
      <c r="C178" s="5" t="n">
        <v>2144448</v>
      </c>
      <c r="D178" s="5" t="n">
        <v>1941994</v>
      </c>
      <c r="E178" s="5" t="n">
        <v>2144448</v>
      </c>
    </row>
    <row r="179">
      <c r="A179" s="4" t="inlineStr">
        <is>
          <t>Loans receivable</t>
        </is>
      </c>
      <c r="B179" s="6" t="n">
        <v>1945918</v>
      </c>
      <c r="C179" s="6" t="n">
        <v>2152325</v>
      </c>
      <c r="D179" s="5" t="n">
        <v>1945918</v>
      </c>
      <c r="E179" s="5" t="n">
        <v>2152325</v>
      </c>
      <c r="G179" s="6" t="n">
        <v>2164818</v>
      </c>
    </row>
    <row r="180">
      <c r="A180" s="4" t="inlineStr">
        <is>
          <t>Consumer [Member] | Non-Purchased Credit Impaired Loans [Member]</t>
        </is>
      </c>
    </row>
    <row r="181">
      <c r="A181" s="3" t="inlineStr">
        <is>
          <t>Financing Receivable, Allowance for Credit Losses [Line Items]</t>
        </is>
      </c>
    </row>
    <row r="182">
      <c r="A182" s="4" t="inlineStr">
        <is>
          <t>Allowance for loan losses: Cumulative effect of change in accounting principle</t>
        </is>
      </c>
      <c r="D182" s="5" t="n">
        <v>7092</v>
      </c>
    </row>
    <row r="183">
      <c r="A183" s="4" t="inlineStr">
        <is>
          <t>Allowance for loan losses: Charge-offs</t>
        </is>
      </c>
      <c r="D183" s="5" t="n">
        <v>-13640</v>
      </c>
      <c r="E183" s="5" t="n">
        <v>-13169</v>
      </c>
    </row>
    <row r="184">
      <c r="A184" s="4" t="inlineStr">
        <is>
          <t>Allowance for loan losses: Recoveries</t>
        </is>
      </c>
      <c r="D184" s="5" t="n">
        <v>4360</v>
      </c>
      <c r="E184" s="5" t="n">
        <v>2866</v>
      </c>
    </row>
    <row r="185">
      <c r="A185" s="4" t="inlineStr">
        <is>
          <t>Allowance for loan losses: Net provision for loan losses</t>
        </is>
      </c>
      <c r="D185" s="6" t="n">
        <v>27378</v>
      </c>
      <c r="E185" s="6" t="n">
        <v>919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mposition of Nonaccrual Loans by Portfolio Class) (Details) - USD ($) $ in Thousands</t>
        </is>
      </c>
      <c r="B1" s="2" t="inlineStr">
        <is>
          <t>Sep. 30, 2020</t>
        </is>
      </c>
      <c r="C1" s="2" t="inlineStr">
        <is>
          <t>Dec. 31, 2019</t>
        </is>
      </c>
    </row>
    <row r="2">
      <c r="A2" s="3" t="inlineStr">
        <is>
          <t>Financing Receivable, Recorded Investment, Past Due [Line Items]</t>
        </is>
      </c>
    </row>
    <row r="3">
      <c r="A3" s="4" t="inlineStr">
        <is>
          <t>Total loans</t>
        </is>
      </c>
      <c r="B3" s="6" t="n">
        <v>171462</v>
      </c>
      <c r="C3" s="6" t="n">
        <v>245833</v>
      </c>
    </row>
    <row r="4">
      <c r="A4" s="4" t="inlineStr">
        <is>
          <t>Total Commercial [Member] | Commercial Real Estate - Income Producing [Member]</t>
        </is>
      </c>
    </row>
    <row r="5">
      <c r="A5" s="3" t="inlineStr">
        <is>
          <t>Financing Receivable, Recorded Investment, Past Due [Line Items]</t>
        </is>
      </c>
    </row>
    <row r="6">
      <c r="A6" s="4" t="inlineStr">
        <is>
          <t>Total loans</t>
        </is>
      </c>
      <c r="B6" s="5" t="n">
        <v>7028</v>
      </c>
      <c r="C6" s="5" t="n">
        <v>2594</v>
      </c>
    </row>
    <row r="7">
      <c r="A7" s="4" t="inlineStr">
        <is>
          <t>Total Commercial [Member] | Construction and Land Development [Member]</t>
        </is>
      </c>
    </row>
    <row r="8">
      <c r="A8" s="3" t="inlineStr">
        <is>
          <t>Financing Receivable, Recorded Investment, Past Due [Line Items]</t>
        </is>
      </c>
    </row>
    <row r="9">
      <c r="A9" s="4" t="inlineStr">
        <is>
          <t>Total loans</t>
        </is>
      </c>
      <c r="B9" s="5" t="n">
        <v>3234</v>
      </c>
      <c r="C9" s="5" t="n">
        <v>1217</v>
      </c>
    </row>
    <row r="10">
      <c r="A10" s="4" t="inlineStr">
        <is>
          <t>Residential Mortgages [Member]</t>
        </is>
      </c>
    </row>
    <row r="11">
      <c r="A11" s="3" t="inlineStr">
        <is>
          <t>Financing Receivable, Recorded Investment, Past Due [Line Items]</t>
        </is>
      </c>
    </row>
    <row r="12">
      <c r="A12" s="4" t="inlineStr">
        <is>
          <t>Total loans</t>
        </is>
      </c>
      <c r="B12" s="5" t="n">
        <v>43596</v>
      </c>
      <c r="C12" s="5" t="n">
        <v>39262</v>
      </c>
    </row>
    <row r="13">
      <c r="A13" s="4" t="inlineStr">
        <is>
          <t>Consumer [Member]</t>
        </is>
      </c>
    </row>
    <row r="14">
      <c r="A14" s="3" t="inlineStr">
        <is>
          <t>Financing Receivable, Recorded Investment, Past Due [Line Items]</t>
        </is>
      </c>
    </row>
    <row r="15">
      <c r="A15" s="4" t="inlineStr">
        <is>
          <t>Total loans</t>
        </is>
      </c>
      <c r="B15" s="5" t="n">
        <v>24737</v>
      </c>
      <c r="C15" s="5" t="n">
        <v>16374</v>
      </c>
    </row>
    <row r="16">
      <c r="A16" s="4" t="inlineStr">
        <is>
          <t>Total Commercial And Industrial [Member] | Total Commercial [Member]</t>
        </is>
      </c>
    </row>
    <row r="17">
      <c r="A17" s="3" t="inlineStr">
        <is>
          <t>Financing Receivable, Recorded Investment, Past Due [Line Items]</t>
        </is>
      </c>
    </row>
    <row r="18">
      <c r="A18" s="4" t="inlineStr">
        <is>
          <t>Total loans</t>
        </is>
      </c>
      <c r="B18" s="5" t="n">
        <v>92867</v>
      </c>
      <c r="C18" s="5" t="n">
        <v>186386</v>
      </c>
    </row>
    <row r="19">
      <c r="A19" s="4" t="inlineStr">
        <is>
          <t>Total Commercial And Industrial [Member] | Total Commercial [Member] | Commercial Non-Real Estate [Member]</t>
        </is>
      </c>
    </row>
    <row r="20">
      <c r="A20" s="3" t="inlineStr">
        <is>
          <t>Financing Receivable, Recorded Investment, Past Due [Line Items]</t>
        </is>
      </c>
    </row>
    <row r="21">
      <c r="A21" s="4" t="inlineStr">
        <is>
          <t>Total loans</t>
        </is>
      </c>
      <c r="B21" s="5" t="n">
        <v>78184</v>
      </c>
      <c r="C21" s="5" t="n">
        <v>178678</v>
      </c>
    </row>
    <row r="22">
      <c r="A22" s="4" t="inlineStr">
        <is>
          <t>Total Commercial And Industrial [Member] | Total Commercial [Member] | Commercial Real Estate - Owner Occupied [Member]</t>
        </is>
      </c>
    </row>
    <row r="23">
      <c r="A23" s="3" t="inlineStr">
        <is>
          <t>Financing Receivable, Recorded Investment, Past Due [Line Items]</t>
        </is>
      </c>
    </row>
    <row r="24">
      <c r="A24" s="4" t="inlineStr">
        <is>
          <t>Total loans</t>
        </is>
      </c>
      <c r="B24" s="6" t="n">
        <v>14683</v>
      </c>
      <c r="C24" s="6" t="n">
        <v>77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Credit Losses (Troubled Debt Restructurings Modified by Portfolio Class) (Details)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Financing Receivable, Modifications [Line Items]</t>
        </is>
      </c>
    </row>
    <row r="4">
      <c r="A4" s="4" t="inlineStr">
        <is>
          <t>Number of Contracts | contract</t>
        </is>
      </c>
      <c r="B4" s="5" t="n">
        <v>7</v>
      </c>
      <c r="C4" s="5" t="n">
        <v>13</v>
      </c>
      <c r="D4" s="5" t="n">
        <v>25</v>
      </c>
      <c r="E4" s="5" t="n">
        <v>31</v>
      </c>
    </row>
    <row r="5">
      <c r="A5" s="4" t="inlineStr">
        <is>
          <t>Pre-Modification Outstanding Recorded Investment</t>
        </is>
      </c>
      <c r="B5" s="6" t="n">
        <v>1383</v>
      </c>
      <c r="C5" s="6" t="n">
        <v>13896</v>
      </c>
      <c r="D5" s="6" t="n">
        <v>4273</v>
      </c>
      <c r="E5" s="6" t="n">
        <v>30148</v>
      </c>
    </row>
    <row r="6">
      <c r="A6" s="4" t="inlineStr">
        <is>
          <t>Post-Modification Outstanding Recorded Investment</t>
        </is>
      </c>
      <c r="B6" s="6" t="n">
        <v>1383</v>
      </c>
      <c r="C6" s="6" t="n">
        <v>7084</v>
      </c>
      <c r="D6" s="6" t="n">
        <v>4273</v>
      </c>
      <c r="E6" s="6" t="n">
        <v>23336</v>
      </c>
    </row>
    <row r="7">
      <c r="A7" s="4" t="inlineStr">
        <is>
          <t>Total Commercial [Member] | Commercial Real Estate - Income Producing [Member]</t>
        </is>
      </c>
    </row>
    <row r="8">
      <c r="A8" s="3" t="inlineStr">
        <is>
          <t>Financing Receivable, Modifications [Line Items]</t>
        </is>
      </c>
    </row>
    <row r="9">
      <c r="A9" s="4" t="inlineStr">
        <is>
          <t>Number of Contracts | contract</t>
        </is>
      </c>
      <c r="C9" s="5" t="n">
        <v>1</v>
      </c>
      <c r="E9" s="5" t="n">
        <v>1</v>
      </c>
    </row>
    <row r="10">
      <c r="A10" s="4" t="inlineStr">
        <is>
          <t>Pre-Modification Outstanding Recorded Investment</t>
        </is>
      </c>
      <c r="C10" s="6" t="n">
        <v>123</v>
      </c>
      <c r="E10" s="6" t="n">
        <v>123</v>
      </c>
    </row>
    <row r="11">
      <c r="A11" s="4" t="inlineStr">
        <is>
          <t>Post-Modification Outstanding Recorded Investment</t>
        </is>
      </c>
      <c r="C11" s="6" t="n">
        <v>123</v>
      </c>
      <c r="E11" s="6" t="n">
        <v>123</v>
      </c>
    </row>
    <row r="12">
      <c r="A12" s="4" t="inlineStr">
        <is>
          <t>Total Commercial [Member] | Construction and Land Development [Member]</t>
        </is>
      </c>
    </row>
    <row r="13">
      <c r="A13" s="3" t="inlineStr">
        <is>
          <t>Financing Receivable, Modifications [Line Items]</t>
        </is>
      </c>
    </row>
    <row r="14">
      <c r="A14" s="4" t="inlineStr">
        <is>
          <t>Number of Contracts | contract</t>
        </is>
      </c>
      <c r="C14" s="5" t="n">
        <v>3</v>
      </c>
      <c r="D14" s="5" t="n">
        <v>1</v>
      </c>
      <c r="E14" s="5" t="n">
        <v>3</v>
      </c>
    </row>
    <row r="15">
      <c r="A15" s="4" t="inlineStr">
        <is>
          <t>Pre-Modification Outstanding Recorded Investment</t>
        </is>
      </c>
      <c r="C15" s="6" t="n">
        <v>323</v>
      </c>
      <c r="D15" s="6" t="n">
        <v>15</v>
      </c>
      <c r="E15" s="6" t="n">
        <v>323</v>
      </c>
    </row>
    <row r="16">
      <c r="A16" s="4" t="inlineStr">
        <is>
          <t>Post-Modification Outstanding Recorded Investment</t>
        </is>
      </c>
      <c r="C16" s="6" t="n">
        <v>323</v>
      </c>
      <c r="D16" s="6" t="n">
        <v>15</v>
      </c>
      <c r="E16" s="6" t="n">
        <v>323</v>
      </c>
    </row>
    <row r="17">
      <c r="A17" s="4" t="inlineStr">
        <is>
          <t>Residential Mortgages [Member]</t>
        </is>
      </c>
    </row>
    <row r="18">
      <c r="A18" s="3" t="inlineStr">
        <is>
          <t>Financing Receivable, Modifications [Line Items]</t>
        </is>
      </c>
    </row>
    <row r="19">
      <c r="A19" s="4" t="inlineStr">
        <is>
          <t>Number of Contracts | contract</t>
        </is>
      </c>
      <c r="B19" s="5" t="n">
        <v>5</v>
      </c>
      <c r="C19" s="5" t="n">
        <v>3</v>
      </c>
      <c r="D19" s="5" t="n">
        <v>14</v>
      </c>
      <c r="E19" s="5" t="n">
        <v>10</v>
      </c>
    </row>
    <row r="20">
      <c r="A20" s="4" t="inlineStr">
        <is>
          <t>Pre-Modification Outstanding Recorded Investment</t>
        </is>
      </c>
      <c r="B20" s="6" t="n">
        <v>1358</v>
      </c>
      <c r="C20" s="6" t="n">
        <v>297</v>
      </c>
      <c r="D20" s="6" t="n">
        <v>3424</v>
      </c>
      <c r="E20" s="6" t="n">
        <v>2199</v>
      </c>
    </row>
    <row r="21">
      <c r="A21" s="4" t="inlineStr">
        <is>
          <t>Post-Modification Outstanding Recorded Investment</t>
        </is>
      </c>
      <c r="B21" s="6" t="n">
        <v>1358</v>
      </c>
      <c r="C21" s="6" t="n">
        <v>297</v>
      </c>
      <c r="D21" s="6" t="n">
        <v>3424</v>
      </c>
      <c r="E21" s="6" t="n">
        <v>2199</v>
      </c>
    </row>
    <row r="22">
      <c r="A22" s="4" t="inlineStr">
        <is>
          <t>Consumer [Member]</t>
        </is>
      </c>
    </row>
    <row r="23">
      <c r="A23" s="3" t="inlineStr">
        <is>
          <t>Financing Receivable, Modifications [Line Items]</t>
        </is>
      </c>
    </row>
    <row r="24">
      <c r="A24" s="4" t="inlineStr">
        <is>
          <t>Number of Contracts | contract</t>
        </is>
      </c>
      <c r="B24" s="5" t="n">
        <v>2</v>
      </c>
      <c r="C24" s="5" t="n">
        <v>4</v>
      </c>
      <c r="D24" s="5" t="n">
        <v>7</v>
      </c>
      <c r="E24" s="5" t="n">
        <v>6</v>
      </c>
    </row>
    <row r="25">
      <c r="A25" s="4" t="inlineStr">
        <is>
          <t>Pre-Modification Outstanding Recorded Investment</t>
        </is>
      </c>
      <c r="B25" s="6" t="n">
        <v>25</v>
      </c>
      <c r="C25" s="6" t="n">
        <v>70</v>
      </c>
      <c r="D25" s="6" t="n">
        <v>89</v>
      </c>
      <c r="E25" s="6" t="n">
        <v>116</v>
      </c>
    </row>
    <row r="26">
      <c r="A26" s="4" t="inlineStr">
        <is>
          <t>Post-Modification Outstanding Recorded Investment</t>
        </is>
      </c>
      <c r="B26" s="6" t="n">
        <v>25</v>
      </c>
      <c r="C26" s="6" t="n">
        <v>70</v>
      </c>
      <c r="D26" s="6" t="n">
        <v>89</v>
      </c>
      <c r="E26" s="6" t="n">
        <v>116</v>
      </c>
    </row>
    <row r="27">
      <c r="A27" s="4" t="inlineStr">
        <is>
          <t>Total Commercial And Industrial [Member]</t>
        </is>
      </c>
    </row>
    <row r="28">
      <c r="A28" s="3" t="inlineStr">
        <is>
          <t>Financing Receivable, Modifications [Line Items]</t>
        </is>
      </c>
    </row>
    <row r="29">
      <c r="A29" s="4" t="inlineStr">
        <is>
          <t>Number of Contracts | contract</t>
        </is>
      </c>
      <c r="C29" s="5" t="n">
        <v>2</v>
      </c>
      <c r="D29" s="5" t="n">
        <v>3</v>
      </c>
      <c r="E29" s="5" t="n">
        <v>11</v>
      </c>
    </row>
    <row r="30">
      <c r="A30" s="4" t="inlineStr">
        <is>
          <t>Pre-Modification Outstanding Recorded Investment</t>
        </is>
      </c>
      <c r="C30" s="6" t="n">
        <v>13083</v>
      </c>
      <c r="D30" s="6" t="n">
        <v>745</v>
      </c>
      <c r="E30" s="6" t="n">
        <v>27387</v>
      </c>
    </row>
    <row r="31">
      <c r="A31" s="4" t="inlineStr">
        <is>
          <t>Post-Modification Outstanding Recorded Investment</t>
        </is>
      </c>
      <c r="C31" s="6" t="n">
        <v>6271</v>
      </c>
      <c r="D31" s="6" t="n">
        <v>745</v>
      </c>
      <c r="E31" s="6" t="n">
        <v>20575</v>
      </c>
    </row>
    <row r="32">
      <c r="A32" s="4" t="inlineStr">
        <is>
          <t>Total Commercial And Industrial [Member] | Total Commercial [Member] | Commercial Non-Real Estate [Member]</t>
        </is>
      </c>
    </row>
    <row r="33">
      <c r="A33" s="3" t="inlineStr">
        <is>
          <t>Financing Receivable, Modifications [Line Items]</t>
        </is>
      </c>
    </row>
    <row r="34">
      <c r="A34" s="4" t="inlineStr">
        <is>
          <t>Number of Contracts | contract</t>
        </is>
      </c>
      <c r="C34" s="5" t="n">
        <v>2</v>
      </c>
      <c r="D34" s="5" t="n">
        <v>3</v>
      </c>
      <c r="E34" s="5" t="n">
        <v>10</v>
      </c>
    </row>
    <row r="35">
      <c r="A35" s="4" t="inlineStr">
        <is>
          <t>Pre-Modification Outstanding Recorded Investment</t>
        </is>
      </c>
      <c r="C35" s="6" t="n">
        <v>13083</v>
      </c>
      <c r="D35" s="6" t="n">
        <v>745</v>
      </c>
      <c r="E35" s="6" t="n">
        <v>27220</v>
      </c>
    </row>
    <row r="36">
      <c r="A36" s="4" t="inlineStr">
        <is>
          <t>Post-Modification Outstanding Recorded Investment</t>
        </is>
      </c>
      <c r="C36" s="6" t="n">
        <v>6271</v>
      </c>
      <c r="D36" s="6" t="n">
        <v>745</v>
      </c>
      <c r="E36" s="6" t="n">
        <v>20408</v>
      </c>
    </row>
    <row r="37">
      <c r="A37" s="4" t="inlineStr">
        <is>
          <t>Total Commercial And Industrial [Member] | Total Commercial [Member] | Commercial Real Estate - Owner Occupied [Member]</t>
        </is>
      </c>
    </row>
    <row r="38">
      <c r="A38" s="3" t="inlineStr">
        <is>
          <t>Financing Receivable, Modifications [Line Items]</t>
        </is>
      </c>
    </row>
    <row r="39">
      <c r="A39" s="4" t="inlineStr">
        <is>
          <t>Number of Contracts | contract</t>
        </is>
      </c>
      <c r="E39" s="5" t="n">
        <v>1</v>
      </c>
    </row>
    <row r="40">
      <c r="A40" s="4" t="inlineStr">
        <is>
          <t>Pre-Modification Outstanding Recorded Investment</t>
        </is>
      </c>
      <c r="E40" s="6" t="n">
        <v>167</v>
      </c>
    </row>
    <row r="41">
      <c r="A41" s="4" t="inlineStr">
        <is>
          <t>Post-Modification Outstanding Recorded Investment</t>
        </is>
      </c>
      <c r="E41" s="6" t="n">
        <v>1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Loans Individually Evaluated Disaggregated by Portfolio Cla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Recorded investment without an allowance</t>
        </is>
      </c>
      <c r="B4" s="6" t="n">
        <v>38191</v>
      </c>
      <c r="D4" s="6" t="n">
        <v>38191</v>
      </c>
      <c r="F4" s="6" t="n">
        <v>141091</v>
      </c>
    </row>
    <row r="5">
      <c r="A5" s="4" t="inlineStr">
        <is>
          <t>Recorded investment with an allowance</t>
        </is>
      </c>
      <c r="B5" s="5" t="n">
        <v>63446</v>
      </c>
      <c r="D5" s="5" t="n">
        <v>63446</v>
      </c>
      <c r="F5" s="5" t="n">
        <v>104560</v>
      </c>
    </row>
    <row r="6">
      <c r="A6" s="4" t="inlineStr">
        <is>
          <t>Unpaid principal balance</t>
        </is>
      </c>
      <c r="B6" s="5" t="n">
        <v>159569</v>
      </c>
      <c r="D6" s="5" t="n">
        <v>159569</v>
      </c>
      <c r="F6" s="5" t="n">
        <v>287767</v>
      </c>
    </row>
    <row r="7">
      <c r="A7" s="4" t="inlineStr">
        <is>
          <t>Related allowance for loan loss</t>
        </is>
      </c>
      <c r="B7" s="5" t="n">
        <v>29713</v>
      </c>
      <c r="D7" s="5" t="n">
        <v>29713</v>
      </c>
      <c r="F7" s="5" t="n">
        <v>22385</v>
      </c>
    </row>
    <row r="8">
      <c r="A8" s="4" t="inlineStr">
        <is>
          <t>Average recorded investment</t>
        </is>
      </c>
      <c r="B8" s="5" t="n">
        <v>108922</v>
      </c>
      <c r="C8" s="6" t="n">
        <v>237510</v>
      </c>
      <c r="D8" s="5" t="n">
        <v>213451</v>
      </c>
      <c r="E8" s="6" t="n">
        <v>251635</v>
      </c>
    </row>
    <row r="9">
      <c r="A9" s="4" t="inlineStr">
        <is>
          <t>Interest income recognized</t>
        </is>
      </c>
      <c r="B9" s="5" t="n">
        <v>89</v>
      </c>
      <c r="C9" s="5" t="n">
        <v>1139</v>
      </c>
      <c r="D9" s="5" t="n">
        <v>911</v>
      </c>
      <c r="E9" s="5" t="n">
        <v>4485</v>
      </c>
    </row>
    <row r="10">
      <c r="A10" s="4" t="inlineStr">
        <is>
          <t>Total Commercial [Member] | Commercial Real Estate - Income Producing [Member]</t>
        </is>
      </c>
    </row>
    <row r="11">
      <c r="A11" s="3" t="inlineStr">
        <is>
          <t>Financing Receivable, Impaired [Line Items]</t>
        </is>
      </c>
    </row>
    <row r="12">
      <c r="A12" s="4" t="inlineStr">
        <is>
          <t>Recorded investment without an allowance</t>
        </is>
      </c>
      <c r="B12" s="5" t="n">
        <v>5453</v>
      </c>
      <c r="D12" s="5" t="n">
        <v>5453</v>
      </c>
      <c r="F12" s="5" t="n">
        <v>373</v>
      </c>
    </row>
    <row r="13">
      <c r="A13" s="4" t="inlineStr">
        <is>
          <t>Recorded investment with an allowance</t>
        </is>
      </c>
      <c r="B13" s="5" t="n">
        <v>96</v>
      </c>
      <c r="D13" s="5" t="n">
        <v>96</v>
      </c>
      <c r="F13" s="5" t="n">
        <v>1525</v>
      </c>
    </row>
    <row r="14">
      <c r="A14" s="4" t="inlineStr">
        <is>
          <t>Unpaid principal balance</t>
        </is>
      </c>
      <c r="B14" s="5" t="n">
        <v>7016</v>
      </c>
      <c r="D14" s="5" t="n">
        <v>7016</v>
      </c>
      <c r="F14" s="5" t="n">
        <v>1959</v>
      </c>
    </row>
    <row r="15">
      <c r="A15" s="4" t="inlineStr">
        <is>
          <t>Related allowance for loan loss</t>
        </is>
      </c>
      <c r="B15" s="5" t="n">
        <v>24</v>
      </c>
      <c r="D15" s="5" t="n">
        <v>24</v>
      </c>
      <c r="F15" s="5" t="n">
        <v>18</v>
      </c>
    </row>
    <row r="16">
      <c r="A16" s="4" t="inlineStr">
        <is>
          <t>Average recorded investment</t>
        </is>
      </c>
      <c r="B16" s="5" t="n">
        <v>5886</v>
      </c>
      <c r="C16" s="5" t="n">
        <v>2331</v>
      </c>
      <c r="D16" s="5" t="n">
        <v>5749</v>
      </c>
      <c r="E16" s="5" t="n">
        <v>2430</v>
      </c>
    </row>
    <row r="17">
      <c r="A17" s="4" t="inlineStr">
        <is>
          <t>Interest income recognized</t>
        </is>
      </c>
      <c r="B17" s="5" t="n">
        <v>6</v>
      </c>
      <c r="C17" s="5" t="n">
        <v>7</v>
      </c>
      <c r="D17" s="5" t="n">
        <v>18</v>
      </c>
      <c r="E17" s="5" t="n">
        <v>21</v>
      </c>
    </row>
    <row r="18">
      <c r="A18" s="4" t="inlineStr">
        <is>
          <t>Total Commercial [Member] | Construction and Land Development [Member]</t>
        </is>
      </c>
    </row>
    <row r="19">
      <c r="A19" s="3" t="inlineStr">
        <is>
          <t>Financing Receivable, Impaired [Line Items]</t>
        </is>
      </c>
    </row>
    <row r="20">
      <c r="A20" s="4" t="inlineStr">
        <is>
          <t>Recorded investment without an allowance</t>
        </is>
      </c>
      <c r="B20" s="5" t="n">
        <v>667</v>
      </c>
      <c r="D20" s="5" t="n">
        <v>667</v>
      </c>
    </row>
    <row r="21">
      <c r="A21" s="4" t="inlineStr">
        <is>
          <t>Recorded investment with an allowance</t>
        </is>
      </c>
      <c r="B21" s="5" t="n">
        <v>1170</v>
      </c>
      <c r="D21" s="5" t="n">
        <v>1170</v>
      </c>
      <c r="F21" s="5" t="n">
        <v>277</v>
      </c>
    </row>
    <row r="22">
      <c r="A22" s="4" t="inlineStr">
        <is>
          <t>Unpaid principal balance</t>
        </is>
      </c>
      <c r="B22" s="5" t="n">
        <v>1838</v>
      </c>
      <c r="D22" s="5" t="n">
        <v>1838</v>
      </c>
      <c r="F22" s="5" t="n">
        <v>322</v>
      </c>
    </row>
    <row r="23">
      <c r="A23" s="4" t="inlineStr">
        <is>
          <t>Related allowance for loan loss</t>
        </is>
      </c>
      <c r="B23" s="5" t="n">
        <v>169</v>
      </c>
      <c r="D23" s="5" t="n">
        <v>169</v>
      </c>
      <c r="F23" s="5" t="n">
        <v>21</v>
      </c>
    </row>
    <row r="24">
      <c r="A24" s="4" t="inlineStr">
        <is>
          <t>Average recorded investment</t>
        </is>
      </c>
      <c r="B24" s="5" t="n">
        <v>1422</v>
      </c>
      <c r="C24" s="5" t="n">
        <v>1702</v>
      </c>
      <c r="D24" s="5" t="n">
        <v>1805</v>
      </c>
      <c r="E24" s="5" t="n">
        <v>597</v>
      </c>
    </row>
    <row r="25">
      <c r="A25" s="4" t="inlineStr">
        <is>
          <t>Interest income recognized</t>
        </is>
      </c>
      <c r="B25" s="5" t="n">
        <v>3</v>
      </c>
      <c r="C25" s="5" t="n">
        <v>2</v>
      </c>
      <c r="D25" s="5" t="n">
        <v>7</v>
      </c>
      <c r="E25" s="5" t="n">
        <v>2</v>
      </c>
    </row>
    <row r="26">
      <c r="A26" s="4" t="inlineStr">
        <is>
          <t>Residential Mortgages [Member]</t>
        </is>
      </c>
    </row>
    <row r="27">
      <c r="A27" s="3" t="inlineStr">
        <is>
          <t>Financing Receivable, Impaired [Line Items]</t>
        </is>
      </c>
    </row>
    <row r="28">
      <c r="A28" s="4" t="inlineStr">
        <is>
          <t>Recorded investment without an allowance</t>
        </is>
      </c>
      <c r="B28" s="5" t="n">
        <v>2890</v>
      </c>
      <c r="D28" s="5" t="n">
        <v>2890</v>
      </c>
      <c r="F28" s="5" t="n">
        <v>3383</v>
      </c>
    </row>
    <row r="29">
      <c r="A29" s="4" t="inlineStr">
        <is>
          <t>Recorded investment with an allowance</t>
        </is>
      </c>
      <c r="B29" s="5" t="n">
        <v>3174</v>
      </c>
      <c r="D29" s="5" t="n">
        <v>3174</v>
      </c>
      <c r="F29" s="5" t="n">
        <v>1791</v>
      </c>
    </row>
    <row r="30">
      <c r="A30" s="4" t="inlineStr">
        <is>
          <t>Unpaid principal balance</t>
        </is>
      </c>
      <c r="B30" s="5" t="n">
        <v>6869</v>
      </c>
      <c r="D30" s="5" t="n">
        <v>6869</v>
      </c>
      <c r="F30" s="5" t="n">
        <v>5709</v>
      </c>
    </row>
    <row r="31">
      <c r="A31" s="4" t="inlineStr">
        <is>
          <t>Related allowance for loan loss</t>
        </is>
      </c>
      <c r="B31" s="5" t="n">
        <v>416</v>
      </c>
      <c r="D31" s="5" t="n">
        <v>416</v>
      </c>
      <c r="F31" s="5" t="n">
        <v>217</v>
      </c>
    </row>
    <row r="32">
      <c r="A32" s="4" t="inlineStr">
        <is>
          <t>Average recorded investment</t>
        </is>
      </c>
      <c r="B32" s="5" t="n">
        <v>5887</v>
      </c>
      <c r="C32" s="5" t="n">
        <v>4195</v>
      </c>
      <c r="D32" s="5" t="n">
        <v>5318</v>
      </c>
      <c r="E32" s="5" t="n">
        <v>4525</v>
      </c>
    </row>
    <row r="33">
      <c r="A33" s="4" t="inlineStr">
        <is>
          <t>Interest income recognized</t>
        </is>
      </c>
      <c r="B33" s="5" t="n">
        <v>22</v>
      </c>
      <c r="C33" s="5" t="n">
        <v>2</v>
      </c>
      <c r="D33" s="5" t="n">
        <v>43</v>
      </c>
      <c r="E33" s="5" t="n">
        <v>9</v>
      </c>
    </row>
    <row r="34">
      <c r="A34" s="4" t="inlineStr">
        <is>
          <t>Consumer [Member]</t>
        </is>
      </c>
    </row>
    <row r="35">
      <c r="A35" s="3" t="inlineStr">
        <is>
          <t>Financing Receivable, Impaired [Line Items]</t>
        </is>
      </c>
    </row>
    <row r="36">
      <c r="A36" s="4" t="inlineStr">
        <is>
          <t>Recorded investment without an allowance</t>
        </is>
      </c>
      <c r="B36" s="5" t="n">
        <v>1592</v>
      </c>
      <c r="D36" s="5" t="n">
        <v>1592</v>
      </c>
      <c r="F36" s="5" t="n">
        <v>479</v>
      </c>
    </row>
    <row r="37">
      <c r="A37" s="4" t="inlineStr">
        <is>
          <t>Recorded investment with an allowance</t>
        </is>
      </c>
      <c r="B37" s="5" t="n">
        <v>2332</v>
      </c>
      <c r="D37" s="5" t="n">
        <v>2332</v>
      </c>
      <c r="F37" s="5" t="n">
        <v>1004</v>
      </c>
    </row>
    <row r="38">
      <c r="A38" s="4" t="inlineStr">
        <is>
          <t>Unpaid principal balance</t>
        </is>
      </c>
      <c r="B38" s="5" t="n">
        <v>3924</v>
      </c>
      <c r="D38" s="5" t="n">
        <v>3924</v>
      </c>
      <c r="F38" s="5" t="n">
        <v>1906</v>
      </c>
    </row>
    <row r="39">
      <c r="A39" s="4" t="inlineStr">
        <is>
          <t>Related allowance for loan loss</t>
        </is>
      </c>
      <c r="B39" s="5" t="n">
        <v>456</v>
      </c>
      <c r="D39" s="5" t="n">
        <v>456</v>
      </c>
      <c r="F39" s="5" t="n">
        <v>292</v>
      </c>
    </row>
    <row r="40">
      <c r="A40" s="4" t="inlineStr">
        <is>
          <t>Average recorded investment</t>
        </is>
      </c>
      <c r="B40" s="5" t="n">
        <v>3947</v>
      </c>
      <c r="C40" s="5" t="n">
        <v>1552</v>
      </c>
      <c r="D40" s="5" t="n">
        <v>2651</v>
      </c>
      <c r="E40" s="5" t="n">
        <v>1442</v>
      </c>
    </row>
    <row r="41">
      <c r="A41" s="4" t="inlineStr">
        <is>
          <t>Interest income recognized</t>
        </is>
      </c>
      <c r="B41" s="5" t="n">
        <v>21</v>
      </c>
      <c r="C41" s="5" t="n">
        <v>21</v>
      </c>
      <c r="D41" s="5" t="n">
        <v>67</v>
      </c>
      <c r="E41" s="5" t="n">
        <v>55</v>
      </c>
    </row>
    <row r="42">
      <c r="A42" s="4" t="inlineStr">
        <is>
          <t>Total Commercial And Industrial [Member] | Total Commercial [Member]</t>
        </is>
      </c>
    </row>
    <row r="43">
      <c r="A43" s="3" t="inlineStr">
        <is>
          <t>Financing Receivable, Impaired [Line Items]</t>
        </is>
      </c>
    </row>
    <row r="44">
      <c r="A44" s="4" t="inlineStr">
        <is>
          <t>Recorded investment without an allowance</t>
        </is>
      </c>
      <c r="B44" s="5" t="n">
        <v>27589</v>
      </c>
      <c r="D44" s="5" t="n">
        <v>27589</v>
      </c>
      <c r="F44" s="5" t="n">
        <v>136856</v>
      </c>
    </row>
    <row r="45">
      <c r="A45" s="4" t="inlineStr">
        <is>
          <t>Recorded investment with an allowance</t>
        </is>
      </c>
      <c r="B45" s="5" t="n">
        <v>56674</v>
      </c>
      <c r="D45" s="5" t="n">
        <v>56674</v>
      </c>
      <c r="F45" s="5" t="n">
        <v>99963</v>
      </c>
    </row>
    <row r="46">
      <c r="A46" s="4" t="inlineStr">
        <is>
          <t>Unpaid principal balance</t>
        </is>
      </c>
      <c r="B46" s="5" t="n">
        <v>139922</v>
      </c>
      <c r="D46" s="5" t="n">
        <v>139922</v>
      </c>
      <c r="F46" s="5" t="n">
        <v>277871</v>
      </c>
    </row>
    <row r="47">
      <c r="A47" s="4" t="inlineStr">
        <is>
          <t>Related allowance for loan loss</t>
        </is>
      </c>
      <c r="B47" s="5" t="n">
        <v>28648</v>
      </c>
      <c r="D47" s="5" t="n">
        <v>28648</v>
      </c>
      <c r="F47" s="5" t="n">
        <v>21837</v>
      </c>
    </row>
    <row r="48">
      <c r="A48" s="4" t="inlineStr">
        <is>
          <t>Average recorded investment</t>
        </is>
      </c>
      <c r="B48" s="5" t="n">
        <v>91780</v>
      </c>
      <c r="C48" s="5" t="n">
        <v>227730</v>
      </c>
      <c r="D48" s="5" t="n">
        <v>197928</v>
      </c>
      <c r="E48" s="5" t="n">
        <v>242641</v>
      </c>
    </row>
    <row r="49">
      <c r="A49" s="4" t="inlineStr">
        <is>
          <t>Interest income recognized</t>
        </is>
      </c>
      <c r="B49" s="5" t="n">
        <v>37</v>
      </c>
      <c r="C49" s="5" t="n">
        <v>1107</v>
      </c>
      <c r="D49" s="5" t="n">
        <v>776</v>
      </c>
      <c r="E49" s="5" t="n">
        <v>4398</v>
      </c>
    </row>
    <row r="50">
      <c r="A50" s="4" t="inlineStr">
        <is>
          <t>Total Commercial And Industrial [Member] | Total Commercial [Member] | Commercial Non-Real Estate [Member]</t>
        </is>
      </c>
    </row>
    <row r="51">
      <c r="A51" s="3" t="inlineStr">
        <is>
          <t>Financing Receivable, Impaired [Line Items]</t>
        </is>
      </c>
    </row>
    <row r="52">
      <c r="A52" s="4" t="inlineStr">
        <is>
          <t>Recorded investment without an allowance</t>
        </is>
      </c>
      <c r="B52" s="5" t="n">
        <v>20689</v>
      </c>
      <c r="D52" s="5" t="n">
        <v>20689</v>
      </c>
      <c r="F52" s="5" t="n">
        <v>134191</v>
      </c>
    </row>
    <row r="53">
      <c r="A53" s="4" t="inlineStr">
        <is>
          <t>Recorded investment with an allowance</t>
        </is>
      </c>
      <c r="B53" s="5" t="n">
        <v>52450</v>
      </c>
      <c r="D53" s="5" t="n">
        <v>52450</v>
      </c>
      <c r="F53" s="5" t="n">
        <v>98247</v>
      </c>
    </row>
    <row r="54">
      <c r="A54" s="4" t="inlineStr">
        <is>
          <t>Unpaid principal balance</t>
        </is>
      </c>
      <c r="B54" s="5" t="n">
        <v>125893</v>
      </c>
      <c r="D54" s="5" t="n">
        <v>125893</v>
      </c>
      <c r="F54" s="5" t="n">
        <v>270078</v>
      </c>
    </row>
    <row r="55">
      <c r="A55" s="4" t="inlineStr">
        <is>
          <t>Related allowance for loan loss</t>
        </is>
      </c>
      <c r="B55" s="5" t="n">
        <v>27304</v>
      </c>
      <c r="D55" s="5" t="n">
        <v>27304</v>
      </c>
      <c r="F55" s="5" t="n">
        <v>21733</v>
      </c>
    </row>
    <row r="56">
      <c r="A56" s="4" t="inlineStr">
        <is>
          <t>Average recorded investment</t>
        </is>
      </c>
      <c r="B56" s="5" t="n">
        <v>81227</v>
      </c>
      <c r="C56" s="5" t="n">
        <v>213291</v>
      </c>
      <c r="D56" s="5" t="n">
        <v>190622</v>
      </c>
      <c r="E56" s="5" t="n">
        <v>225597</v>
      </c>
    </row>
    <row r="57">
      <c r="A57" s="4" t="inlineStr">
        <is>
          <t>Interest income recognized</t>
        </is>
      </c>
      <c r="B57" s="5" t="n">
        <v>37</v>
      </c>
      <c r="C57" s="5" t="n">
        <v>1062</v>
      </c>
      <c r="D57" s="5" t="n">
        <v>776</v>
      </c>
      <c r="E57" s="5" t="n">
        <v>4202</v>
      </c>
    </row>
    <row r="58">
      <c r="A58" s="4" t="inlineStr">
        <is>
          <t>Total Commercial And Industrial [Member] | Total Commercial [Member] | Commercial Real Estate - Owner Occupied [Member]</t>
        </is>
      </c>
    </row>
    <row r="59">
      <c r="A59" s="3" t="inlineStr">
        <is>
          <t>Financing Receivable, Impaired [Line Items]</t>
        </is>
      </c>
    </row>
    <row r="60">
      <c r="A60" s="4" t="inlineStr">
        <is>
          <t>Recorded investment without an allowance</t>
        </is>
      </c>
      <c r="B60" s="5" t="n">
        <v>6900</v>
      </c>
      <c r="D60" s="5" t="n">
        <v>6900</v>
      </c>
      <c r="F60" s="5" t="n">
        <v>2665</v>
      </c>
    </row>
    <row r="61">
      <c r="A61" s="4" t="inlineStr">
        <is>
          <t>Recorded investment with an allowance</t>
        </is>
      </c>
      <c r="B61" s="5" t="n">
        <v>4224</v>
      </c>
      <c r="D61" s="5" t="n">
        <v>4224</v>
      </c>
      <c r="F61" s="5" t="n">
        <v>1716</v>
      </c>
    </row>
    <row r="62">
      <c r="A62" s="4" t="inlineStr">
        <is>
          <t>Unpaid principal balance</t>
        </is>
      </c>
      <c r="B62" s="5" t="n">
        <v>14029</v>
      </c>
      <c r="D62" s="5" t="n">
        <v>14029</v>
      </c>
      <c r="F62" s="5" t="n">
        <v>7793</v>
      </c>
    </row>
    <row r="63">
      <c r="A63" s="4" t="inlineStr">
        <is>
          <t>Related allowance for loan loss</t>
        </is>
      </c>
      <c r="B63" s="5" t="n">
        <v>1344</v>
      </c>
      <c r="D63" s="5" t="n">
        <v>1344</v>
      </c>
      <c r="F63" s="6" t="n">
        <v>104</v>
      </c>
    </row>
    <row r="64">
      <c r="A64" s="4" t="inlineStr">
        <is>
          <t>Average recorded investment</t>
        </is>
      </c>
      <c r="B64" s="6" t="n">
        <v>10553</v>
      </c>
      <c r="C64" s="5" t="n">
        <v>14439</v>
      </c>
      <c r="D64" s="6" t="n">
        <v>7306</v>
      </c>
      <c r="E64" s="5" t="n">
        <v>17044</v>
      </c>
    </row>
    <row r="65">
      <c r="A65" s="4" t="inlineStr">
        <is>
          <t>Interest income recognized</t>
        </is>
      </c>
      <c r="C65" s="6" t="n">
        <v>45</v>
      </c>
      <c r="E65" s="6" t="n">
        <v>19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Aging Analysis of Past Due Loans by Portfolio Class) (Details) - USD ($) $ in Thousands</t>
        </is>
      </c>
      <c r="B1" s="2" t="inlineStr">
        <is>
          <t>Sep. 30, 2020</t>
        </is>
      </c>
      <c r="C1" s="2" t="inlineStr">
        <is>
          <t>Dec. 31, 2019</t>
        </is>
      </c>
      <c r="D1" s="2" t="inlineStr">
        <is>
          <t>Sep. 30, 2019</t>
        </is>
      </c>
    </row>
    <row r="2">
      <c r="A2" s="3" t="inlineStr">
        <is>
          <t>Financing Receivable, Recorded Investment, Past Due [Line Items]</t>
        </is>
      </c>
    </row>
    <row r="3">
      <c r="A3" s="4" t="inlineStr">
        <is>
          <t>Total Past Due</t>
        </is>
      </c>
      <c r="B3" s="6" t="n">
        <v>218965</v>
      </c>
      <c r="C3" s="6" t="n">
        <v>260818</v>
      </c>
    </row>
    <row r="4">
      <c r="A4" s="4" t="inlineStr">
        <is>
          <t>Current</t>
        </is>
      </c>
      <c r="B4" s="5" t="n">
        <v>22021239</v>
      </c>
      <c r="C4" s="5" t="n">
        <v>20951937</v>
      </c>
    </row>
    <row r="5">
      <c r="A5" s="4" t="inlineStr">
        <is>
          <t>Total loans</t>
        </is>
      </c>
      <c r="B5" s="5" t="n">
        <v>22240204</v>
      </c>
      <c r="C5" s="5" t="n">
        <v>21212755</v>
      </c>
      <c r="D5" s="6" t="n">
        <v>21035952</v>
      </c>
    </row>
    <row r="6">
      <c r="A6" s="4" t="inlineStr">
        <is>
          <t>Recorded Investment &gt; 90 Days and Accruing</t>
        </is>
      </c>
      <c r="B6" s="5" t="n">
        <v>10439</v>
      </c>
      <c r="C6" s="5" t="n">
        <v>6582</v>
      </c>
    </row>
    <row r="7">
      <c r="A7" s="4" t="inlineStr">
        <is>
          <t>30-59 Days Past Due [Member]</t>
        </is>
      </c>
    </row>
    <row r="8">
      <c r="A8" s="3" t="inlineStr">
        <is>
          <t>Financing Receivable, Recorded Investment, Past Due [Line Items]</t>
        </is>
      </c>
    </row>
    <row r="9">
      <c r="A9" s="4" t="inlineStr">
        <is>
          <t>Total Past Due</t>
        </is>
      </c>
      <c r="B9" s="5" t="n">
        <v>20417</v>
      </c>
      <c r="C9" s="5" t="n">
        <v>83693</v>
      </c>
    </row>
    <row r="10">
      <c r="A10" s="4" t="inlineStr">
        <is>
          <t>60-89 Days Past Due [Member]</t>
        </is>
      </c>
    </row>
    <row r="11">
      <c r="A11" s="3" t="inlineStr">
        <is>
          <t>Financing Receivable, Recorded Investment, Past Due [Line Items]</t>
        </is>
      </c>
    </row>
    <row r="12">
      <c r="A12" s="4" t="inlineStr">
        <is>
          <t>Total Past Due</t>
        </is>
      </c>
      <c r="B12" s="5" t="n">
        <v>63428</v>
      </c>
      <c r="C12" s="5" t="n">
        <v>30183</v>
      </c>
    </row>
    <row r="13">
      <c r="A13" s="4" t="inlineStr">
        <is>
          <t>Greater Than 90 Days Past Due [Member]</t>
        </is>
      </c>
    </row>
    <row r="14">
      <c r="A14" s="3" t="inlineStr">
        <is>
          <t>Financing Receivable, Recorded Investment, Past Due [Line Items]</t>
        </is>
      </c>
    </row>
    <row r="15">
      <c r="A15" s="4" t="inlineStr">
        <is>
          <t>Total Past Due</t>
        </is>
      </c>
      <c r="B15" s="5" t="n">
        <v>135120</v>
      </c>
      <c r="C15" s="5" t="n">
        <v>146942</v>
      </c>
    </row>
    <row r="16">
      <c r="A16" s="4" t="inlineStr">
        <is>
          <t>Total Commercial [Member] | Commercial Real Estate - Income Producing [Member]</t>
        </is>
      </c>
    </row>
    <row r="17">
      <c r="A17" s="3" t="inlineStr">
        <is>
          <t>Financing Receivable, Recorded Investment, Past Due [Line Items]</t>
        </is>
      </c>
    </row>
    <row r="18">
      <c r="A18" s="4" t="inlineStr">
        <is>
          <t>Total Past Due</t>
        </is>
      </c>
      <c r="B18" s="5" t="n">
        <v>39104</v>
      </c>
      <c r="C18" s="5" t="n">
        <v>4351</v>
      </c>
    </row>
    <row r="19">
      <c r="A19" s="4" t="inlineStr">
        <is>
          <t>Current</t>
        </is>
      </c>
      <c r="B19" s="5" t="n">
        <v>3367450</v>
      </c>
      <c r="C19" s="5" t="n">
        <v>2990097</v>
      </c>
    </row>
    <row r="20">
      <c r="A20" s="4" t="inlineStr">
        <is>
          <t>Total loans</t>
        </is>
      </c>
      <c r="B20" s="5" t="n">
        <v>3406554</v>
      </c>
      <c r="C20" s="5" t="n">
        <v>2994448</v>
      </c>
      <c r="D20" s="5" t="n">
        <v>3060568</v>
      </c>
    </row>
    <row r="21">
      <c r="A21" s="4" t="inlineStr">
        <is>
          <t>Recorded Investment &gt; 90 Days and Accruing</t>
        </is>
      </c>
      <c r="B21" s="5" t="n">
        <v>2490</v>
      </c>
      <c r="C21" s="5" t="n">
        <v>450</v>
      </c>
    </row>
    <row r="22">
      <c r="A22" s="4" t="inlineStr">
        <is>
          <t>Total Commercial [Member] | Commercial Real Estate - Income Producing [Member] | 30-59 Days Past Due [Member]</t>
        </is>
      </c>
    </row>
    <row r="23">
      <c r="A23" s="3" t="inlineStr">
        <is>
          <t>Financing Receivable, Recorded Investment, Past Due [Line Items]</t>
        </is>
      </c>
    </row>
    <row r="24">
      <c r="A24" s="4" t="inlineStr">
        <is>
          <t>Total Past Due</t>
        </is>
      </c>
      <c r="B24" s="5" t="n">
        <v>165</v>
      </c>
      <c r="C24" s="5" t="n">
        <v>738</v>
      </c>
    </row>
    <row r="25">
      <c r="A25" s="4" t="inlineStr">
        <is>
          <t>Total Commercial [Member] | Commercial Real Estate - Income Producing [Member] | 60-89 Days Past Due [Member]</t>
        </is>
      </c>
    </row>
    <row r="26">
      <c r="A26" s="3" t="inlineStr">
        <is>
          <t>Financing Receivable, Recorded Investment, Past Due [Line Items]</t>
        </is>
      </c>
    </row>
    <row r="27">
      <c r="A27" s="4" t="inlineStr">
        <is>
          <t>Total Past Due</t>
        </is>
      </c>
      <c r="B27" s="5" t="n">
        <v>30238</v>
      </c>
      <c r="C27" s="5" t="n">
        <v>703</v>
      </c>
    </row>
    <row r="28">
      <c r="A28" s="4" t="inlineStr">
        <is>
          <t>Total Commercial [Member] | Commercial Real Estate - Income Producing [Member] | Greater Than 90 Days Past Due [Member]</t>
        </is>
      </c>
    </row>
    <row r="29">
      <c r="A29" s="3" t="inlineStr">
        <is>
          <t>Financing Receivable, Recorded Investment, Past Due [Line Items]</t>
        </is>
      </c>
    </row>
    <row r="30">
      <c r="A30" s="4" t="inlineStr">
        <is>
          <t>Total Past Due</t>
        </is>
      </c>
      <c r="B30" s="5" t="n">
        <v>8701</v>
      </c>
      <c r="C30" s="5" t="n">
        <v>2910</v>
      </c>
    </row>
    <row r="31">
      <c r="A31" s="4" t="inlineStr">
        <is>
          <t>Total Commercial [Member] | Construction and Land Development [Member]</t>
        </is>
      </c>
    </row>
    <row r="32">
      <c r="A32" s="3" t="inlineStr">
        <is>
          <t>Financing Receivable, Recorded Investment, Past Due [Line Items]</t>
        </is>
      </c>
    </row>
    <row r="33">
      <c r="A33" s="4" t="inlineStr">
        <is>
          <t>Total Past Due</t>
        </is>
      </c>
      <c r="B33" s="5" t="n">
        <v>4491</v>
      </c>
      <c r="C33" s="5" t="n">
        <v>8907</v>
      </c>
    </row>
    <row r="34">
      <c r="A34" s="4" t="inlineStr">
        <is>
          <t>Current</t>
        </is>
      </c>
      <c r="B34" s="5" t="n">
        <v>1091658</v>
      </c>
      <c r="C34" s="5" t="n">
        <v>1148544</v>
      </c>
    </row>
    <row r="35">
      <c r="A35" s="4" t="inlineStr">
        <is>
          <t>Total loans</t>
        </is>
      </c>
      <c r="B35" s="5" t="n">
        <v>1096149</v>
      </c>
      <c r="C35" s="5" t="n">
        <v>1157451</v>
      </c>
      <c r="D35" s="5" t="n">
        <v>1190718</v>
      </c>
    </row>
    <row r="36">
      <c r="A36" s="4" t="inlineStr">
        <is>
          <t>Recorded Investment &gt; 90 Days and Accruing</t>
        </is>
      </c>
      <c r="B36" s="5" t="n">
        <v>393</v>
      </c>
      <c r="C36" s="5" t="n">
        <v>2042</v>
      </c>
    </row>
    <row r="37">
      <c r="A37" s="4" t="inlineStr">
        <is>
          <t>Total Commercial [Member] | Construction and Land Development [Member] | 30-59 Days Past Due [Member]</t>
        </is>
      </c>
    </row>
    <row r="38">
      <c r="A38" s="3" t="inlineStr">
        <is>
          <t>Financing Receivable, Recorded Investment, Past Due [Line Items]</t>
        </is>
      </c>
    </row>
    <row r="39">
      <c r="A39" s="4" t="inlineStr">
        <is>
          <t>Total Past Due</t>
        </is>
      </c>
      <c r="B39" s="5" t="n">
        <v>1076</v>
      </c>
      <c r="C39" s="5" t="n">
        <v>5747</v>
      </c>
    </row>
    <row r="40">
      <c r="A40" s="4" t="inlineStr">
        <is>
          <t>Total Commercial [Member] | Construction and Land Development [Member] | 60-89 Days Past Due [Member]</t>
        </is>
      </c>
    </row>
    <row r="41">
      <c r="A41" s="3" t="inlineStr">
        <is>
          <t>Financing Receivable, Recorded Investment, Past Due [Line Items]</t>
        </is>
      </c>
    </row>
    <row r="42">
      <c r="A42" s="4" t="inlineStr">
        <is>
          <t>Total Past Due</t>
        </is>
      </c>
      <c r="B42" s="5" t="n">
        <v>237</v>
      </c>
      <c r="C42" s="5" t="n">
        <v>680</v>
      </c>
    </row>
    <row r="43">
      <c r="A43" s="4" t="inlineStr">
        <is>
          <t>Total Commercial [Member] | Construction and Land Development [Member] | Greater Than 90 Days Past Due [Member]</t>
        </is>
      </c>
    </row>
    <row r="44">
      <c r="A44" s="3" t="inlineStr">
        <is>
          <t>Financing Receivable, Recorded Investment, Past Due [Line Items]</t>
        </is>
      </c>
    </row>
    <row r="45">
      <c r="A45" s="4" t="inlineStr">
        <is>
          <t>Total Past Due</t>
        </is>
      </c>
      <c r="B45" s="5" t="n">
        <v>3178</v>
      </c>
      <c r="C45" s="5" t="n">
        <v>2480</v>
      </c>
    </row>
    <row r="46">
      <c r="A46" s="4" t="inlineStr">
        <is>
          <t>Total Commercial [Member] | Total Commercial And Industrial [Member]</t>
        </is>
      </c>
    </row>
    <row r="47">
      <c r="A47" s="3" t="inlineStr">
        <is>
          <t>Financing Receivable, Recorded Investment, Past Due [Line Items]</t>
        </is>
      </c>
    </row>
    <row r="48">
      <c r="A48" s="4" t="inlineStr">
        <is>
          <t>Total Past Due</t>
        </is>
      </c>
      <c r="B48" s="5" t="n">
        <v>100527</v>
      </c>
      <c r="C48" s="5" t="n">
        <v>147830</v>
      </c>
    </row>
    <row r="49">
      <c r="A49" s="4" t="inlineStr">
        <is>
          <t>Current</t>
        </is>
      </c>
      <c r="B49" s="5" t="n">
        <v>12936668</v>
      </c>
      <c r="C49" s="5" t="n">
        <v>11757577</v>
      </c>
    </row>
    <row r="50">
      <c r="A50" s="4" t="inlineStr">
        <is>
          <t>Total loans</t>
        </is>
      </c>
      <c r="B50" s="5" t="n">
        <v>13037195</v>
      </c>
      <c r="C50" s="5" t="n">
        <v>11905407</v>
      </c>
      <c r="D50" s="5" t="n">
        <v>11627383</v>
      </c>
    </row>
    <row r="51">
      <c r="A51" s="4" t="inlineStr">
        <is>
          <t>Recorded Investment &gt; 90 Days and Accruing</t>
        </is>
      </c>
      <c r="B51" s="5" t="n">
        <v>5223</v>
      </c>
      <c r="C51" s="5" t="n">
        <v>2367</v>
      </c>
    </row>
    <row r="52">
      <c r="A52" s="4" t="inlineStr">
        <is>
          <t>Total Commercial [Member] | Total Commercial And Industrial [Member] | 30-59 Days Past Due [Member]</t>
        </is>
      </c>
    </row>
    <row r="53">
      <c r="A53" s="3" t="inlineStr">
        <is>
          <t>Financing Receivable, Recorded Investment, Past Due [Line Items]</t>
        </is>
      </c>
    </row>
    <row r="54">
      <c r="A54" s="4" t="inlineStr">
        <is>
          <t>Total Past Due</t>
        </is>
      </c>
      <c r="B54" s="5" t="n">
        <v>6561</v>
      </c>
      <c r="C54" s="5" t="n">
        <v>25755</v>
      </c>
    </row>
    <row r="55">
      <c r="A55" s="4" t="inlineStr">
        <is>
          <t>Total Commercial [Member] | Total Commercial And Industrial [Member] | 60-89 Days Past Due [Member]</t>
        </is>
      </c>
    </row>
    <row r="56">
      <c r="A56" s="3" t="inlineStr">
        <is>
          <t>Financing Receivable, Recorded Investment, Past Due [Line Items]</t>
        </is>
      </c>
    </row>
    <row r="57">
      <c r="A57" s="4" t="inlineStr">
        <is>
          <t>Total Past Due</t>
        </is>
      </c>
      <c r="B57" s="5" t="n">
        <v>16553</v>
      </c>
      <c r="C57" s="5" t="n">
        <v>14001</v>
      </c>
    </row>
    <row r="58">
      <c r="A58" s="4" t="inlineStr">
        <is>
          <t>Total Commercial [Member] | Total Commercial And Industrial [Member] | Greater Than 90 Days Past Due [Member]</t>
        </is>
      </c>
    </row>
    <row r="59">
      <c r="A59" s="3" t="inlineStr">
        <is>
          <t>Financing Receivable, Recorded Investment, Past Due [Line Items]</t>
        </is>
      </c>
    </row>
    <row r="60">
      <c r="A60" s="4" t="inlineStr">
        <is>
          <t>Total Past Due</t>
        </is>
      </c>
      <c r="B60" s="5" t="n">
        <v>77413</v>
      </c>
      <c r="C60" s="5" t="n">
        <v>108074</v>
      </c>
    </row>
    <row r="61">
      <c r="A61" s="4" t="inlineStr">
        <is>
          <t>Total Commercial [Member] | Total Commercial And Industrial [Member] | Commercial Non-Real Estate [Member]</t>
        </is>
      </c>
    </row>
    <row r="62">
      <c r="A62" s="3" t="inlineStr">
        <is>
          <t>Financing Receivable, Recorded Investment, Past Due [Line Items]</t>
        </is>
      </c>
    </row>
    <row r="63">
      <c r="A63" s="4" t="inlineStr">
        <is>
          <t>Total Past Due</t>
        </is>
      </c>
      <c r="B63" s="5" t="n">
        <v>86008</v>
      </c>
      <c r="C63" s="5" t="n">
        <v>135144</v>
      </c>
    </row>
    <row r="64">
      <c r="A64" s="4" t="inlineStr">
        <is>
          <t>Current</t>
        </is>
      </c>
      <c r="B64" s="5" t="n">
        <v>10171780</v>
      </c>
      <c r="C64" s="5" t="n">
        <v>9031803</v>
      </c>
    </row>
    <row r="65">
      <c r="A65" s="4" t="inlineStr">
        <is>
          <t>Total loans</t>
        </is>
      </c>
      <c r="B65" s="5" t="n">
        <v>10257788</v>
      </c>
      <c r="C65" s="5" t="n">
        <v>9166947</v>
      </c>
      <c r="D65" s="5" t="n">
        <v>8893004</v>
      </c>
    </row>
    <row r="66">
      <c r="A66" s="4" t="inlineStr">
        <is>
          <t>Recorded Investment &gt; 90 Days and Accruing</t>
        </is>
      </c>
      <c r="B66" s="5" t="n">
        <v>5110</v>
      </c>
      <c r="C66" s="5" t="n">
        <v>1537</v>
      </c>
    </row>
    <row r="67">
      <c r="A67" s="4" t="inlineStr">
        <is>
          <t>Total Commercial [Member] | Total Commercial And Industrial [Member] | Commercial Non-Real Estate [Member] | 30-59 Days Past Due [Member]</t>
        </is>
      </c>
    </row>
    <row r="68">
      <c r="A68" s="3" t="inlineStr">
        <is>
          <t>Financing Receivable, Recorded Investment, Past Due [Line Items]</t>
        </is>
      </c>
    </row>
    <row r="69">
      <c r="A69" s="4" t="inlineStr">
        <is>
          <t>Total Past Due</t>
        </is>
      </c>
      <c r="B69" s="5" t="n">
        <v>6026</v>
      </c>
      <c r="C69" s="5" t="n">
        <v>20893</v>
      </c>
    </row>
    <row r="70">
      <c r="A70" s="4" t="inlineStr">
        <is>
          <t>Total Commercial [Member] | Total Commercial And Industrial [Member] | Commercial Non-Real Estate [Member] | 60-89 Days Past Due [Member]</t>
        </is>
      </c>
    </row>
    <row r="71">
      <c r="A71" s="3" t="inlineStr">
        <is>
          <t>Financing Receivable, Recorded Investment, Past Due [Line Items]</t>
        </is>
      </c>
    </row>
    <row r="72">
      <c r="A72" s="4" t="inlineStr">
        <is>
          <t>Total Past Due</t>
        </is>
      </c>
      <c r="B72" s="5" t="n">
        <v>14277</v>
      </c>
      <c r="C72" s="5" t="n">
        <v>13445</v>
      </c>
    </row>
    <row r="73">
      <c r="A73" s="4" t="inlineStr">
        <is>
          <t>Total Commercial [Member] | Total Commercial And Industrial [Member] | Commercial Non-Real Estate [Member] | Greater Than 90 Days Past Due [Member]</t>
        </is>
      </c>
    </row>
    <row r="74">
      <c r="A74" s="3" t="inlineStr">
        <is>
          <t>Financing Receivable, Recorded Investment, Past Due [Line Items]</t>
        </is>
      </c>
    </row>
    <row r="75">
      <c r="A75" s="4" t="inlineStr">
        <is>
          <t>Total Past Due</t>
        </is>
      </c>
      <c r="B75" s="5" t="n">
        <v>65705</v>
      </c>
      <c r="C75" s="5" t="n">
        <v>100806</v>
      </c>
    </row>
    <row r="76">
      <c r="A76" s="4" t="inlineStr">
        <is>
          <t>Total Commercial [Member] | Total Commercial And Industrial [Member] | Commercial Real Estate - Owner Occupied [Member]</t>
        </is>
      </c>
    </row>
    <row r="77">
      <c r="A77" s="3" t="inlineStr">
        <is>
          <t>Financing Receivable, Recorded Investment, Past Due [Line Items]</t>
        </is>
      </c>
    </row>
    <row r="78">
      <c r="A78" s="4" t="inlineStr">
        <is>
          <t>Total Past Due</t>
        </is>
      </c>
      <c r="B78" s="5" t="n">
        <v>14519</v>
      </c>
      <c r="C78" s="5" t="n">
        <v>12686</v>
      </c>
    </row>
    <row r="79">
      <c r="A79" s="4" t="inlineStr">
        <is>
          <t>Current</t>
        </is>
      </c>
      <c r="B79" s="5" t="n">
        <v>2764888</v>
      </c>
      <c r="C79" s="5" t="n">
        <v>2725774</v>
      </c>
    </row>
    <row r="80">
      <c r="A80" s="4" t="inlineStr">
        <is>
          <t>Total loans</t>
        </is>
      </c>
      <c r="B80" s="5" t="n">
        <v>2779407</v>
      </c>
      <c r="C80" s="5" t="n">
        <v>2738460</v>
      </c>
      <c r="D80" s="5" t="n">
        <v>2734379</v>
      </c>
    </row>
    <row r="81">
      <c r="A81" s="4" t="inlineStr">
        <is>
          <t>Recorded Investment &gt; 90 Days and Accruing</t>
        </is>
      </c>
      <c r="B81" s="5" t="n">
        <v>113</v>
      </c>
      <c r="C81" s="5" t="n">
        <v>830</v>
      </c>
    </row>
    <row r="82">
      <c r="A82" s="4" t="inlineStr">
        <is>
          <t>Total Commercial [Member] | Total Commercial And Industrial [Member] | Commercial Real Estate - Owner Occupied [Member] | 30-59 Days Past Due [Member]</t>
        </is>
      </c>
    </row>
    <row r="83">
      <c r="A83" s="3" t="inlineStr">
        <is>
          <t>Financing Receivable, Recorded Investment, Past Due [Line Items]</t>
        </is>
      </c>
    </row>
    <row r="84">
      <c r="A84" s="4" t="inlineStr">
        <is>
          <t>Total Past Due</t>
        </is>
      </c>
      <c r="B84" s="5" t="n">
        <v>535</v>
      </c>
      <c r="C84" s="5" t="n">
        <v>4862</v>
      </c>
    </row>
    <row r="85">
      <c r="A85" s="4" t="inlineStr">
        <is>
          <t>Total Commercial [Member] | Total Commercial And Industrial [Member] | Commercial Real Estate - Owner Occupied [Member] | 60-89 Days Past Due [Member]</t>
        </is>
      </c>
    </row>
    <row r="86">
      <c r="A86" s="3" t="inlineStr">
        <is>
          <t>Financing Receivable, Recorded Investment, Past Due [Line Items]</t>
        </is>
      </c>
    </row>
    <row r="87">
      <c r="A87" s="4" t="inlineStr">
        <is>
          <t>Total Past Due</t>
        </is>
      </c>
      <c r="B87" s="5" t="n">
        <v>2276</v>
      </c>
      <c r="C87" s="5" t="n">
        <v>556</v>
      </c>
    </row>
    <row r="88">
      <c r="A88" s="4" t="inlineStr">
        <is>
          <t>Total Commercial [Member] | Total Commercial And Industrial [Member] | Commercial Real Estate - Owner Occupied [Member] | Greater Than 90 Days Past Due [Member]</t>
        </is>
      </c>
    </row>
    <row r="89">
      <c r="A89" s="3" t="inlineStr">
        <is>
          <t>Financing Receivable, Recorded Investment, Past Due [Line Items]</t>
        </is>
      </c>
    </row>
    <row r="90">
      <c r="A90" s="4" t="inlineStr">
        <is>
          <t>Total Past Due</t>
        </is>
      </c>
      <c r="B90" s="5" t="n">
        <v>11708</v>
      </c>
      <c r="C90" s="5" t="n">
        <v>7268</v>
      </c>
    </row>
    <row r="91">
      <c r="A91" s="4" t="inlineStr">
        <is>
          <t>Residential Mortgages [Member]</t>
        </is>
      </c>
    </row>
    <row r="92">
      <c r="A92" s="3" t="inlineStr">
        <is>
          <t>Financing Receivable, Recorded Investment, Past Due [Line Items]</t>
        </is>
      </c>
    </row>
    <row r="93">
      <c r="A93" s="4" t="inlineStr">
        <is>
          <t>Total Past Due</t>
        </is>
      </c>
      <c r="B93" s="5" t="n">
        <v>47851</v>
      </c>
      <c r="C93" s="5" t="n">
        <v>65028</v>
      </c>
    </row>
    <row r="94">
      <c r="A94" s="4" t="inlineStr">
        <is>
          <t>Current</t>
        </is>
      </c>
      <c r="B94" s="5" t="n">
        <v>2706537</v>
      </c>
      <c r="C94" s="5" t="n">
        <v>2925603</v>
      </c>
    </row>
    <row r="95">
      <c r="A95" s="4" t="inlineStr">
        <is>
          <t>Total loans</t>
        </is>
      </c>
      <c r="B95" s="5" t="n">
        <v>2754388</v>
      </c>
      <c r="C95" s="5" t="n">
        <v>2990631</v>
      </c>
      <c r="D95" s="5" t="n">
        <v>3004958</v>
      </c>
    </row>
    <row r="96">
      <c r="A96" s="4" t="inlineStr">
        <is>
          <t>Recorded Investment &gt; 90 Days and Accruing</t>
        </is>
      </c>
      <c r="B96" s="5" t="n">
        <v>1818</v>
      </c>
      <c r="C96" s="5" t="n">
        <v>85</v>
      </c>
    </row>
    <row r="97">
      <c r="A97" s="4" t="inlineStr">
        <is>
          <t>Residential Mortgages [Member] | 30-59 Days Past Due [Member]</t>
        </is>
      </c>
    </row>
    <row r="98">
      <c r="A98" s="3" t="inlineStr">
        <is>
          <t>Financing Receivable, Recorded Investment, Past Due [Line Items]</t>
        </is>
      </c>
    </row>
    <row r="99">
      <c r="A99" s="4" t="inlineStr">
        <is>
          <t>Total Past Due</t>
        </is>
      </c>
      <c r="B99" s="5" t="n">
        <v>3164</v>
      </c>
      <c r="C99" s="5" t="n">
        <v>32867</v>
      </c>
    </row>
    <row r="100">
      <c r="A100" s="4" t="inlineStr">
        <is>
          <t>Residential Mortgages [Member] | 60-89 Days Past Due [Member]</t>
        </is>
      </c>
    </row>
    <row r="101">
      <c r="A101" s="3" t="inlineStr">
        <is>
          <t>Financing Receivable, Recorded Investment, Past Due [Line Items]</t>
        </is>
      </c>
    </row>
    <row r="102">
      <c r="A102" s="4" t="inlineStr">
        <is>
          <t>Total Past Due</t>
        </is>
      </c>
      <c r="B102" s="5" t="n">
        <v>11779</v>
      </c>
      <c r="C102" s="5" t="n">
        <v>8584</v>
      </c>
    </row>
    <row r="103">
      <c r="A103" s="4" t="inlineStr">
        <is>
          <t>Residential Mortgages [Member] | Greater Than 90 Days Past Due [Member]</t>
        </is>
      </c>
    </row>
    <row r="104">
      <c r="A104" s="3" t="inlineStr">
        <is>
          <t>Financing Receivable, Recorded Investment, Past Due [Line Items]</t>
        </is>
      </c>
    </row>
    <row r="105">
      <c r="A105" s="4" t="inlineStr">
        <is>
          <t>Total Past Due</t>
        </is>
      </c>
      <c r="B105" s="5" t="n">
        <v>32908</v>
      </c>
      <c r="C105" s="5" t="n">
        <v>23577</v>
      </c>
    </row>
    <row r="106">
      <c r="A106" s="4" t="inlineStr">
        <is>
          <t>Consumer [Member]</t>
        </is>
      </c>
    </row>
    <row r="107">
      <c r="A107" s="3" t="inlineStr">
        <is>
          <t>Financing Receivable, Recorded Investment, Past Due [Line Items]</t>
        </is>
      </c>
    </row>
    <row r="108">
      <c r="A108" s="4" t="inlineStr">
        <is>
          <t>Total Past Due</t>
        </is>
      </c>
      <c r="B108" s="5" t="n">
        <v>26992</v>
      </c>
      <c r="C108" s="5" t="n">
        <v>34702</v>
      </c>
    </row>
    <row r="109">
      <c r="A109" s="4" t="inlineStr">
        <is>
          <t>Current</t>
        </is>
      </c>
      <c r="B109" s="5" t="n">
        <v>1918926</v>
      </c>
      <c r="C109" s="5" t="n">
        <v>2130116</v>
      </c>
    </row>
    <row r="110">
      <c r="A110" s="4" t="inlineStr">
        <is>
          <t>Total loans</t>
        </is>
      </c>
      <c r="B110" s="5" t="n">
        <v>1945918</v>
      </c>
      <c r="C110" s="5" t="n">
        <v>2164818</v>
      </c>
      <c r="D110" s="6" t="n">
        <v>2152325</v>
      </c>
    </row>
    <row r="111">
      <c r="A111" s="4" t="inlineStr">
        <is>
          <t>Recorded Investment &gt; 90 Days and Accruing</t>
        </is>
      </c>
      <c r="B111" s="5" t="n">
        <v>515</v>
      </c>
      <c r="C111" s="5" t="n">
        <v>1638</v>
      </c>
    </row>
    <row r="112">
      <c r="A112" s="4" t="inlineStr">
        <is>
          <t>Consumer [Member] | 30-59 Days Past Due [Member]</t>
        </is>
      </c>
    </row>
    <row r="113">
      <c r="A113" s="3" t="inlineStr">
        <is>
          <t>Financing Receivable, Recorded Investment, Past Due [Line Items]</t>
        </is>
      </c>
    </row>
    <row r="114">
      <c r="A114" s="4" t="inlineStr">
        <is>
          <t>Total Past Due</t>
        </is>
      </c>
      <c r="B114" s="5" t="n">
        <v>9451</v>
      </c>
      <c r="C114" s="5" t="n">
        <v>18586</v>
      </c>
    </row>
    <row r="115">
      <c r="A115" s="4" t="inlineStr">
        <is>
          <t>Consumer [Member] | 60-89 Days Past Due [Member]</t>
        </is>
      </c>
    </row>
    <row r="116">
      <c r="A116" s="3" t="inlineStr">
        <is>
          <t>Financing Receivable, Recorded Investment, Past Due [Line Items]</t>
        </is>
      </c>
    </row>
    <row r="117">
      <c r="A117" s="4" t="inlineStr">
        <is>
          <t>Total Past Due</t>
        </is>
      </c>
      <c r="B117" s="5" t="n">
        <v>4621</v>
      </c>
      <c r="C117" s="5" t="n">
        <v>6215</v>
      </c>
    </row>
    <row r="118">
      <c r="A118" s="4" t="inlineStr">
        <is>
          <t>Consumer [Member] | Greater Than 90 Days Past Due [Member]</t>
        </is>
      </c>
    </row>
    <row r="119">
      <c r="A119" s="3" t="inlineStr">
        <is>
          <t>Financing Receivable, Recorded Investment, Past Due [Line Items]</t>
        </is>
      </c>
    </row>
    <row r="120">
      <c r="A120" s="4" t="inlineStr">
        <is>
          <t>Total Past Due</t>
        </is>
      </c>
      <c r="B120" s="6" t="n">
        <v>12920</v>
      </c>
      <c r="C120" s="6" t="n">
        <v>99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by Segments and Portfolio Class) (Details) - USD ($) $ in Thousands</t>
        </is>
      </c>
      <c r="B1" s="2" t="inlineStr">
        <is>
          <t>Sep. 30, 2020</t>
        </is>
      </c>
      <c r="C1" s="2" t="inlineStr">
        <is>
          <t>Dec. 31, 2019</t>
        </is>
      </c>
    </row>
    <row r="2">
      <c r="A2" s="4" t="inlineStr">
        <is>
          <t>Total Commercial [Member]</t>
        </is>
      </c>
    </row>
    <row r="3">
      <c r="A3" s="3" t="inlineStr">
        <is>
          <t>Financing Receivable Recorded Investment [Line Items]</t>
        </is>
      </c>
    </row>
    <row r="4">
      <c r="A4" s="4" t="inlineStr">
        <is>
          <t>Total loans</t>
        </is>
      </c>
      <c r="B4" s="6" t="n">
        <v>17539898</v>
      </c>
      <c r="C4" s="6" t="n">
        <v>16057306</v>
      </c>
    </row>
    <row r="5">
      <c r="A5" s="4" t="inlineStr">
        <is>
          <t>Total Commercial [Member] | Total Commercial And Industrial [Member]</t>
        </is>
      </c>
    </row>
    <row r="6">
      <c r="A6" s="3" t="inlineStr">
        <is>
          <t>Financing Receivable Recorded Investment [Line Items]</t>
        </is>
      </c>
    </row>
    <row r="7">
      <c r="A7" s="4" t="inlineStr">
        <is>
          <t>Total loans</t>
        </is>
      </c>
      <c r="B7" s="5" t="n">
        <v>13037195</v>
      </c>
      <c r="C7" s="5" t="n">
        <v>11905407</v>
      </c>
    </row>
    <row r="8">
      <c r="A8" s="4" t="inlineStr">
        <is>
          <t>Total Commercial [Member] | Pass [Member]</t>
        </is>
      </c>
    </row>
    <row r="9">
      <c r="A9" s="3" t="inlineStr">
        <is>
          <t>Financing Receivable Recorded Investment [Line Items]</t>
        </is>
      </c>
    </row>
    <row r="10">
      <c r="A10" s="4" t="inlineStr">
        <is>
          <t>Total loans</t>
        </is>
      </c>
      <c r="B10" s="5" t="n">
        <v>16520746</v>
      </c>
      <c r="C10" s="5" t="n">
        <v>15014111</v>
      </c>
    </row>
    <row r="11">
      <c r="A11" s="4" t="inlineStr">
        <is>
          <t>Total Commercial [Member] | Pass [Member] | Total Commercial And Industrial [Member]</t>
        </is>
      </c>
    </row>
    <row r="12">
      <c r="A12" s="3" t="inlineStr">
        <is>
          <t>Financing Receivable Recorded Investment [Line Items]</t>
        </is>
      </c>
    </row>
    <row r="13">
      <c r="A13" s="4" t="inlineStr">
        <is>
          <t>Total loans</t>
        </is>
      </c>
      <c r="B13" s="5" t="n">
        <v>12180378</v>
      </c>
      <c r="C13" s="5" t="n">
        <v>11009561</v>
      </c>
    </row>
    <row r="14">
      <c r="A14" s="4" t="inlineStr">
        <is>
          <t>Total Commercial [Member] | Pass-Watch [Member]</t>
        </is>
      </c>
    </row>
    <row r="15">
      <c r="A15" s="3" t="inlineStr">
        <is>
          <t>Financing Receivable Recorded Investment [Line Items]</t>
        </is>
      </c>
    </row>
    <row r="16">
      <c r="A16" s="4" t="inlineStr">
        <is>
          <t>Total loans</t>
        </is>
      </c>
      <c r="B16" s="5" t="n">
        <v>607567</v>
      </c>
      <c r="C16" s="5" t="n">
        <v>462502</v>
      </c>
    </row>
    <row r="17">
      <c r="A17" s="4" t="inlineStr">
        <is>
          <t>Total Commercial [Member] | Pass-Watch [Member] | Total Commercial And Industrial [Member]</t>
        </is>
      </c>
    </row>
    <row r="18">
      <c r="A18" s="3" t="inlineStr">
        <is>
          <t>Financing Receivable Recorded Investment [Line Items]</t>
        </is>
      </c>
    </row>
    <row r="19">
      <c r="A19" s="4" t="inlineStr">
        <is>
          <t>Total loans</t>
        </is>
      </c>
      <c r="B19" s="5" t="n">
        <v>495980</v>
      </c>
      <c r="C19" s="5" t="n">
        <v>367116</v>
      </c>
    </row>
    <row r="20">
      <c r="A20" s="4" t="inlineStr">
        <is>
          <t>Total Commercial [Member] | Special Mention [Member]</t>
        </is>
      </c>
    </row>
    <row r="21">
      <c r="A21" s="3" t="inlineStr">
        <is>
          <t>Financing Receivable Recorded Investment [Line Items]</t>
        </is>
      </c>
    </row>
    <row r="22">
      <c r="A22" s="4" t="inlineStr">
        <is>
          <t>Total loans</t>
        </is>
      </c>
      <c r="B22" s="5" t="n">
        <v>124626</v>
      </c>
      <c r="C22" s="5" t="n">
        <v>101583</v>
      </c>
    </row>
    <row r="23">
      <c r="A23" s="4" t="inlineStr">
        <is>
          <t>Total Commercial [Member] | Special Mention [Member] | Total Commercial And Industrial [Member]</t>
        </is>
      </c>
    </row>
    <row r="24">
      <c r="A24" s="3" t="inlineStr">
        <is>
          <t>Financing Receivable Recorded Investment [Line Items]</t>
        </is>
      </c>
    </row>
    <row r="25">
      <c r="A25" s="4" t="inlineStr">
        <is>
          <t>Total loans</t>
        </is>
      </c>
      <c r="B25" s="5" t="n">
        <v>122395</v>
      </c>
      <c r="C25" s="5" t="n">
        <v>86305</v>
      </c>
    </row>
    <row r="26">
      <c r="A26" s="4" t="inlineStr">
        <is>
          <t>Total Commercial [Member] | Substandard [Member]</t>
        </is>
      </c>
    </row>
    <row r="27">
      <c r="A27" s="3" t="inlineStr">
        <is>
          <t>Financing Receivable Recorded Investment [Line Items]</t>
        </is>
      </c>
    </row>
    <row r="28">
      <c r="A28" s="4" t="inlineStr">
        <is>
          <t>Total loans</t>
        </is>
      </c>
      <c r="B28" s="5" t="n">
        <v>286959</v>
      </c>
      <c r="C28" s="5" t="n">
        <v>479110</v>
      </c>
    </row>
    <row r="29">
      <c r="A29" s="4" t="inlineStr">
        <is>
          <t>Total Commercial [Member] | Substandard [Member] | Total Commercial And Industrial [Member]</t>
        </is>
      </c>
    </row>
    <row r="30">
      <c r="A30" s="3" t="inlineStr">
        <is>
          <t>Financing Receivable Recorded Investment [Line Items]</t>
        </is>
      </c>
    </row>
    <row r="31">
      <c r="A31" s="4" t="inlineStr">
        <is>
          <t>Total loans</t>
        </is>
      </c>
      <c r="B31" s="5" t="n">
        <v>238442</v>
      </c>
      <c r="C31" s="5" t="n">
        <v>442425</v>
      </c>
    </row>
    <row r="32">
      <c r="A32" s="4" t="inlineStr">
        <is>
          <t>Residential Mortgages [Member]</t>
        </is>
      </c>
    </row>
    <row r="33">
      <c r="A33" s="3" t="inlineStr">
        <is>
          <t>Financing Receivable Recorded Investment [Line Items]</t>
        </is>
      </c>
    </row>
    <row r="34">
      <c r="A34" s="4" t="inlineStr">
        <is>
          <t>Total loans</t>
        </is>
      </c>
      <c r="B34" s="5" t="n">
        <v>2754388</v>
      </c>
      <c r="C34" s="5" t="n">
        <v>2990631</v>
      </c>
    </row>
    <row r="35">
      <c r="A35" s="4" t="inlineStr">
        <is>
          <t>Residential Mortgages [Member] | Performing [Member]</t>
        </is>
      </c>
    </row>
    <row r="36">
      <c r="A36" s="3" t="inlineStr">
        <is>
          <t>Financing Receivable Recorded Investment [Line Items]</t>
        </is>
      </c>
    </row>
    <row r="37">
      <c r="A37" s="4" t="inlineStr">
        <is>
          <t>Total loans</t>
        </is>
      </c>
      <c r="B37" s="5" t="n">
        <v>2708484</v>
      </c>
      <c r="C37" s="5" t="n">
        <v>2950854</v>
      </c>
    </row>
    <row r="38">
      <c r="A38" s="4" t="inlineStr">
        <is>
          <t>Residential Mortgages [Member] | Nonperforming [Member]</t>
        </is>
      </c>
    </row>
    <row r="39">
      <c r="A39" s="3" t="inlineStr">
        <is>
          <t>Financing Receivable Recorded Investment [Line Items]</t>
        </is>
      </c>
    </row>
    <row r="40">
      <c r="A40" s="4" t="inlineStr">
        <is>
          <t>Total loans</t>
        </is>
      </c>
      <c r="B40" s="5" t="n">
        <v>45904</v>
      </c>
      <c r="C40" s="5" t="n">
        <v>39777</v>
      </c>
    </row>
    <row r="41">
      <c r="A41" s="4" t="inlineStr">
        <is>
          <t>Consumer [Member]</t>
        </is>
      </c>
    </row>
    <row r="42">
      <c r="A42" s="3" t="inlineStr">
        <is>
          <t>Financing Receivable Recorded Investment [Line Items]</t>
        </is>
      </c>
    </row>
    <row r="43">
      <c r="A43" s="4" t="inlineStr">
        <is>
          <t>Total loans</t>
        </is>
      </c>
      <c r="B43" s="5" t="n">
        <v>1945918</v>
      </c>
      <c r="C43" s="5" t="n">
        <v>2164818</v>
      </c>
    </row>
    <row r="44">
      <c r="A44" s="4" t="inlineStr">
        <is>
          <t>Consumer [Member] | Performing [Member]</t>
        </is>
      </c>
    </row>
    <row r="45">
      <c r="A45" s="3" t="inlineStr">
        <is>
          <t>Financing Receivable Recorded Investment [Line Items]</t>
        </is>
      </c>
    </row>
    <row r="46">
      <c r="A46" s="4" t="inlineStr">
        <is>
          <t>Total loans</t>
        </is>
      </c>
      <c r="B46" s="5" t="n">
        <v>1920049</v>
      </c>
      <c r="C46" s="5" t="n">
        <v>2147312</v>
      </c>
    </row>
    <row r="47">
      <c r="A47" s="4" t="inlineStr">
        <is>
          <t>Consumer [Member] | Nonperforming [Member]</t>
        </is>
      </c>
    </row>
    <row r="48">
      <c r="A48" s="3" t="inlineStr">
        <is>
          <t>Financing Receivable Recorded Investment [Line Items]</t>
        </is>
      </c>
    </row>
    <row r="49">
      <c r="A49" s="4" t="inlineStr">
        <is>
          <t>Total loans</t>
        </is>
      </c>
      <c r="B49" s="5" t="n">
        <v>25869</v>
      </c>
      <c r="C49" s="5" t="n">
        <v>17506</v>
      </c>
    </row>
    <row r="50">
      <c r="A50" s="4" t="inlineStr">
        <is>
          <t>Residential Mortgage and Consumer [Member]</t>
        </is>
      </c>
    </row>
    <row r="51">
      <c r="A51" s="3" t="inlineStr">
        <is>
          <t>Financing Receivable Recorded Investment [Line Items]</t>
        </is>
      </c>
    </row>
    <row r="52">
      <c r="A52" s="4" t="inlineStr">
        <is>
          <t>Total loans</t>
        </is>
      </c>
      <c r="B52" s="5" t="n">
        <v>4700306</v>
      </c>
      <c r="C52" s="5" t="n">
        <v>5155449</v>
      </c>
    </row>
    <row r="53">
      <c r="A53" s="4" t="inlineStr">
        <is>
          <t>Residential Mortgage and Consumer [Member] | Performing [Member]</t>
        </is>
      </c>
    </row>
    <row r="54">
      <c r="A54" s="3" t="inlineStr">
        <is>
          <t>Financing Receivable Recorded Investment [Line Items]</t>
        </is>
      </c>
    </row>
    <row r="55">
      <c r="A55" s="4" t="inlineStr">
        <is>
          <t>Total loans</t>
        </is>
      </c>
      <c r="B55" s="5" t="n">
        <v>4628533</v>
      </c>
      <c r="C55" s="5" t="n">
        <v>5098166</v>
      </c>
    </row>
    <row r="56">
      <c r="A56" s="4" t="inlineStr">
        <is>
          <t>Residential Mortgage and Consumer [Member] | Nonperforming [Member]</t>
        </is>
      </c>
    </row>
    <row r="57">
      <c r="A57" s="3" t="inlineStr">
        <is>
          <t>Financing Receivable Recorded Investment [Line Items]</t>
        </is>
      </c>
    </row>
    <row r="58">
      <c r="A58" s="4" t="inlineStr">
        <is>
          <t>Total loans</t>
        </is>
      </c>
      <c r="B58" s="5" t="n">
        <v>71773</v>
      </c>
      <c r="C58" s="5" t="n">
        <v>57283</v>
      </c>
    </row>
    <row r="59">
      <c r="A59" s="4" t="inlineStr">
        <is>
          <t>Commercial Non-Real Estate [Member] | Total Commercial [Member] | Total Commercial And Industrial [Member]</t>
        </is>
      </c>
    </row>
    <row r="60">
      <c r="A60" s="3" t="inlineStr">
        <is>
          <t>Financing Receivable Recorded Investment [Line Items]</t>
        </is>
      </c>
    </row>
    <row r="61">
      <c r="A61" s="4" t="inlineStr">
        <is>
          <t>Total loans</t>
        </is>
      </c>
      <c r="B61" s="5" t="n">
        <v>10257788</v>
      </c>
      <c r="C61" s="5" t="n">
        <v>9166947</v>
      </c>
    </row>
    <row r="62">
      <c r="A62" s="4" t="inlineStr">
        <is>
          <t>Commercial Non-Real Estate [Member] | Total Commercial [Member] | Pass [Member] | Total Commercial And Industrial [Member]</t>
        </is>
      </c>
    </row>
    <row r="63">
      <c r="A63" s="3" t="inlineStr">
        <is>
          <t>Financing Receivable Recorded Investment [Line Items]</t>
        </is>
      </c>
    </row>
    <row r="64">
      <c r="A64" s="4" t="inlineStr">
        <is>
          <t>Total loans</t>
        </is>
      </c>
      <c r="B64" s="5" t="n">
        <v>9617743</v>
      </c>
      <c r="C64" s="5" t="n">
        <v>8492113</v>
      </c>
    </row>
    <row r="65">
      <c r="A65" s="4" t="inlineStr">
        <is>
          <t>Commercial Non-Real Estate [Member] | Total Commercial [Member] | Pass-Watch [Member] | Total Commercial And Industrial [Member]</t>
        </is>
      </c>
    </row>
    <row r="66">
      <c r="A66" s="3" t="inlineStr">
        <is>
          <t>Financing Receivable Recorded Investment [Line Items]</t>
        </is>
      </c>
    </row>
    <row r="67">
      <c r="A67" s="4" t="inlineStr">
        <is>
          <t>Total loans</t>
        </is>
      </c>
      <c r="B67" s="5" t="n">
        <v>368292</v>
      </c>
      <c r="C67" s="5" t="n">
        <v>220850</v>
      </c>
    </row>
    <row r="68">
      <c r="A68" s="4" t="inlineStr">
        <is>
          <t>Commercial Non-Real Estate [Member] | Total Commercial [Member] | Special Mention [Member] | Total Commercial And Industrial [Member]</t>
        </is>
      </c>
    </row>
    <row r="69">
      <c r="A69" s="3" t="inlineStr">
        <is>
          <t>Financing Receivable Recorded Investment [Line Items]</t>
        </is>
      </c>
    </row>
    <row r="70">
      <c r="A70" s="4" t="inlineStr">
        <is>
          <t>Total loans</t>
        </is>
      </c>
      <c r="B70" s="5" t="n">
        <v>85096</v>
      </c>
      <c r="C70" s="5" t="n">
        <v>71654</v>
      </c>
    </row>
    <row r="71">
      <c r="A71" s="4" t="inlineStr">
        <is>
          <t>Commercial Non-Real Estate [Member] | Total Commercial [Member] | Substandard [Member] | Total Commercial And Industrial [Member]</t>
        </is>
      </c>
    </row>
    <row r="72">
      <c r="A72" s="3" t="inlineStr">
        <is>
          <t>Financing Receivable Recorded Investment [Line Items]</t>
        </is>
      </c>
    </row>
    <row r="73">
      <c r="A73" s="4" t="inlineStr">
        <is>
          <t>Total loans</t>
        </is>
      </c>
      <c r="B73" s="5" t="n">
        <v>186657</v>
      </c>
      <c r="C73" s="5" t="n">
        <v>382330</v>
      </c>
    </row>
    <row r="74">
      <c r="A74" s="4" t="inlineStr">
        <is>
          <t>Commercial Real Estate - Owner Occupied [Member] | Total Commercial [Member] | Total Commercial And Industrial [Member]</t>
        </is>
      </c>
    </row>
    <row r="75">
      <c r="A75" s="3" t="inlineStr">
        <is>
          <t>Financing Receivable Recorded Investment [Line Items]</t>
        </is>
      </c>
    </row>
    <row r="76">
      <c r="A76" s="4" t="inlineStr">
        <is>
          <t>Total loans</t>
        </is>
      </c>
      <c r="B76" s="5" t="n">
        <v>2779407</v>
      </c>
      <c r="C76" s="5" t="n">
        <v>2738460</v>
      </c>
    </row>
    <row r="77">
      <c r="A77" s="4" t="inlineStr">
        <is>
          <t>Commercial Real Estate - Owner Occupied [Member] | Total Commercial [Member] | Pass [Member] | Total Commercial And Industrial [Member]</t>
        </is>
      </c>
    </row>
    <row r="78">
      <c r="A78" s="3" t="inlineStr">
        <is>
          <t>Financing Receivable Recorded Investment [Line Items]</t>
        </is>
      </c>
    </row>
    <row r="79">
      <c r="A79" s="4" t="inlineStr">
        <is>
          <t>Total loans</t>
        </is>
      </c>
      <c r="B79" s="5" t="n">
        <v>2562635</v>
      </c>
      <c r="C79" s="5" t="n">
        <v>2517448</v>
      </c>
    </row>
    <row r="80">
      <c r="A80" s="4" t="inlineStr">
        <is>
          <t>Commercial Real Estate - Owner Occupied [Member] | Total Commercial [Member] | Pass-Watch [Member] | Total Commercial And Industrial [Member]</t>
        </is>
      </c>
    </row>
    <row r="81">
      <c r="A81" s="3" t="inlineStr">
        <is>
          <t>Financing Receivable Recorded Investment [Line Items]</t>
        </is>
      </c>
    </row>
    <row r="82">
      <c r="A82" s="4" t="inlineStr">
        <is>
          <t>Total loans</t>
        </is>
      </c>
      <c r="B82" s="5" t="n">
        <v>127688</v>
      </c>
      <c r="C82" s="5" t="n">
        <v>146266</v>
      </c>
    </row>
    <row r="83">
      <c r="A83" s="4" t="inlineStr">
        <is>
          <t>Commercial Real Estate - Owner Occupied [Member] | Total Commercial [Member] | Special Mention [Member] | Total Commercial And Industrial [Member]</t>
        </is>
      </c>
    </row>
    <row r="84">
      <c r="A84" s="3" t="inlineStr">
        <is>
          <t>Financing Receivable Recorded Investment [Line Items]</t>
        </is>
      </c>
    </row>
    <row r="85">
      <c r="A85" s="4" t="inlineStr">
        <is>
          <t>Total loans</t>
        </is>
      </c>
      <c r="B85" s="5" t="n">
        <v>37299</v>
      </c>
      <c r="C85" s="5" t="n">
        <v>14651</v>
      </c>
    </row>
    <row r="86">
      <c r="A86" s="4" t="inlineStr">
        <is>
          <t>Commercial Real Estate - Owner Occupied [Member] | Total Commercial [Member] | Substandard [Member] | Total Commercial And Industrial [Member]</t>
        </is>
      </c>
    </row>
    <row r="87">
      <c r="A87" s="3" t="inlineStr">
        <is>
          <t>Financing Receivable Recorded Investment [Line Items]</t>
        </is>
      </c>
    </row>
    <row r="88">
      <c r="A88" s="4" t="inlineStr">
        <is>
          <t>Total loans</t>
        </is>
      </c>
      <c r="B88" s="5" t="n">
        <v>51785</v>
      </c>
      <c r="C88" s="5" t="n">
        <v>60095</v>
      </c>
    </row>
    <row r="89">
      <c r="A89" s="4" t="inlineStr">
        <is>
          <t>Commercial Real Estate - Income Producing [Member] | Total Commercial [Member]</t>
        </is>
      </c>
    </row>
    <row r="90">
      <c r="A90" s="3" t="inlineStr">
        <is>
          <t>Financing Receivable Recorded Investment [Line Items]</t>
        </is>
      </c>
    </row>
    <row r="91">
      <c r="A91" s="4" t="inlineStr">
        <is>
          <t>Total loans</t>
        </is>
      </c>
      <c r="B91" s="5" t="n">
        <v>3406554</v>
      </c>
      <c r="C91" s="5" t="n">
        <v>2994448</v>
      </c>
    </row>
    <row r="92">
      <c r="A92" s="4" t="inlineStr">
        <is>
          <t>Commercial Real Estate - Income Producing [Member] | Total Commercial [Member] | Pass [Member]</t>
        </is>
      </c>
    </row>
    <row r="93">
      <c r="A93" s="3" t="inlineStr">
        <is>
          <t>Financing Receivable Recorded Investment [Line Items]</t>
        </is>
      </c>
    </row>
    <row r="94">
      <c r="A94" s="4" t="inlineStr">
        <is>
          <t>Total loans</t>
        </is>
      </c>
      <c r="B94" s="5" t="n">
        <v>3278116</v>
      </c>
      <c r="C94" s="5" t="n">
        <v>2883553</v>
      </c>
    </row>
    <row r="95">
      <c r="A95" s="4" t="inlineStr">
        <is>
          <t>Commercial Real Estate - Income Producing [Member] | Total Commercial [Member] | Pass-Watch [Member]</t>
        </is>
      </c>
    </row>
    <row r="96">
      <c r="A96" s="3" t="inlineStr">
        <is>
          <t>Financing Receivable Recorded Investment [Line Items]</t>
        </is>
      </c>
    </row>
    <row r="97">
      <c r="A97" s="4" t="inlineStr">
        <is>
          <t>Total loans</t>
        </is>
      </c>
      <c r="B97" s="5" t="n">
        <v>83736</v>
      </c>
      <c r="C97" s="5" t="n">
        <v>69765</v>
      </c>
    </row>
    <row r="98">
      <c r="A98" s="4" t="inlineStr">
        <is>
          <t>Commercial Real Estate - Income Producing [Member] | Total Commercial [Member] | Special Mention [Member]</t>
        </is>
      </c>
    </row>
    <row r="99">
      <c r="A99" s="3" t="inlineStr">
        <is>
          <t>Financing Receivable Recorded Investment [Line Items]</t>
        </is>
      </c>
    </row>
    <row r="100">
      <c r="A100" s="4" t="inlineStr">
        <is>
          <t>Total loans</t>
        </is>
      </c>
      <c r="B100" s="5" t="n">
        <v>2021</v>
      </c>
      <c r="C100" s="5" t="n">
        <v>14995</v>
      </c>
    </row>
    <row r="101">
      <c r="A101" s="4" t="inlineStr">
        <is>
          <t>Commercial Real Estate - Income Producing [Member] | Total Commercial [Member] | Substandard [Member]</t>
        </is>
      </c>
    </row>
    <row r="102">
      <c r="A102" s="3" t="inlineStr">
        <is>
          <t>Financing Receivable Recorded Investment [Line Items]</t>
        </is>
      </c>
    </row>
    <row r="103">
      <c r="A103" s="4" t="inlineStr">
        <is>
          <t>Total loans</t>
        </is>
      </c>
      <c r="B103" s="5" t="n">
        <v>42681</v>
      </c>
      <c r="C103" s="5" t="n">
        <v>26135</v>
      </c>
    </row>
    <row r="104">
      <c r="A104" s="4" t="inlineStr">
        <is>
          <t>Construction and Land Development [Member] | Total Commercial [Member]</t>
        </is>
      </c>
    </row>
    <row r="105">
      <c r="A105" s="3" t="inlineStr">
        <is>
          <t>Financing Receivable Recorded Investment [Line Items]</t>
        </is>
      </c>
    </row>
    <row r="106">
      <c r="A106" s="4" t="inlineStr">
        <is>
          <t>Total loans</t>
        </is>
      </c>
      <c r="B106" s="5" t="n">
        <v>1096149</v>
      </c>
      <c r="C106" s="5" t="n">
        <v>1157451</v>
      </c>
    </row>
    <row r="107">
      <c r="A107" s="4" t="inlineStr">
        <is>
          <t>Construction and Land Development [Member] | Total Commercial [Member] | Pass [Member]</t>
        </is>
      </c>
    </row>
    <row r="108">
      <c r="A108" s="3" t="inlineStr">
        <is>
          <t>Financing Receivable Recorded Investment [Line Items]</t>
        </is>
      </c>
    </row>
    <row r="109">
      <c r="A109" s="4" t="inlineStr">
        <is>
          <t>Total loans</t>
        </is>
      </c>
      <c r="B109" s="5" t="n">
        <v>1062252</v>
      </c>
      <c r="C109" s="5" t="n">
        <v>1120997</v>
      </c>
    </row>
    <row r="110">
      <c r="A110" s="4" t="inlineStr">
        <is>
          <t>Construction and Land Development [Member] | Total Commercial [Member] | Pass-Watch [Member]</t>
        </is>
      </c>
    </row>
    <row r="111">
      <c r="A111" s="3" t="inlineStr">
        <is>
          <t>Financing Receivable Recorded Investment [Line Items]</t>
        </is>
      </c>
    </row>
    <row r="112">
      <c r="A112" s="4" t="inlineStr">
        <is>
          <t>Total loans</t>
        </is>
      </c>
      <c r="B112" s="5" t="n">
        <v>27851</v>
      </c>
      <c r="C112" s="5" t="n">
        <v>25621</v>
      </c>
    </row>
    <row r="113">
      <c r="A113" s="4" t="inlineStr">
        <is>
          <t>Construction and Land Development [Member] | Total Commercial [Member] | Special Mention [Member]</t>
        </is>
      </c>
    </row>
    <row r="114">
      <c r="A114" s="3" t="inlineStr">
        <is>
          <t>Financing Receivable Recorded Investment [Line Items]</t>
        </is>
      </c>
    </row>
    <row r="115">
      <c r="A115" s="4" t="inlineStr">
        <is>
          <t>Total loans</t>
        </is>
      </c>
      <c r="B115" s="5" t="n">
        <v>210</v>
      </c>
      <c r="C115" s="5" t="n">
        <v>283</v>
      </c>
    </row>
    <row r="116">
      <c r="A116" s="4" t="inlineStr">
        <is>
          <t>Construction and Land Development [Member] | Total Commercial [Member] | Substandard [Member]</t>
        </is>
      </c>
    </row>
    <row r="117">
      <c r="A117" s="3" t="inlineStr">
        <is>
          <t>Financing Receivable Recorded Investment [Line Items]</t>
        </is>
      </c>
    </row>
    <row r="118">
      <c r="A118" s="4" t="inlineStr">
        <is>
          <t>Total loans</t>
        </is>
      </c>
      <c r="B118" s="6" t="n">
        <v>5836</v>
      </c>
      <c r="C118" s="6" t="n">
        <v>105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isaggregation of Credit Quality Disclosures) (Details) - USD ($) $ in Thousands</t>
        </is>
      </c>
      <c r="B1" s="2" t="inlineStr">
        <is>
          <t>Sep. 30, 2020</t>
        </is>
      </c>
      <c r="C1" s="2" t="inlineStr">
        <is>
          <t>Dec. 31, 2019</t>
        </is>
      </c>
    </row>
    <row r="2">
      <c r="A2" s="4" t="inlineStr">
        <is>
          <t>Total Commercial [Member]</t>
        </is>
      </c>
    </row>
    <row r="3">
      <c r="A3" s="3" t="inlineStr">
        <is>
          <t>Accounts Notes And Loans Receivable [Line Items]</t>
        </is>
      </c>
    </row>
    <row r="4">
      <c r="A4" s="4" t="inlineStr">
        <is>
          <t>Term Loans, Amortized Cost Basis by Origination Year, 2020</t>
        </is>
      </c>
      <c r="B4" s="6" t="n">
        <v>5133272</v>
      </c>
    </row>
    <row r="5">
      <c r="A5" s="4" t="inlineStr">
        <is>
          <t>Term Loans, Amortized Cost Basis by Origination Year, 2019</t>
        </is>
      </c>
      <c r="B5" s="5" t="n">
        <v>3236052</v>
      </c>
    </row>
    <row r="6">
      <c r="A6" s="4" t="inlineStr">
        <is>
          <t>Term Loans, Amortized Cost Basis by Origination Year, 2018</t>
        </is>
      </c>
      <c r="B6" s="5" t="n">
        <v>2085143</v>
      </c>
    </row>
    <row r="7">
      <c r="A7" s="4" t="inlineStr">
        <is>
          <t>Term Loans, Amortized Cost Basis by Origination Year, 2017</t>
        </is>
      </c>
      <c r="B7" s="5" t="n">
        <v>1641803</v>
      </c>
    </row>
    <row r="8">
      <c r="A8" s="4" t="inlineStr">
        <is>
          <t>Term Loans, Amortized Cost Basis by Origination Year, 2016</t>
        </is>
      </c>
      <c r="B8" s="5" t="n">
        <v>1169989</v>
      </c>
    </row>
    <row r="9">
      <c r="A9" s="4" t="inlineStr">
        <is>
          <t>Term Loans, Amortized Cost Basis by Origination Year, Prior</t>
        </is>
      </c>
      <c r="B9" s="5" t="n">
        <v>1586835</v>
      </c>
    </row>
    <row r="10">
      <c r="A10" s="4" t="inlineStr">
        <is>
          <t>Revolving Loans</t>
        </is>
      </c>
      <c r="B10" s="5" t="n">
        <v>2584861</v>
      </c>
    </row>
    <row r="11">
      <c r="A11" s="4" t="inlineStr">
        <is>
          <t>Revolving Loans Converted to Term Loans</t>
        </is>
      </c>
      <c r="B11" s="5" t="n">
        <v>101943</v>
      </c>
    </row>
    <row r="12">
      <c r="A12" s="4" t="inlineStr">
        <is>
          <t>Notes Receivable Gross</t>
        </is>
      </c>
      <c r="B12" s="5" t="n">
        <v>17539898</v>
      </c>
      <c r="C12" s="6" t="n">
        <v>16057306</v>
      </c>
    </row>
    <row r="13">
      <c r="A13" s="4" t="inlineStr">
        <is>
          <t>Total Commercial [Member] | Pass [Member]</t>
        </is>
      </c>
    </row>
    <row r="14">
      <c r="A14" s="3" t="inlineStr">
        <is>
          <t>Accounts Notes And Loans Receivable [Line Items]</t>
        </is>
      </c>
    </row>
    <row r="15">
      <c r="A15" s="4" t="inlineStr">
        <is>
          <t>Term Loans, Amortized Cost Basis by Origination Year, 2020</t>
        </is>
      </c>
      <c r="B15" s="5" t="n">
        <v>4980953</v>
      </c>
    </row>
    <row r="16">
      <c r="A16" s="4" t="inlineStr">
        <is>
          <t>Term Loans, Amortized Cost Basis by Origination Year, 2019</t>
        </is>
      </c>
      <c r="B16" s="5" t="n">
        <v>3098996</v>
      </c>
    </row>
    <row r="17">
      <c r="A17" s="4" t="inlineStr">
        <is>
          <t>Term Loans, Amortized Cost Basis by Origination Year, 2018</t>
        </is>
      </c>
      <c r="B17" s="5" t="n">
        <v>1979152</v>
      </c>
    </row>
    <row r="18">
      <c r="A18" s="4" t="inlineStr">
        <is>
          <t>Term Loans, Amortized Cost Basis by Origination Year, 2017</t>
        </is>
      </c>
      <c r="B18" s="5" t="n">
        <v>1508213</v>
      </c>
    </row>
    <row r="19">
      <c r="A19" s="4" t="inlineStr">
        <is>
          <t>Term Loans, Amortized Cost Basis by Origination Year, 2016</t>
        </is>
      </c>
      <c r="B19" s="5" t="n">
        <v>1067144</v>
      </c>
    </row>
    <row r="20">
      <c r="A20" s="4" t="inlineStr">
        <is>
          <t>Term Loans, Amortized Cost Basis by Origination Year, Prior</t>
        </is>
      </c>
      <c r="B20" s="5" t="n">
        <v>1417583</v>
      </c>
    </row>
    <row r="21">
      <c r="A21" s="4" t="inlineStr">
        <is>
          <t>Revolving Loans</t>
        </is>
      </c>
      <c r="B21" s="5" t="n">
        <v>2385763</v>
      </c>
    </row>
    <row r="22">
      <c r="A22" s="4" t="inlineStr">
        <is>
          <t>Revolving Loans Converted to Term Loans</t>
        </is>
      </c>
      <c r="B22" s="5" t="n">
        <v>82942</v>
      </c>
    </row>
    <row r="23">
      <c r="A23" s="4" t="inlineStr">
        <is>
          <t>Notes Receivable Gross</t>
        </is>
      </c>
      <c r="B23" s="5" t="n">
        <v>16520746</v>
      </c>
      <c r="C23" s="5" t="n">
        <v>15014111</v>
      </c>
    </row>
    <row r="24">
      <c r="A24" s="4" t="inlineStr">
        <is>
          <t>Total Commercial [Member] | Pass-Watch [Member]</t>
        </is>
      </c>
    </row>
    <row r="25">
      <c r="A25" s="3" t="inlineStr">
        <is>
          <t>Accounts Notes And Loans Receivable [Line Items]</t>
        </is>
      </c>
    </row>
    <row r="26">
      <c r="A26" s="4" t="inlineStr">
        <is>
          <t>Term Loans, Amortized Cost Basis by Origination Year, 2020</t>
        </is>
      </c>
      <c r="B26" s="5" t="n">
        <v>70389</v>
      </c>
    </row>
    <row r="27">
      <c r="A27" s="4" t="inlineStr">
        <is>
          <t>Term Loans, Amortized Cost Basis by Origination Year, 2019</t>
        </is>
      </c>
      <c r="B27" s="5" t="n">
        <v>101741</v>
      </c>
    </row>
    <row r="28">
      <c r="A28" s="4" t="inlineStr">
        <is>
          <t>Term Loans, Amortized Cost Basis by Origination Year, 2018</t>
        </is>
      </c>
      <c r="B28" s="5" t="n">
        <v>56681</v>
      </c>
    </row>
    <row r="29">
      <c r="A29" s="4" t="inlineStr">
        <is>
          <t>Term Loans, Amortized Cost Basis by Origination Year, 2017</t>
        </is>
      </c>
      <c r="B29" s="5" t="n">
        <v>78598</v>
      </c>
    </row>
    <row r="30">
      <c r="A30" s="4" t="inlineStr">
        <is>
          <t>Term Loans, Amortized Cost Basis by Origination Year, 2016</t>
        </is>
      </c>
      <c r="B30" s="5" t="n">
        <v>53259</v>
      </c>
    </row>
    <row r="31">
      <c r="A31" s="4" t="inlineStr">
        <is>
          <t>Term Loans, Amortized Cost Basis by Origination Year, Prior</t>
        </is>
      </c>
      <c r="B31" s="5" t="n">
        <v>116413</v>
      </c>
    </row>
    <row r="32">
      <c r="A32" s="4" t="inlineStr">
        <is>
          <t>Revolving Loans</t>
        </is>
      </c>
      <c r="B32" s="5" t="n">
        <v>125134</v>
      </c>
    </row>
    <row r="33">
      <c r="A33" s="4" t="inlineStr">
        <is>
          <t>Revolving Loans Converted to Term Loans</t>
        </is>
      </c>
      <c r="B33" s="5" t="n">
        <v>5352</v>
      </c>
    </row>
    <row r="34">
      <c r="A34" s="4" t="inlineStr">
        <is>
          <t>Notes Receivable Gross</t>
        </is>
      </c>
      <c r="B34" s="5" t="n">
        <v>607567</v>
      </c>
      <c r="C34" s="5" t="n">
        <v>462502</v>
      </c>
    </row>
    <row r="35">
      <c r="A35" s="4" t="inlineStr">
        <is>
          <t>Total Commercial [Member] | Special Mention [Member]</t>
        </is>
      </c>
    </row>
    <row r="36">
      <c r="A36" s="3" t="inlineStr">
        <is>
          <t>Accounts Notes And Loans Receivable [Line Items]</t>
        </is>
      </c>
    </row>
    <row r="37">
      <c r="A37" s="4" t="inlineStr">
        <is>
          <t>Term Loans, Amortized Cost Basis by Origination Year, 2020</t>
        </is>
      </c>
      <c r="B37" s="5" t="n">
        <v>5687</v>
      </c>
    </row>
    <row r="38">
      <c r="A38" s="4" t="inlineStr">
        <is>
          <t>Term Loans, Amortized Cost Basis by Origination Year, 2019</t>
        </is>
      </c>
      <c r="B38" s="5" t="n">
        <v>13763</v>
      </c>
    </row>
    <row r="39">
      <c r="A39" s="4" t="inlineStr">
        <is>
          <t>Term Loans, Amortized Cost Basis by Origination Year, 2018</t>
        </is>
      </c>
      <c r="B39" s="5" t="n">
        <v>24805</v>
      </c>
    </row>
    <row r="40">
      <c r="A40" s="4" t="inlineStr">
        <is>
          <t>Term Loans, Amortized Cost Basis by Origination Year, 2017</t>
        </is>
      </c>
      <c r="B40" s="5" t="n">
        <v>17888</v>
      </c>
    </row>
    <row r="41">
      <c r="A41" s="4" t="inlineStr">
        <is>
          <t>Term Loans, Amortized Cost Basis by Origination Year, 2016</t>
        </is>
      </c>
      <c r="B41" s="5" t="n">
        <v>31355</v>
      </c>
    </row>
    <row r="42">
      <c r="A42" s="4" t="inlineStr">
        <is>
          <t>Term Loans, Amortized Cost Basis by Origination Year, Prior</t>
        </is>
      </c>
      <c r="B42" s="5" t="n">
        <v>2268</v>
      </c>
    </row>
    <row r="43">
      <c r="A43" s="4" t="inlineStr">
        <is>
          <t>Revolving Loans</t>
        </is>
      </c>
      <c r="B43" s="5" t="n">
        <v>25960</v>
      </c>
    </row>
    <row r="44">
      <c r="A44" s="4" t="inlineStr">
        <is>
          <t>Revolving Loans Converted to Term Loans</t>
        </is>
      </c>
      <c r="B44" s="5" t="n">
        <v>2900</v>
      </c>
    </row>
    <row r="45">
      <c r="A45" s="4" t="inlineStr">
        <is>
          <t>Notes Receivable Gross</t>
        </is>
      </c>
      <c r="B45" s="5" t="n">
        <v>124626</v>
      </c>
      <c r="C45" s="5" t="n">
        <v>101583</v>
      </c>
    </row>
    <row r="46">
      <c r="A46" s="4" t="inlineStr">
        <is>
          <t>Total Commercial [Member] | Substandard [Member]</t>
        </is>
      </c>
    </row>
    <row r="47">
      <c r="A47" s="3" t="inlineStr">
        <is>
          <t>Accounts Notes And Loans Receivable [Line Items]</t>
        </is>
      </c>
    </row>
    <row r="48">
      <c r="A48" s="4" t="inlineStr">
        <is>
          <t>Term Loans, Amortized Cost Basis by Origination Year, 2020</t>
        </is>
      </c>
      <c r="B48" s="5" t="n">
        <v>76243</v>
      </c>
    </row>
    <row r="49">
      <c r="A49" s="4" t="inlineStr">
        <is>
          <t>Term Loans, Amortized Cost Basis by Origination Year, 2019</t>
        </is>
      </c>
      <c r="B49" s="5" t="n">
        <v>21552</v>
      </c>
    </row>
    <row r="50">
      <c r="A50" s="4" t="inlineStr">
        <is>
          <t>Term Loans, Amortized Cost Basis by Origination Year, 2018</t>
        </is>
      </c>
      <c r="B50" s="5" t="n">
        <v>24505</v>
      </c>
    </row>
    <row r="51">
      <c r="A51" s="4" t="inlineStr">
        <is>
          <t>Term Loans, Amortized Cost Basis by Origination Year, 2017</t>
        </is>
      </c>
      <c r="B51" s="5" t="n">
        <v>37104</v>
      </c>
    </row>
    <row r="52">
      <c r="A52" s="4" t="inlineStr">
        <is>
          <t>Term Loans, Amortized Cost Basis by Origination Year, 2016</t>
        </is>
      </c>
      <c r="B52" s="5" t="n">
        <v>18231</v>
      </c>
    </row>
    <row r="53">
      <c r="A53" s="4" t="inlineStr">
        <is>
          <t>Term Loans, Amortized Cost Basis by Origination Year, Prior</t>
        </is>
      </c>
      <c r="B53" s="5" t="n">
        <v>50571</v>
      </c>
    </row>
    <row r="54">
      <c r="A54" s="4" t="inlineStr">
        <is>
          <t>Revolving Loans</t>
        </is>
      </c>
      <c r="B54" s="5" t="n">
        <v>48004</v>
      </c>
    </row>
    <row r="55">
      <c r="A55" s="4" t="inlineStr">
        <is>
          <t>Revolving Loans Converted to Term Loans</t>
        </is>
      </c>
      <c r="B55" s="5" t="n">
        <v>10749</v>
      </c>
    </row>
    <row r="56">
      <c r="A56" s="4" t="inlineStr">
        <is>
          <t>Notes Receivable Gross</t>
        </is>
      </c>
      <c r="B56" s="5" t="n">
        <v>286959</v>
      </c>
      <c r="C56" s="5" t="n">
        <v>479110</v>
      </c>
    </row>
    <row r="57">
      <c r="A57" s="4" t="inlineStr">
        <is>
          <t>Residential Mortgage and Consumer [Member]</t>
        </is>
      </c>
    </row>
    <row r="58">
      <c r="A58" s="3" t="inlineStr">
        <is>
          <t>Accounts Notes And Loans Receivable [Line Items]</t>
        </is>
      </c>
    </row>
    <row r="59">
      <c r="A59" s="4" t="inlineStr">
        <is>
          <t>Term Loans, Amortized Cost Basis by Origination Year, 2020</t>
        </is>
      </c>
      <c r="B59" s="5" t="n">
        <v>353072</v>
      </c>
    </row>
    <row r="60">
      <c r="A60" s="4" t="inlineStr">
        <is>
          <t>Term Loans, Amortized Cost Basis by Origination Year, 2019</t>
        </is>
      </c>
      <c r="B60" s="5" t="n">
        <v>505712</v>
      </c>
    </row>
    <row r="61">
      <c r="A61" s="4" t="inlineStr">
        <is>
          <t>Term Loans, Amortized Cost Basis by Origination Year, 2018</t>
        </is>
      </c>
      <c r="B61" s="5" t="n">
        <v>495188</v>
      </c>
    </row>
    <row r="62">
      <c r="A62" s="4" t="inlineStr">
        <is>
          <t>Term Loans, Amortized Cost Basis by Origination Year, 2017</t>
        </is>
      </c>
      <c r="B62" s="5" t="n">
        <v>640043</v>
      </c>
    </row>
    <row r="63">
      <c r="A63" s="4" t="inlineStr">
        <is>
          <t>Term Loans, Amortized Cost Basis by Origination Year, 2016</t>
        </is>
      </c>
      <c r="B63" s="5" t="n">
        <v>541558</v>
      </c>
    </row>
    <row r="64">
      <c r="A64" s="4" t="inlineStr">
        <is>
          <t>Term Loans, Amortized Cost Basis by Origination Year, Prior</t>
        </is>
      </c>
      <c r="B64" s="5" t="n">
        <v>937148</v>
      </c>
    </row>
    <row r="65">
      <c r="A65" s="4" t="inlineStr">
        <is>
          <t>Revolving Loans</t>
        </is>
      </c>
      <c r="B65" s="5" t="n">
        <v>1215976</v>
      </c>
    </row>
    <row r="66">
      <c r="A66" s="4" t="inlineStr">
        <is>
          <t>Revolving Loans Converted to Term Loans</t>
        </is>
      </c>
      <c r="B66" s="5" t="n">
        <v>11609</v>
      </c>
    </row>
    <row r="67">
      <c r="A67" s="4" t="inlineStr">
        <is>
          <t>Notes Receivable Gross</t>
        </is>
      </c>
      <c r="B67" s="5" t="n">
        <v>4700306</v>
      </c>
      <c r="C67" s="5" t="n">
        <v>5155449</v>
      </c>
    </row>
    <row r="68">
      <c r="A68" s="4" t="inlineStr">
        <is>
          <t>Residential Mortgage and Consumer [Member] | Performing [Member]</t>
        </is>
      </c>
    </row>
    <row r="69">
      <c r="A69" s="3" t="inlineStr">
        <is>
          <t>Accounts Notes And Loans Receivable [Line Items]</t>
        </is>
      </c>
    </row>
    <row r="70">
      <c r="A70" s="4" t="inlineStr">
        <is>
          <t>Term Loans, Amortized Cost Basis by Origination Year, 2020</t>
        </is>
      </c>
      <c r="B70" s="5" t="n">
        <v>351828</v>
      </c>
    </row>
    <row r="71">
      <c r="A71" s="4" t="inlineStr">
        <is>
          <t>Term Loans, Amortized Cost Basis by Origination Year, 2019</t>
        </is>
      </c>
      <c r="B71" s="5" t="n">
        <v>501172</v>
      </c>
    </row>
    <row r="72">
      <c r="A72" s="4" t="inlineStr">
        <is>
          <t>Term Loans, Amortized Cost Basis by Origination Year, 2018</t>
        </is>
      </c>
      <c r="B72" s="5" t="n">
        <v>489007</v>
      </c>
    </row>
    <row r="73">
      <c r="A73" s="4" t="inlineStr">
        <is>
          <t>Term Loans, Amortized Cost Basis by Origination Year, 2017</t>
        </is>
      </c>
      <c r="B73" s="5" t="n">
        <v>629621</v>
      </c>
    </row>
    <row r="74">
      <c r="A74" s="4" t="inlineStr">
        <is>
          <t>Term Loans, Amortized Cost Basis by Origination Year, 2016</t>
        </is>
      </c>
      <c r="B74" s="5" t="n">
        <v>536380</v>
      </c>
    </row>
    <row r="75">
      <c r="A75" s="4" t="inlineStr">
        <is>
          <t>Term Loans, Amortized Cost Basis by Origination Year, Prior</t>
        </is>
      </c>
      <c r="B75" s="5" t="n">
        <v>901979</v>
      </c>
    </row>
    <row r="76">
      <c r="A76" s="4" t="inlineStr">
        <is>
          <t>Revolving Loans</t>
        </is>
      </c>
      <c r="B76" s="5" t="n">
        <v>1212937</v>
      </c>
    </row>
    <row r="77">
      <c r="A77" s="4" t="inlineStr">
        <is>
          <t>Revolving Loans Converted to Term Loans</t>
        </is>
      </c>
      <c r="B77" s="5" t="n">
        <v>5609</v>
      </c>
    </row>
    <row r="78">
      <c r="A78" s="4" t="inlineStr">
        <is>
          <t>Notes Receivable Gross</t>
        </is>
      </c>
      <c r="B78" s="5" t="n">
        <v>4628533</v>
      </c>
      <c r="C78" s="5" t="n">
        <v>5098166</v>
      </c>
    </row>
    <row r="79">
      <c r="A79" s="4" t="inlineStr">
        <is>
          <t>Residential Mortgage and Consumer [Member] | Nonperforming [Member]</t>
        </is>
      </c>
    </row>
    <row r="80">
      <c r="A80" s="3" t="inlineStr">
        <is>
          <t>Accounts Notes And Loans Receivable [Line Items]</t>
        </is>
      </c>
    </row>
    <row r="81">
      <c r="A81" s="4" t="inlineStr">
        <is>
          <t>Term Loans, Amortized Cost Basis by Origination Year, 2020</t>
        </is>
      </c>
      <c r="B81" s="5" t="n">
        <v>1244</v>
      </c>
    </row>
    <row r="82">
      <c r="A82" s="4" t="inlineStr">
        <is>
          <t>Term Loans, Amortized Cost Basis by Origination Year, 2019</t>
        </is>
      </c>
      <c r="B82" s="5" t="n">
        <v>4540</v>
      </c>
    </row>
    <row r="83">
      <c r="A83" s="4" t="inlineStr">
        <is>
          <t>Term Loans, Amortized Cost Basis by Origination Year, 2018</t>
        </is>
      </c>
      <c r="B83" s="5" t="n">
        <v>6181</v>
      </c>
    </row>
    <row r="84">
      <c r="A84" s="4" t="inlineStr">
        <is>
          <t>Term Loans, Amortized Cost Basis by Origination Year, 2017</t>
        </is>
      </c>
      <c r="B84" s="5" t="n">
        <v>10422</v>
      </c>
    </row>
    <row r="85">
      <c r="A85" s="4" t="inlineStr">
        <is>
          <t>Term Loans, Amortized Cost Basis by Origination Year, 2016</t>
        </is>
      </c>
      <c r="B85" s="5" t="n">
        <v>5178</v>
      </c>
    </row>
    <row r="86">
      <c r="A86" s="4" t="inlineStr">
        <is>
          <t>Term Loans, Amortized Cost Basis by Origination Year, Prior</t>
        </is>
      </c>
      <c r="B86" s="5" t="n">
        <v>35169</v>
      </c>
    </row>
    <row r="87">
      <c r="A87" s="4" t="inlineStr">
        <is>
          <t>Revolving Loans</t>
        </is>
      </c>
      <c r="B87" s="5" t="n">
        <v>3039</v>
      </c>
    </row>
    <row r="88">
      <c r="A88" s="4" t="inlineStr">
        <is>
          <t>Revolving Loans Converted to Term Loans</t>
        </is>
      </c>
      <c r="B88" s="5" t="n">
        <v>6000</v>
      </c>
    </row>
    <row r="89">
      <c r="A89" s="4" t="inlineStr">
        <is>
          <t>Notes Receivable Gross</t>
        </is>
      </c>
      <c r="B89" s="6" t="n">
        <v>71773</v>
      </c>
      <c r="C89" s="6" t="n">
        <v>57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25" customWidth="1" min="5" max="5"/>
    <col width="27" customWidth="1" min="6" max="6"/>
    <col width="80" customWidth="1" min="7" max="7"/>
    <col width="60" customWidth="1" min="8" max="8"/>
  </cols>
  <sheetData>
    <row r="1">
      <c r="A1" s="1" t="inlineStr">
        <is>
          <t>Consolidated Statements of Changes in Stockholders' Equity (Unaudited) - USD ($) shares in Thousands, $ in Thousands</t>
        </is>
      </c>
      <c r="B1" s="2" t="inlineStr">
        <is>
          <t>Total</t>
        </is>
      </c>
      <c r="C1" s="2" t="inlineStr">
        <is>
          <t>Cumulative Effect, Period of Adoption, Adjustment [Member]</t>
        </is>
      </c>
      <c r="D1" s="2" t="inlineStr">
        <is>
          <t>Common Stock [Member]</t>
        </is>
      </c>
      <c r="E1" s="2" t="inlineStr">
        <is>
          <t>Capital Surplus [Member]</t>
        </is>
      </c>
      <c r="F1" s="2" t="inlineStr">
        <is>
          <t>Retained Earnings [Member]</t>
        </is>
      </c>
      <c r="G1" s="2" t="inlineStr">
        <is>
          <t>Retained Earnings [Member]Cumulative Effect, Period of Adoption, Adjustment [Member]</t>
        </is>
      </c>
      <c r="H1" s="2" t="inlineStr">
        <is>
          <t>Accumulated Other Comprehensive Income (Loss), Net [Member]</t>
        </is>
      </c>
    </row>
    <row r="2">
      <c r="A2" s="4" t="inlineStr">
        <is>
          <t>Balance at Dec. 31, 2018</t>
        </is>
      </c>
      <c r="B2" s="6" t="n">
        <v>3081340</v>
      </c>
      <c r="D2" s="6" t="n">
        <v>292716</v>
      </c>
      <c r="E2" s="6" t="n">
        <v>1725741</v>
      </c>
      <c r="F2" s="6" t="n">
        <v>1243592</v>
      </c>
      <c r="H2" s="6" t="n">
        <v>-180709</v>
      </c>
    </row>
    <row r="3">
      <c r="A3" s="4" t="inlineStr">
        <is>
          <t>Balance, Shares Issued at Dec. 31, 2018</t>
        </is>
      </c>
      <c r="D3" s="5" t="n">
        <v>87903</v>
      </c>
    </row>
    <row r="4">
      <c r="A4" s="4" t="inlineStr">
        <is>
          <t>Net income (loss)</t>
        </is>
      </c>
      <c r="B4" s="5" t="n">
        <v>235248</v>
      </c>
      <c r="F4" s="5" t="n">
        <v>235248</v>
      </c>
    </row>
    <row r="5">
      <c r="A5" s="4" t="inlineStr">
        <is>
          <t>Other comprehensive income (loss)</t>
        </is>
      </c>
      <c r="B5" s="5" t="n">
        <v>129553</v>
      </c>
      <c r="H5" s="5" t="n">
        <v>129553</v>
      </c>
    </row>
    <row r="6">
      <c r="A6" s="4" t="inlineStr">
        <is>
          <t>Comprehensive income</t>
        </is>
      </c>
      <c r="B6" s="5" t="n">
        <v>364801</v>
      </c>
      <c r="F6" s="5" t="n">
        <v>235248</v>
      </c>
      <c r="H6" s="5" t="n">
        <v>129553</v>
      </c>
    </row>
    <row r="7">
      <c r="A7" s="4" t="inlineStr">
        <is>
          <t>Cash dividends declared</t>
        </is>
      </c>
      <c r="B7" s="5" t="n">
        <v>-70771</v>
      </c>
      <c r="F7" s="5" t="n">
        <v>-70771</v>
      </c>
    </row>
    <row r="8">
      <c r="A8" s="4" t="inlineStr">
        <is>
          <t>Common stock issued in business combination</t>
        </is>
      </c>
      <c r="B8" s="5" t="n">
        <v>193849</v>
      </c>
      <c r="D8" s="6" t="n">
        <v>16797</v>
      </c>
      <c r="E8" s="5" t="n">
        <v>177052</v>
      </c>
    </row>
    <row r="9">
      <c r="A9" s="4" t="inlineStr">
        <is>
          <t>Common stock issued in business combination, Shares Issued</t>
        </is>
      </c>
      <c r="D9" s="5" t="n">
        <v>5044</v>
      </c>
    </row>
    <row r="10">
      <c r="A10" s="4" t="inlineStr">
        <is>
          <t>Common stock activity, long-term incentive plans</t>
        </is>
      </c>
      <c r="B10" s="5" t="n">
        <v>14469</v>
      </c>
      <c r="E10" s="5" t="n">
        <v>14355</v>
      </c>
      <c r="F10" s="5" t="n">
        <v>114</v>
      </c>
    </row>
    <row r="11">
      <c r="A11" s="4" t="inlineStr">
        <is>
          <t>Issuance of stock from dividend reinvestment and stock purchase plans</t>
        </is>
      </c>
      <c r="B11" s="5" t="n">
        <v>2692</v>
      </c>
      <c r="E11" s="5" t="n">
        <v>2692</v>
      </c>
    </row>
    <row r="12">
      <c r="A12" s="4" t="inlineStr">
        <is>
          <t>Balance at Sep. 30, 2019</t>
        </is>
      </c>
      <c r="B12" s="5" t="n">
        <v>3586380</v>
      </c>
      <c r="D12" s="6" t="n">
        <v>309513</v>
      </c>
      <c r="E12" s="5" t="n">
        <v>1919840</v>
      </c>
      <c r="F12" s="5" t="n">
        <v>1408183</v>
      </c>
      <c r="H12" s="5" t="n">
        <v>-51156</v>
      </c>
    </row>
    <row r="13">
      <c r="A13" s="4" t="inlineStr">
        <is>
          <t>Balance, Shares Issued at Sep. 30, 2019</t>
        </is>
      </c>
      <c r="D13" s="5" t="n">
        <v>92947</v>
      </c>
    </row>
    <row r="14">
      <c r="A14" s="4" t="inlineStr">
        <is>
          <t>Balance at Jun. 30, 2019</t>
        </is>
      </c>
      <c r="B14" s="5" t="n">
        <v>3318915</v>
      </c>
      <c r="D14" s="6" t="n">
        <v>292716</v>
      </c>
      <c r="E14" s="5" t="n">
        <v>1737492</v>
      </c>
      <c r="F14" s="5" t="n">
        <v>1363910</v>
      </c>
      <c r="H14" s="5" t="n">
        <v>-75203</v>
      </c>
    </row>
    <row r="15">
      <c r="A15" s="4" t="inlineStr">
        <is>
          <t>Balance, Shares Issued at Jun. 30, 2019</t>
        </is>
      </c>
      <c r="D15" s="5" t="n">
        <v>87903</v>
      </c>
    </row>
    <row r="16">
      <c r="A16" s="4" t="inlineStr">
        <is>
          <t>Net income (loss)</t>
        </is>
      </c>
      <c r="B16" s="5" t="n">
        <v>67807</v>
      </c>
      <c r="F16" s="5" t="n">
        <v>67807</v>
      </c>
    </row>
    <row r="17">
      <c r="A17" s="4" t="inlineStr">
        <is>
          <t>Other comprehensive income (loss)</t>
        </is>
      </c>
      <c r="B17" s="5" t="n">
        <v>24047</v>
      </c>
      <c r="H17" s="5" t="n">
        <v>24047</v>
      </c>
    </row>
    <row r="18">
      <c r="A18" s="4" t="inlineStr">
        <is>
          <t>Comprehensive income</t>
        </is>
      </c>
      <c r="B18" s="5" t="n">
        <v>91854</v>
      </c>
      <c r="F18" s="5" t="n">
        <v>67807</v>
      </c>
      <c r="H18" s="5" t="n">
        <v>24047</v>
      </c>
    </row>
    <row r="19">
      <c r="A19" s="4" t="inlineStr">
        <is>
          <t>Cash dividends declared</t>
        </is>
      </c>
      <c r="B19" s="5" t="n">
        <v>-23597</v>
      </c>
      <c r="F19" s="5" t="n">
        <v>-23597</v>
      </c>
    </row>
    <row r="20">
      <c r="A20" s="4" t="inlineStr">
        <is>
          <t>Common stock issued in business combination</t>
        </is>
      </c>
      <c r="B20" s="5" t="n">
        <v>193849</v>
      </c>
      <c r="D20" s="6" t="n">
        <v>16797</v>
      </c>
      <c r="E20" s="5" t="n">
        <v>177052</v>
      </c>
    </row>
    <row r="21">
      <c r="A21" s="4" t="inlineStr">
        <is>
          <t>Common stock issued in business combination, Shares Issued</t>
        </is>
      </c>
      <c r="D21" s="5" t="n">
        <v>5044</v>
      </c>
    </row>
    <row r="22">
      <c r="A22" s="4" t="inlineStr">
        <is>
          <t>Common stock activity, long-term incentive plans</t>
        </is>
      </c>
      <c r="B22" s="5" t="n">
        <v>4470</v>
      </c>
      <c r="E22" s="5" t="n">
        <v>4407</v>
      </c>
      <c r="F22" s="5" t="n">
        <v>63</v>
      </c>
    </row>
    <row r="23">
      <c r="A23" s="4" t="inlineStr">
        <is>
          <t>Issuance of stock from dividend reinvestment and stock purchase plans</t>
        </is>
      </c>
      <c r="B23" s="5" t="n">
        <v>889</v>
      </c>
      <c r="E23" s="5" t="n">
        <v>889</v>
      </c>
    </row>
    <row r="24">
      <c r="A24" s="4" t="inlineStr">
        <is>
          <t>Balance at Sep. 30, 2019</t>
        </is>
      </c>
      <c r="B24" s="5" t="n">
        <v>3586380</v>
      </c>
      <c r="D24" s="6" t="n">
        <v>309513</v>
      </c>
      <c r="E24" s="5" t="n">
        <v>1919840</v>
      </c>
      <c r="F24" s="5" t="n">
        <v>1408183</v>
      </c>
      <c r="H24" s="5" t="n">
        <v>-51156</v>
      </c>
    </row>
    <row r="25">
      <c r="A25" s="4" t="inlineStr">
        <is>
          <t>Balance, Shares Issued at Sep. 30, 2019</t>
        </is>
      </c>
      <c r="D25" s="5" t="n">
        <v>92947</v>
      </c>
    </row>
    <row r="26">
      <c r="A26" s="4" t="inlineStr">
        <is>
          <t>Balance at Dec. 31, 2019</t>
        </is>
      </c>
      <c r="B26" s="6" t="n">
        <v>3467685</v>
      </c>
      <c r="C26" s="6" t="n">
        <v>-44087</v>
      </c>
      <c r="D26" s="6" t="n">
        <v>309513</v>
      </c>
      <c r="E26" s="5" t="n">
        <v>1736664</v>
      </c>
      <c r="F26" s="5" t="n">
        <v>1476232</v>
      </c>
      <c r="G26" s="6" t="n">
        <v>-44087</v>
      </c>
      <c r="H26" s="5" t="n">
        <v>-54724</v>
      </c>
    </row>
    <row r="27">
      <c r="A27" s="4" t="inlineStr">
        <is>
          <t>Balance, Shares Issued at Dec. 31, 2019</t>
        </is>
      </c>
      <c r="B27" s="5" t="n">
        <v>92947</v>
      </c>
      <c r="D27" s="5" t="n">
        <v>92947</v>
      </c>
    </row>
    <row r="28">
      <c r="A28" s="4" t="inlineStr">
        <is>
          <t>Net income (loss)</t>
        </is>
      </c>
      <c r="B28" s="6" t="n">
        <v>-148749</v>
      </c>
      <c r="F28" s="5" t="n">
        <v>-148749</v>
      </c>
    </row>
    <row r="29">
      <c r="A29" s="4" t="inlineStr">
        <is>
          <t>Other comprehensive income (loss)</t>
        </is>
      </c>
      <c r="B29" s="5" t="n">
        <v>153662</v>
      </c>
      <c r="H29" s="5" t="n">
        <v>153662</v>
      </c>
    </row>
    <row r="30">
      <c r="A30" s="4" t="inlineStr">
        <is>
          <t>Comprehensive income</t>
        </is>
      </c>
      <c r="B30" s="5" t="n">
        <v>4913</v>
      </c>
      <c r="F30" s="5" t="n">
        <v>-148749</v>
      </c>
      <c r="H30" s="5" t="n">
        <v>153662</v>
      </c>
    </row>
    <row r="31">
      <c r="A31" s="4" t="inlineStr">
        <is>
          <t>Cash dividends declared</t>
        </is>
      </c>
      <c r="B31" s="5" t="n">
        <v>-71620</v>
      </c>
      <c r="F31" s="5" t="n">
        <v>-71620</v>
      </c>
    </row>
    <row r="32">
      <c r="A32" s="4" t="inlineStr">
        <is>
          <t>Common stock activity, long-term incentive plans</t>
        </is>
      </c>
      <c r="B32" s="5" t="n">
        <v>16261</v>
      </c>
      <c r="E32" s="5" t="n">
        <v>16159</v>
      </c>
      <c r="F32" s="5" t="n">
        <v>102</v>
      </c>
    </row>
    <row r="33">
      <c r="A33" s="4" t="inlineStr">
        <is>
          <t>Net settlement of accelerated share repurchase agreement (1,001,472 shares)</t>
        </is>
      </c>
      <c r="B33" s="5" t="n">
        <v>12110</v>
      </c>
      <c r="E33" s="5" t="n">
        <v>12110</v>
      </c>
    </row>
    <row r="34">
      <c r="A34" s="4" t="inlineStr">
        <is>
          <t>Repurchase of common stock</t>
        </is>
      </c>
      <c r="B34" s="5" t="n">
        <v>-12716</v>
      </c>
      <c r="E34" s="5" t="n">
        <v>-12716</v>
      </c>
    </row>
    <row r="35">
      <c r="A35" s="4" t="inlineStr">
        <is>
          <t>Issuance of stock from dividend reinvestment and stock purchase plans</t>
        </is>
      </c>
      <c r="B35" s="5" t="n">
        <v>3098</v>
      </c>
      <c r="E35" s="5" t="n">
        <v>3098</v>
      </c>
    </row>
    <row r="36">
      <c r="A36" s="4" t="inlineStr">
        <is>
          <t>Balance at Sep. 30, 2020</t>
        </is>
      </c>
      <c r="B36" s="6" t="n">
        <v>3375644</v>
      </c>
      <c r="D36" s="6" t="n">
        <v>309513</v>
      </c>
      <c r="E36" s="5" t="n">
        <v>1755315</v>
      </c>
      <c r="F36" s="5" t="n">
        <v>1211878</v>
      </c>
      <c r="H36" s="5" t="n">
        <v>98938</v>
      </c>
    </row>
    <row r="37">
      <c r="A37" s="4" t="inlineStr">
        <is>
          <t>Balance, Shares Issued at Sep. 30, 2020</t>
        </is>
      </c>
      <c r="B37" s="5" t="n">
        <v>92947</v>
      </c>
      <c r="D37" s="5" t="n">
        <v>92947</v>
      </c>
    </row>
    <row r="38">
      <c r="A38" s="4" t="inlineStr">
        <is>
          <t>Balance at Jun. 30, 2020</t>
        </is>
      </c>
      <c r="B38" s="6" t="n">
        <v>3316157</v>
      </c>
      <c r="D38" s="6" t="n">
        <v>309513</v>
      </c>
      <c r="E38" s="5" t="n">
        <v>1747640</v>
      </c>
      <c r="F38" s="5" t="n">
        <v>1156278</v>
      </c>
      <c r="H38" s="5" t="n">
        <v>102726</v>
      </c>
    </row>
    <row r="39">
      <c r="A39" s="4" t="inlineStr">
        <is>
          <t>Balance, Shares Issued at Jun. 30, 2020</t>
        </is>
      </c>
      <c r="D39" s="5" t="n">
        <v>92947</v>
      </c>
    </row>
    <row r="40">
      <c r="A40" s="4" t="inlineStr">
        <is>
          <t>Net income (loss)</t>
        </is>
      </c>
      <c r="B40" s="5" t="n">
        <v>79356</v>
      </c>
      <c r="F40" s="5" t="n">
        <v>79356</v>
      </c>
    </row>
    <row r="41">
      <c r="A41" s="4" t="inlineStr">
        <is>
          <t>Other comprehensive income (loss)</t>
        </is>
      </c>
      <c r="B41" s="5" t="n">
        <v>-3788</v>
      </c>
      <c r="H41" s="5" t="n">
        <v>-3788</v>
      </c>
    </row>
    <row r="42">
      <c r="A42" s="4" t="inlineStr">
        <is>
          <t>Comprehensive income</t>
        </is>
      </c>
      <c r="B42" s="5" t="n">
        <v>75568</v>
      </c>
      <c r="F42" s="5" t="n">
        <v>79356</v>
      </c>
      <c r="H42" s="5" t="n">
        <v>-3788</v>
      </c>
    </row>
    <row r="43">
      <c r="A43" s="4" t="inlineStr">
        <is>
          <t>Cash dividends declared</t>
        </is>
      </c>
      <c r="B43" s="5" t="n">
        <v>-23803</v>
      </c>
      <c r="F43" s="5" t="n">
        <v>-23803</v>
      </c>
    </row>
    <row r="44">
      <c r="A44" s="4" t="inlineStr">
        <is>
          <t>Common stock activity, long-term incentive plans</t>
        </is>
      </c>
      <c r="B44" s="5" t="n">
        <v>6642</v>
      </c>
      <c r="E44" s="5" t="n">
        <v>6595</v>
      </c>
      <c r="F44" s="5" t="n">
        <v>47</v>
      </c>
    </row>
    <row r="45">
      <c r="A45" s="4" t="inlineStr">
        <is>
          <t>Issuance of stock from dividend reinvestment and stock purchase plans</t>
        </is>
      </c>
      <c r="B45" s="5" t="n">
        <v>1080</v>
      </c>
      <c r="E45" s="5" t="n">
        <v>1080</v>
      </c>
    </row>
    <row r="46">
      <c r="A46" s="4" t="inlineStr">
        <is>
          <t>Balance at Sep. 30, 2020</t>
        </is>
      </c>
      <c r="B46" s="6" t="n">
        <v>3375644</v>
      </c>
      <c r="D46" s="6" t="n">
        <v>309513</v>
      </c>
      <c r="E46" s="6" t="n">
        <v>1755315</v>
      </c>
      <c r="F46" s="6" t="n">
        <v>1211878</v>
      </c>
      <c r="H46" s="6" t="n">
        <v>98938</v>
      </c>
    </row>
    <row r="47">
      <c r="A47" s="4" t="inlineStr">
        <is>
          <t>Balance, Shares Issued at Sep. 30, 2020</t>
        </is>
      </c>
      <c r="B47" s="5" t="n">
        <v>92947</v>
      </c>
      <c r="D47" s="5" t="n">
        <v>929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Changes in Carrying Amount of Purchased Credit Impaired Loans and Related Accretable Yield) (Details) $ in Thousands</t>
        </is>
      </c>
      <c r="B1" s="2" t="inlineStr">
        <is>
          <t>12 Months Ended</t>
        </is>
      </c>
    </row>
    <row r="2">
      <c r="B2" s="2" t="inlineStr">
        <is>
          <t>Dec. 31, 2019USD ($)</t>
        </is>
      </c>
    </row>
    <row r="3">
      <c r="A3" s="3" t="inlineStr">
        <is>
          <t>Receivables [Abstract]</t>
        </is>
      </c>
    </row>
    <row r="4">
      <c r="A4" s="4" t="inlineStr">
        <is>
          <t>Carrying Amount of Loans, Balance at beginning of period</t>
        </is>
      </c>
      <c r="B4" s="6" t="n">
        <v>129596</v>
      </c>
    </row>
    <row r="5">
      <c r="A5" s="4" t="inlineStr">
        <is>
          <t>Carrying Amount of Loans, Additions</t>
        </is>
      </c>
      <c r="B5" s="5" t="n">
        <v>120562</v>
      </c>
    </row>
    <row r="6">
      <c r="A6" s="4" t="inlineStr">
        <is>
          <t>Carrying Amount of Loans, Payments received, net</t>
        </is>
      </c>
      <c r="B6" s="5" t="n">
        <v>-48076</v>
      </c>
    </row>
    <row r="7">
      <c r="A7" s="4" t="inlineStr">
        <is>
          <t>Carrying Amount of Loans, Accretion</t>
        </is>
      </c>
      <c r="B7" s="5" t="n">
        <v>13163</v>
      </c>
    </row>
    <row r="8">
      <c r="A8" s="4" t="inlineStr">
        <is>
          <t>Carrying Amount of Loans, Balance at end of period</t>
        </is>
      </c>
      <c r="B8" s="5" t="n">
        <v>215245</v>
      </c>
    </row>
    <row r="9">
      <c r="A9" s="4" t="inlineStr">
        <is>
          <t>Accretable Yield, Balance at beginning of period</t>
        </is>
      </c>
      <c r="B9" s="5" t="n">
        <v>37294</v>
      </c>
    </row>
    <row r="10">
      <c r="A10" s="4" t="inlineStr">
        <is>
          <t>Accretable Yield, Additions</t>
        </is>
      </c>
      <c r="B10" s="5" t="n">
        <v>6246</v>
      </c>
    </row>
    <row r="11">
      <c r="A11" s="4" t="inlineStr">
        <is>
          <t>Accretable Yield, Payments received, net</t>
        </is>
      </c>
      <c r="B11" s="5" t="n">
        <v>-4601</v>
      </c>
    </row>
    <row r="12">
      <c r="A12" s="4" t="inlineStr">
        <is>
          <t>Accretable Yield, Accretion</t>
        </is>
      </c>
      <c r="B12" s="5" t="n">
        <v>-13163</v>
      </c>
    </row>
    <row r="13">
      <c r="A13" s="4" t="inlineStr">
        <is>
          <t>Accretable Yield, Decrease in expected cash flows based on actual cash flows and changes in cash flow assumptions</t>
        </is>
      </c>
      <c r="B13" s="5" t="n">
        <v>4170</v>
      </c>
    </row>
    <row r="14">
      <c r="A14" s="4" t="inlineStr">
        <is>
          <t>Accretable Yield, Balance at end of period</t>
        </is>
      </c>
      <c r="B14" s="6" t="n">
        <v>299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Details) - USD ($) $ in Millions</t>
        </is>
      </c>
      <c r="B1" s="2" t="inlineStr">
        <is>
          <t>Sep. 30, 2020</t>
        </is>
      </c>
      <c r="C1" s="2" t="inlineStr">
        <is>
          <t>Dec. 31, 2019</t>
        </is>
      </c>
    </row>
    <row r="2">
      <c r="A2" s="3" t="inlineStr">
        <is>
          <t>Brokers And Dealers [Abstract]</t>
        </is>
      </c>
    </row>
    <row r="3">
      <c r="A3" s="4" t="inlineStr">
        <is>
          <t>Securities sold under agreements to repurchase</t>
        </is>
      </c>
      <c r="B3" s="9" t="n">
        <v>806.6</v>
      </c>
      <c r="C3" s="9" t="n">
        <v>48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Long-Term Debt) (Details) - USD ($) $ in Thousands</t>
        </is>
      </c>
      <c r="B1" s="2" t="inlineStr">
        <is>
          <t>Sep. 30, 2020</t>
        </is>
      </c>
      <c r="C1" s="2" t="inlineStr">
        <is>
          <t>Dec. 31, 2019</t>
        </is>
      </c>
    </row>
    <row r="2">
      <c r="A2" s="3" t="inlineStr">
        <is>
          <t>Debt Instrument [Line Items]</t>
        </is>
      </c>
    </row>
    <row r="3">
      <c r="A3" s="4" t="inlineStr">
        <is>
          <t>Gross long-term debt</t>
        </is>
      </c>
      <c r="B3" s="6" t="n">
        <v>396209</v>
      </c>
    </row>
    <row r="4">
      <c r="A4" s="4" t="inlineStr">
        <is>
          <t>Less: unamortized debt issuance costs</t>
        </is>
      </c>
      <c r="B4" s="5" t="n">
        <v>-10322</v>
      </c>
      <c r="C4" s="6" t="n">
        <v>-4428</v>
      </c>
    </row>
    <row r="5">
      <c r="A5" s="4" t="inlineStr">
        <is>
          <t>Total long-term debt</t>
        </is>
      </c>
      <c r="B5" s="5" t="n">
        <v>385887</v>
      </c>
      <c r="C5" s="5" t="n">
        <v>233462</v>
      </c>
    </row>
    <row r="6">
      <c r="A6" s="4" t="inlineStr">
        <is>
          <t>Subordinated Notes [Member] | Subordinated Notes Payable, Maturing June 2045 [Member]</t>
        </is>
      </c>
    </row>
    <row r="7">
      <c r="A7" s="3" t="inlineStr">
        <is>
          <t>Debt Instrument [Line Items]</t>
        </is>
      </c>
    </row>
    <row r="8">
      <c r="A8" s="4" t="inlineStr">
        <is>
          <t>Gross long-term debt</t>
        </is>
      </c>
      <c r="B8" s="5" t="n">
        <v>150000</v>
      </c>
      <c r="C8" s="5" t="n">
        <v>150000</v>
      </c>
    </row>
    <row r="9">
      <c r="A9" s="4" t="inlineStr">
        <is>
          <t>Less: unamortized debt issuance costs</t>
        </is>
      </c>
      <c r="B9" s="5" t="n">
        <v>-4296</v>
      </c>
    </row>
    <row r="10">
      <c r="A10" s="4" t="inlineStr">
        <is>
          <t>Subordinated Notes [Member] | Subordinated Notes Payable, Maturing June 2060 [Member]</t>
        </is>
      </c>
    </row>
    <row r="11">
      <c r="A11" s="3" t="inlineStr">
        <is>
          <t>Debt Instrument [Line Items]</t>
        </is>
      </c>
    </row>
    <row r="12">
      <c r="A12" s="4" t="inlineStr">
        <is>
          <t>Gross long-term debt</t>
        </is>
      </c>
      <c r="B12" s="5" t="n">
        <v>172500</v>
      </c>
    </row>
    <row r="13">
      <c r="A13" s="4" t="inlineStr">
        <is>
          <t>Less: unamortized debt issuance costs</t>
        </is>
      </c>
      <c r="B13" s="5" t="n">
        <v>-6026</v>
      </c>
    </row>
    <row r="14">
      <c r="A14" s="4" t="inlineStr">
        <is>
          <t>Other Long-Term Debt [Member]</t>
        </is>
      </c>
    </row>
    <row r="15">
      <c r="A15" s="3" t="inlineStr">
        <is>
          <t>Debt Instrument [Line Items]</t>
        </is>
      </c>
    </row>
    <row r="16">
      <c r="A16" s="4" t="inlineStr">
        <is>
          <t>Gross long-term debt</t>
        </is>
      </c>
      <c r="B16" s="6" t="n">
        <v>73709</v>
      </c>
      <c r="C16" s="6" t="n">
        <v>878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Long-Term Debt with Related Unamortized Debt Issuance Cost) (Details) - USD ($) $ in Thousands</t>
        </is>
      </c>
      <c r="B1" s="2" t="inlineStr">
        <is>
          <t>Sep. 30, 2020</t>
        </is>
      </c>
      <c r="C1" s="2" t="inlineStr">
        <is>
          <t>Dec. 31, 2019</t>
        </is>
      </c>
    </row>
    <row r="2">
      <c r="A2" s="3" t="inlineStr">
        <is>
          <t>Debt Instrument [Line Items]</t>
        </is>
      </c>
    </row>
    <row r="3">
      <c r="A3" s="4" t="inlineStr">
        <is>
          <t>Principal</t>
        </is>
      </c>
      <c r="B3" s="6" t="n">
        <v>396209</v>
      </c>
    </row>
    <row r="4">
      <c r="A4" s="4" t="inlineStr">
        <is>
          <t>Unamortized Debt Issuance Costs</t>
        </is>
      </c>
      <c r="B4" s="5" t="n">
        <v>10322</v>
      </c>
      <c r="C4" s="6" t="n">
        <v>4428</v>
      </c>
    </row>
    <row r="5">
      <c r="A5" s="4" t="inlineStr">
        <is>
          <t>Subordinated Notes [Member] | Subordinated Notes Payable, Maturing June 2045 [Member]</t>
        </is>
      </c>
    </row>
    <row r="6">
      <c r="A6" s="3" t="inlineStr">
        <is>
          <t>Debt Instrument [Line Items]</t>
        </is>
      </c>
    </row>
    <row r="7">
      <c r="A7" s="4" t="inlineStr">
        <is>
          <t>Principal</t>
        </is>
      </c>
      <c r="B7" s="5" t="n">
        <v>150000</v>
      </c>
      <c r="C7" s="5" t="n">
        <v>150000</v>
      </c>
    </row>
    <row r="8">
      <c r="A8" s="4" t="inlineStr">
        <is>
          <t>Unamortized Debt Issuance Costs</t>
        </is>
      </c>
      <c r="B8" s="5" t="n">
        <v>4296</v>
      </c>
    </row>
    <row r="9">
      <c r="A9" s="4" t="inlineStr">
        <is>
          <t>Subordinated Notes [Member] | Subordinated Notes Payable, Maturing June 2060 [Member]</t>
        </is>
      </c>
    </row>
    <row r="10">
      <c r="A10" s="3" t="inlineStr">
        <is>
          <t>Debt Instrument [Line Items]</t>
        </is>
      </c>
    </row>
    <row r="11">
      <c r="A11" s="4" t="inlineStr">
        <is>
          <t>Principal</t>
        </is>
      </c>
      <c r="B11" s="5" t="n">
        <v>172500</v>
      </c>
    </row>
    <row r="12">
      <c r="A12" s="4" t="inlineStr">
        <is>
          <t>Unamortized Debt Issuance Costs</t>
        </is>
      </c>
      <c r="B12" s="5" t="n">
        <v>6026</v>
      </c>
    </row>
    <row r="13">
      <c r="A13" s="4" t="inlineStr">
        <is>
          <t>Other Long-Term Debt [Member]</t>
        </is>
      </c>
    </row>
    <row r="14">
      <c r="A14" s="3" t="inlineStr">
        <is>
          <t>Debt Instrument [Line Items]</t>
        </is>
      </c>
    </row>
    <row r="15">
      <c r="A15" s="4" t="inlineStr">
        <is>
          <t>Principal</t>
        </is>
      </c>
      <c r="B15" s="6" t="n">
        <v>73709</v>
      </c>
      <c r="C15" s="6" t="n">
        <v>878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arrative) (Details) - USD ($) $ in Thousands</t>
        </is>
      </c>
      <c r="B1" s="2" t="inlineStr">
        <is>
          <t>9 Months Ended</t>
        </is>
      </c>
    </row>
    <row r="2">
      <c r="B2" s="2" t="inlineStr">
        <is>
          <t>Sep. 30, 2020</t>
        </is>
      </c>
      <c r="C2" s="2" t="inlineStr">
        <is>
          <t>Dec. 31, 2019</t>
        </is>
      </c>
    </row>
    <row r="3">
      <c r="A3" s="3" t="inlineStr">
        <is>
          <t>Debt Instrument [Line Items]</t>
        </is>
      </c>
    </row>
    <row r="4">
      <c r="A4" s="4" t="inlineStr">
        <is>
          <t>Notes payable aggregate principal amount</t>
        </is>
      </c>
      <c r="B4" s="6" t="n">
        <v>396209</v>
      </c>
    </row>
    <row r="5">
      <c r="A5" s="4" t="inlineStr">
        <is>
          <t>Other long-term debt maturity year</t>
        </is>
      </c>
      <c r="B5" s="4" t="inlineStr">
        <is>
          <t>2053</t>
        </is>
      </c>
    </row>
    <row r="6">
      <c r="A6" s="4" t="inlineStr">
        <is>
          <t>Subordinated Notes [Member] | Subordinated Notes Payable, Maturing June 2060 [Member]</t>
        </is>
      </c>
    </row>
    <row r="7">
      <c r="A7" s="3" t="inlineStr">
        <is>
          <t>Debt Instrument [Line Items]</t>
        </is>
      </c>
    </row>
    <row r="8">
      <c r="A8" s="4" t="inlineStr">
        <is>
          <t>Notes payable issuance date</t>
        </is>
      </c>
      <c r="B8" s="4" t="inlineStr">
        <is>
          <t>Jun. 9,
		2020</t>
        </is>
      </c>
    </row>
    <row r="9">
      <c r="A9" s="4" t="inlineStr">
        <is>
          <t>Notes payable aggregate principal amount</t>
        </is>
      </c>
      <c r="B9" s="6" t="n">
        <v>172500</v>
      </c>
    </row>
    <row r="10">
      <c r="A10" s="4" t="inlineStr">
        <is>
          <t>Notes payable maturity date</t>
        </is>
      </c>
      <c r="B10" s="4" t="inlineStr">
        <is>
          <t>Jun. 15,
		2060</t>
        </is>
      </c>
    </row>
    <row r="11">
      <c r="A11" s="4" t="inlineStr">
        <is>
          <t>Notes payable interest rate</t>
        </is>
      </c>
      <c r="B11" s="4" t="inlineStr">
        <is>
          <t>6.25%</t>
        </is>
      </c>
    </row>
    <row r="12">
      <c r="A12" s="4" t="inlineStr">
        <is>
          <t>Notes payable beginning payment date</t>
        </is>
      </c>
      <c r="B12" s="4" t="inlineStr">
        <is>
          <t>Sep. 15,
		2020</t>
        </is>
      </c>
    </row>
    <row r="13">
      <c r="A13" s="4" t="inlineStr">
        <is>
          <t>Notes payable redemption start date</t>
        </is>
      </c>
      <c r="B13" s="4" t="inlineStr">
        <is>
          <t>Jun. 15,
		2025</t>
        </is>
      </c>
    </row>
    <row r="14">
      <c r="A14" s="4" t="inlineStr">
        <is>
          <t>Subordinated Notes [Member] | Subordinated Notes Payable, Maturing June 2045 [Member]</t>
        </is>
      </c>
    </row>
    <row r="15">
      <c r="A15" s="3" t="inlineStr">
        <is>
          <t>Debt Instrument [Line Items]</t>
        </is>
      </c>
    </row>
    <row r="16">
      <c r="A16" s="4" t="inlineStr">
        <is>
          <t>Notes payable issuance date</t>
        </is>
      </c>
      <c r="B16" s="4" t="inlineStr">
        <is>
          <t>Mar. 9,
		2015</t>
        </is>
      </c>
    </row>
    <row r="17">
      <c r="A17" s="4" t="inlineStr">
        <is>
          <t>Notes payable aggregate principal amount</t>
        </is>
      </c>
      <c r="B17" s="6" t="n">
        <v>150000</v>
      </c>
      <c r="C17" s="6" t="n">
        <v>150000</v>
      </c>
    </row>
    <row r="18">
      <c r="A18" s="4" t="inlineStr">
        <is>
          <t>Notes payable maturity date</t>
        </is>
      </c>
      <c r="B18" s="4" t="inlineStr">
        <is>
          <t>Jun. 15,
		2045</t>
        </is>
      </c>
    </row>
    <row r="19">
      <c r="A19" s="4" t="inlineStr">
        <is>
          <t>Notes payable interest rate</t>
        </is>
      </c>
      <c r="B19" s="4" t="inlineStr">
        <is>
          <t>5.95%</t>
        </is>
      </c>
    </row>
    <row r="20">
      <c r="A20" s="4" t="inlineStr">
        <is>
          <t>Notes payable beginning payment date</t>
        </is>
      </c>
      <c r="B20" s="4" t="inlineStr">
        <is>
          <t>2015-06</t>
        </is>
      </c>
    </row>
    <row r="21">
      <c r="A21" s="4" t="inlineStr">
        <is>
          <t>Notes payable redemption start date</t>
        </is>
      </c>
      <c r="B21" s="4" t="inlineStr">
        <is>
          <t>Jun. 15,
		2020</t>
        </is>
      </c>
    </row>
    <row r="22">
      <c r="A22" s="4" t="inlineStr">
        <is>
          <t>Other Long-Term Debt [Member]</t>
        </is>
      </c>
    </row>
    <row r="23">
      <c r="A23" s="3" t="inlineStr">
        <is>
          <t>Debt Instrument [Line Items]</t>
        </is>
      </c>
    </row>
    <row r="24">
      <c r="A24" s="4" t="inlineStr">
        <is>
          <t>Notes payable aggregate principal amount</t>
        </is>
      </c>
      <c r="B24" s="6" t="n">
        <v>73709</v>
      </c>
      <c r="C24" s="6" t="n">
        <v>87890</v>
      </c>
    </row>
    <row r="25">
      <c r="A25" s="4" t="inlineStr">
        <is>
          <t>Notes payable agreement period</t>
        </is>
      </c>
      <c r="B25"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Derivatives (Fair Values of Derivative Financial Instruments) (Details) - USD ($) $ in Thousands</t>
        </is>
      </c>
      <c r="C1" s="2" t="inlineStr">
        <is>
          <t>9 Months Ended</t>
        </is>
      </c>
      <c r="D1" s="2" t="inlineStr">
        <is>
          <t>12 Months Ended</t>
        </is>
      </c>
    </row>
    <row r="2">
      <c r="C2" s="2" t="inlineStr">
        <is>
          <t>Sep. 30, 2020</t>
        </is>
      </c>
      <c r="D2" s="2" t="inlineStr">
        <is>
          <t>Dec. 31, 2019</t>
        </is>
      </c>
    </row>
    <row r="3">
      <c r="A3" s="3" t="inlineStr">
        <is>
          <t>Derivatives Fair Value [Line Items]</t>
        </is>
      </c>
    </row>
    <row r="4">
      <c r="A4" s="4" t="inlineStr">
        <is>
          <t>Notional or Contractual Amount</t>
        </is>
      </c>
      <c r="C4" s="6" t="n">
        <v>7440628</v>
      </c>
      <c r="D4" s="6" t="n">
        <v>6010689</v>
      </c>
    </row>
    <row r="5">
      <c r="A5" s="4" t="inlineStr">
        <is>
          <t>Fair Values, Assets</t>
        </is>
      </c>
      <c r="D5" s="5" t="n">
        <v>23</v>
      </c>
    </row>
    <row r="6">
      <c r="A6" s="4" t="inlineStr">
        <is>
          <t>Less: netting adjustment, Assets</t>
        </is>
      </c>
      <c r="B6" s="4" t="inlineStr">
        <is>
          <t>[1],[2]</t>
        </is>
      </c>
      <c r="C6" s="5" t="n">
        <v>-58254</v>
      </c>
      <c r="D6" s="5" t="n">
        <v>-27056</v>
      </c>
    </row>
    <row r="7">
      <c r="A7" s="4" t="inlineStr">
        <is>
          <t>Fair Values, Liabilities</t>
        </is>
      </c>
      <c r="C7" s="5" t="n">
        <v>47042</v>
      </c>
      <c r="D7" s="5" t="n">
        <v>11953</v>
      </c>
    </row>
    <row r="8">
      <c r="A8" s="4" t="inlineStr">
        <is>
          <t>Less: netting adjustment, Liabilities</t>
        </is>
      </c>
      <c r="B8" s="4" t="inlineStr">
        <is>
          <t>[1],[2]</t>
        </is>
      </c>
      <c r="C8" s="5" t="n">
        <v>-146415</v>
      </c>
      <c r="D8" s="5" t="n">
        <v>-43914</v>
      </c>
    </row>
    <row r="9">
      <c r="A9" s="4" t="inlineStr">
        <is>
          <t>Other Assets [Member]</t>
        </is>
      </c>
    </row>
    <row r="10">
      <c r="A10" s="3" t="inlineStr">
        <is>
          <t>Derivatives Fair Value [Line Items]</t>
        </is>
      </c>
    </row>
    <row r="11">
      <c r="A11" s="4" t="inlineStr">
        <is>
          <t>Fair Values, Assets</t>
        </is>
      </c>
      <c r="B11" s="4" t="inlineStr">
        <is>
          <t>[1]</t>
        </is>
      </c>
      <c r="C11" s="5" t="n">
        <v>227076</v>
      </c>
      <c r="D11" s="5" t="n">
        <v>81502</v>
      </c>
    </row>
    <row r="12">
      <c r="A12" s="4" t="inlineStr">
        <is>
          <t>Total derivative assets/liabilities</t>
        </is>
      </c>
      <c r="B12" s="4" t="inlineStr">
        <is>
          <t>[1]</t>
        </is>
      </c>
      <c r="C12" s="5" t="n">
        <v>168822</v>
      </c>
      <c r="D12" s="5" t="n">
        <v>54446</v>
      </c>
    </row>
    <row r="13">
      <c r="A13" s="4" t="inlineStr">
        <is>
          <t>Other Liabilities [Member]</t>
        </is>
      </c>
    </row>
    <row r="14">
      <c r="A14" s="3" t="inlineStr">
        <is>
          <t>Derivatives Fair Value [Line Items]</t>
        </is>
      </c>
    </row>
    <row r="15">
      <c r="A15" s="4" t="inlineStr">
        <is>
          <t>Total derivative assets/liabilities</t>
        </is>
      </c>
      <c r="B15" s="4" t="inlineStr">
        <is>
          <t>[1]</t>
        </is>
      </c>
      <c r="C15" s="5" t="n">
        <v>56278</v>
      </c>
      <c r="D15" s="5" t="n">
        <v>21089</v>
      </c>
    </row>
    <row r="16">
      <c r="A16" s="4" t="inlineStr">
        <is>
          <t>Fair Values, Liabilities</t>
        </is>
      </c>
      <c r="B16" s="4" t="inlineStr">
        <is>
          <t>[1]</t>
        </is>
      </c>
      <c r="C16" s="5" t="n">
        <v>202693</v>
      </c>
      <c r="D16" s="5" t="n">
        <v>65003</v>
      </c>
    </row>
    <row r="17">
      <c r="A17" s="4" t="inlineStr">
        <is>
          <t>Derivatives Designated as Hedging Instruments [Member]</t>
        </is>
      </c>
    </row>
    <row r="18">
      <c r="A18" s="3" t="inlineStr">
        <is>
          <t>Derivatives Fair Value [Line Items]</t>
        </is>
      </c>
    </row>
    <row r="19">
      <c r="A19" s="4" t="inlineStr">
        <is>
          <t>Notional or Contractual Amount</t>
        </is>
      </c>
      <c r="C19" s="5" t="n">
        <v>1937650</v>
      </c>
      <c r="D19" s="5" t="n">
        <v>1659400</v>
      </c>
    </row>
    <row r="20">
      <c r="A20" s="4" t="inlineStr">
        <is>
          <t>Derivatives Designated as Hedging Instruments [Member] | Other Assets [Member]</t>
        </is>
      </c>
    </row>
    <row r="21">
      <c r="A21" s="3" t="inlineStr">
        <is>
          <t>Derivatives Fair Value [Line Items]</t>
        </is>
      </c>
    </row>
    <row r="22">
      <c r="A22" s="4" t="inlineStr">
        <is>
          <t>Fair Values, Assets</t>
        </is>
      </c>
      <c r="B22" s="4" t="inlineStr">
        <is>
          <t>[1]</t>
        </is>
      </c>
      <c r="C22" s="5" t="n">
        <v>58254</v>
      </c>
      <c r="D22" s="5" t="n">
        <v>25646</v>
      </c>
    </row>
    <row r="23">
      <c r="A23" s="4" t="inlineStr">
        <is>
          <t>Derivatives Designated as Hedging Instruments [Member] | Other Liabilities [Member]</t>
        </is>
      </c>
    </row>
    <row r="24">
      <c r="A24" s="3" t="inlineStr">
        <is>
          <t>Derivatives Fair Value [Line Items]</t>
        </is>
      </c>
    </row>
    <row r="25">
      <c r="A25" s="4" t="inlineStr">
        <is>
          <t>Fair Values, Liabilities</t>
        </is>
      </c>
      <c r="B25" s="4" t="inlineStr">
        <is>
          <t>[1]</t>
        </is>
      </c>
      <c r="C25" s="5" t="n">
        <v>24203</v>
      </c>
      <c r="D25" s="5" t="n">
        <v>2105</v>
      </c>
    </row>
    <row r="26">
      <c r="A26" s="4" t="inlineStr">
        <is>
          <t>Derivatives Not Designated as Hedging Instruments [Member]</t>
        </is>
      </c>
    </row>
    <row r="27">
      <c r="A27" s="3" t="inlineStr">
        <is>
          <t>Derivatives Fair Value [Line Items]</t>
        </is>
      </c>
    </row>
    <row r="28">
      <c r="A28" s="4" t="inlineStr">
        <is>
          <t>Notional or Contractual Amount</t>
        </is>
      </c>
      <c r="C28" s="5" t="n">
        <v>5502978</v>
      </c>
      <c r="D28" s="5" t="n">
        <v>4351289</v>
      </c>
    </row>
    <row r="29">
      <c r="A29" s="4" t="inlineStr">
        <is>
          <t>Derivatives Not Designated as Hedging Instruments [Member] | Other Assets [Member]</t>
        </is>
      </c>
    </row>
    <row r="30">
      <c r="A30" s="3" t="inlineStr">
        <is>
          <t>Derivatives Fair Value [Line Items]</t>
        </is>
      </c>
    </row>
    <row r="31">
      <c r="A31" s="4" t="inlineStr">
        <is>
          <t>Fair Values, Assets</t>
        </is>
      </c>
      <c r="B31" s="4" t="inlineStr">
        <is>
          <t>[1]</t>
        </is>
      </c>
      <c r="C31" s="5" t="n">
        <v>168822</v>
      </c>
      <c r="D31" s="5" t="n">
        <v>55856</v>
      </c>
    </row>
    <row r="32">
      <c r="A32" s="4" t="inlineStr">
        <is>
          <t>Derivatives Not Designated as Hedging Instruments [Member] | Other Liabilities [Member]</t>
        </is>
      </c>
    </row>
    <row r="33">
      <c r="A33" s="3" t="inlineStr">
        <is>
          <t>Derivatives Fair Value [Line Items]</t>
        </is>
      </c>
    </row>
    <row r="34">
      <c r="A34" s="4" t="inlineStr">
        <is>
          <t>Fair Values, Liabilities</t>
        </is>
      </c>
      <c r="B34" s="4" t="inlineStr">
        <is>
          <t>[1]</t>
        </is>
      </c>
      <c r="C34" s="5" t="n">
        <v>178490</v>
      </c>
      <c r="D34" s="5" t="n">
        <v>62898</v>
      </c>
    </row>
    <row r="35">
      <c r="A35" s="4" t="inlineStr">
        <is>
          <t>Derivatives Not Designated as Hedging Instruments [Member] | Interest Rate Swaps [Member]</t>
        </is>
      </c>
    </row>
    <row r="36">
      <c r="A36" s="3" t="inlineStr">
        <is>
          <t>Derivatives Fair Value [Line Items]</t>
        </is>
      </c>
    </row>
    <row r="37">
      <c r="A37" s="4" t="inlineStr">
        <is>
          <t>Notional or Contractual Amount</t>
        </is>
      </c>
      <c r="B37" s="4" t="inlineStr">
        <is>
          <t>[3]</t>
        </is>
      </c>
      <c r="C37" s="5" t="n">
        <v>4560306</v>
      </c>
      <c r="D37" s="5" t="n">
        <v>3759232</v>
      </c>
    </row>
    <row r="38">
      <c r="A38" s="4" t="inlineStr">
        <is>
          <t>Derivatives Not Designated as Hedging Instruments [Member] | Interest Rate Swaps [Member] | Other Assets [Member]</t>
        </is>
      </c>
    </row>
    <row r="39">
      <c r="A39" s="3" t="inlineStr">
        <is>
          <t>Derivatives Fair Value [Line Items]</t>
        </is>
      </c>
    </row>
    <row r="40">
      <c r="A40" s="4" t="inlineStr">
        <is>
          <t>Fair Values, Assets</t>
        </is>
      </c>
      <c r="B40" s="4" t="inlineStr">
        <is>
          <t>[1],[3]</t>
        </is>
      </c>
      <c r="C40" s="5" t="n">
        <v>164273</v>
      </c>
      <c r="D40" s="5" t="n">
        <v>54512</v>
      </c>
    </row>
    <row r="41">
      <c r="A41" s="4" t="inlineStr">
        <is>
          <t>Derivatives Not Designated as Hedging Instruments [Member] | Interest Rate Swaps [Member] | Other Liabilities [Member]</t>
        </is>
      </c>
    </row>
    <row r="42">
      <c r="A42" s="3" t="inlineStr">
        <is>
          <t>Derivatives Fair Value [Line Items]</t>
        </is>
      </c>
    </row>
    <row r="43">
      <c r="A43" s="4" t="inlineStr">
        <is>
          <t>Fair Values, Liabilities</t>
        </is>
      </c>
      <c r="B43" s="4" t="inlineStr">
        <is>
          <t>[1],[3]</t>
        </is>
      </c>
      <c r="C43" s="5" t="n">
        <v>168207</v>
      </c>
      <c r="D43" s="5" t="n">
        <v>55664</v>
      </c>
    </row>
    <row r="44">
      <c r="A44" s="4" t="inlineStr">
        <is>
          <t>Derivatives Not Designated as Hedging Instruments [Member] | Risk Participation Agreements [Member]</t>
        </is>
      </c>
    </row>
    <row r="45">
      <c r="A45" s="3" t="inlineStr">
        <is>
          <t>Derivatives Fair Value [Line Items]</t>
        </is>
      </c>
    </row>
    <row r="46">
      <c r="A46" s="4" t="inlineStr">
        <is>
          <t>Notional or Contractual Amount</t>
        </is>
      </c>
      <c r="C46" s="5" t="n">
        <v>205787</v>
      </c>
      <c r="D46" s="5" t="n">
        <v>254825</v>
      </c>
    </row>
    <row r="47">
      <c r="A47" s="4" t="inlineStr">
        <is>
          <t>Derivatives Not Designated as Hedging Instruments [Member] | Risk Participation Agreements [Member] | Other Assets [Member]</t>
        </is>
      </c>
    </row>
    <row r="48">
      <c r="A48" s="3" t="inlineStr">
        <is>
          <t>Derivatives Fair Value [Line Items]</t>
        </is>
      </c>
    </row>
    <row r="49">
      <c r="A49" s="4" t="inlineStr">
        <is>
          <t>Fair Values, Assets</t>
        </is>
      </c>
      <c r="B49" s="4" t="inlineStr">
        <is>
          <t>[1]</t>
        </is>
      </c>
      <c r="C49" s="5" t="n">
        <v>78</v>
      </c>
      <c r="D49" s="5" t="n">
        <v>21</v>
      </c>
    </row>
    <row r="50">
      <c r="A50" s="4" t="inlineStr">
        <is>
          <t>Derivatives Not Designated as Hedging Instruments [Member] | Risk Participation Agreements [Member] | Other Liabilities [Member]</t>
        </is>
      </c>
    </row>
    <row r="51">
      <c r="A51" s="3" t="inlineStr">
        <is>
          <t>Derivatives Fair Value [Line Items]</t>
        </is>
      </c>
    </row>
    <row r="52">
      <c r="A52" s="4" t="inlineStr">
        <is>
          <t>Fair Values, Liabilities</t>
        </is>
      </c>
      <c r="B52" s="4" t="inlineStr">
        <is>
          <t>[1]</t>
        </is>
      </c>
      <c r="C52" s="5" t="n">
        <v>136</v>
      </c>
      <c r="D52" s="5" t="n">
        <v>45</v>
      </c>
    </row>
    <row r="53">
      <c r="A53" s="4" t="inlineStr">
        <is>
          <t>Derivatives Not Designated as Hedging Instruments [Member] | Forward Commitments to Sell Residential Mortgage Loans [Member]</t>
        </is>
      </c>
    </row>
    <row r="54">
      <c r="A54" s="3" t="inlineStr">
        <is>
          <t>Derivatives Fair Value [Line Items]</t>
        </is>
      </c>
    </row>
    <row r="55">
      <c r="A55" s="4" t="inlineStr">
        <is>
          <t>Notional or Contractual Amount</t>
        </is>
      </c>
      <c r="C55" s="5" t="n">
        <v>345871</v>
      </c>
      <c r="D55" s="5" t="n">
        <v>145623</v>
      </c>
    </row>
    <row r="56">
      <c r="A56" s="4" t="inlineStr">
        <is>
          <t>Derivatives Not Designated as Hedging Instruments [Member] | Forward Commitments to Sell Residential Mortgage Loans [Member] | Other Assets [Member]</t>
        </is>
      </c>
    </row>
    <row r="57">
      <c r="A57" s="3" t="inlineStr">
        <is>
          <t>Derivatives Fair Value [Line Items]</t>
        </is>
      </c>
    </row>
    <row r="58">
      <c r="A58" s="4" t="inlineStr">
        <is>
          <t>Fair Values, Assets</t>
        </is>
      </c>
      <c r="B58" s="4" t="inlineStr">
        <is>
          <t>[1]</t>
        </is>
      </c>
      <c r="C58" s="5" t="n">
        <v>82</v>
      </c>
      <c r="D58" s="5" t="n">
        <v>651</v>
      </c>
    </row>
    <row r="59">
      <c r="A59" s="4" t="inlineStr">
        <is>
          <t>Derivatives Not Designated as Hedging Instruments [Member] | Forward Commitments to Sell Residential Mortgage Loans [Member] | Other Liabilities [Member]</t>
        </is>
      </c>
    </row>
    <row r="60">
      <c r="A60" s="3" t="inlineStr">
        <is>
          <t>Derivatives Fair Value [Line Items]</t>
        </is>
      </c>
    </row>
    <row r="61">
      <c r="A61" s="4" t="inlineStr">
        <is>
          <t>Fair Values, Liabilities</t>
        </is>
      </c>
      <c r="B61" s="4" t="inlineStr">
        <is>
          <t>[1]</t>
        </is>
      </c>
      <c r="C61" s="5" t="n">
        <v>3584</v>
      </c>
      <c r="D61" s="5" t="n">
        <v>744</v>
      </c>
    </row>
    <row r="62">
      <c r="A62" s="4" t="inlineStr">
        <is>
          <t>Derivatives Not Designated as Hedging Instruments [Member] | Interest Rate-Lock Commitments on Residential Mortgage Loans [Member]</t>
        </is>
      </c>
    </row>
    <row r="63">
      <c r="A63" s="3" t="inlineStr">
        <is>
          <t>Derivatives Fair Value [Line Items]</t>
        </is>
      </c>
    </row>
    <row r="64">
      <c r="A64" s="4" t="inlineStr">
        <is>
          <t>Notional or Contractual Amount</t>
        </is>
      </c>
      <c r="C64" s="5" t="n">
        <v>265957</v>
      </c>
      <c r="D64" s="5" t="n">
        <v>83224</v>
      </c>
    </row>
    <row r="65">
      <c r="A65" s="4" t="inlineStr">
        <is>
          <t>Derivatives Not Designated as Hedging Instruments [Member] | Interest Rate-Lock Commitments on Residential Mortgage Loans [Member] | Other Assets [Member]</t>
        </is>
      </c>
    </row>
    <row r="66">
      <c r="A66" s="3" t="inlineStr">
        <is>
          <t>Derivatives Fair Value [Line Items]</t>
        </is>
      </c>
    </row>
    <row r="67">
      <c r="A67" s="4" t="inlineStr">
        <is>
          <t>Fair Values, Assets</t>
        </is>
      </c>
      <c r="B67" s="4" t="inlineStr">
        <is>
          <t>[1]</t>
        </is>
      </c>
      <c r="C67" s="5" t="n">
        <v>2452</v>
      </c>
      <c r="D67" s="5" t="n">
        <v>369</v>
      </c>
    </row>
    <row r="68">
      <c r="A68" s="4" t="inlineStr">
        <is>
          <t>Derivatives Not Designated as Hedging Instruments [Member] | Interest Rate-Lock Commitments on Residential Mortgage Loans [Member] | Other Liabilities [Member]</t>
        </is>
      </c>
    </row>
    <row r="69">
      <c r="A69" s="3" t="inlineStr">
        <is>
          <t>Derivatives Fair Value [Line Items]</t>
        </is>
      </c>
    </row>
    <row r="70">
      <c r="A70" s="4" t="inlineStr">
        <is>
          <t>Fair Values, Liabilities</t>
        </is>
      </c>
      <c r="B70" s="4" t="inlineStr">
        <is>
          <t>[1]</t>
        </is>
      </c>
      <c r="C70" s="5" t="n">
        <v>59</v>
      </c>
      <c r="D70" s="5" t="n">
        <v>375</v>
      </c>
    </row>
    <row r="71">
      <c r="A71" s="4" t="inlineStr">
        <is>
          <t>Derivatives Not Designated as Hedging Instruments [Member] | Foreign Exchange Forward Contracts [Member]</t>
        </is>
      </c>
    </row>
    <row r="72">
      <c r="A72" s="3" t="inlineStr">
        <is>
          <t>Derivatives Fair Value [Line Items]</t>
        </is>
      </c>
    </row>
    <row r="73">
      <c r="A73" s="4" t="inlineStr">
        <is>
          <t>Notional or Contractual Amount</t>
        </is>
      </c>
      <c r="C73" s="5" t="n">
        <v>81492</v>
      </c>
      <c r="D73" s="5" t="n">
        <v>64632</v>
      </c>
    </row>
    <row r="74">
      <c r="A74" s="4" t="inlineStr">
        <is>
          <t>Derivatives Not Designated as Hedging Instruments [Member] | Foreign Exchange Forward Contracts [Member] | Other Assets [Member]</t>
        </is>
      </c>
    </row>
    <row r="75">
      <c r="A75" s="3" t="inlineStr">
        <is>
          <t>Derivatives Fair Value [Line Items]</t>
        </is>
      </c>
    </row>
    <row r="76">
      <c r="A76" s="4" t="inlineStr">
        <is>
          <t>Fair Values, Assets</t>
        </is>
      </c>
      <c r="B76" s="4" t="inlineStr">
        <is>
          <t>[1]</t>
        </is>
      </c>
      <c r="C76" s="5" t="n">
        <v>1937</v>
      </c>
      <c r="D76" s="5" t="n">
        <v>303</v>
      </c>
    </row>
    <row r="77">
      <c r="A77" s="4" t="inlineStr">
        <is>
          <t>Derivatives Not Designated as Hedging Instruments [Member] | Foreign Exchange Forward Contracts [Member] | Other Liabilities [Member]</t>
        </is>
      </c>
    </row>
    <row r="78">
      <c r="A78" s="3" t="inlineStr">
        <is>
          <t>Derivatives Fair Value [Line Items]</t>
        </is>
      </c>
    </row>
    <row r="79">
      <c r="A79" s="4" t="inlineStr">
        <is>
          <t>Fair Values, Liabilities</t>
        </is>
      </c>
      <c r="B79" s="4" t="inlineStr">
        <is>
          <t>[1]</t>
        </is>
      </c>
      <c r="C79" s="5" t="n">
        <v>1888</v>
      </c>
      <c r="D79" s="5" t="n">
        <v>366</v>
      </c>
    </row>
    <row r="80">
      <c r="A80" s="4" t="inlineStr">
        <is>
          <t>Derivatives Not Designated as Hedging Instruments [Member] | Visa Class B derivative contract [Member]</t>
        </is>
      </c>
    </row>
    <row r="81">
      <c r="A81" s="3" t="inlineStr">
        <is>
          <t>Derivatives Fair Value [Line Items]</t>
        </is>
      </c>
    </row>
    <row r="82">
      <c r="A82" s="4" t="inlineStr">
        <is>
          <t>Notional or Contractual Amount</t>
        </is>
      </c>
      <c r="C82" s="5" t="n">
        <v>43565</v>
      </c>
      <c r="D82" s="5" t="n">
        <v>43753</v>
      </c>
    </row>
    <row r="83">
      <c r="A83" s="4" t="inlineStr">
        <is>
          <t>Derivatives Not Designated as Hedging Instruments [Member] | Visa Class B derivative contract [Member] | Other Liabilities [Member]</t>
        </is>
      </c>
    </row>
    <row r="84">
      <c r="A84" s="3" t="inlineStr">
        <is>
          <t>Derivatives Fair Value [Line Items]</t>
        </is>
      </c>
    </row>
    <row r="85">
      <c r="A85" s="4" t="inlineStr">
        <is>
          <t>Fair Values, Liabilities</t>
        </is>
      </c>
      <c r="B85" s="4" t="inlineStr">
        <is>
          <t>[1]</t>
        </is>
      </c>
      <c r="C85" s="5" t="n">
        <v>4616</v>
      </c>
      <c r="D85" s="5" t="n">
        <v>5704</v>
      </c>
    </row>
    <row r="86">
      <c r="A86" s="4" t="inlineStr">
        <is>
          <t>Cash Flow Hedge [Member] | Derivatives Designated as Hedging Instruments [Member] | Interest Rate Swaps - Variable Rate Loans [Member]</t>
        </is>
      </c>
    </row>
    <row r="87">
      <c r="A87" s="3" t="inlineStr">
        <is>
          <t>Derivatives Fair Value [Line Items]</t>
        </is>
      </c>
    </row>
    <row r="88">
      <c r="A88" s="4" t="inlineStr">
        <is>
          <t>Notional or Contractual Amount</t>
        </is>
      </c>
      <c r="C88" s="5" t="n">
        <v>1175000</v>
      </c>
      <c r="D88" s="5" t="n">
        <v>1175000</v>
      </c>
    </row>
    <row r="89">
      <c r="A89" s="4" t="inlineStr">
        <is>
          <t>Cash Flow Hedge [Member] | Derivatives Designated as Hedging Instruments [Member] | Interest Rate Swaps - Variable Rate Loans [Member] | Other Assets [Member]</t>
        </is>
      </c>
    </row>
    <row r="90">
      <c r="A90" s="3" t="inlineStr">
        <is>
          <t>Derivatives Fair Value [Line Items]</t>
        </is>
      </c>
    </row>
    <row r="91">
      <c r="A91" s="4" t="inlineStr">
        <is>
          <t>Fair Values, Assets</t>
        </is>
      </c>
      <c r="B91" s="4" t="inlineStr">
        <is>
          <t>[1]</t>
        </is>
      </c>
      <c r="C91" s="5" t="n">
        <v>57412</v>
      </c>
      <c r="D91" s="5" t="n">
        <v>24172</v>
      </c>
    </row>
    <row r="92">
      <c r="A92" s="4" t="inlineStr">
        <is>
          <t>Cash Flow Hedge [Member] | Derivatives Designated as Hedging Instruments [Member] | Interest Rate Swaps - Variable Rate Loans [Member] | Other Liabilities [Member]</t>
        </is>
      </c>
    </row>
    <row r="93">
      <c r="A93" s="3" t="inlineStr">
        <is>
          <t>Derivatives Fair Value [Line Items]</t>
        </is>
      </c>
    </row>
    <row r="94">
      <c r="A94" s="4" t="inlineStr">
        <is>
          <t>Fair Values, Liabilities</t>
        </is>
      </c>
      <c r="B94" s="4" t="inlineStr">
        <is>
          <t>[1]</t>
        </is>
      </c>
      <c r="D94" s="5" t="n">
        <v>337</v>
      </c>
    </row>
    <row r="95">
      <c r="A95" s="4" t="inlineStr">
        <is>
          <t>Fair Value Hedging [Member] | Derivatives Designated as Hedging Instruments [Member] | Interest Rate Swaps - Securities [Member]</t>
        </is>
      </c>
    </row>
    <row r="96">
      <c r="A96" s="3" t="inlineStr">
        <is>
          <t>Derivatives Fair Value [Line Items]</t>
        </is>
      </c>
    </row>
    <row r="97">
      <c r="A97" s="4" t="inlineStr">
        <is>
          <t>Notional or Contractual Amount</t>
        </is>
      </c>
      <c r="C97" s="5" t="n">
        <v>762650</v>
      </c>
      <c r="D97" s="5" t="n">
        <v>441400</v>
      </c>
    </row>
    <row r="98">
      <c r="A98" s="4" t="inlineStr">
        <is>
          <t>Fair Value Hedging [Member] | Derivatives Designated as Hedging Instruments [Member] | Interest Rate Swaps - Securities [Member] | Other Assets [Member]</t>
        </is>
      </c>
    </row>
    <row r="99">
      <c r="A99" s="3" t="inlineStr">
        <is>
          <t>Derivatives Fair Value [Line Items]</t>
        </is>
      </c>
    </row>
    <row r="100">
      <c r="A100" s="4" t="inlineStr">
        <is>
          <t>Fair Values, Assets</t>
        </is>
      </c>
      <c r="B100" s="4" t="inlineStr">
        <is>
          <t>[1]</t>
        </is>
      </c>
      <c r="C100" s="5" t="n">
        <v>842</v>
      </c>
      <c r="D100" s="5" t="n">
        <v>1474</v>
      </c>
    </row>
    <row r="101">
      <c r="A101" s="4" t="inlineStr">
        <is>
          <t>Fair Value Hedging [Member] | Derivatives Designated as Hedging Instruments [Member] | Interest Rate Swaps - Securities [Member] | Other Liabilities [Member]</t>
        </is>
      </c>
    </row>
    <row r="102">
      <c r="A102" s="3" t="inlineStr">
        <is>
          <t>Derivatives Fair Value [Line Items]</t>
        </is>
      </c>
    </row>
    <row r="103">
      <c r="A103" s="4" t="inlineStr">
        <is>
          <t>Fair Values, Liabilities</t>
        </is>
      </c>
      <c r="B103" s="4" t="inlineStr">
        <is>
          <t>[1]</t>
        </is>
      </c>
      <c r="C103" s="6" t="n">
        <v>24203</v>
      </c>
      <c r="D103" s="5" t="n">
        <v>1759</v>
      </c>
    </row>
    <row r="104">
      <c r="A104" s="4" t="inlineStr">
        <is>
          <t>Fair Value Hedging [Member] | Derivatives Designated as Hedging Instruments [Member] | Interest Rate Swaps - Brokered Deposits [Member]</t>
        </is>
      </c>
    </row>
    <row r="105">
      <c r="A105" s="3" t="inlineStr">
        <is>
          <t>Derivatives Fair Value [Line Items]</t>
        </is>
      </c>
    </row>
    <row r="106">
      <c r="A106" s="4" t="inlineStr">
        <is>
          <t>Notional or Contractual Amount</t>
        </is>
      </c>
      <c r="D106" s="5" t="n">
        <v>43000</v>
      </c>
    </row>
    <row r="107">
      <c r="A107" s="4" t="inlineStr">
        <is>
          <t>Fair Value Hedging [Member] | Derivatives Designated as Hedging Instruments [Member] | Interest Rate Swaps - Brokered Deposits [Member] | Other Liabilities [Member]</t>
        </is>
      </c>
    </row>
    <row r="108">
      <c r="A108" s="3" t="inlineStr">
        <is>
          <t>Derivatives Fair Value [Line Items]</t>
        </is>
      </c>
    </row>
    <row r="109">
      <c r="A109" s="4" t="inlineStr">
        <is>
          <t>Fair Values, Liabilities</t>
        </is>
      </c>
      <c r="B109" s="4" t="inlineStr">
        <is>
          <t>[1]</t>
        </is>
      </c>
      <c r="D109" s="6" t="n">
        <v>9</v>
      </c>
    </row>
    <row r="110"/>
    <row r="111">
      <c r="A111" s="4" t="inlineStr">
        <is>
          <t>[1]</t>
        </is>
      </c>
      <c r="B111" s="4" t="inlineStr">
        <is>
          <t>Derivative assets and liabilities are reported at fair value in other assets or other liabilities, respectively, in the consolidated balance sheets.</t>
        </is>
      </c>
    </row>
    <row r="112">
      <c r="A112" s="4" t="inlineStr">
        <is>
          <t>[2]</t>
        </is>
      </c>
      <c r="B112" s="4" t="inlineStr">
        <is>
          <t>Represents balance sheet netting of derivative assets and liabilities for variation margin collateral held or placed with the same central clearing counterparty. See offsetting assets and liabilities for further information.</t>
        </is>
      </c>
    </row>
    <row r="113">
      <c r="A113" s="4" t="inlineStr">
        <is>
          <t>[3]</t>
        </is>
      </c>
      <c r="B113" s="4" t="inlineStr">
        <is>
          <t>The notional amount represents both the customer accommodation agreements and offsetting agreements with unrelated financial institutions</t>
        </is>
      </c>
    </row>
  </sheetData>
  <mergeCells count="5">
    <mergeCell ref="A1:B2"/>
    <mergeCell ref="A110:C110"/>
    <mergeCell ref="B111:C111"/>
    <mergeCell ref="B112:C112"/>
    <mergeCell ref="B113:C1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Narrative) (Details) - USD ($) $ in Thousands</t>
        </is>
      </c>
      <c r="B1" s="2" t="inlineStr">
        <is>
          <t>9 Months Ended</t>
        </is>
      </c>
    </row>
    <row r="2">
      <c r="B2" s="2" t="inlineStr">
        <is>
          <t>Sep. 30, 2020</t>
        </is>
      </c>
      <c r="C2" s="2" t="inlineStr">
        <is>
          <t>Sep. 30, 2019</t>
        </is>
      </c>
      <c r="D2" s="2" t="inlineStr">
        <is>
          <t>Dec. 31, 2019</t>
        </is>
      </c>
    </row>
    <row r="3">
      <c r="A3" s="3" t="inlineStr">
        <is>
          <t>Derivative [Line Items]</t>
        </is>
      </c>
    </row>
    <row r="4">
      <c r="A4" s="4" t="inlineStr">
        <is>
          <t>Notional amount of derivatives</t>
        </is>
      </c>
      <c r="B4" s="6" t="n">
        <v>7440628</v>
      </c>
      <c r="D4" s="6" t="n">
        <v>6010689</v>
      </c>
    </row>
    <row r="5">
      <c r="A5" s="4" t="inlineStr">
        <is>
          <t>Derivative instrument associated loans on deferrals, receivable amount</t>
        </is>
      </c>
      <c r="B5" s="5" t="n">
        <v>100</v>
      </c>
    </row>
    <row r="6">
      <c r="A6" s="4" t="inlineStr">
        <is>
          <t>Fair value liability</t>
        </is>
      </c>
      <c r="B6" s="5" t="n">
        <v>4600</v>
      </c>
      <c r="D6" s="5" t="n">
        <v>5700</v>
      </c>
    </row>
    <row r="7">
      <c r="A7" s="4" t="inlineStr">
        <is>
          <t>Credit risk-related contingent features, net liability position</t>
        </is>
      </c>
      <c r="B7" s="5" t="n">
        <v>47100</v>
      </c>
      <c r="D7" s="5" t="n">
        <v>12900</v>
      </c>
    </row>
    <row r="8">
      <c r="A8" s="4" t="inlineStr">
        <is>
          <t>Credit risk-related contingent features, posted collateral</t>
        </is>
      </c>
      <c r="B8" s="5" t="n">
        <v>47800</v>
      </c>
      <c r="D8" s="5" t="n">
        <v>12400</v>
      </c>
    </row>
    <row r="9">
      <c r="A9" s="4" t="inlineStr">
        <is>
          <t>Derivatives Designated as Hedging Instruments [Member]</t>
        </is>
      </c>
    </row>
    <row r="10">
      <c r="A10" s="3" t="inlineStr">
        <is>
          <t>Derivative [Line Items]</t>
        </is>
      </c>
    </row>
    <row r="11">
      <c r="A11" s="4" t="inlineStr">
        <is>
          <t>Notional amount of derivatives</t>
        </is>
      </c>
      <c r="B11" s="5" t="n">
        <v>1937650</v>
      </c>
      <c r="D11" s="5" t="n">
        <v>1659400</v>
      </c>
    </row>
    <row r="12">
      <c r="A12" s="4" t="inlineStr">
        <is>
          <t>Interest Rate Swaps [Member] | Derivatives Designated as Hedging Instruments [Member] | Cash Flow Hedge [Member]</t>
        </is>
      </c>
    </row>
    <row r="13">
      <c r="A13" s="3" t="inlineStr">
        <is>
          <t>Derivative [Line Items]</t>
        </is>
      </c>
    </row>
    <row r="14">
      <c r="A14" s="4" t="inlineStr">
        <is>
          <t>Amortization of accumulated other comprehensive loss on terminated cash flow hedges</t>
        </is>
      </c>
      <c r="B14" s="5" t="n">
        <v>1400</v>
      </c>
      <c r="C14" s="6" t="n">
        <v>3400</v>
      </c>
    </row>
    <row r="15">
      <c r="A15" s="4" t="inlineStr">
        <is>
          <t>Interest Rate Swaps [Member] | Derivatives Designated as Hedging Instruments [Member] | Cash Flow Hedge [Member] | Swap Agreement 4, Expires 2021 [Member]</t>
        </is>
      </c>
    </row>
    <row r="16">
      <c r="A16" s="3" t="inlineStr">
        <is>
          <t>Derivative [Line Items]</t>
        </is>
      </c>
    </row>
    <row r="17">
      <c r="A17" s="4" t="inlineStr">
        <is>
          <t>Notional amount of derivatives</t>
        </is>
      </c>
      <c r="B17" s="6" t="n">
        <v>50000</v>
      </c>
    </row>
    <row r="18">
      <c r="A18" s="4" t="inlineStr">
        <is>
          <t>Derivative maturity expiration year</t>
        </is>
      </c>
      <c r="B18" s="4" t="inlineStr">
        <is>
          <t>2021</t>
        </is>
      </c>
    </row>
    <row r="19">
      <c r="A19" s="4" t="inlineStr">
        <is>
          <t>Interest Rate Swaps [Member] | Derivatives Designated as Hedging Instruments [Member] | Cash Flow Hedge [Member] | Swap Agreement 1, Expires 2022 [Member]</t>
        </is>
      </c>
    </row>
    <row r="20">
      <c r="A20" s="3" t="inlineStr">
        <is>
          <t>Derivative [Line Items]</t>
        </is>
      </c>
    </row>
    <row r="21">
      <c r="A21" s="4" t="inlineStr">
        <is>
          <t>Notional amount of derivatives</t>
        </is>
      </c>
      <c r="B21" s="6" t="n">
        <v>475000</v>
      </c>
    </row>
    <row r="22">
      <c r="A22" s="4" t="inlineStr">
        <is>
          <t>Derivative maturity expiration year</t>
        </is>
      </c>
      <c r="B22" s="4" t="inlineStr">
        <is>
          <t>2022</t>
        </is>
      </c>
    </row>
    <row r="23">
      <c r="A23" s="4" t="inlineStr">
        <is>
          <t>Interest Rate Swaps [Member] | Derivatives Designated as Hedging Instruments [Member] | Cash Flow Hedge [Member] | Swap Agreement 2, Expires 2023 [Member]</t>
        </is>
      </c>
    </row>
    <row r="24">
      <c r="A24" s="3" t="inlineStr">
        <is>
          <t>Derivative [Line Items]</t>
        </is>
      </c>
    </row>
    <row r="25">
      <c r="A25" s="4" t="inlineStr">
        <is>
          <t>Notional amount of derivatives</t>
        </is>
      </c>
      <c r="B25" s="6" t="n">
        <v>550000</v>
      </c>
    </row>
    <row r="26">
      <c r="A26" s="4" t="inlineStr">
        <is>
          <t>Derivative maturity expiration year</t>
        </is>
      </c>
      <c r="B26" s="4" t="inlineStr">
        <is>
          <t>2023</t>
        </is>
      </c>
    </row>
    <row r="27">
      <c r="A27" s="4" t="inlineStr">
        <is>
          <t>Interest Rate Swaps [Member] | Derivatives Designated as Hedging Instruments [Member] | Cash Flow Hedge [Member] | Swap Agreement 3, Expires 2024 [Member]</t>
        </is>
      </c>
    </row>
    <row r="28">
      <c r="A28" s="3" t="inlineStr">
        <is>
          <t>Derivative [Line Items]</t>
        </is>
      </c>
    </row>
    <row r="29">
      <c r="A29" s="4" t="inlineStr">
        <is>
          <t>Notional amount of derivatives</t>
        </is>
      </c>
      <c r="B29" s="6" t="n">
        <v>100000</v>
      </c>
    </row>
    <row r="30">
      <c r="A30" s="4" t="inlineStr">
        <is>
          <t>Derivative maturity expiration year</t>
        </is>
      </c>
      <c r="B30" s="4" t="inlineStr">
        <is>
          <t>2024</t>
        </is>
      </c>
    </row>
    <row r="31">
      <c r="A31" s="4" t="inlineStr">
        <is>
          <t>Interest Rate Swaps - Securities [Member] | Derivatives Designated as Hedging Instruments [Member] | Fair Value Hedging [Member]</t>
        </is>
      </c>
    </row>
    <row r="32">
      <c r="A32" s="3" t="inlineStr">
        <is>
          <t>Derivative [Line Items]</t>
        </is>
      </c>
    </row>
    <row r="33">
      <c r="A33" s="4" t="inlineStr">
        <is>
          <t>Notional amount of derivatives</t>
        </is>
      </c>
      <c r="B33" s="6" t="n">
        <v>762650</v>
      </c>
      <c r="D33" s="6" t="n">
        <v>441400</v>
      </c>
    </row>
    <row r="34">
      <c r="A34" s="4" t="inlineStr">
        <is>
          <t>Derivative hedged item</t>
        </is>
      </c>
      <c r="B34" s="5" t="n">
        <v>752500</v>
      </c>
    </row>
    <row r="35">
      <c r="A35" s="4" t="inlineStr">
        <is>
          <t>Basis adjustment associated with hedged items</t>
        </is>
      </c>
      <c r="B35" s="5" t="n">
        <v>23800</v>
      </c>
    </row>
    <row r="36">
      <c r="A36" s="4" t="inlineStr">
        <is>
          <t>Interest Rate Swaps - Securities [Member] | Derivatives Designated as Hedging Instruments [Member] | Fair Value Hedging [Member] | Commercial Mortgage-Backed Securities [Member]</t>
        </is>
      </c>
    </row>
    <row r="37">
      <c r="A37" s="3" t="inlineStr">
        <is>
          <t>Derivative [Line Items]</t>
        </is>
      </c>
    </row>
    <row r="38">
      <c r="A38" s="4" t="inlineStr">
        <is>
          <t>Amortized cost basis of closed portfolio of pre-payable securities</t>
        </is>
      </c>
      <c r="B38" s="6" t="n">
        <v>823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s of Derivative Instruments on the Statements of Income) (Details) - Derivatives Designated as Hedging Instrument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Derivative income reflected in income statement</t>
        </is>
      </c>
      <c r="B4" s="6" t="n">
        <v>7520</v>
      </c>
      <c r="C4" s="6" t="n">
        <v>3140</v>
      </c>
      <c r="D4" s="6" t="n">
        <v>21046</v>
      </c>
      <c r="E4" s="6" t="n">
        <v>2424</v>
      </c>
    </row>
    <row r="5">
      <c r="A5" s="4" t="inlineStr">
        <is>
          <t>Other Noninterest Income [Member] | All Other Instruments [Member]</t>
        </is>
      </c>
    </row>
    <row r="6">
      <c r="A6" s="3" t="inlineStr">
        <is>
          <t>Derivative Instruments, Gain (Loss) [Line Items]</t>
        </is>
      </c>
    </row>
    <row r="7">
      <c r="A7" s="4" t="inlineStr">
        <is>
          <t>Derivative income reflected in income statement</t>
        </is>
      </c>
      <c r="B7" s="5" t="n">
        <v>1739</v>
      </c>
      <c r="C7" s="5" t="n">
        <v>4324</v>
      </c>
      <c r="D7" s="5" t="n">
        <v>9718</v>
      </c>
      <c r="E7" s="5" t="n">
        <v>8733</v>
      </c>
    </row>
    <row r="8">
      <c r="A8" s="4" t="inlineStr">
        <is>
          <t>Cash Flow Hedge [Member] | Interest Income [Member] | Variable Rate Loans [Member]</t>
        </is>
      </c>
    </row>
    <row r="9">
      <c r="A9" s="3" t="inlineStr">
        <is>
          <t>Derivative Instruments, Gain (Loss) [Line Items]</t>
        </is>
      </c>
    </row>
    <row r="10">
      <c r="A10" s="4" t="inlineStr">
        <is>
          <t>Derivative income reflected in income statement</t>
        </is>
      </c>
      <c r="B10" s="5" t="n">
        <v>5788</v>
      </c>
      <c r="C10" s="5" t="n">
        <v>-956</v>
      </c>
      <c r="D10" s="5" t="n">
        <v>11249</v>
      </c>
      <c r="E10" s="5" t="n">
        <v>-4632</v>
      </c>
    </row>
    <row r="11">
      <c r="A11" s="4" t="inlineStr">
        <is>
          <t>Fair Value Hedging [Member] | Interest Income [Member] | Securities [Member]</t>
        </is>
      </c>
    </row>
    <row r="12">
      <c r="A12" s="3" t="inlineStr">
        <is>
          <t>Derivative Instruments, Gain (Loss) [Line Items]</t>
        </is>
      </c>
    </row>
    <row r="13">
      <c r="A13" s="4" t="inlineStr">
        <is>
          <t>Derivative income reflected in income statement</t>
        </is>
      </c>
      <c r="B13" s="6" t="n">
        <v>-7</v>
      </c>
      <c r="C13" s="5" t="n">
        <v>15</v>
      </c>
      <c r="D13" s="5" t="n">
        <v>33</v>
      </c>
      <c r="E13" s="5" t="n">
        <v>15</v>
      </c>
    </row>
    <row r="14">
      <c r="A14" s="4" t="inlineStr">
        <is>
          <t>Fair Value Hedging [Member] | Interest Expense [Member] | Brokered Deposits [Member]</t>
        </is>
      </c>
    </row>
    <row r="15">
      <c r="A15" s="3" t="inlineStr">
        <is>
          <t>Derivative Instruments, Gain (Loss) [Line Items]</t>
        </is>
      </c>
    </row>
    <row r="16">
      <c r="A16" s="4" t="inlineStr">
        <is>
          <t>Derivative income reflected in income statement</t>
        </is>
      </c>
      <c r="C16" s="6" t="n">
        <v>-243</v>
      </c>
      <c r="D16" s="6" t="n">
        <v>46</v>
      </c>
      <c r="E16" s="6" t="n">
        <v>-169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Derivative Assets and Liabilities Subject to Master Netting Arrangements) (Details) - USD ($) $ in Thousands</t>
        </is>
      </c>
      <c r="B1" s="2" t="inlineStr">
        <is>
          <t>Sep. 30, 2020</t>
        </is>
      </c>
      <c r="C1" s="2" t="inlineStr">
        <is>
          <t>Dec. 31, 2019</t>
        </is>
      </c>
    </row>
    <row r="2">
      <c r="A2" s="3" t="inlineStr">
        <is>
          <t>Derivative Instruments And Hedging Activities Disclosure [Abstract]</t>
        </is>
      </c>
    </row>
    <row r="3">
      <c r="A3" s="4" t="inlineStr">
        <is>
          <t>Gross Amounts Recognized, Derivative Assets</t>
        </is>
      </c>
      <c r="B3" s="6" t="n">
        <v>60231</v>
      </c>
      <c r="C3" s="6" t="n">
        <v>27938</v>
      </c>
    </row>
    <row r="4">
      <c r="A4" s="4" t="inlineStr">
        <is>
          <t>Gross Amounts Offset in the Statement of Financial Condition, Derivative Assets</t>
        </is>
      </c>
      <c r="B4" s="5" t="n">
        <v>-60231</v>
      </c>
      <c r="C4" s="5" t="n">
        <v>-27915</v>
      </c>
    </row>
    <row r="5">
      <c r="A5" s="4" t="inlineStr">
        <is>
          <t>Net Amounts Presented in the Statement of Financial Condition, Derivative Assets</t>
        </is>
      </c>
      <c r="C5" s="5" t="n">
        <v>23</v>
      </c>
    </row>
    <row r="6">
      <c r="A6" s="4" t="inlineStr">
        <is>
          <t>Gross Amounts Not Offset in the Statement of Financial Condition - Financial Instruments, Derivative Assets</t>
        </is>
      </c>
      <c r="C6" s="5" t="n">
        <v>23</v>
      </c>
    </row>
    <row r="7">
      <c r="A7" s="4" t="inlineStr">
        <is>
          <t>Gross Amounts Recognized, Derivative Liabilities</t>
        </is>
      </c>
      <c r="B7" s="5" t="n">
        <v>195780</v>
      </c>
      <c r="C7" s="5" t="n">
        <v>56523</v>
      </c>
    </row>
    <row r="8">
      <c r="A8" s="4" t="inlineStr">
        <is>
          <t>Gross Amounts Offset in the Statement of Financial Condition, Derivative Liabilities</t>
        </is>
      </c>
      <c r="B8" s="5" t="n">
        <v>-148738</v>
      </c>
      <c r="C8" s="5" t="n">
        <v>-44570</v>
      </c>
    </row>
    <row r="9">
      <c r="A9" s="4" t="inlineStr">
        <is>
          <t>Net Amounts Presented in the Statement of Financial Condition, Derivative Liabilities</t>
        </is>
      </c>
      <c r="B9" s="5" t="n">
        <v>47042</v>
      </c>
      <c r="C9" s="5" t="n">
        <v>11953</v>
      </c>
    </row>
    <row r="10">
      <c r="A10" s="4" t="inlineStr">
        <is>
          <t>Gross Amounts Not Offset in the Statement of Financial Condition - Financial Instruments, Derivative Liabilities</t>
        </is>
      </c>
      <c r="C10" s="5" t="n">
        <v>23</v>
      </c>
    </row>
    <row r="11">
      <c r="A11" s="4" t="inlineStr">
        <is>
          <t>Gross Amounts Not offset in the Statement of Financial Condition - Cash Collateral, Derivative Liabilities</t>
        </is>
      </c>
      <c r="B11" s="5" t="n">
        <v>87926</v>
      </c>
      <c r="C11" s="5" t="n">
        <v>35113</v>
      </c>
    </row>
    <row r="12">
      <c r="A12" s="4" t="inlineStr">
        <is>
          <t>Net Amounts Presented in the Statement of Financial Condition, Derivative Liabilities</t>
        </is>
      </c>
      <c r="B12" s="6" t="n">
        <v>-40884</v>
      </c>
      <c r="C12" s="6" t="n">
        <v>-231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Narrative) (Details) - USD ($) $ / shares in Units, $ in Thousands</t>
        </is>
      </c>
      <c r="B1" s="2" t="inlineStr">
        <is>
          <t>Mar. 18, 2020</t>
        </is>
      </c>
      <c r="C1" s="2" t="inlineStr">
        <is>
          <t>Oct. 21, 2019</t>
        </is>
      </c>
      <c r="D1" s="2" t="inlineStr">
        <is>
          <t>Sep. 23, 2019</t>
        </is>
      </c>
      <c r="E1" s="2" t="inlineStr">
        <is>
          <t>Sep. 21, 2019</t>
        </is>
      </c>
      <c r="F1" s="2" t="inlineStr">
        <is>
          <t>Jan. 31, 2020</t>
        </is>
      </c>
      <c r="G1" s="2" t="inlineStr">
        <is>
          <t>Sep. 30, 2020</t>
        </is>
      </c>
      <c r="H1" s="2" t="inlineStr">
        <is>
          <t>Mar. 27, 2020</t>
        </is>
      </c>
      <c r="I1" s="2" t="inlineStr">
        <is>
          <t>Dec. 31, 2019</t>
        </is>
      </c>
      <c r="J1" s="2" t="inlineStr">
        <is>
          <t>Oct. 18, 2019</t>
        </is>
      </c>
    </row>
    <row r="2">
      <c r="A2" s="3" t="inlineStr">
        <is>
          <t>Equity, Class of Treasury Stock [Line Items]</t>
        </is>
      </c>
    </row>
    <row r="3">
      <c r="A3" s="4" t="inlineStr">
        <is>
          <t>Treasury stock shares</t>
        </is>
      </c>
      <c r="G3" s="5" t="n">
        <v>5200000</v>
      </c>
      <c r="I3" s="5" t="n">
        <v>4000000</v>
      </c>
    </row>
    <row r="4">
      <c r="A4" s="4" t="inlineStr">
        <is>
          <t>Treasury stock, Cost basis</t>
        </is>
      </c>
      <c r="G4" s="6" t="n">
        <v>176100</v>
      </c>
      <c r="I4" s="6" t="n">
        <v>135800</v>
      </c>
    </row>
    <row r="5">
      <c r="A5" s="4" t="inlineStr">
        <is>
          <t>Payments for repurchase of common stock</t>
        </is>
      </c>
      <c r="G5" s="6" t="n">
        <v>12716</v>
      </c>
    </row>
    <row r="6">
      <c r="A6" s="4" t="inlineStr">
        <is>
          <t>Implementation CECL [Member]</t>
        </is>
      </c>
    </row>
    <row r="7">
      <c r="A7" s="3" t="inlineStr">
        <is>
          <t>Equity, Class of Treasury Stock [Line Items]</t>
        </is>
      </c>
    </row>
    <row r="8">
      <c r="A8" s="4" t="inlineStr">
        <is>
          <t>Regulatory capital modified transition amount percentage</t>
        </is>
      </c>
      <c r="H8" s="4" t="inlineStr">
        <is>
          <t>25.00%</t>
        </is>
      </c>
    </row>
    <row r="9">
      <c r="A9" s="4" t="inlineStr">
        <is>
          <t>Implementation CECL [Member] | Regulatory Capital Transition For First Two Years [Member]</t>
        </is>
      </c>
    </row>
    <row r="10">
      <c r="A10" s="3" t="inlineStr">
        <is>
          <t>Equity, Class of Treasury Stock [Line Items]</t>
        </is>
      </c>
    </row>
    <row r="11">
      <c r="A11" s="4" t="inlineStr">
        <is>
          <t>Regulatory capital transition percentage</t>
        </is>
      </c>
      <c r="H11" s="4" t="inlineStr">
        <is>
          <t>0.00%</t>
        </is>
      </c>
    </row>
    <row r="12">
      <c r="A12" s="4" t="inlineStr">
        <is>
          <t>Implementation CECL [Member] | Regulatory Capital Three Year Transition, Year 2022 [Member]</t>
        </is>
      </c>
    </row>
    <row r="13">
      <c r="A13" s="3" t="inlineStr">
        <is>
          <t>Equity, Class of Treasury Stock [Line Items]</t>
        </is>
      </c>
    </row>
    <row r="14">
      <c r="A14" s="4" t="inlineStr">
        <is>
          <t>Regulatory capital transition percentage</t>
        </is>
      </c>
      <c r="H14" s="4" t="inlineStr">
        <is>
          <t>25.00%</t>
        </is>
      </c>
    </row>
    <row r="15">
      <c r="A15" s="4" t="inlineStr">
        <is>
          <t>Implementation CECL [Member] | Regulatory Capital Three Year Transition, Year 2023 [Member]</t>
        </is>
      </c>
    </row>
    <row r="16">
      <c r="A16" s="3" t="inlineStr">
        <is>
          <t>Equity, Class of Treasury Stock [Line Items]</t>
        </is>
      </c>
    </row>
    <row r="17">
      <c r="A17" s="4" t="inlineStr">
        <is>
          <t>Regulatory capital transition percentage</t>
        </is>
      </c>
      <c r="H17" s="4" t="inlineStr">
        <is>
          <t>50.00%</t>
        </is>
      </c>
    </row>
    <row r="18">
      <c r="A18" s="4" t="inlineStr">
        <is>
          <t>Implementation CECL [Member] | Regulatory Capital Three Year Transition, Year 2024 [Member]</t>
        </is>
      </c>
    </row>
    <row r="19">
      <c r="A19" s="3" t="inlineStr">
        <is>
          <t>Equity, Class of Treasury Stock [Line Items]</t>
        </is>
      </c>
    </row>
    <row r="20">
      <c r="A20" s="4" t="inlineStr">
        <is>
          <t>Regulatory capital transition percentage</t>
        </is>
      </c>
      <c r="H20" s="4" t="inlineStr">
        <is>
          <t>75.00%</t>
        </is>
      </c>
    </row>
    <row r="21">
      <c r="A21" s="4" t="inlineStr">
        <is>
          <t>Implementation CECL [Member] | Regulatory Capital Three Year Transition, Year 2024 and Thereafter [Member]</t>
        </is>
      </c>
    </row>
    <row r="22">
      <c r="A22" s="3" t="inlineStr">
        <is>
          <t>Equity, Class of Treasury Stock [Line Items]</t>
        </is>
      </c>
    </row>
    <row r="23">
      <c r="A23" s="4" t="inlineStr">
        <is>
          <t>Regulatory capital transition percentage</t>
        </is>
      </c>
      <c r="H23" s="4" t="inlineStr">
        <is>
          <t>100.00%</t>
        </is>
      </c>
    </row>
    <row r="24">
      <c r="A24" s="4" t="inlineStr">
        <is>
          <t>Accelerated Share Repurchase Agreement | Common Stock [Member]</t>
        </is>
      </c>
    </row>
    <row r="25">
      <c r="A25" s="3" t="inlineStr">
        <is>
          <t>Equity, Class of Treasury Stock [Line Items]</t>
        </is>
      </c>
    </row>
    <row r="26">
      <c r="A26" s="4" t="inlineStr">
        <is>
          <t>Number of shares authorized for repurchase</t>
        </is>
      </c>
      <c r="G26" s="5" t="n">
        <v>5500000</v>
      </c>
    </row>
    <row r="27">
      <c r="A27" s="4" t="inlineStr">
        <is>
          <t>Share repurchase, authorized amount</t>
        </is>
      </c>
      <c r="J27" s="6" t="n">
        <v>185000</v>
      </c>
    </row>
    <row r="28">
      <c r="A28" s="4" t="inlineStr">
        <is>
          <t>Payments for repurchase of common stock</t>
        </is>
      </c>
      <c r="C28" s="6" t="n">
        <v>185000</v>
      </c>
    </row>
    <row r="29">
      <c r="A29" s="4" t="inlineStr">
        <is>
          <t>Shares repurchased</t>
        </is>
      </c>
      <c r="B29" s="5" t="n">
        <v>1000000</v>
      </c>
      <c r="C29" s="5" t="n">
        <v>3611870</v>
      </c>
      <c r="F29" s="5" t="n">
        <v>315851</v>
      </c>
      <c r="G29" s="5" t="n">
        <v>4900000</v>
      </c>
    </row>
    <row r="30">
      <c r="A30" s="4" t="inlineStr">
        <is>
          <t>Percentage of shares repurchased among authorized</t>
        </is>
      </c>
      <c r="C30" s="4" t="inlineStr">
        <is>
          <t>75.00%</t>
        </is>
      </c>
    </row>
    <row r="31">
      <c r="A31" s="4" t="inlineStr">
        <is>
          <t>Proceeds from repurchase of common stock</t>
        </is>
      </c>
      <c r="B31" s="6" t="n">
        <v>12100</v>
      </c>
    </row>
    <row r="32">
      <c r="A32" s="4" t="inlineStr">
        <is>
          <t>Shares purchased price per share</t>
        </is>
      </c>
      <c r="F32" s="7" t="n">
        <v>40.26</v>
      </c>
      <c r="G32" s="7" t="n">
        <v>37.65</v>
      </c>
    </row>
    <row r="33">
      <c r="A33" s="4" t="inlineStr">
        <is>
          <t>2018 Stock Buyback Program [Member]</t>
        </is>
      </c>
    </row>
    <row r="34">
      <c r="A34" s="3" t="inlineStr">
        <is>
          <t>Equity, Class of Treasury Stock [Line Items]</t>
        </is>
      </c>
    </row>
    <row r="35">
      <c r="A35" s="4" t="inlineStr">
        <is>
          <t>Number of shares authorized for repurchase</t>
        </is>
      </c>
      <c r="D35" s="5" t="n">
        <v>5500000</v>
      </c>
    </row>
    <row r="36">
      <c r="A36" s="4" t="inlineStr">
        <is>
          <t>Stock repurchase expiration date</t>
        </is>
      </c>
      <c r="D36" s="4" t="inlineStr">
        <is>
          <t>Dec. 31,
		2020</t>
        </is>
      </c>
    </row>
    <row r="37">
      <c r="A37" s="4" t="inlineStr">
        <is>
          <t>MidSouth [Member]</t>
        </is>
      </c>
    </row>
    <row r="38">
      <c r="A38" s="3" t="inlineStr">
        <is>
          <t>Equity, Class of Treasury Stock [Line Items]</t>
        </is>
      </c>
    </row>
    <row r="39">
      <c r="A39" s="4" t="inlineStr">
        <is>
          <t>Shares issued</t>
        </is>
      </c>
      <c r="E39" s="5" t="n">
        <v>5000000</v>
      </c>
    </row>
    <row r="40">
      <c r="A40" s="4" t="inlineStr">
        <is>
          <t>Business combination, price per share</t>
        </is>
      </c>
      <c r="E40" s="7" t="n">
        <v>38.42</v>
      </c>
    </row>
    <row r="41">
      <c r="A41" s="4" t="inlineStr">
        <is>
          <t>Restricted Stock [Member]</t>
        </is>
      </c>
    </row>
    <row r="42">
      <c r="A42" s="3" t="inlineStr">
        <is>
          <t>Equity, Class of Treasury Stock [Line Items]</t>
        </is>
      </c>
    </row>
    <row r="43">
      <c r="A43" s="4" t="inlineStr">
        <is>
          <t>Number of shares nonvested</t>
        </is>
      </c>
      <c r="G43" s="5" t="n">
        <v>1400000</v>
      </c>
      <c r="I43" s="5" t="n">
        <v>1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ettlement of accelerated share repurchase agreement, shares</t>
        </is>
      </c>
      <c r="D3" s="5" t="n">
        <v>1001472</v>
      </c>
    </row>
    <row r="4">
      <c r="A4" s="4" t="inlineStr">
        <is>
          <t>Retained Earnings [Member]</t>
        </is>
      </c>
    </row>
    <row r="5">
      <c r="A5" s="4" t="inlineStr">
        <is>
          <t>Cash dividends declared, per common share</t>
        </is>
      </c>
      <c r="B5" s="7" t="n">
        <v>0.27</v>
      </c>
      <c r="C5" s="7" t="n">
        <v>0.27</v>
      </c>
      <c r="D5" s="7" t="n">
        <v>0.8100000000000001</v>
      </c>
      <c r="E5" s="7" t="n">
        <v>0.810000000000000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onents of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t>
        </is>
      </c>
      <c r="D4" s="6" t="n">
        <v>-54724</v>
      </c>
      <c r="E4" s="6" t="n">
        <v>-180709</v>
      </c>
    </row>
    <row r="5">
      <c r="A5" s="4" t="inlineStr">
        <is>
          <t>Net change in unrealized gain or loss</t>
        </is>
      </c>
      <c r="B5" s="6" t="n">
        <v>425</v>
      </c>
      <c r="C5" s="6" t="n">
        <v>34159</v>
      </c>
      <c r="D5" s="5" t="n">
        <v>217254</v>
      </c>
      <c r="E5" s="5" t="n">
        <v>160627</v>
      </c>
    </row>
    <row r="6">
      <c r="A6" s="4" t="inlineStr">
        <is>
          <t>Reclassification of net income or loss realized and included in earnings</t>
        </is>
      </c>
      <c r="B6" s="5" t="n">
        <v>-4076</v>
      </c>
      <c r="C6" s="5" t="n">
        <v>3280</v>
      </c>
      <c r="D6" s="5" t="n">
        <v>-6593</v>
      </c>
      <c r="E6" s="5" t="n">
        <v>11483</v>
      </c>
    </row>
    <row r="7">
      <c r="A7" s="4" t="inlineStr">
        <is>
          <t>Valuation adjustment to employee benefit plans</t>
        </is>
      </c>
      <c r="D7" s="5" t="n">
        <v>-10251</v>
      </c>
      <c r="E7" s="5" t="n">
        <v>-7015</v>
      </c>
    </row>
    <row r="8">
      <c r="A8" s="4" t="inlineStr">
        <is>
          <t>Amortization of unrealized net loss (gain) on securities transferred to HTM</t>
        </is>
      </c>
      <c r="B8" s="5" t="n">
        <v>-89</v>
      </c>
      <c r="C8" s="5" t="n">
        <v>954</v>
      </c>
      <c r="D8" s="5" t="n">
        <v>-378</v>
      </c>
      <c r="E8" s="5" t="n">
        <v>2435</v>
      </c>
    </row>
    <row r="9">
      <c r="A9" s="4" t="inlineStr">
        <is>
          <t>Income tax expense</t>
        </is>
      </c>
      <c r="B9" s="5" t="n">
        <v>48</v>
      </c>
      <c r="C9" s="5" t="n">
        <v>7331</v>
      </c>
      <c r="D9" s="5" t="n">
        <v>46370</v>
      </c>
      <c r="E9" s="5" t="n">
        <v>37977</v>
      </c>
    </row>
    <row r="10">
      <c r="A10" s="4" t="inlineStr">
        <is>
          <t>Ending Balance</t>
        </is>
      </c>
      <c r="B10" s="5" t="n">
        <v>98938</v>
      </c>
      <c r="C10" s="5" t="n">
        <v>-51156</v>
      </c>
      <c r="D10" s="5" t="n">
        <v>98938</v>
      </c>
      <c r="E10" s="5" t="n">
        <v>-51156</v>
      </c>
    </row>
    <row r="11">
      <c r="A11" s="4" t="inlineStr">
        <is>
          <t>Equity Method Investment [Member]</t>
        </is>
      </c>
    </row>
    <row r="12">
      <c r="A12" s="3" t="inlineStr">
        <is>
          <t>Accumulated Other Comprehensive Income (Loss) [Line Items]</t>
        </is>
      </c>
    </row>
    <row r="13">
      <c r="A13" s="4" t="inlineStr">
        <is>
          <t>Beginning Balance</t>
        </is>
      </c>
      <c r="D13" s="5" t="n">
        <v>-434</v>
      </c>
    </row>
    <row r="14">
      <c r="A14" s="4" t="inlineStr">
        <is>
          <t>Net change in unrealized gain or loss</t>
        </is>
      </c>
      <c r="D14" s="5" t="n">
        <v>-4935</v>
      </c>
      <c r="E14" s="5" t="n">
        <v>-434</v>
      </c>
    </row>
    <row r="15">
      <c r="A15" s="4" t="inlineStr">
        <is>
          <t>Ending Balance</t>
        </is>
      </c>
      <c r="B15" s="5" t="n">
        <v>-5369</v>
      </c>
      <c r="C15" s="5" t="n">
        <v>-434</v>
      </c>
      <c r="D15" s="5" t="n">
        <v>-5369</v>
      </c>
      <c r="E15" s="5" t="n">
        <v>-434</v>
      </c>
    </row>
    <row r="16">
      <c r="A16" s="4" t="inlineStr">
        <is>
          <t>Accumulated Other Comprehensive Loss Available for Sale Securities [Member]</t>
        </is>
      </c>
    </row>
    <row r="17">
      <c r="A17" s="3" t="inlineStr">
        <is>
          <t>Accumulated Other Comprehensive Income (Loss) [Line Items]</t>
        </is>
      </c>
    </row>
    <row r="18">
      <c r="A18" s="4" t="inlineStr">
        <is>
          <t>Beginning Balance</t>
        </is>
      </c>
      <c r="D18" s="5" t="n">
        <v>28950</v>
      </c>
      <c r="E18" s="5" t="n">
        <v>-50125</v>
      </c>
    </row>
    <row r="19">
      <c r="A19" s="4" t="inlineStr">
        <is>
          <t>Net change in unrealized gain or loss</t>
        </is>
      </c>
      <c r="D19" s="5" t="n">
        <v>176009</v>
      </c>
      <c r="E19" s="5" t="n">
        <v>125589</v>
      </c>
    </row>
    <row r="20">
      <c r="A20" s="4" t="inlineStr">
        <is>
          <t>Income tax expense</t>
        </is>
      </c>
      <c r="D20" s="5" t="n">
        <v>39817</v>
      </c>
      <c r="E20" s="5" t="n">
        <v>28395</v>
      </c>
    </row>
    <row r="21">
      <c r="A21" s="4" t="inlineStr">
        <is>
          <t>Ending Balance</t>
        </is>
      </c>
      <c r="B21" s="5" t="n">
        <v>165142</v>
      </c>
      <c r="C21" s="5" t="n">
        <v>47069</v>
      </c>
      <c r="D21" s="5" t="n">
        <v>165142</v>
      </c>
      <c r="E21" s="5" t="n">
        <v>47069</v>
      </c>
    </row>
    <row r="22">
      <c r="A22" s="4" t="inlineStr">
        <is>
          <t>Held to Maturity Securities Transferred from AFS [Member]</t>
        </is>
      </c>
    </row>
    <row r="23">
      <c r="A23" s="3" t="inlineStr">
        <is>
          <t>Accumulated Other Comprehensive Income (Loss) [Line Items]</t>
        </is>
      </c>
    </row>
    <row r="24">
      <c r="A24" s="4" t="inlineStr">
        <is>
          <t>Beginning Balance</t>
        </is>
      </c>
      <c r="D24" s="5" t="n">
        <v>639</v>
      </c>
      <c r="E24" s="5" t="n">
        <v>-12044</v>
      </c>
    </row>
    <row r="25">
      <c r="A25" s="4" t="inlineStr">
        <is>
          <t>Amortization of unrealized net loss (gain) on securities transferred to HTM</t>
        </is>
      </c>
      <c r="D25" s="5" t="n">
        <v>-378</v>
      </c>
      <c r="E25" s="5" t="n">
        <v>2435</v>
      </c>
    </row>
    <row r="26">
      <c r="A26" s="4" t="inlineStr">
        <is>
          <t>Income tax expense</t>
        </is>
      </c>
      <c r="D26" s="5" t="n">
        <v>-85</v>
      </c>
      <c r="E26" s="5" t="n">
        <v>551</v>
      </c>
    </row>
    <row r="27">
      <c r="A27" s="4" t="inlineStr">
        <is>
          <t>Ending Balance</t>
        </is>
      </c>
      <c r="B27" s="5" t="n">
        <v>346</v>
      </c>
      <c r="C27" s="5" t="n">
        <v>-10160</v>
      </c>
      <c r="D27" s="5" t="n">
        <v>346</v>
      </c>
      <c r="E27" s="5" t="n">
        <v>-10160</v>
      </c>
    </row>
    <row r="28">
      <c r="A28" s="4" t="inlineStr">
        <is>
          <t>Employee Benefit Plans [Member]</t>
        </is>
      </c>
    </row>
    <row r="29">
      <c r="A29" s="3" t="inlineStr">
        <is>
          <t>Accumulated Other Comprehensive Income (Loss) [Line Items]</t>
        </is>
      </c>
    </row>
    <row r="30">
      <c r="A30" s="4" t="inlineStr">
        <is>
          <t>Beginning Balance</t>
        </is>
      </c>
      <c r="D30" s="5" t="n">
        <v>-101278</v>
      </c>
      <c r="E30" s="5" t="n">
        <v>-110247</v>
      </c>
    </row>
    <row r="31">
      <c r="A31" s="4" t="inlineStr">
        <is>
          <t>Reclassification of net income or loss realized and included in earnings</t>
        </is>
      </c>
      <c r="D31" s="5" t="n">
        <v>4656</v>
      </c>
      <c r="E31" s="5" t="n">
        <v>6851</v>
      </c>
    </row>
    <row r="32">
      <c r="A32" s="4" t="inlineStr">
        <is>
          <t>Valuation adjustment to employee benefit plans</t>
        </is>
      </c>
      <c r="D32" s="5" t="n">
        <v>-10251</v>
      </c>
      <c r="E32" s="5" t="n">
        <v>-7015</v>
      </c>
    </row>
    <row r="33">
      <c r="A33" s="4" t="inlineStr">
        <is>
          <t>Income tax expense</t>
        </is>
      </c>
      <c r="D33" s="5" t="n">
        <v>-1265</v>
      </c>
      <c r="E33" s="5" t="n">
        <v>-37</v>
      </c>
    </row>
    <row r="34">
      <c r="A34" s="4" t="inlineStr">
        <is>
          <t>Ending Balance</t>
        </is>
      </c>
      <c r="B34" s="5" t="n">
        <v>-105608</v>
      </c>
      <c r="C34" s="5" t="n">
        <v>-110374</v>
      </c>
      <c r="D34" s="5" t="n">
        <v>-105608</v>
      </c>
      <c r="E34" s="5" t="n">
        <v>-110374</v>
      </c>
    </row>
    <row r="35">
      <c r="A35" s="4" t="inlineStr">
        <is>
          <t>Gains and Losses on Cash Flow Hedges [Member]</t>
        </is>
      </c>
    </row>
    <row r="36">
      <c r="A36" s="3" t="inlineStr">
        <is>
          <t>Accumulated Other Comprehensive Income (Loss) [Line Items]</t>
        </is>
      </c>
    </row>
    <row r="37">
      <c r="A37" s="4" t="inlineStr">
        <is>
          <t>Beginning Balance</t>
        </is>
      </c>
      <c r="D37" s="5" t="n">
        <v>17399</v>
      </c>
      <c r="E37" s="5" t="n">
        <v>-8293</v>
      </c>
    </row>
    <row r="38">
      <c r="A38" s="4" t="inlineStr">
        <is>
          <t>Net change in unrealized gain or loss</t>
        </is>
      </c>
      <c r="D38" s="5" t="n">
        <v>46180</v>
      </c>
      <c r="E38" s="5" t="n">
        <v>35472</v>
      </c>
    </row>
    <row r="39">
      <c r="A39" s="4" t="inlineStr">
        <is>
          <t>Reclassification of net income or loss realized and included in earnings</t>
        </is>
      </c>
      <c r="D39" s="5" t="n">
        <v>-11249</v>
      </c>
      <c r="E39" s="5" t="n">
        <v>4632</v>
      </c>
    </row>
    <row r="40">
      <c r="A40" s="4" t="inlineStr">
        <is>
          <t>Income tax expense</t>
        </is>
      </c>
      <c r="D40" s="5" t="n">
        <v>7903</v>
      </c>
      <c r="E40" s="5" t="n">
        <v>9068</v>
      </c>
    </row>
    <row r="41">
      <c r="A41" s="4" t="inlineStr">
        <is>
          <t>Ending Balance</t>
        </is>
      </c>
      <c r="B41" s="6" t="n">
        <v>44427</v>
      </c>
      <c r="C41" s="6" t="n">
        <v>22743</v>
      </c>
      <c r="D41" s="6" t="n">
        <v>44427</v>
      </c>
      <c r="E41" s="6" t="n">
        <v>2274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Line Items in Consolidated Income Statements Affected by Amounts Reclassified from Accumulated Other Comprehensive Income) (Details) - USD ($) $ in Thousands</t>
        </is>
      </c>
      <c r="C1" s="2" t="inlineStr">
        <is>
          <t>9 Months Ended</t>
        </is>
      </c>
    </row>
    <row r="2">
      <c r="C2" s="2" t="inlineStr">
        <is>
          <t>Sep. 30, 2020</t>
        </is>
      </c>
      <c r="D2" s="2" t="inlineStr">
        <is>
          <t>Sep. 30, 2019</t>
        </is>
      </c>
    </row>
    <row r="3">
      <c r="A3" s="3" t="inlineStr">
        <is>
          <t>Reclassification Adjustment out of Accumulated Other Comprehensive Income [Line Items]</t>
        </is>
      </c>
    </row>
    <row r="4">
      <c r="A4" s="4" t="inlineStr">
        <is>
          <t>Amortization of defined benefit pension and post-retirement items</t>
        </is>
      </c>
      <c r="C4" s="6" t="n">
        <v>-10251</v>
      </c>
      <c r="D4" s="6" t="n">
        <v>-7015</v>
      </c>
    </row>
    <row r="5">
      <c r="A5" s="4" t="inlineStr">
        <is>
          <t>Employee Benefit Plans [Member]</t>
        </is>
      </c>
    </row>
    <row r="6">
      <c r="A6" s="3" t="inlineStr">
        <is>
          <t>Reclassification Adjustment out of Accumulated Other Comprehensive Income [Line Items]</t>
        </is>
      </c>
    </row>
    <row r="7">
      <c r="A7" s="4" t="inlineStr">
        <is>
          <t>Amortization of defined benefit pension and post-retirement items</t>
        </is>
      </c>
      <c r="C7" s="5" t="n">
        <v>-10251</v>
      </c>
      <c r="D7" s="5" t="n">
        <v>-7015</v>
      </c>
    </row>
    <row r="8">
      <c r="A8" s="4" t="inlineStr">
        <is>
          <t>Reclassification out of Accumulated Other Comprehensive Income</t>
        </is>
      </c>
    </row>
    <row r="9">
      <c r="A9" s="3" t="inlineStr">
        <is>
          <t>Reclassification Adjustment out of Accumulated Other Comprehensive Income [Line Items]</t>
        </is>
      </c>
    </row>
    <row r="10">
      <c r="A10" s="4" t="inlineStr">
        <is>
          <t>Total reclassifications, net of tax</t>
        </is>
      </c>
      <c r="B10" s="4" t="inlineStr">
        <is>
          <t>[1]</t>
        </is>
      </c>
      <c r="C10" s="5" t="n">
        <v>5394</v>
      </c>
      <c r="D10" s="5" t="n">
        <v>-10774</v>
      </c>
    </row>
    <row r="11">
      <c r="A11" s="4" t="inlineStr">
        <is>
          <t>Reclassification out of Accumulated Other Comprehensive Income | Held to Maturity Securities Transferred from AFS [Member]</t>
        </is>
      </c>
    </row>
    <row r="12">
      <c r="A12" s="3" t="inlineStr">
        <is>
          <t>Reclassification Adjustment out of Accumulated Other Comprehensive Income [Line Items]</t>
        </is>
      </c>
    </row>
    <row r="13">
      <c r="A13" s="4" t="inlineStr">
        <is>
          <t>Amortization of unrealized net gain or loss or gain on securities transferred to HTM</t>
        </is>
      </c>
      <c r="B13" s="4" t="inlineStr">
        <is>
          <t>[1]</t>
        </is>
      </c>
      <c r="C13" s="5" t="n">
        <v>378</v>
      </c>
      <c r="D13" s="5" t="n">
        <v>-2435</v>
      </c>
    </row>
    <row r="14">
      <c r="A14" s="4" t="inlineStr">
        <is>
          <t>Tax effect</t>
        </is>
      </c>
      <c r="B14" s="4" t="inlineStr">
        <is>
          <t>[1]</t>
        </is>
      </c>
      <c r="C14" s="5" t="n">
        <v>-85</v>
      </c>
      <c r="D14" s="5" t="n">
        <v>551</v>
      </c>
    </row>
    <row r="15">
      <c r="A15" s="4" t="inlineStr">
        <is>
          <t>Net of tax</t>
        </is>
      </c>
      <c r="B15" s="4" t="inlineStr">
        <is>
          <t>[1]</t>
        </is>
      </c>
      <c r="C15" s="5" t="n">
        <v>293</v>
      </c>
      <c r="D15" s="5" t="n">
        <v>-1884</v>
      </c>
    </row>
    <row r="16">
      <c r="A16" s="4" t="inlineStr">
        <is>
          <t>Reclassification out of Accumulated Other Comprehensive Income | Employee Benefit Plans [Member]</t>
        </is>
      </c>
    </row>
    <row r="17">
      <c r="A17" s="3" t="inlineStr">
        <is>
          <t>Reclassification Adjustment out of Accumulated Other Comprehensive Income [Line Items]</t>
        </is>
      </c>
    </row>
    <row r="18">
      <c r="A18" s="4" t="inlineStr">
        <is>
          <t>Amortization of defined benefit pension and post-retirement items</t>
        </is>
      </c>
      <c r="B18" s="4" t="inlineStr">
        <is>
          <t>[1],[2]</t>
        </is>
      </c>
      <c r="C18" s="5" t="n">
        <v>-4656</v>
      </c>
      <c r="D18" s="5" t="n">
        <v>-6851</v>
      </c>
    </row>
    <row r="19">
      <c r="A19" s="4" t="inlineStr">
        <is>
          <t>Tax effect</t>
        </is>
      </c>
      <c r="B19" s="4" t="inlineStr">
        <is>
          <t>[1]</t>
        </is>
      </c>
      <c r="C19" s="5" t="n">
        <v>1053</v>
      </c>
      <c r="D19" s="5" t="n">
        <v>1546</v>
      </c>
    </row>
    <row r="20">
      <c r="A20" s="4" t="inlineStr">
        <is>
          <t>Net of tax</t>
        </is>
      </c>
      <c r="B20" s="4" t="inlineStr">
        <is>
          <t>[1]</t>
        </is>
      </c>
      <c r="C20" s="5" t="n">
        <v>-3603</v>
      </c>
      <c r="D20" s="5" t="n">
        <v>-5305</v>
      </c>
    </row>
    <row r="21">
      <c r="A21" s="4" t="inlineStr">
        <is>
          <t>Reclassification out of Accumulated Other Comprehensive Income | Gains and Losses on Cash Flow Hedges [Member]</t>
        </is>
      </c>
    </row>
    <row r="22">
      <c r="A22" s="3" t="inlineStr">
        <is>
          <t>Reclassification Adjustment out of Accumulated Other Comprehensive Income [Line Items]</t>
        </is>
      </c>
    </row>
    <row r="23">
      <c r="A23" s="4" t="inlineStr">
        <is>
          <t>Reclassification of unrealized gain (loss) on cash flow hedges</t>
        </is>
      </c>
      <c r="B23" s="4" t="inlineStr">
        <is>
          <t>[1]</t>
        </is>
      </c>
      <c r="C23" s="5" t="n">
        <v>12602</v>
      </c>
      <c r="D23" s="5" t="n">
        <v>-1200</v>
      </c>
    </row>
    <row r="24">
      <c r="A24" s="4" t="inlineStr">
        <is>
          <t>Tax effect</t>
        </is>
      </c>
      <c r="B24" s="4" t="inlineStr">
        <is>
          <t>[1]</t>
        </is>
      </c>
      <c r="C24" s="5" t="n">
        <v>-2851</v>
      </c>
      <c r="D24" s="5" t="n">
        <v>271</v>
      </c>
    </row>
    <row r="25">
      <c r="A25" s="4" t="inlineStr">
        <is>
          <t>Net of tax</t>
        </is>
      </c>
      <c r="B25" s="4" t="inlineStr">
        <is>
          <t>[1]</t>
        </is>
      </c>
      <c r="C25" s="5" t="n">
        <v>9751</v>
      </c>
      <c r="D25" s="5" t="n">
        <v>-929</v>
      </c>
    </row>
    <row r="26">
      <c r="A26" s="4" t="inlineStr">
        <is>
          <t>Amortization of loss on terminated cash flow hedges</t>
        </is>
      </c>
      <c r="B26" s="4" t="inlineStr">
        <is>
          <t>[1]</t>
        </is>
      </c>
      <c r="C26" s="5" t="n">
        <v>-1353</v>
      </c>
      <c r="D26" s="5" t="n">
        <v>-3432</v>
      </c>
    </row>
    <row r="27">
      <c r="A27" s="4" t="inlineStr">
        <is>
          <t>Tax effect</t>
        </is>
      </c>
      <c r="B27" s="4" t="inlineStr">
        <is>
          <t>[1]</t>
        </is>
      </c>
      <c r="C27" s="5" t="n">
        <v>306</v>
      </c>
      <c r="D27" s="5" t="n">
        <v>776</v>
      </c>
    </row>
    <row r="28">
      <c r="A28" s="4" t="inlineStr">
        <is>
          <t>Net of tax</t>
        </is>
      </c>
      <c r="B28" s="4" t="inlineStr">
        <is>
          <t>[1]</t>
        </is>
      </c>
      <c r="C28" s="6" t="n">
        <v>-1047</v>
      </c>
      <c r="D28" s="6" t="n">
        <v>-2656</v>
      </c>
    </row>
    <row r="29"/>
    <row r="30">
      <c r="A30" s="4" t="inlineStr">
        <is>
          <t>[1]</t>
        </is>
      </c>
      <c r="B30" s="4" t="inlineStr">
        <is>
          <t>Amounts in parentheses indicate reduction in net income.</t>
        </is>
      </c>
    </row>
    <row r="31">
      <c r="A31" s="4" t="inlineStr">
        <is>
          <t>[2]</t>
        </is>
      </c>
      <c r="B31" s="4" t="inlineStr">
        <is>
          <t>These AOCI components are included in the computation of net periodic pension and post-retirement cost that is reported with other noninterest expense (see Note 12 – Retirement Plans for additional details).</t>
        </is>
      </c>
    </row>
  </sheetData>
  <mergeCells count="5">
    <mergeCell ref="A1:B2"/>
    <mergeCell ref="C1:D1"/>
    <mergeCell ref="A29:C29"/>
    <mergeCell ref="B30:C30"/>
    <mergeCell ref="B31:C3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Income (Components of Other Noninteres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Disclosure Nonoperating [Abstract]</t>
        </is>
      </c>
    </row>
    <row r="4">
      <c r="A4" s="4" t="inlineStr">
        <is>
          <t>Income from bank-owned life insurance</t>
        </is>
      </c>
      <c r="B4" s="6" t="n">
        <v>6628</v>
      </c>
      <c r="C4" s="6" t="n">
        <v>4147</v>
      </c>
      <c r="D4" s="6" t="n">
        <v>14211</v>
      </c>
      <c r="E4" s="6" t="n">
        <v>11495</v>
      </c>
    </row>
    <row r="5">
      <c r="A5" s="4" t="inlineStr">
        <is>
          <t>Credit related fees</t>
        </is>
      </c>
      <c r="B5" s="5" t="n">
        <v>2911</v>
      </c>
      <c r="C5" s="5" t="n">
        <v>2988</v>
      </c>
      <c r="D5" s="5" t="n">
        <v>8585</v>
      </c>
      <c r="E5" s="5" t="n">
        <v>8520</v>
      </c>
    </row>
    <row r="6">
      <c r="A6" s="4" t="inlineStr">
        <is>
          <t>Income from derivatives</t>
        </is>
      </c>
      <c r="B6" s="5" t="n">
        <v>1739</v>
      </c>
      <c r="C6" s="5" t="n">
        <v>4324</v>
      </c>
      <c r="D6" s="5" t="n">
        <v>9718</v>
      </c>
      <c r="E6" s="5" t="n">
        <v>8733</v>
      </c>
    </row>
    <row r="7">
      <c r="A7" s="4" t="inlineStr">
        <is>
          <t>Other miscellaneous</t>
        </is>
      </c>
      <c r="B7" s="5" t="n">
        <v>3521</v>
      </c>
      <c r="C7" s="5" t="n">
        <v>4866</v>
      </c>
      <c r="D7" s="5" t="n">
        <v>11598</v>
      </c>
      <c r="E7" s="5" t="n">
        <v>12025</v>
      </c>
    </row>
    <row r="8">
      <c r="A8" s="4" t="inlineStr">
        <is>
          <t>Total other noninterest income</t>
        </is>
      </c>
      <c r="B8" s="6" t="n">
        <v>14799</v>
      </c>
      <c r="C8" s="6" t="n">
        <v>16325</v>
      </c>
      <c r="D8" s="6" t="n">
        <v>44112</v>
      </c>
      <c r="E8" s="6" t="n">
        <v>4077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Non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Expense Disclosure Nonoperating [Abstract]</t>
        </is>
      </c>
    </row>
    <row r="4">
      <c r="A4" s="4" t="inlineStr">
        <is>
          <t>Advertising</t>
        </is>
      </c>
      <c r="B4" s="6" t="n">
        <v>3159</v>
      </c>
      <c r="C4" s="6" t="n">
        <v>5435</v>
      </c>
      <c r="D4" s="6" t="n">
        <v>10089</v>
      </c>
      <c r="E4" s="6" t="n">
        <v>11768</v>
      </c>
    </row>
    <row r="5">
      <c r="A5" s="4" t="inlineStr">
        <is>
          <t>Corporate value and franchise taxes</t>
        </is>
      </c>
      <c r="B5" s="5" t="n">
        <v>4872</v>
      </c>
      <c r="C5" s="5" t="n">
        <v>4109</v>
      </c>
      <c r="D5" s="5" t="n">
        <v>13649</v>
      </c>
      <c r="E5" s="5" t="n">
        <v>12366</v>
      </c>
    </row>
    <row r="6">
      <c r="A6" s="4" t="inlineStr">
        <is>
          <t>Telecommunications and postage</t>
        </is>
      </c>
      <c r="B6" s="5" t="n">
        <v>4043</v>
      </c>
      <c r="C6" s="5" t="n">
        <v>3610</v>
      </c>
      <c r="D6" s="5" t="n">
        <v>11483</v>
      </c>
      <c r="E6" s="5" t="n">
        <v>10439</v>
      </c>
    </row>
    <row r="7">
      <c r="A7" s="4" t="inlineStr">
        <is>
          <t>Entertainment and contributions</t>
        </is>
      </c>
      <c r="B7" s="5" t="n">
        <v>1315</v>
      </c>
      <c r="C7" s="5" t="n">
        <v>2765</v>
      </c>
      <c r="D7" s="5" t="n">
        <v>7146</v>
      </c>
      <c r="E7" s="5" t="n">
        <v>8215</v>
      </c>
    </row>
    <row r="8">
      <c r="A8" s="4" t="inlineStr">
        <is>
          <t>Travel expense</t>
        </is>
      </c>
      <c r="B8" s="5" t="n">
        <v>309</v>
      </c>
      <c r="C8" s="5" t="n">
        <v>1172</v>
      </c>
      <c r="D8" s="5" t="n">
        <v>1816</v>
      </c>
      <c r="E8" s="5" t="n">
        <v>3614</v>
      </c>
    </row>
    <row r="9">
      <c r="A9" s="4" t="inlineStr">
        <is>
          <t>Printing and supplies</t>
        </is>
      </c>
      <c r="B9" s="5" t="n">
        <v>1271</v>
      </c>
      <c r="C9" s="5" t="n">
        <v>1459</v>
      </c>
      <c r="D9" s="5" t="n">
        <v>4006</v>
      </c>
      <c r="E9" s="5" t="n">
        <v>3720</v>
      </c>
    </row>
    <row r="10">
      <c r="A10" s="4" t="inlineStr">
        <is>
          <t>Tax credit investment amortization</t>
        </is>
      </c>
      <c r="B10" s="5" t="n">
        <v>961</v>
      </c>
      <c r="C10" s="5" t="n">
        <v>1286</v>
      </c>
      <c r="D10" s="5" t="n">
        <v>2882</v>
      </c>
      <c r="E10" s="5" t="n">
        <v>3658</v>
      </c>
    </row>
    <row r="11">
      <c r="A11" s="4" t="inlineStr">
        <is>
          <t>Net other retirement expense (income)</t>
        </is>
      </c>
      <c r="B11" s="5" t="n">
        <v>-6337</v>
      </c>
      <c r="C11" s="5" t="n">
        <v>-4152</v>
      </c>
      <c r="D11" s="5" t="n">
        <v>-18796</v>
      </c>
      <c r="E11" s="5" t="n">
        <v>-12409</v>
      </c>
    </row>
    <row r="12">
      <c r="A12" s="4" t="inlineStr">
        <is>
          <t>Other miscellaneous</t>
        </is>
      </c>
      <c r="B12" s="5" t="n">
        <v>5105</v>
      </c>
      <c r="C12" s="5" t="n">
        <v>17374</v>
      </c>
      <c r="D12" s="5" t="n">
        <v>17751</v>
      </c>
      <c r="E12" s="5" t="n">
        <v>29653</v>
      </c>
    </row>
    <row r="13">
      <c r="A13" s="4" t="inlineStr">
        <is>
          <t>Total other noninterest expense</t>
        </is>
      </c>
      <c r="B13" s="6" t="n">
        <v>14698</v>
      </c>
      <c r="C13" s="6" t="n">
        <v>33058</v>
      </c>
      <c r="D13" s="6" t="n">
        <v>50026</v>
      </c>
      <c r="E13" s="6" t="n">
        <v>7102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Computation of Earnings (Loss)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 to common shareholders</t>
        </is>
      </c>
      <c r="B4" s="6" t="n">
        <v>79356</v>
      </c>
      <c r="C4" s="6" t="n">
        <v>67807</v>
      </c>
      <c r="D4" s="6" t="n">
        <v>-148749</v>
      </c>
      <c r="E4" s="6" t="n">
        <v>235248</v>
      </c>
    </row>
    <row r="5">
      <c r="A5" s="4" t="inlineStr">
        <is>
          <t>Net dividends or income allocated to participating securities - basic and diluted</t>
        </is>
      </c>
      <c r="B5" s="5" t="n">
        <v>1435</v>
      </c>
      <c r="C5" s="5" t="n">
        <v>1141</v>
      </c>
      <c r="D5" s="5" t="n">
        <v>1278</v>
      </c>
      <c r="E5" s="5" t="n">
        <v>3980</v>
      </c>
    </row>
    <row r="6">
      <c r="A6" s="4" t="inlineStr">
        <is>
          <t>Net income (loss) allocated to common shareholders - basic and diluted</t>
        </is>
      </c>
      <c r="B6" s="6" t="n">
        <v>77921</v>
      </c>
      <c r="C6" s="6" t="n">
        <v>66666</v>
      </c>
      <c r="D6" s="6" t="n">
        <v>-150027</v>
      </c>
      <c r="E6" s="6" t="n">
        <v>231268</v>
      </c>
    </row>
    <row r="7">
      <c r="A7" s="4" t="inlineStr">
        <is>
          <t>Weighted-average common shares - basic</t>
        </is>
      </c>
      <c r="B7" s="5" t="n">
        <v>86358</v>
      </c>
      <c r="C7" s="5" t="n">
        <v>86377</v>
      </c>
      <c r="D7" s="5" t="n">
        <v>86614</v>
      </c>
      <c r="E7" s="5" t="n">
        <v>85934</v>
      </c>
    </row>
    <row r="8">
      <c r="A8" s="4" t="inlineStr">
        <is>
          <t>Dilutive potential common shares</t>
        </is>
      </c>
      <c r="B8" s="5" t="n">
        <v>42</v>
      </c>
      <c r="C8" s="5" t="n">
        <v>85</v>
      </c>
      <c r="E8" s="5" t="n">
        <v>76</v>
      </c>
    </row>
    <row r="9">
      <c r="A9" s="4" t="inlineStr">
        <is>
          <t>Weighted-average common shares - diluted</t>
        </is>
      </c>
      <c r="B9" s="5" t="n">
        <v>86400</v>
      </c>
      <c r="C9" s="5" t="n">
        <v>86462</v>
      </c>
      <c r="D9" s="5" t="n">
        <v>86614</v>
      </c>
      <c r="E9" s="5" t="n">
        <v>86010</v>
      </c>
    </row>
    <row r="10">
      <c r="A10" s="4" t="inlineStr">
        <is>
          <t>Earnings per common share: Basic</t>
        </is>
      </c>
      <c r="B10" s="7" t="n">
        <v>0.9</v>
      </c>
      <c r="C10" s="7" t="n">
        <v>0.77</v>
      </c>
      <c r="D10" s="7" t="n">
        <v>-1.73</v>
      </c>
      <c r="E10" s="7" t="n">
        <v>2.69</v>
      </c>
    </row>
    <row r="11">
      <c r="A11" s="4" t="inlineStr">
        <is>
          <t>Earnings per common share: Diluted</t>
        </is>
      </c>
      <c r="B11" s="7" t="n">
        <v>0.9</v>
      </c>
      <c r="C11" s="7" t="n">
        <v>0.77</v>
      </c>
      <c r="D11" s="7" t="n">
        <v>-1.73</v>
      </c>
      <c r="E11" s="7" t="n">
        <v>2.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Loss) Per Common Share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average anti-dilutive potential common shares</t>
        </is>
      </c>
      <c r="B4" s="5" t="n">
        <v>78867</v>
      </c>
      <c r="C4" s="5" t="n">
        <v>43794</v>
      </c>
      <c r="D4" s="5" t="n">
        <v>0</v>
      </c>
      <c r="E4" s="5" t="n">
        <v>3768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Retirement Plans (Narrative) (Details) - USD ($) $ in Millions</t>
        </is>
      </c>
      <c r="B1" s="2" t="inlineStr">
        <is>
          <t>3 Months Ended</t>
        </is>
      </c>
      <c r="C1" s="2" t="inlineStr">
        <is>
          <t>9 Months Ended</t>
        </is>
      </c>
    </row>
    <row r="2">
      <c r="B2" s="2" t="inlineStr">
        <is>
          <t>Mar. 31, 2019</t>
        </is>
      </c>
      <c r="C2" s="2" t="inlineStr">
        <is>
          <t>Sep. 30, 2020</t>
        </is>
      </c>
    </row>
    <row r="3">
      <c r="A3" s="3" t="inlineStr">
        <is>
          <t>Defined Benefit Plan Disclosure [Line Items]</t>
        </is>
      </c>
    </row>
    <row r="4">
      <c r="A4" s="4" t="inlineStr">
        <is>
          <t>Contributed to pension plan</t>
        </is>
      </c>
      <c r="B4" s="6" t="n">
        <v>100</v>
      </c>
    </row>
    <row r="5">
      <c r="A5" s="4" t="inlineStr">
        <is>
          <t>Newly eligible associates initial savings rate</t>
        </is>
      </c>
      <c r="C5" s="4" t="inlineStr">
        <is>
          <t>3.00%</t>
        </is>
      </c>
    </row>
    <row r="6">
      <c r="A6" s="4" t="inlineStr">
        <is>
          <t>First 1% Of Contribution Saved [Member]</t>
        </is>
      </c>
    </row>
    <row r="7">
      <c r="A7" s="3" t="inlineStr">
        <is>
          <t>Defined Benefit Plan Disclosure [Line Items]</t>
        </is>
      </c>
    </row>
    <row r="8">
      <c r="A8" s="4" t="inlineStr">
        <is>
          <t>Matching percentage</t>
        </is>
      </c>
      <c r="C8" s="4" t="inlineStr">
        <is>
          <t>100.00%</t>
        </is>
      </c>
    </row>
    <row r="9">
      <c r="A9" s="4" t="inlineStr">
        <is>
          <t>Percentage of compensation saved</t>
        </is>
      </c>
      <c r="C9" s="4" t="inlineStr">
        <is>
          <t>1.00%</t>
        </is>
      </c>
    </row>
    <row r="10">
      <c r="A10" s="4" t="inlineStr">
        <is>
          <t>Next 5% Of Contribution Saved [Member]</t>
        </is>
      </c>
    </row>
    <row r="11">
      <c r="A11" s="3" t="inlineStr">
        <is>
          <t>Defined Benefit Plan Disclosure [Line Items]</t>
        </is>
      </c>
    </row>
    <row r="12">
      <c r="A12" s="4" t="inlineStr">
        <is>
          <t>Matching percentage</t>
        </is>
      </c>
      <c r="C12" s="4" t="inlineStr">
        <is>
          <t>50.00%</t>
        </is>
      </c>
    </row>
    <row r="13">
      <c r="A13" s="4" t="inlineStr">
        <is>
          <t>Percentage of compensation saved</t>
        </is>
      </c>
      <c r="C13" s="4" t="inlineStr">
        <is>
          <t>5.00%</t>
        </is>
      </c>
    </row>
    <row r="14">
      <c r="A14" s="4" t="inlineStr">
        <is>
          <t>Amended Hancock 401K Plan [Member]</t>
        </is>
      </c>
    </row>
    <row r="15">
      <c r="A15" s="3" t="inlineStr">
        <is>
          <t>Defined Benefit Plan Disclosure [Line Items]</t>
        </is>
      </c>
    </row>
    <row r="16">
      <c r="A16" s="4" t="inlineStr">
        <is>
          <t>Additional matching percentage</t>
        </is>
      </c>
      <c r="C16" s="4" t="inlineStr">
        <is>
          <t>2.00%</t>
        </is>
      </c>
    </row>
    <row r="17">
      <c r="A17" s="4" t="inlineStr">
        <is>
          <t>Period of employment for eligibility</t>
        </is>
      </c>
      <c r="C17" s="4" t="inlineStr">
        <is>
          <t>3 years</t>
        </is>
      </c>
    </row>
    <row r="18">
      <c r="A18" s="4" t="inlineStr">
        <is>
          <t>Amended Hancock 401K Plan [Member] | 4% Of Contribution [Member]</t>
        </is>
      </c>
    </row>
    <row r="19">
      <c r="A19" s="3" t="inlineStr">
        <is>
          <t>Defined Benefit Plan Disclosure [Line Items]</t>
        </is>
      </c>
    </row>
    <row r="20">
      <c r="A20" s="4" t="inlineStr">
        <is>
          <t>Matching percentage</t>
        </is>
      </c>
      <c r="C20" s="4" t="inlineStr">
        <is>
          <t>4.00%</t>
        </is>
      </c>
    </row>
    <row r="21">
      <c r="A21" s="4" t="inlineStr">
        <is>
          <t>Amended Hancock 401K Plan [Member] | 6% Of Contribution [Member]</t>
        </is>
      </c>
    </row>
    <row r="22">
      <c r="A22" s="3" t="inlineStr">
        <is>
          <t>Defined Benefit Plan Disclosure [Line Items]</t>
        </is>
      </c>
    </row>
    <row r="23">
      <c r="A23" s="4" t="inlineStr">
        <is>
          <t>Matching percentage</t>
        </is>
      </c>
      <c r="C23" s="4" t="inlineStr">
        <is>
          <t>6.00%</t>
        </is>
      </c>
    </row>
    <row r="24">
      <c r="A24" s="4" t="inlineStr">
        <is>
          <t>Amended Hancock 401K Plan [Member] | 2% Of Contribution [Member]</t>
        </is>
      </c>
    </row>
    <row r="25">
      <c r="A25" s="3" t="inlineStr">
        <is>
          <t>Defined Benefit Plan Disclosure [Line Items]</t>
        </is>
      </c>
    </row>
    <row r="26">
      <c r="A26" s="4" t="inlineStr">
        <is>
          <t>Matching percentage</t>
        </is>
      </c>
      <c r="C26" s="4" t="inlineStr">
        <is>
          <t>2.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Components of Net Periodic Benefits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 [Member]</t>
        </is>
      </c>
    </row>
    <row r="4">
      <c r="A4" s="3" t="inlineStr">
        <is>
          <t>Defined Benefit Plan Disclosure [Line Items]</t>
        </is>
      </c>
    </row>
    <row r="5">
      <c r="A5" s="4" t="inlineStr">
        <is>
          <t>Service cost</t>
        </is>
      </c>
      <c r="B5" s="6" t="n">
        <v>3207</v>
      </c>
      <c r="C5" s="6" t="n">
        <v>2735</v>
      </c>
      <c r="D5" s="6" t="n">
        <v>9690</v>
      </c>
      <c r="E5" s="6" t="n">
        <v>8245</v>
      </c>
    </row>
    <row r="6">
      <c r="A6" s="4" t="inlineStr">
        <is>
          <t>Interest cost</t>
        </is>
      </c>
      <c r="B6" s="5" t="n">
        <v>3892</v>
      </c>
      <c r="C6" s="5" t="n">
        <v>4659</v>
      </c>
      <c r="D6" s="5" t="n">
        <v>12315</v>
      </c>
      <c r="E6" s="5" t="n">
        <v>14183</v>
      </c>
    </row>
    <row r="7">
      <c r="A7" s="4" t="inlineStr">
        <is>
          <t>Expected return on plan assets</t>
        </is>
      </c>
      <c r="B7" s="5" t="n">
        <v>-12047</v>
      </c>
      <c r="C7" s="5" t="n">
        <v>-11299</v>
      </c>
      <c r="D7" s="5" t="n">
        <v>-36144</v>
      </c>
      <c r="E7" s="5" t="n">
        <v>-33899</v>
      </c>
    </row>
    <row r="8">
      <c r="A8" s="4" t="inlineStr">
        <is>
          <t>Amortization of net loss and prior service costs</t>
        </is>
      </c>
      <c r="B8" s="5" t="n">
        <v>1854</v>
      </c>
      <c r="C8" s="5" t="n">
        <v>2553</v>
      </c>
      <c r="D8" s="5" t="n">
        <v>5168</v>
      </c>
      <c r="E8" s="5" t="n">
        <v>7535</v>
      </c>
    </row>
    <row r="9">
      <c r="A9" s="4" t="inlineStr">
        <is>
          <t>Net reduction of periodic benefit cost</t>
        </is>
      </c>
      <c r="B9" s="5" t="n">
        <v>-3094</v>
      </c>
      <c r="C9" s="5" t="n">
        <v>-1352</v>
      </c>
      <c r="D9" s="5" t="n">
        <v>-8971</v>
      </c>
      <c r="E9" s="5" t="n">
        <v>-3936</v>
      </c>
    </row>
    <row r="10">
      <c r="A10" s="4" t="inlineStr">
        <is>
          <t>Other Post-Retirement Benefits [Member]</t>
        </is>
      </c>
    </row>
    <row r="11">
      <c r="A11" s="3" t="inlineStr">
        <is>
          <t>Defined Benefit Plan Disclosure [Line Items]</t>
        </is>
      </c>
    </row>
    <row r="12">
      <c r="A12" s="4" t="inlineStr">
        <is>
          <t>Service cost</t>
        </is>
      </c>
      <c r="B12" s="5" t="n">
        <v>28</v>
      </c>
      <c r="C12" s="5" t="n">
        <v>22</v>
      </c>
      <c r="D12" s="5" t="n">
        <v>78</v>
      </c>
      <c r="E12" s="5" t="n">
        <v>73</v>
      </c>
    </row>
    <row r="13">
      <c r="A13" s="4" t="inlineStr">
        <is>
          <t>Interest cost</t>
        </is>
      </c>
      <c r="B13" s="5" t="n">
        <v>106</v>
      </c>
      <c r="C13" s="5" t="n">
        <v>165</v>
      </c>
      <c r="D13" s="5" t="n">
        <v>377</v>
      </c>
      <c r="E13" s="5" t="n">
        <v>457</v>
      </c>
    </row>
    <row r="14">
      <c r="A14" s="4" t="inlineStr">
        <is>
          <t>Amortization of net loss and prior service costs</t>
        </is>
      </c>
      <c r="B14" s="5" t="n">
        <v>-142</v>
      </c>
      <c r="C14" s="5" t="n">
        <v>-229</v>
      </c>
      <c r="D14" s="5" t="n">
        <v>-512</v>
      </c>
      <c r="E14" s="5" t="n">
        <v>-684</v>
      </c>
    </row>
    <row r="15">
      <c r="A15" s="4" t="inlineStr">
        <is>
          <t>Net reduction of periodic benefit cost</t>
        </is>
      </c>
      <c r="B15" s="6" t="n">
        <v>-8</v>
      </c>
      <c r="C15" s="6" t="n">
        <v>-42</v>
      </c>
      <c r="D15" s="6" t="n">
        <v>-57</v>
      </c>
      <c r="E15" s="6" t="n">
        <v>-15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Share-Based Payment Arrangements (Narrative) (Details) $ / shares in Units, $ in Thousands</t>
        </is>
      </c>
      <c r="B1" s="2" t="inlineStr">
        <is>
          <t>9 Months Ended</t>
        </is>
      </c>
    </row>
    <row r="2">
      <c r="B2" s="2" t="inlineStr">
        <is>
          <t>Sep. 30, 2020USD ($)entity$ / sharesshares</t>
        </is>
      </c>
      <c r="C2" s="2" t="inlineStr">
        <is>
          <t>Sep. 30, 2019USD ($)</t>
        </is>
      </c>
    </row>
    <row r="3">
      <c r="A3" s="4" t="inlineStr">
        <is>
          <t>Options [Member]</t>
        </is>
      </c>
    </row>
    <row r="4">
      <c r="A4" s="3" t="inlineStr">
        <is>
          <t>Share-based Compensation Arrangement by Share-based Payment Award [Line Items]</t>
        </is>
      </c>
    </row>
    <row r="5">
      <c r="A5" s="4" t="inlineStr">
        <is>
          <t>Number of shares, outstanding</t>
        </is>
      </c>
      <c r="B5" s="5" t="n">
        <v>28725</v>
      </c>
    </row>
    <row r="6">
      <c r="A6" s="4" t="inlineStr">
        <is>
          <t>Number of shares, exercisable</t>
        </is>
      </c>
      <c r="B6" s="5" t="n">
        <v>28725</v>
      </c>
    </row>
    <row r="7">
      <c r="A7" s="4" t="inlineStr">
        <is>
          <t>Weighted average exercise price | $ / shares</t>
        </is>
      </c>
      <c r="B7" s="7" t="n">
        <v>34.11</v>
      </c>
    </row>
    <row r="8">
      <c r="A8" s="4" t="inlineStr">
        <is>
          <t>Weighted average remaining contractual term</t>
        </is>
      </c>
      <c r="B8" s="4" t="inlineStr">
        <is>
          <t>1 year 4 months 24 days</t>
        </is>
      </c>
    </row>
    <row r="9">
      <c r="A9" s="4" t="inlineStr">
        <is>
          <t>Aggregate intrinsic value | $</t>
        </is>
      </c>
      <c r="B9" s="6" t="n">
        <v>0</v>
      </c>
    </row>
    <row r="10">
      <c r="A10" s="4" t="inlineStr">
        <is>
          <t>Stock options exercised</t>
        </is>
      </c>
      <c r="B10" s="5" t="n">
        <v>0</v>
      </c>
    </row>
    <row r="11">
      <c r="A11" s="4" t="inlineStr">
        <is>
          <t>Intrinsic value of options exercised | $</t>
        </is>
      </c>
      <c r="B11" s="6" t="n">
        <v>200</v>
      </c>
    </row>
    <row r="12">
      <c r="A12" s="4" t="inlineStr">
        <is>
          <t>Restricted and Performance Shares [Member]</t>
        </is>
      </c>
    </row>
    <row r="13">
      <c r="A13" s="3" t="inlineStr">
        <is>
          <t>Share-based Compensation Arrangement by Share-based Payment Award [Line Items]</t>
        </is>
      </c>
    </row>
    <row r="14">
      <c r="A14" s="4" t="inlineStr">
        <is>
          <t>Total unrecognized compensation expense | $</t>
        </is>
      </c>
      <c r="B14" s="6" t="n">
        <v>44800</v>
      </c>
    </row>
    <row r="15">
      <c r="A15" s="4" t="inlineStr">
        <is>
          <t>Weighted-average period</t>
        </is>
      </c>
      <c r="B15" s="4" t="inlineStr">
        <is>
          <t>3 years</t>
        </is>
      </c>
    </row>
    <row r="16">
      <c r="A16" s="4" t="inlineStr">
        <is>
          <t>Total fair value of shares vested | $</t>
        </is>
      </c>
      <c r="B16" s="6" t="n">
        <v>1400</v>
      </c>
      <c r="C16" s="6" t="n">
        <v>1300</v>
      </c>
    </row>
    <row r="17">
      <c r="A17" s="4" t="inlineStr">
        <is>
          <t>Shares granted</t>
        </is>
      </c>
      <c r="B17" s="5" t="n">
        <v>131025</v>
      </c>
    </row>
    <row r="18">
      <c r="A18" s="4" t="inlineStr">
        <is>
          <t>Grant date fair value per share | $ / shares</t>
        </is>
      </c>
      <c r="B18" s="7" t="n">
        <v>31.81</v>
      </c>
    </row>
    <row r="19">
      <c r="A19" s="4" t="inlineStr">
        <is>
          <t>Performance Shares [Member] | Executive Management [Member]</t>
        </is>
      </c>
    </row>
    <row r="20">
      <c r="A20" s="3" t="inlineStr">
        <is>
          <t>Share-based Compensation Arrangement by Share-based Payment Award [Line Items]</t>
        </is>
      </c>
    </row>
    <row r="21">
      <c r="A21" s="4" t="inlineStr">
        <is>
          <t>Service period</t>
        </is>
      </c>
      <c r="B21" s="4" t="inlineStr">
        <is>
          <t>3 years</t>
        </is>
      </c>
    </row>
    <row r="22">
      <c r="A22" s="4" t="inlineStr">
        <is>
          <t>Performance Shares [Member] | Total Shareholder Return [Member] | Executive Management [Member]</t>
        </is>
      </c>
    </row>
    <row r="23">
      <c r="A23" s="3" t="inlineStr">
        <is>
          <t>Share-based Compensation Arrangement by Share-based Payment Award [Line Items]</t>
        </is>
      </c>
    </row>
    <row r="24">
      <c r="A24" s="4" t="inlineStr">
        <is>
          <t>Shares granted</t>
        </is>
      </c>
      <c r="B24" s="5" t="n">
        <v>35754</v>
      </c>
    </row>
    <row r="25">
      <c r="A25" s="4" t="inlineStr">
        <is>
          <t>Grant date fair value per share | $ / shares</t>
        </is>
      </c>
      <c r="B25" s="7" t="n">
        <v>46.61</v>
      </c>
    </row>
    <row r="26">
      <c r="A26" s="4" t="inlineStr">
        <is>
          <t>Vesting performance period</t>
        </is>
      </c>
      <c r="B26" s="4" t="inlineStr">
        <is>
          <t>3 years</t>
        </is>
      </c>
    </row>
    <row r="27">
      <c r="A27" s="4" t="inlineStr">
        <is>
          <t>Number of peer group regional banks | entity</t>
        </is>
      </c>
      <c r="B27" s="5" t="n">
        <v>47</v>
      </c>
    </row>
    <row r="28">
      <c r="A28" s="4" t="inlineStr">
        <is>
          <t>Performance Shares [Member] | Total Shareholder Return [Member] | Executive Management [Member] | Tranche One [Member]</t>
        </is>
      </c>
    </row>
    <row r="29">
      <c r="A29" s="3" t="inlineStr">
        <is>
          <t>Share-based Compensation Arrangement by Share-based Payment Award [Line Items]</t>
        </is>
      </c>
    </row>
    <row r="30">
      <c r="A30" s="4" t="inlineStr">
        <is>
          <t>Percentage of maximum number of shares vested</t>
        </is>
      </c>
      <c r="B30" s="4" t="inlineStr">
        <is>
          <t>200.00%</t>
        </is>
      </c>
    </row>
    <row r="31">
      <c r="A31" s="4" t="inlineStr">
        <is>
          <t>Performance Shares [Member] | Operating Earnings Per Share [Member] | Executive Management [Member]</t>
        </is>
      </c>
    </row>
    <row r="32">
      <c r="A32" s="3" t="inlineStr">
        <is>
          <t>Share-based Compensation Arrangement by Share-based Payment Award [Line Items]</t>
        </is>
      </c>
    </row>
    <row r="33">
      <c r="A33" s="4" t="inlineStr">
        <is>
          <t>Shares granted</t>
        </is>
      </c>
      <c r="B33" s="5" t="n">
        <v>35754</v>
      </c>
    </row>
    <row r="34">
      <c r="A34" s="4" t="inlineStr">
        <is>
          <t>Grant date fair value per share | $ / shares</t>
        </is>
      </c>
      <c r="B34" s="7" t="n">
        <v>39.39</v>
      </c>
    </row>
    <row r="35">
      <c r="A35" s="4" t="inlineStr">
        <is>
          <t>Vesting performance period</t>
        </is>
      </c>
      <c r="B35" s="4" t="inlineStr">
        <is>
          <t>2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Payment Arrangements (Summary of Nonvested Restricted and Performance Shares) (Details) - Restricted and Performance Shares [Member]</t>
        </is>
      </c>
      <c r="B1" s="2" t="inlineStr">
        <is>
          <t>9 Months Ended</t>
        </is>
      </c>
    </row>
    <row r="2">
      <c r="B2" s="2" t="inlineStr">
        <is>
          <t>Sep. 30, 2020$ / sharesshares</t>
        </is>
      </c>
    </row>
    <row r="3">
      <c r="A3" s="3" t="inlineStr">
        <is>
          <t>Share-based Compensation Arrangement by Share-based Payment Award [Line Items]</t>
        </is>
      </c>
    </row>
    <row r="4">
      <c r="A4" s="4" t="inlineStr">
        <is>
          <t>Number of Shares, Nonvested at Beginning | shares</t>
        </is>
      </c>
      <c r="B4" s="5" t="n">
        <v>1596258</v>
      </c>
    </row>
    <row r="5">
      <c r="A5" s="4" t="inlineStr">
        <is>
          <t>Number of Shares, Granted | shares</t>
        </is>
      </c>
      <c r="B5" s="5" t="n">
        <v>131025</v>
      </c>
    </row>
    <row r="6">
      <c r="A6" s="4" t="inlineStr">
        <is>
          <t>Number of Shares, Vested | shares</t>
        </is>
      </c>
      <c r="B6" s="5" t="n">
        <v>-32706</v>
      </c>
    </row>
    <row r="7">
      <c r="A7" s="4" t="inlineStr">
        <is>
          <t>Number of Shares, Forfeited | shares</t>
        </is>
      </c>
      <c r="B7" s="5" t="n">
        <v>-55814</v>
      </c>
    </row>
    <row r="8">
      <c r="A8" s="4" t="inlineStr">
        <is>
          <t>Number of Shares, Nonvested at Ending | shares</t>
        </is>
      </c>
      <c r="B8" s="5" t="n">
        <v>1638763</v>
      </c>
    </row>
    <row r="9">
      <c r="A9" s="4" t="inlineStr">
        <is>
          <t>Weighted Average Grant Date Fair Value, Nonvested at Beginning | $ / shares</t>
        </is>
      </c>
      <c r="B9" s="7" t="n">
        <v>40.43</v>
      </c>
    </row>
    <row r="10">
      <c r="A10" s="4" t="inlineStr">
        <is>
          <t>Weighted Average Grant Date Fair Value, Granted | $ / shares</t>
        </is>
      </c>
      <c r="B10" s="8" t="n">
        <v>31.81</v>
      </c>
    </row>
    <row r="11">
      <c r="A11" s="4" t="inlineStr">
        <is>
          <t>Weighted Average Grant Date Fair Value, Vested | $ / shares</t>
        </is>
      </c>
      <c r="B11" s="8" t="n">
        <v>41.39</v>
      </c>
    </row>
    <row r="12">
      <c r="A12" s="4" t="inlineStr">
        <is>
          <t>Weighted Average Grant Date Fair Value, Forfeited | $ / shares</t>
        </is>
      </c>
      <c r="B12" s="8" t="n">
        <v>41.21</v>
      </c>
    </row>
    <row r="13">
      <c r="A13" s="4" t="inlineStr">
        <is>
          <t>Weighted Average Grant Date Fair Value, Nonvested at Ending | $ / shares</t>
        </is>
      </c>
      <c r="B13" s="7" t="n">
        <v>39.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48749</v>
      </c>
      <c r="C4" s="6" t="n">
        <v>235248</v>
      </c>
    </row>
    <row r="5">
      <c r="A5" s="3" t="inlineStr">
        <is>
          <t>Adjustments to reconcile net income to net cash provided by operating activities:</t>
        </is>
      </c>
    </row>
    <row r="6">
      <c r="A6" s="4" t="inlineStr">
        <is>
          <t>Depreciation and amortization</t>
        </is>
      </c>
      <c r="B6" s="5" t="n">
        <v>22869</v>
      </c>
      <c r="C6" s="5" t="n">
        <v>22867</v>
      </c>
    </row>
    <row r="7">
      <c r="A7" s="4" t="inlineStr">
        <is>
          <t>Provision for credit losses</t>
        </is>
      </c>
      <c r="B7" s="5" t="n">
        <v>578690</v>
      </c>
      <c r="C7" s="5" t="n">
        <v>38552</v>
      </c>
    </row>
    <row r="8">
      <c r="A8" s="4" t="inlineStr">
        <is>
          <t>Loss on other real estate and foreclosed assets</t>
        </is>
      </c>
      <c r="B8" s="5" t="n">
        <v>9252</v>
      </c>
      <c r="C8" s="5" t="n">
        <v>852</v>
      </c>
    </row>
    <row r="9">
      <c r="A9" s="4" t="inlineStr">
        <is>
          <t>Gain on sale of securities</t>
        </is>
      </c>
      <c r="B9" s="5" t="n">
        <v>-488</v>
      </c>
    </row>
    <row r="10">
      <c r="A10" s="4" t="inlineStr">
        <is>
          <t>Deferred tax expense (benefit)</t>
        </is>
      </c>
      <c r="B10" s="5" t="n">
        <v>-28949</v>
      </c>
      <c r="C10" s="5" t="n">
        <v>30136</v>
      </c>
    </row>
    <row r="11">
      <c r="A11" s="4" t="inlineStr">
        <is>
          <t>Increase in cash surrender value of life insurance contracts</t>
        </is>
      </c>
      <c r="B11" s="5" t="n">
        <v>-14443</v>
      </c>
      <c r="C11" s="5" t="n">
        <v>-10792</v>
      </c>
    </row>
    <row r="12">
      <c r="A12" s="4" t="inlineStr">
        <is>
          <t>(Gain) loss on disposal of other assets</t>
        </is>
      </c>
      <c r="B12" s="5" t="n">
        <v>-556</v>
      </c>
      <c r="C12" s="5" t="n">
        <v>70</v>
      </c>
    </row>
    <row r="13">
      <c r="A13" s="4" t="inlineStr">
        <is>
          <t>Net increase in loans held for sale</t>
        </is>
      </c>
      <c r="B13" s="5" t="n">
        <v>-46691</v>
      </c>
      <c r="C13" s="5" t="n">
        <v>-46727</v>
      </c>
    </row>
    <row r="14">
      <c r="A14" s="4" t="inlineStr">
        <is>
          <t>Net amortization of securities premium/discount</t>
        </is>
      </c>
      <c r="B14" s="5" t="n">
        <v>30576</v>
      </c>
      <c r="C14" s="5" t="n">
        <v>23133</v>
      </c>
    </row>
    <row r="15">
      <c r="A15" s="4" t="inlineStr">
        <is>
          <t>Amortization of intangible assets</t>
        </is>
      </c>
      <c r="B15" s="5" t="n">
        <v>15302</v>
      </c>
      <c r="C15" s="5" t="n">
        <v>15074</v>
      </c>
    </row>
    <row r="16">
      <c r="A16" s="4" t="inlineStr">
        <is>
          <t>Stock-based compensation expense</t>
        </is>
      </c>
      <c r="B16" s="5" t="n">
        <v>16661</v>
      </c>
      <c r="C16" s="5" t="n">
        <v>15497</v>
      </c>
    </row>
    <row r="17">
      <c r="A17" s="4" t="inlineStr">
        <is>
          <t>Net change in liability from variation margin collateral</t>
        </is>
      </c>
      <c r="B17" s="5" t="n">
        <v>-102501</v>
      </c>
      <c r="C17" s="5" t="n">
        <v>-42500</v>
      </c>
    </row>
    <row r="18">
      <c r="A18" s="4" t="inlineStr">
        <is>
          <t>Contribution to pension plan</t>
        </is>
      </c>
      <c r="C18" s="5" t="n">
        <v>-100000</v>
      </c>
    </row>
    <row r="19">
      <c r="A19" s="4" t="inlineStr">
        <is>
          <t>Increase (decrease) in interest payable and other liabilities</t>
        </is>
      </c>
      <c r="B19" s="5" t="n">
        <v>11369</v>
      </c>
      <c r="C19" s="5" t="n">
        <v>-1632</v>
      </c>
    </row>
    <row r="20">
      <c r="A20" s="4" t="inlineStr">
        <is>
          <t>Increase in other assets</t>
        </is>
      </c>
      <c r="B20" s="5" t="n">
        <v>-97265</v>
      </c>
      <c r="C20" s="5" t="n">
        <v>-10631</v>
      </c>
    </row>
    <row r="21">
      <c r="A21" s="4" t="inlineStr">
        <is>
          <t>Other, net</t>
        </is>
      </c>
      <c r="B21" s="5" t="n">
        <v>-17607</v>
      </c>
      <c r="C21" s="5" t="n">
        <v>-2854</v>
      </c>
    </row>
    <row r="22">
      <c r="A22" s="4" t="inlineStr">
        <is>
          <t>Net cash provided by operating activities</t>
        </is>
      </c>
      <c r="B22" s="5" t="n">
        <v>227470</v>
      </c>
      <c r="C22" s="5" t="n">
        <v>166293</v>
      </c>
    </row>
    <row r="23">
      <c r="A23" s="3" t="inlineStr">
        <is>
          <t>CASH FLOWS FROM INVESTING ACTIVITIES:</t>
        </is>
      </c>
    </row>
    <row r="24">
      <c r="A24" s="4" t="inlineStr">
        <is>
          <t>Proceeds from the sale of available for sale securities</t>
        </is>
      </c>
      <c r="B24" s="5" t="n">
        <v>211919</v>
      </c>
      <c r="C24" s="5" t="n">
        <v>143334</v>
      </c>
    </row>
    <row r="25">
      <c r="A25" s="4" t="inlineStr">
        <is>
          <t>Proceeds from maturities of securities available for sale</t>
        </is>
      </c>
      <c r="B25" s="5" t="n">
        <v>662269</v>
      </c>
      <c r="C25" s="5" t="n">
        <v>204391</v>
      </c>
    </row>
    <row r="26">
      <c r="A26" s="4" t="inlineStr">
        <is>
          <t>Purchases of securities available for sale</t>
        </is>
      </c>
      <c r="B26" s="5" t="n">
        <v>-1667476</v>
      </c>
      <c r="C26" s="5" t="n">
        <v>-810198</v>
      </c>
    </row>
    <row r="27">
      <c r="A27" s="4" t="inlineStr">
        <is>
          <t>Proceeds from maturities of securities held to maturity</t>
        </is>
      </c>
      <c r="B27" s="5" t="n">
        <v>169863</v>
      </c>
      <c r="C27" s="5" t="n">
        <v>297150</v>
      </c>
    </row>
    <row r="28">
      <c r="A28" s="4" t="inlineStr">
        <is>
          <t>Purchases of securities held to maturity</t>
        </is>
      </c>
      <c r="B28" s="5" t="n">
        <v>-20884</v>
      </c>
      <c r="C28" s="5" t="n">
        <v>-183626</v>
      </c>
    </row>
    <row r="29">
      <c r="A29" s="4" t="inlineStr">
        <is>
          <t>Net (increase) decrease in short-term investments</t>
        </is>
      </c>
      <c r="B29" s="5" t="n">
        <v>-668828</v>
      </c>
      <c r="C29" s="5" t="n">
        <v>383970</v>
      </c>
    </row>
    <row r="30">
      <c r="A30" s="4" t="inlineStr">
        <is>
          <t>Proceeds from sales of loans and leases</t>
        </is>
      </c>
      <c r="B30" s="5" t="n">
        <v>301609</v>
      </c>
      <c r="C30" s="5" t="n">
        <v>111141</v>
      </c>
    </row>
    <row r="31">
      <c r="A31" s="4" t="inlineStr">
        <is>
          <t>Net increase in loans</t>
        </is>
      </c>
      <c r="B31" s="5" t="n">
        <v>-1657939</v>
      </c>
      <c r="C31" s="5" t="n">
        <v>-353971</v>
      </c>
    </row>
    <row r="32">
      <c r="A32" s="4" t="inlineStr">
        <is>
          <t>Purchase of life insurance contracts</t>
        </is>
      </c>
      <c r="C32" s="5" t="n">
        <v>-32788</v>
      </c>
    </row>
    <row r="33">
      <c r="A33" s="4" t="inlineStr">
        <is>
          <t>Purchases of property and equipment</t>
        </is>
      </c>
      <c r="B33" s="5" t="n">
        <v>-31214</v>
      </c>
      <c r="C33" s="5" t="n">
        <v>-33746</v>
      </c>
    </row>
    <row r="34">
      <c r="A34" s="4" t="inlineStr">
        <is>
          <t>Proceeds from sales of other real estate</t>
        </is>
      </c>
      <c r="B34" s="5" t="n">
        <v>15299</v>
      </c>
      <c r="C34" s="5" t="n">
        <v>20764</v>
      </c>
    </row>
    <row r="35">
      <c r="A35" s="4" t="inlineStr">
        <is>
          <t>Cash acquired in stock-based business combination</t>
        </is>
      </c>
      <c r="C35" s="5" t="n">
        <v>28060</v>
      </c>
    </row>
    <row r="36">
      <c r="A36" s="4" t="inlineStr">
        <is>
          <t>Final cash settlement for acquisition of business</t>
        </is>
      </c>
      <c r="C36" s="5" t="n">
        <v>-1112</v>
      </c>
    </row>
    <row r="37">
      <c r="A37" s="4" t="inlineStr">
        <is>
          <t>Other, net</t>
        </is>
      </c>
      <c r="B37" s="5" t="n">
        <v>-4412</v>
      </c>
      <c r="C37" s="5" t="n">
        <v>-19815</v>
      </c>
    </row>
    <row r="38">
      <c r="A38" s="4" t="inlineStr">
        <is>
          <t>Net cash used in investing activities</t>
        </is>
      </c>
      <c r="B38" s="5" t="n">
        <v>-2689794</v>
      </c>
      <c r="C38" s="5" t="n">
        <v>-246446</v>
      </c>
    </row>
    <row r="39">
      <c r="A39" s="3" t="inlineStr">
        <is>
          <t>CASH FLOWS FROM FINANCING ACTIVITIES:</t>
        </is>
      </c>
    </row>
    <row r="40">
      <c r="A40" s="4" t="inlineStr">
        <is>
          <t>Net increase (decrease) in deposits</t>
        </is>
      </c>
      <c r="B40" s="5" t="n">
        <v>3227084</v>
      </c>
      <c r="C40" s="5" t="n">
        <v>-229964</v>
      </c>
    </row>
    <row r="41">
      <c r="A41" s="4" t="inlineStr">
        <is>
          <t>Net increase (decrease) in short-term borrowings</t>
        </is>
      </c>
      <c r="B41" s="5" t="n">
        <v>-807977</v>
      </c>
      <c r="C41" s="5" t="n">
        <v>452691</v>
      </c>
    </row>
    <row r="42">
      <c r="A42" s="4" t="inlineStr">
        <is>
          <t>Proceeds from the issuance of long-term debt, net of issuance costs</t>
        </is>
      </c>
      <c r="B42" s="5" t="n">
        <v>166425</v>
      </c>
      <c r="C42" s="5" t="n">
        <v>11649</v>
      </c>
    </row>
    <row r="43">
      <c r="A43" s="4" t="inlineStr">
        <is>
          <t>Repayments of long-term debt</t>
        </is>
      </c>
      <c r="B43" s="5" t="n">
        <v>-230</v>
      </c>
      <c r="C43" s="5" t="n">
        <v>-226</v>
      </c>
    </row>
    <row r="44">
      <c r="A44" s="4" t="inlineStr">
        <is>
          <t>Dividends paid</t>
        </is>
      </c>
      <c r="B44" s="5" t="n">
        <v>-71620</v>
      </c>
      <c r="C44" s="5" t="n">
        <v>-70771</v>
      </c>
    </row>
    <row r="45">
      <c r="A45" s="4" t="inlineStr">
        <is>
          <t>Payroll tax remitted on net share settlement of equity awards</t>
        </is>
      </c>
      <c r="B45" s="5" t="n">
        <v>-1639</v>
      </c>
      <c r="C45" s="5" t="n">
        <v>-1594</v>
      </c>
    </row>
    <row r="46">
      <c r="A46" s="4" t="inlineStr">
        <is>
          <t>Proceeds from exercise of stock options</t>
        </is>
      </c>
      <c r="C46" s="5" t="n">
        <v>367</v>
      </c>
    </row>
    <row r="47">
      <c r="A47" s="4" t="inlineStr">
        <is>
          <t>Proceeds from dividend reinvestment and stock purchase plans</t>
        </is>
      </c>
      <c r="B47" s="5" t="n">
        <v>3098</v>
      </c>
      <c r="C47" s="5" t="n">
        <v>2692</v>
      </c>
    </row>
    <row r="48">
      <c r="A48" s="4" t="inlineStr">
        <is>
          <t>Settlement of forward contract portion of accelerated share repurchase</t>
        </is>
      </c>
      <c r="B48" s="5" t="n">
        <v>12110</v>
      </c>
    </row>
    <row r="49">
      <c r="A49" s="4" t="inlineStr">
        <is>
          <t>Repurchase of shares</t>
        </is>
      </c>
      <c r="B49" s="5" t="n">
        <v>-12716</v>
      </c>
    </row>
    <row r="50">
      <c r="A50" s="4" t="inlineStr">
        <is>
          <t>Net cash provided by financing activities</t>
        </is>
      </c>
      <c r="B50" s="5" t="n">
        <v>2514535</v>
      </c>
      <c r="C50" s="5" t="n">
        <v>164844</v>
      </c>
    </row>
    <row r="51">
      <c r="A51" s="4" t="inlineStr">
        <is>
          <t>NET INCREASE IN CASH AND DUE FROM BANKS</t>
        </is>
      </c>
      <c r="B51" s="5" t="n">
        <v>52211</v>
      </c>
      <c r="C51" s="5" t="n">
        <v>84691</v>
      </c>
    </row>
    <row r="52">
      <c r="A52" s="4" t="inlineStr">
        <is>
          <t>CASH AND DUE FROM BANKS, BEGINNING</t>
        </is>
      </c>
      <c r="B52" s="5" t="n">
        <v>432104</v>
      </c>
      <c r="C52" s="5" t="n">
        <v>383372</v>
      </c>
    </row>
    <row r="53">
      <c r="A53" s="4" t="inlineStr">
        <is>
          <t>CASH AND DUE FROM BANKS, ENDING</t>
        </is>
      </c>
      <c r="B53" s="5" t="n">
        <v>484315</v>
      </c>
      <c r="C53" s="5" t="n">
        <v>468063</v>
      </c>
    </row>
    <row r="54">
      <c r="A54" s="3" t="inlineStr">
        <is>
          <t>SUPPLEMENTAL INFORMATION FOR NON-CASH INVESTING AND FINANCING ACTIVITIES</t>
        </is>
      </c>
    </row>
    <row r="55">
      <c r="A55" s="4" t="inlineStr">
        <is>
          <t>Value of stock-based consideration in business combination</t>
        </is>
      </c>
      <c r="C55" s="5" t="n">
        <v>193849</v>
      </c>
    </row>
    <row r="56">
      <c r="A56" s="4" t="inlineStr">
        <is>
          <t>Assets acquired in settlement of loans</t>
        </is>
      </c>
      <c r="B56" s="6" t="n">
        <v>5459</v>
      </c>
      <c r="C56" s="6" t="n">
        <v>141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Narrative) (Details) - USD ($) $ in Thousands</t>
        </is>
      </c>
      <c r="B1" s="2" t="inlineStr">
        <is>
          <t>Sep. 30, 2020</t>
        </is>
      </c>
      <c r="C1" s="2" t="inlineStr">
        <is>
          <t>Jan. 01, 2020</t>
        </is>
      </c>
      <c r="D1" s="2" t="inlineStr">
        <is>
          <t>Dec. 31, 2019</t>
        </is>
      </c>
    </row>
    <row r="2">
      <c r="A2" s="3" t="inlineStr">
        <is>
          <t>Commitments And Contingencies Disclosure [Abstract]</t>
        </is>
      </c>
    </row>
    <row r="3">
      <c r="A3" s="4" t="inlineStr">
        <is>
          <t>Reserve for unfunded lending commitments</t>
        </is>
      </c>
      <c r="B3" s="6" t="n">
        <v>31526</v>
      </c>
      <c r="C3" s="6" t="n">
        <v>31304</v>
      </c>
      <c r="D3" s="6" t="n">
        <v>39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Financial Instruments) (Details) - USD ($) $ in Thousands</t>
        </is>
      </c>
      <c r="B1" s="2" t="inlineStr">
        <is>
          <t>Sep. 30, 2020</t>
        </is>
      </c>
      <c r="C1" s="2" t="inlineStr">
        <is>
          <t>Dec. 31, 2019</t>
        </is>
      </c>
    </row>
    <row r="2">
      <c r="A2" s="4" t="inlineStr">
        <is>
          <t>Commitments to Extend Credit [Member]</t>
        </is>
      </c>
    </row>
    <row r="3">
      <c r="A3" s="3" t="inlineStr">
        <is>
          <t>Loss Contingencies [Line Items]</t>
        </is>
      </c>
    </row>
    <row r="4">
      <c r="A4" s="4" t="inlineStr">
        <is>
          <t>Contract amounts</t>
        </is>
      </c>
      <c r="B4" s="6" t="n">
        <v>7803139</v>
      </c>
      <c r="C4" s="6" t="n">
        <v>7530143</v>
      </c>
    </row>
    <row r="5">
      <c r="A5" s="4" t="inlineStr">
        <is>
          <t>Letters of Credit [Member]</t>
        </is>
      </c>
    </row>
    <row r="6">
      <c r="A6" s="3" t="inlineStr">
        <is>
          <t>Loss Contingencies [Line Items]</t>
        </is>
      </c>
    </row>
    <row r="7">
      <c r="A7" s="4" t="inlineStr">
        <is>
          <t>Contract amounts</t>
        </is>
      </c>
      <c r="B7" s="6" t="n">
        <v>369538</v>
      </c>
      <c r="C7" s="6" t="n">
        <v>3932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inancial Assets and Liabilities Measured at Fair Value on Recurring Basis) (Details) - USD ($) $ in Thousands</t>
        </is>
      </c>
      <c r="C1" s="2" t="inlineStr">
        <is>
          <t>Sep. 30, 2020</t>
        </is>
      </c>
      <c r="D1" s="2" t="inlineStr">
        <is>
          <t>Dec. 31, 2019</t>
        </is>
      </c>
    </row>
    <row r="2">
      <c r="A2" s="3" t="inlineStr">
        <is>
          <t>Fair Value, Assets and Liabilities Measured on Recurring and Nonrecurring Basis [Line Items]</t>
        </is>
      </c>
    </row>
    <row r="3">
      <c r="A3" s="4" t="inlineStr">
        <is>
          <t>Available for sale debt securities</t>
        </is>
      </c>
      <c r="C3" s="6" t="n">
        <v>5647315</v>
      </c>
      <c r="D3" s="6" t="n">
        <v>4675304</v>
      </c>
    </row>
    <row r="4">
      <c r="A4" s="4" t="inlineStr">
        <is>
          <t>Derivative assets</t>
        </is>
      </c>
      <c r="D4" s="5" t="n">
        <v>23</v>
      </c>
    </row>
    <row r="5">
      <c r="A5" s="4" t="inlineStr">
        <is>
          <t>Derivative liabilities</t>
        </is>
      </c>
      <c r="C5" s="5" t="n">
        <v>47042</v>
      </c>
      <c r="D5" s="5" t="n">
        <v>11953</v>
      </c>
    </row>
    <row r="6">
      <c r="A6" s="4" t="inlineStr">
        <is>
          <t>Total recurring fair value measurements - liabilities</t>
        </is>
      </c>
      <c r="C6" s="5" t="n">
        <v>4600</v>
      </c>
      <c r="D6" s="5" t="n">
        <v>5700</v>
      </c>
    </row>
    <row r="7">
      <c r="A7" s="4" t="inlineStr">
        <is>
          <t>Recurring [Member]</t>
        </is>
      </c>
    </row>
    <row r="8">
      <c r="A8" s="3" t="inlineStr">
        <is>
          <t>Fair Value, Assets and Liabilities Measured on Recurring and Nonrecurring Basis [Line Items]</t>
        </is>
      </c>
    </row>
    <row r="9">
      <c r="A9" s="4" t="inlineStr">
        <is>
          <t>Available for sale debt securities</t>
        </is>
      </c>
      <c r="C9" s="5" t="n">
        <v>5647315</v>
      </c>
      <c r="D9" s="5" t="n">
        <v>4675304</v>
      </c>
    </row>
    <row r="10">
      <c r="A10" s="4" t="inlineStr">
        <is>
          <t>Derivative assets</t>
        </is>
      </c>
      <c r="B10" s="4" t="inlineStr">
        <is>
          <t>[1]</t>
        </is>
      </c>
      <c r="C10" s="5" t="n">
        <v>168822</v>
      </c>
      <c r="D10" s="5" t="n">
        <v>54446</v>
      </c>
    </row>
    <row r="11">
      <c r="A11" s="4" t="inlineStr">
        <is>
          <t>Total fair value measurements</t>
        </is>
      </c>
      <c r="C11" s="5" t="n">
        <v>5816137</v>
      </c>
      <c r="D11" s="5" t="n">
        <v>4729750</v>
      </c>
    </row>
    <row r="12">
      <c r="A12" s="4" t="inlineStr">
        <is>
          <t>Derivative liabilities</t>
        </is>
      </c>
      <c r="B12" s="4" t="inlineStr">
        <is>
          <t>[1]</t>
        </is>
      </c>
      <c r="C12" s="5" t="n">
        <v>56278</v>
      </c>
      <c r="D12" s="5" t="n">
        <v>21089</v>
      </c>
    </row>
    <row r="13">
      <c r="A13" s="4" t="inlineStr">
        <is>
          <t>Total recurring fair value measurements - liabilities</t>
        </is>
      </c>
      <c r="C13" s="5" t="n">
        <v>56278</v>
      </c>
      <c r="D13" s="5" t="n">
        <v>21089</v>
      </c>
    </row>
    <row r="14">
      <c r="A14" s="4" t="inlineStr">
        <is>
          <t>Recurring [Member] | U.S. Treasury And Government Agency Securities [Member]</t>
        </is>
      </c>
    </row>
    <row r="15">
      <c r="A15" s="3" t="inlineStr">
        <is>
          <t>Fair Value, Assets and Liabilities Measured on Recurring and Nonrecurring Basis [Line Items]</t>
        </is>
      </c>
    </row>
    <row r="16">
      <c r="A16" s="4" t="inlineStr">
        <is>
          <t>Available for sale debt securities</t>
        </is>
      </c>
      <c r="C16" s="5" t="n">
        <v>198616</v>
      </c>
      <c r="D16" s="5" t="n">
        <v>98672</v>
      </c>
    </row>
    <row r="17">
      <c r="A17" s="4" t="inlineStr">
        <is>
          <t>Recurring [Member] | Municipal Obligations [Member]</t>
        </is>
      </c>
    </row>
    <row r="18">
      <c r="A18" s="3" t="inlineStr">
        <is>
          <t>Fair Value, Assets and Liabilities Measured on Recurring and Nonrecurring Basis [Line Items]</t>
        </is>
      </c>
    </row>
    <row r="19">
      <c r="A19" s="4" t="inlineStr">
        <is>
          <t>Available for sale debt securities</t>
        </is>
      </c>
      <c r="C19" s="5" t="n">
        <v>313656</v>
      </c>
      <c r="D19" s="5" t="n">
        <v>249805</v>
      </c>
    </row>
    <row r="20">
      <c r="A20" s="4" t="inlineStr">
        <is>
          <t>Recurring [Member] | Corporate Debt Securities [Member]</t>
        </is>
      </c>
    </row>
    <row r="21">
      <c r="A21" s="3" t="inlineStr">
        <is>
          <t>Fair Value, Assets and Liabilities Measured on Recurring and Nonrecurring Basis [Line Items]</t>
        </is>
      </c>
    </row>
    <row r="22">
      <c r="A22" s="4" t="inlineStr">
        <is>
          <t>Available for sale debt securities</t>
        </is>
      </c>
      <c r="C22" s="5" t="n">
        <v>8183</v>
      </c>
      <c r="D22" s="5" t="n">
        <v>7988</v>
      </c>
    </row>
    <row r="23">
      <c r="A23" s="4" t="inlineStr">
        <is>
          <t>Recurring [Member] | Residential Mortgage-Backed Securities [Member]</t>
        </is>
      </c>
    </row>
    <row r="24">
      <c r="A24" s="3" t="inlineStr">
        <is>
          <t>Fair Value, Assets and Liabilities Measured on Recurring and Nonrecurring Basis [Line Items]</t>
        </is>
      </c>
    </row>
    <row r="25">
      <c r="A25" s="4" t="inlineStr">
        <is>
          <t>Available for sale debt securities</t>
        </is>
      </c>
      <c r="C25" s="5" t="n">
        <v>2606690</v>
      </c>
      <c r="D25" s="5" t="n">
        <v>1924157</v>
      </c>
    </row>
    <row r="26">
      <c r="A26" s="4" t="inlineStr">
        <is>
          <t>Recurring [Member] | Commercial Mortgage-Backed Securities [Member]</t>
        </is>
      </c>
    </row>
    <row r="27">
      <c r="A27" s="3" t="inlineStr">
        <is>
          <t>Fair Value, Assets and Liabilities Measured on Recurring and Nonrecurring Basis [Line Items]</t>
        </is>
      </c>
    </row>
    <row r="28">
      <c r="A28" s="4" t="inlineStr">
        <is>
          <t>Available for sale debt securities</t>
        </is>
      </c>
      <c r="C28" s="5" t="n">
        <v>2101000</v>
      </c>
      <c r="D28" s="5" t="n">
        <v>1586467</v>
      </c>
    </row>
    <row r="29">
      <c r="A29" s="4" t="inlineStr">
        <is>
          <t>Recurring [Member] | Collateralized Mortgage Obligations [Member]</t>
        </is>
      </c>
    </row>
    <row r="30">
      <c r="A30" s="3" t="inlineStr">
        <is>
          <t>Fair Value, Assets and Liabilities Measured on Recurring and Nonrecurring Basis [Line Items]</t>
        </is>
      </c>
    </row>
    <row r="31">
      <c r="A31" s="4" t="inlineStr">
        <is>
          <t>Available for sale debt securities</t>
        </is>
      </c>
      <c r="C31" s="5" t="n">
        <v>419170</v>
      </c>
      <c r="D31" s="5" t="n">
        <v>808215</v>
      </c>
    </row>
    <row r="32">
      <c r="A32" s="4" t="inlineStr">
        <is>
          <t>Recurring [Member] | Level 2 [Member]</t>
        </is>
      </c>
    </row>
    <row r="33">
      <c r="A33" s="3" t="inlineStr">
        <is>
          <t>Fair Value, Assets and Liabilities Measured on Recurring and Nonrecurring Basis [Line Items]</t>
        </is>
      </c>
    </row>
    <row r="34">
      <c r="A34" s="4" t="inlineStr">
        <is>
          <t>Available for sale debt securities</t>
        </is>
      </c>
      <c r="C34" s="5" t="n">
        <v>5647315</v>
      </c>
      <c r="D34" s="5" t="n">
        <v>4675304</v>
      </c>
    </row>
    <row r="35">
      <c r="A35" s="4" t="inlineStr">
        <is>
          <t>Derivative assets</t>
        </is>
      </c>
      <c r="B35" s="4" t="inlineStr">
        <is>
          <t>[1]</t>
        </is>
      </c>
      <c r="C35" s="5" t="n">
        <v>168822</v>
      </c>
      <c r="D35" s="5" t="n">
        <v>54446</v>
      </c>
    </row>
    <row r="36">
      <c r="A36" s="4" t="inlineStr">
        <is>
          <t>Total fair value measurements</t>
        </is>
      </c>
      <c r="C36" s="5" t="n">
        <v>5816137</v>
      </c>
      <c r="D36" s="5" t="n">
        <v>4729750</v>
      </c>
    </row>
    <row r="37">
      <c r="A37" s="4" t="inlineStr">
        <is>
          <t>Derivative liabilities</t>
        </is>
      </c>
      <c r="B37" s="4" t="inlineStr">
        <is>
          <t>[1]</t>
        </is>
      </c>
      <c r="C37" s="5" t="n">
        <v>51662</v>
      </c>
      <c r="D37" s="5" t="n">
        <v>15385</v>
      </c>
    </row>
    <row r="38">
      <c r="A38" s="4" t="inlineStr">
        <is>
          <t>Total recurring fair value measurements - liabilities</t>
        </is>
      </c>
      <c r="C38" s="5" t="n">
        <v>51662</v>
      </c>
      <c r="D38" s="5" t="n">
        <v>15385</v>
      </c>
    </row>
    <row r="39">
      <c r="A39" s="4" t="inlineStr">
        <is>
          <t>Recurring [Member] | Level 2 [Member] | U.S. Treasury And Government Agency Securities [Member]</t>
        </is>
      </c>
    </row>
    <row r="40">
      <c r="A40" s="3" t="inlineStr">
        <is>
          <t>Fair Value, Assets and Liabilities Measured on Recurring and Nonrecurring Basis [Line Items]</t>
        </is>
      </c>
    </row>
    <row r="41">
      <c r="A41" s="4" t="inlineStr">
        <is>
          <t>Available for sale debt securities</t>
        </is>
      </c>
      <c r="C41" s="5" t="n">
        <v>198616</v>
      </c>
      <c r="D41" s="5" t="n">
        <v>98672</v>
      </c>
    </row>
    <row r="42">
      <c r="A42" s="4" t="inlineStr">
        <is>
          <t>Recurring [Member] | Level 2 [Member] | Municipal Obligations [Member]</t>
        </is>
      </c>
    </row>
    <row r="43">
      <c r="A43" s="3" t="inlineStr">
        <is>
          <t>Fair Value, Assets and Liabilities Measured on Recurring and Nonrecurring Basis [Line Items]</t>
        </is>
      </c>
    </row>
    <row r="44">
      <c r="A44" s="4" t="inlineStr">
        <is>
          <t>Available for sale debt securities</t>
        </is>
      </c>
      <c r="C44" s="5" t="n">
        <v>313656</v>
      </c>
      <c r="D44" s="5" t="n">
        <v>249805</v>
      </c>
    </row>
    <row r="45">
      <c r="A45" s="4" t="inlineStr">
        <is>
          <t>Recurring [Member] | Level 2 [Member] | Corporate Debt Securities [Member]</t>
        </is>
      </c>
    </row>
    <row r="46">
      <c r="A46" s="3" t="inlineStr">
        <is>
          <t>Fair Value, Assets and Liabilities Measured on Recurring and Nonrecurring Basis [Line Items]</t>
        </is>
      </c>
    </row>
    <row r="47">
      <c r="A47" s="4" t="inlineStr">
        <is>
          <t>Available for sale debt securities</t>
        </is>
      </c>
      <c r="C47" s="5" t="n">
        <v>8183</v>
      </c>
      <c r="D47" s="5" t="n">
        <v>7988</v>
      </c>
    </row>
    <row r="48">
      <c r="A48" s="4" t="inlineStr">
        <is>
          <t>Recurring [Member] | Level 2 [Member] | Residential Mortgage-Backed Securities [Member]</t>
        </is>
      </c>
    </row>
    <row r="49">
      <c r="A49" s="3" t="inlineStr">
        <is>
          <t>Fair Value, Assets and Liabilities Measured on Recurring and Nonrecurring Basis [Line Items]</t>
        </is>
      </c>
    </row>
    <row r="50">
      <c r="A50" s="4" t="inlineStr">
        <is>
          <t>Available for sale debt securities</t>
        </is>
      </c>
      <c r="C50" s="5" t="n">
        <v>2606690</v>
      </c>
      <c r="D50" s="5" t="n">
        <v>1924157</v>
      </c>
    </row>
    <row r="51">
      <c r="A51" s="4" t="inlineStr">
        <is>
          <t>Recurring [Member] | Level 2 [Member] | Commercial Mortgage-Backed Securities [Member]</t>
        </is>
      </c>
    </row>
    <row r="52">
      <c r="A52" s="3" t="inlineStr">
        <is>
          <t>Fair Value, Assets and Liabilities Measured on Recurring and Nonrecurring Basis [Line Items]</t>
        </is>
      </c>
    </row>
    <row r="53">
      <c r="A53" s="4" t="inlineStr">
        <is>
          <t>Available for sale debt securities</t>
        </is>
      </c>
      <c r="C53" s="5" t="n">
        <v>2101000</v>
      </c>
      <c r="D53" s="5" t="n">
        <v>1586467</v>
      </c>
    </row>
    <row r="54">
      <c r="A54" s="4" t="inlineStr">
        <is>
          <t>Recurring [Member] | Level 2 [Member] | Collateralized Mortgage Obligations [Member]</t>
        </is>
      </c>
    </row>
    <row r="55">
      <c r="A55" s="3" t="inlineStr">
        <is>
          <t>Fair Value, Assets and Liabilities Measured on Recurring and Nonrecurring Basis [Line Items]</t>
        </is>
      </c>
    </row>
    <row r="56">
      <c r="A56" s="4" t="inlineStr">
        <is>
          <t>Available for sale debt securities</t>
        </is>
      </c>
      <c r="C56" s="5" t="n">
        <v>419170</v>
      </c>
      <c r="D56" s="5" t="n">
        <v>808215</v>
      </c>
    </row>
    <row r="57">
      <c r="A57" s="4" t="inlineStr">
        <is>
          <t>Recurring [Member] | Level 3 [Member]</t>
        </is>
      </c>
    </row>
    <row r="58">
      <c r="A58" s="3" t="inlineStr">
        <is>
          <t>Fair Value, Assets and Liabilities Measured on Recurring and Nonrecurring Basis [Line Items]</t>
        </is>
      </c>
    </row>
    <row r="59">
      <c r="A59" s="4" t="inlineStr">
        <is>
          <t>Derivative liabilities</t>
        </is>
      </c>
      <c r="B59" s="4" t="inlineStr">
        <is>
          <t>[1]</t>
        </is>
      </c>
      <c r="C59" s="5" t="n">
        <v>4616</v>
      </c>
      <c r="D59" s="5" t="n">
        <v>5704</v>
      </c>
    </row>
    <row r="60">
      <c r="A60" s="4" t="inlineStr">
        <is>
          <t>Total recurring fair value measurements - liabilities</t>
        </is>
      </c>
      <c r="C60" s="6" t="n">
        <v>4616</v>
      </c>
      <c r="D60" s="6" t="n">
        <v>5704</v>
      </c>
    </row>
    <row r="61"/>
    <row r="62">
      <c r="A62" s="4" t="inlineStr">
        <is>
          <t>[1]</t>
        </is>
      </c>
      <c r="B62" s="4" t="inlineStr">
        <is>
          <t>For further disaggregation of derivative assets and liabilities, see Note 7 - Derivatives.</t>
        </is>
      </c>
    </row>
  </sheetData>
  <mergeCells count="3">
    <mergeCell ref="A1:B1"/>
    <mergeCell ref="A61:C61"/>
    <mergeCell ref="B62:C6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Narrative) (Details) - Recurring [Member]</t>
        </is>
      </c>
      <c r="B1" s="2" t="inlineStr">
        <is>
          <t>Sep. 30, 2020shares</t>
        </is>
      </c>
    </row>
    <row r="2">
      <c r="A2" s="4" t="inlineStr">
        <is>
          <t>Visa Inc [Member]</t>
        </is>
      </c>
    </row>
    <row r="3">
      <c r="A3" s="3" t="inlineStr">
        <is>
          <t>Fair Value of Financial Instruments, Recurring and Nonrecurring, Valuation Techniques [Line Items]</t>
        </is>
      </c>
    </row>
    <row r="4">
      <c r="A4" s="4" t="inlineStr">
        <is>
          <t>Number of shares of Visa Class B common stock</t>
        </is>
      </c>
      <c r="B4" s="5" t="n">
        <v>192163</v>
      </c>
    </row>
    <row r="5">
      <c r="A5" s="4" t="inlineStr">
        <is>
          <t>Investment Securities [Member] | Minimum [Member]</t>
        </is>
      </c>
    </row>
    <row r="6">
      <c r="A6" s="3" t="inlineStr">
        <is>
          <t>Fair Value of Financial Instruments, Recurring and Nonrecurring, Valuation Techniques [Line Items]</t>
        </is>
      </c>
    </row>
    <row r="7">
      <c r="A7" s="4" t="inlineStr">
        <is>
          <t>Targeted duration</t>
        </is>
      </c>
      <c r="B7" s="4" t="inlineStr">
        <is>
          <t>2 years</t>
        </is>
      </c>
    </row>
    <row r="8">
      <c r="A8" s="4" t="inlineStr">
        <is>
          <t>Investment Securities [Member] | Maximum [Member]</t>
        </is>
      </c>
    </row>
    <row r="9">
      <c r="A9" s="3" t="inlineStr">
        <is>
          <t>Fair Value of Financial Instruments, Recurring and Nonrecurring, Valuation Techniques [Line Items]</t>
        </is>
      </c>
    </row>
    <row r="10">
      <c r="A10" s="4" t="inlineStr">
        <is>
          <t>Targeted duration</t>
        </is>
      </c>
      <c r="B10" s="4" t="inlineStr">
        <is>
          <t>5 years 6 month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Level 3 Fair Value Rollforward) (Details) - Level 3 [Member] - Recurring [Member] - USD ($) $ in Thousands</t>
        </is>
      </c>
      <c r="B1" s="2" t="inlineStr">
        <is>
          <t>9 Months Ended</t>
        </is>
      </c>
      <c r="C1" s="2" t="inlineStr">
        <is>
          <t>12 Months Ended</t>
        </is>
      </c>
    </row>
    <row r="2">
      <c r="B2" s="2" t="inlineStr">
        <is>
          <t>Sep. 30, 2020</t>
        </is>
      </c>
      <c r="C2" s="2" t="inlineStr">
        <is>
          <t>Dec. 31, 2019</t>
        </is>
      </c>
    </row>
    <row r="3">
      <c r="A3" s="3" t="inlineStr">
        <is>
          <t>Fair Value, Assets Measured on Recurring Basis, Unobservable Input Reconciliation [Line Items]</t>
        </is>
      </c>
    </row>
    <row r="4">
      <c r="A4" s="4" t="inlineStr">
        <is>
          <t>Beginning balance</t>
        </is>
      </c>
      <c r="B4" s="6" t="n">
        <v>5704</v>
      </c>
      <c r="C4" s="6" t="n">
        <v>7304</v>
      </c>
    </row>
    <row r="5">
      <c r="A5" s="4" t="inlineStr">
        <is>
          <t>Cash settlement</t>
        </is>
      </c>
      <c r="B5" s="5" t="n">
        <v>-1243</v>
      </c>
      <c r="C5" s="5" t="n">
        <v>-1900</v>
      </c>
    </row>
    <row r="6">
      <c r="A6" s="4" t="inlineStr">
        <is>
          <t>Losses included in earnings</t>
        </is>
      </c>
      <c r="B6" s="5" t="n">
        <v>155</v>
      </c>
      <c r="C6" s="5" t="n">
        <v>300</v>
      </c>
    </row>
    <row r="7">
      <c r="A7" s="4" t="inlineStr">
        <is>
          <t>Ending balance</t>
        </is>
      </c>
      <c r="B7" s="6" t="n">
        <v>4616</v>
      </c>
      <c r="C7" s="6" t="n">
        <v>570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Overview of the Valuation Techniques and Significant Unobservable Inputs) (Details) $ in Thousands</t>
        </is>
      </c>
      <c r="C1" s="2" t="inlineStr">
        <is>
          <t>9 Months Ended</t>
        </is>
      </c>
      <c r="D1" s="2" t="inlineStr">
        <is>
          <t>12 Months Ended</t>
        </is>
      </c>
    </row>
    <row r="2">
      <c r="C2" s="2" t="inlineStr">
        <is>
          <t>Sep. 30, 2020USD ($)</t>
        </is>
      </c>
      <c r="D2" s="2" t="inlineStr">
        <is>
          <t>Dec. 31, 2019USD ($)</t>
        </is>
      </c>
    </row>
    <row r="3">
      <c r="A3" s="3" t="inlineStr">
        <is>
          <t>Fair Value of Financial Instruments, Recurring and Nonrecurring, Valuation Techniques [Line Items]</t>
        </is>
      </c>
    </row>
    <row r="4">
      <c r="A4" s="4" t="inlineStr">
        <is>
          <t>Fair Values, Liabilities</t>
        </is>
      </c>
      <c r="C4" s="6" t="n">
        <v>47042</v>
      </c>
      <c r="D4" s="6" t="n">
        <v>11953</v>
      </c>
    </row>
    <row r="5">
      <c r="A5" s="4" t="inlineStr">
        <is>
          <t>Recurring [Member]</t>
        </is>
      </c>
    </row>
    <row r="6">
      <c r="A6" s="3" t="inlineStr">
        <is>
          <t>Fair Value of Financial Instruments, Recurring and Nonrecurring, Valuation Techniques [Line Items]</t>
        </is>
      </c>
    </row>
    <row r="7">
      <c r="A7" s="4" t="inlineStr">
        <is>
          <t>Fair Values, Liabilities</t>
        </is>
      </c>
      <c r="B7" s="4" t="inlineStr">
        <is>
          <t>[1]</t>
        </is>
      </c>
      <c r="C7" s="5" t="n">
        <v>56278</v>
      </c>
      <c r="D7" s="5" t="n">
        <v>21089</v>
      </c>
    </row>
    <row r="8">
      <c r="A8" s="4" t="inlineStr">
        <is>
          <t>Recurring [Member] | Level 3 [Member]</t>
        </is>
      </c>
    </row>
    <row r="9">
      <c r="A9" s="3" t="inlineStr">
        <is>
          <t>Fair Value of Financial Instruments, Recurring and Nonrecurring, Valuation Techniques [Line Items]</t>
        </is>
      </c>
    </row>
    <row r="10">
      <c r="A10" s="4" t="inlineStr">
        <is>
          <t>Fair Values, Liabilities</t>
        </is>
      </c>
      <c r="B10" s="4" t="inlineStr">
        <is>
          <t>[1]</t>
        </is>
      </c>
      <c r="C10" s="5" t="n">
        <v>4616</v>
      </c>
      <c r="D10" s="5" t="n">
        <v>5704</v>
      </c>
    </row>
    <row r="11">
      <c r="A11" s="4" t="inlineStr">
        <is>
          <t>Recurring [Member] | Level 3 [Member] | Valuation Technique, Discounted Cash Flow [Member]</t>
        </is>
      </c>
    </row>
    <row r="12">
      <c r="A12" s="3" t="inlineStr">
        <is>
          <t>Fair Value of Financial Instruments, Recurring and Nonrecurring, Valuation Techniques [Line Items]</t>
        </is>
      </c>
    </row>
    <row r="13">
      <c r="A13" s="4" t="inlineStr">
        <is>
          <t>Fair Values, Liabilities</t>
        </is>
      </c>
      <c r="C13" s="6" t="n">
        <v>4616</v>
      </c>
      <c r="D13" s="6" t="n">
        <v>5704</v>
      </c>
    </row>
    <row r="14">
      <c r="A14" s="4" t="inlineStr">
        <is>
          <t>Recurring [Member] | Level 3 [Member] | Valuation Technique, Discounted Cash Flow [Member] | Minimum [Member]</t>
        </is>
      </c>
    </row>
    <row r="15">
      <c r="A15" s="3" t="inlineStr">
        <is>
          <t>Fair Value of Financial Instruments, Recurring and Nonrecurring, Valuation Techniques [Line Items]</t>
        </is>
      </c>
    </row>
    <row r="16">
      <c r="A16" s="4" t="inlineStr">
        <is>
          <t>Time until resolution</t>
        </is>
      </c>
      <c r="C16" s="4" t="inlineStr">
        <is>
          <t>3 months</t>
        </is>
      </c>
      <c r="D16" s="4" t="inlineStr">
        <is>
          <t>12 months</t>
        </is>
      </c>
    </row>
    <row r="17">
      <c r="A17" s="4" t="inlineStr">
        <is>
          <t>Recurring [Member] | Level 3 [Member] | Valuation Technique, Discounted Cash Flow [Member] | Maximum [Member]</t>
        </is>
      </c>
    </row>
    <row r="18">
      <c r="A18" s="3" t="inlineStr">
        <is>
          <t>Fair Value of Financial Instruments, Recurring and Nonrecurring, Valuation Techniques [Line Items]</t>
        </is>
      </c>
    </row>
    <row r="19">
      <c r="A19" s="4" t="inlineStr">
        <is>
          <t>Time until resolution</t>
        </is>
      </c>
      <c r="C19" s="4" t="inlineStr">
        <is>
          <t>27 months</t>
        </is>
      </c>
      <c r="D19" s="4" t="inlineStr">
        <is>
          <t>36 months</t>
        </is>
      </c>
    </row>
    <row r="20">
      <c r="A20" s="4" t="inlineStr">
        <is>
          <t>Recurring [Member] | Level 3 [Member] | Valuation Technique, Discounted Cash Flow [Member] | Measurement Input, VISA Class A Appreciation [Member] | Minimum [Member]</t>
        </is>
      </c>
    </row>
    <row r="21">
      <c r="A21" s="3" t="inlineStr">
        <is>
          <t>Fair Value of Financial Instruments, Recurring and Nonrecurring, Valuation Techniques [Line Items]</t>
        </is>
      </c>
    </row>
    <row r="22">
      <c r="A22" s="4" t="inlineStr">
        <is>
          <t>Values Utilized</t>
        </is>
      </c>
      <c r="C22" s="5" t="n">
        <v>6</v>
      </c>
      <c r="D22" s="5" t="n">
        <v>6</v>
      </c>
    </row>
    <row r="23">
      <c r="A23" s="4" t="inlineStr">
        <is>
          <t>Recurring [Member] | Level 3 [Member] | Valuation Technique, Discounted Cash Flow [Member] | Measurement Input, VISA Class A Appreciation [Member] | Maximum [Member]</t>
        </is>
      </c>
    </row>
    <row r="24">
      <c r="A24" s="3" t="inlineStr">
        <is>
          <t>Fair Value of Financial Instruments, Recurring and Nonrecurring, Valuation Techniques [Line Items]</t>
        </is>
      </c>
    </row>
    <row r="25">
      <c r="A25" s="4" t="inlineStr">
        <is>
          <t>Values Utilized</t>
        </is>
      </c>
      <c r="C25" s="5" t="n">
        <v>18</v>
      </c>
      <c r="D25" s="5" t="n">
        <v>18</v>
      </c>
    </row>
    <row r="26">
      <c r="A26" s="4" t="inlineStr">
        <is>
          <t>Recurring [Member] | Level 3 [Member] | Valuation Technique, Discounted Cash Flow [Member] | Measurement Input, VISA Class A Appreciation [Member] | Weighted Average [Member]</t>
        </is>
      </c>
    </row>
    <row r="27">
      <c r="A27" s="3" t="inlineStr">
        <is>
          <t>Fair Value of Financial Instruments, Recurring and Nonrecurring, Valuation Techniques [Line Items]</t>
        </is>
      </c>
    </row>
    <row r="28">
      <c r="A28" s="4" t="inlineStr">
        <is>
          <t>Values Utilized</t>
        </is>
      </c>
      <c r="C28" s="5" t="n">
        <v>12</v>
      </c>
      <c r="D28" s="5" t="n">
        <v>12</v>
      </c>
    </row>
    <row r="29">
      <c r="A29" s="4" t="inlineStr">
        <is>
          <t>Recurring [Member] | Level 3 [Member] | Valuation Technique, Discounted Cash Flow [Member] | Measurement Input, Conversion Rate [Member] | Minimum [Member]</t>
        </is>
      </c>
    </row>
    <row r="30">
      <c r="A30" s="3" t="inlineStr">
        <is>
          <t>Fair Value of Financial Instruments, Recurring and Nonrecurring, Valuation Techniques [Line Items]</t>
        </is>
      </c>
    </row>
    <row r="31">
      <c r="A31" s="4" t="inlineStr">
        <is>
          <t>Values Utilized</t>
        </is>
      </c>
      <c r="C31" s="8" t="n">
        <v>1.63</v>
      </c>
      <c r="D31" s="8" t="n">
        <v>1.63</v>
      </c>
    </row>
    <row r="32">
      <c r="A32" s="4" t="inlineStr">
        <is>
          <t>Recurring [Member] | Level 3 [Member] | Valuation Technique, Discounted Cash Flow [Member] | Measurement Input, Conversion Rate [Member] | Maximum [Member]</t>
        </is>
      </c>
    </row>
    <row r="33">
      <c r="A33" s="3" t="inlineStr">
        <is>
          <t>Fair Value of Financial Instruments, Recurring and Nonrecurring, Valuation Techniques [Line Items]</t>
        </is>
      </c>
    </row>
    <row r="34">
      <c r="A34" s="4" t="inlineStr">
        <is>
          <t>Values Utilized</t>
        </is>
      </c>
      <c r="C34" s="8" t="n">
        <v>1.59</v>
      </c>
      <c r="D34" s="8" t="n">
        <v>1.59</v>
      </c>
    </row>
    <row r="35">
      <c r="A35" s="4" t="inlineStr">
        <is>
          <t>Recurring [Member] | Level 3 [Member] | Valuation Technique, Discounted Cash Flow [Member] | Measurement Input, Conversion Rate [Member] | Weighted Average [Member]</t>
        </is>
      </c>
    </row>
    <row r="36">
      <c r="A36" s="3" t="inlineStr">
        <is>
          <t>Fair Value of Financial Instruments, Recurring and Nonrecurring, Valuation Techniques [Line Items]</t>
        </is>
      </c>
    </row>
    <row r="37">
      <c r="A37" s="4" t="inlineStr">
        <is>
          <t>Values Utilized</t>
        </is>
      </c>
      <c r="C37" s="10" t="n">
        <v>1.6109</v>
      </c>
      <c r="D37" s="11" t="n">
        <v>1.616</v>
      </c>
    </row>
    <row r="38"/>
    <row r="39">
      <c r="A39" s="4" t="inlineStr">
        <is>
          <t>[1]</t>
        </is>
      </c>
      <c r="B39" s="4" t="inlineStr">
        <is>
          <t>For further disaggregation of derivative assets and liabilities, see Note 7 - Derivatives.</t>
        </is>
      </c>
    </row>
  </sheetData>
  <mergeCells count="3">
    <mergeCell ref="A1:B2"/>
    <mergeCell ref="A38:C38"/>
    <mergeCell ref="B39:C3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Nonrecurring Basis) (Details) - Non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Collateral-dependent impaired loans</t>
        </is>
      </c>
      <c r="B3" s="6" t="n">
        <v>91819</v>
      </c>
      <c r="C3" s="6" t="n">
        <v>182377</v>
      </c>
    </row>
    <row r="4">
      <c r="A4" s="4" t="inlineStr">
        <is>
          <t>Other real estate owned and foreclosed assets, net</t>
        </is>
      </c>
      <c r="B4" s="5" t="n">
        <v>11219</v>
      </c>
      <c r="C4" s="5" t="n">
        <v>24422</v>
      </c>
    </row>
    <row r="5">
      <c r="A5" s="4" t="inlineStr">
        <is>
          <t>Total fair value measurements</t>
        </is>
      </c>
      <c r="B5" s="5" t="n">
        <v>103038</v>
      </c>
      <c r="C5" s="5" t="n">
        <v>206799</v>
      </c>
    </row>
    <row r="6">
      <c r="A6" s="4" t="inlineStr">
        <is>
          <t>Level 2 [Member]</t>
        </is>
      </c>
    </row>
    <row r="7">
      <c r="A7" s="3" t="inlineStr">
        <is>
          <t>Fair Value, Assets and Liabilities Measured on Recurring and Nonrecurring Basis [Line Items]</t>
        </is>
      </c>
    </row>
    <row r="8">
      <c r="A8" s="4" t="inlineStr">
        <is>
          <t>Collateral-dependent impaired loans</t>
        </is>
      </c>
      <c r="B8" s="5" t="n">
        <v>91819</v>
      </c>
      <c r="C8" s="5" t="n">
        <v>182377</v>
      </c>
    </row>
    <row r="9">
      <c r="A9" s="4" t="inlineStr">
        <is>
          <t>Total fair value measurements</t>
        </is>
      </c>
      <c r="B9" s="5" t="n">
        <v>91819</v>
      </c>
      <c r="C9" s="5" t="n">
        <v>182377</v>
      </c>
    </row>
    <row r="10">
      <c r="A10" s="4" t="inlineStr">
        <is>
          <t>Level 3 [Member]</t>
        </is>
      </c>
    </row>
    <row r="11">
      <c r="A11" s="3" t="inlineStr">
        <is>
          <t>Fair Value, Assets and Liabilities Measured on Recurring and Nonrecurring Basis [Line Items]</t>
        </is>
      </c>
    </row>
    <row r="12">
      <c r="A12" s="4" t="inlineStr">
        <is>
          <t>Other real estate owned and foreclosed assets, net</t>
        </is>
      </c>
      <c r="B12" s="5" t="n">
        <v>11219</v>
      </c>
      <c r="C12" s="5" t="n">
        <v>24422</v>
      </c>
    </row>
    <row r="13">
      <c r="A13" s="4" t="inlineStr">
        <is>
          <t>Total fair value measurements</t>
        </is>
      </c>
      <c r="B13" s="6" t="n">
        <v>11219</v>
      </c>
      <c r="C13" s="6" t="n">
        <v>244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Details) - USD ($) $ in Thousands</t>
        </is>
      </c>
      <c r="B1" s="2" t="inlineStr">
        <is>
          <t>Sep. 30, 2020</t>
        </is>
      </c>
      <c r="C1" s="2" t="inlineStr">
        <is>
          <t>Dec. 31, 2019</t>
        </is>
      </c>
    </row>
    <row r="2">
      <c r="A2" s="3" t="inlineStr">
        <is>
          <t>Fair Value Balance Sheet Grouping Financial Statement Captions [Line Items]</t>
        </is>
      </c>
    </row>
    <row r="3">
      <c r="A3" s="4" t="inlineStr">
        <is>
          <t>Available for sale securities</t>
        </is>
      </c>
      <c r="B3" s="6" t="n">
        <v>5647315</v>
      </c>
      <c r="C3" s="6" t="n">
        <v>4675304</v>
      </c>
    </row>
    <row r="4">
      <c r="A4" s="4" t="inlineStr">
        <is>
          <t>Held to maturity securities</t>
        </is>
      </c>
      <c r="B4" s="5" t="n">
        <v>1408961</v>
      </c>
      <c r="C4" s="5" t="n">
        <v>1568009</v>
      </c>
    </row>
    <row r="5">
      <c r="A5" s="4" t="inlineStr">
        <is>
          <t>Derivative financial instruments</t>
        </is>
      </c>
      <c r="C5" s="5" t="n">
        <v>23</v>
      </c>
    </row>
    <row r="6">
      <c r="A6" s="4" t="inlineStr">
        <is>
          <t>Derivative financial instruments</t>
        </is>
      </c>
      <c r="B6" s="5" t="n">
        <v>47042</v>
      </c>
      <c r="C6" s="5" t="n">
        <v>11953</v>
      </c>
    </row>
    <row r="7">
      <c r="A7" s="4" t="inlineStr">
        <is>
          <t>Total Fair Value [Member]</t>
        </is>
      </c>
    </row>
    <row r="8">
      <c r="A8" s="3" t="inlineStr">
        <is>
          <t>Fair Value Balance Sheet Grouping Financial Statement Captions [Line Items]</t>
        </is>
      </c>
    </row>
    <row r="9">
      <c r="A9" s="4" t="inlineStr">
        <is>
          <t>Cash, interest-bearing bank deposits, and federal funds sold</t>
        </is>
      </c>
      <c r="B9" s="5" t="n">
        <v>1263372</v>
      </c>
      <c r="C9" s="5" t="n">
        <v>542333</v>
      </c>
    </row>
    <row r="10">
      <c r="A10" s="4" t="inlineStr">
        <is>
          <t>Available for sale securities</t>
        </is>
      </c>
      <c r="B10" s="5" t="n">
        <v>5647315</v>
      </c>
      <c r="C10" s="5" t="n">
        <v>4675304</v>
      </c>
    </row>
    <row r="11">
      <c r="A11" s="4" t="inlineStr">
        <is>
          <t>Held to maturity securities</t>
        </is>
      </c>
      <c r="B11" s="5" t="n">
        <v>1517688</v>
      </c>
      <c r="C11" s="5" t="n">
        <v>1611004</v>
      </c>
    </row>
    <row r="12">
      <c r="A12" s="4" t="inlineStr">
        <is>
          <t>Loans, net</t>
        </is>
      </c>
      <c r="B12" s="5" t="n">
        <v>22062765</v>
      </c>
      <c r="C12" s="5" t="n">
        <v>21044079</v>
      </c>
    </row>
    <row r="13">
      <c r="A13" s="4" t="inlineStr">
        <is>
          <t>Loans held for sale</t>
        </is>
      </c>
      <c r="B13" s="5" t="n">
        <v>103566</v>
      </c>
      <c r="C13" s="5" t="n">
        <v>55864</v>
      </c>
    </row>
    <row r="14">
      <c r="A14" s="4" t="inlineStr">
        <is>
          <t>Derivative financial instruments</t>
        </is>
      </c>
      <c r="B14" s="5" t="n">
        <v>168822</v>
      </c>
      <c r="C14" s="5" t="n">
        <v>54446</v>
      </c>
    </row>
    <row r="15">
      <c r="A15" s="4" t="inlineStr">
        <is>
          <t>Deposits</t>
        </is>
      </c>
      <c r="B15" s="5" t="n">
        <v>27017416</v>
      </c>
      <c r="C15" s="5" t="n">
        <v>23786775</v>
      </c>
    </row>
    <row r="16">
      <c r="A16" s="4" t="inlineStr">
        <is>
          <t>Federal funds purchased</t>
        </is>
      </c>
      <c r="B16" s="5" t="n">
        <v>250</v>
      </c>
      <c r="C16" s="5" t="n">
        <v>195450</v>
      </c>
    </row>
    <row r="17">
      <c r="A17" s="4" t="inlineStr">
        <is>
          <t>Securities sold under agreements to repurchase</t>
        </is>
      </c>
      <c r="B17" s="5" t="n">
        <v>806645</v>
      </c>
      <c r="C17" s="5" t="n">
        <v>484422</v>
      </c>
    </row>
    <row r="18">
      <c r="A18" s="4" t="inlineStr">
        <is>
          <t>FHLB short-term borrowings</t>
        </is>
      </c>
      <c r="B18" s="5" t="n">
        <v>1161666</v>
      </c>
      <c r="C18" s="5" t="n">
        <v>2035000</v>
      </c>
    </row>
    <row r="19">
      <c r="A19" s="4" t="inlineStr">
        <is>
          <t>Long-term debt</t>
        </is>
      </c>
      <c r="B19" s="5" t="n">
        <v>434597</v>
      </c>
      <c r="C19" s="5" t="n">
        <v>226098</v>
      </c>
    </row>
    <row r="20">
      <c r="A20" s="4" t="inlineStr">
        <is>
          <t>Derivative financial instruments</t>
        </is>
      </c>
      <c r="B20" s="5" t="n">
        <v>56278</v>
      </c>
      <c r="C20" s="5" t="n">
        <v>21089</v>
      </c>
    </row>
    <row r="21">
      <c r="A21" s="4" t="inlineStr">
        <is>
          <t>Total Fair Value [Member] | Level 1 [Member]</t>
        </is>
      </c>
    </row>
    <row r="22">
      <c r="A22" s="3" t="inlineStr">
        <is>
          <t>Fair Value Balance Sheet Grouping Financial Statement Captions [Line Items]</t>
        </is>
      </c>
    </row>
    <row r="23">
      <c r="A23" s="4" t="inlineStr">
        <is>
          <t>Cash, interest-bearing bank deposits, and federal funds sold</t>
        </is>
      </c>
      <c r="B23" s="5" t="n">
        <v>1263372</v>
      </c>
      <c r="C23" s="5" t="n">
        <v>542333</v>
      </c>
    </row>
    <row r="24">
      <c r="A24" s="4" t="inlineStr">
        <is>
          <t>Federal funds purchased</t>
        </is>
      </c>
      <c r="B24" s="5" t="n">
        <v>250</v>
      </c>
      <c r="C24" s="5" t="n">
        <v>195450</v>
      </c>
    </row>
    <row r="25">
      <c r="A25" s="4" t="inlineStr">
        <is>
          <t>Securities sold under agreements to repurchase</t>
        </is>
      </c>
      <c r="B25" s="5" t="n">
        <v>806645</v>
      </c>
      <c r="C25" s="5" t="n">
        <v>484422</v>
      </c>
    </row>
    <row r="26">
      <c r="A26" s="4" t="inlineStr">
        <is>
          <t>FHLB short-term borrowings</t>
        </is>
      </c>
      <c r="C26" s="5" t="n">
        <v>2035000</v>
      </c>
    </row>
    <row r="27">
      <c r="A27" s="4" t="inlineStr">
        <is>
          <t>Total Fair Value [Member] | Level 2 [Member]</t>
        </is>
      </c>
    </row>
    <row r="28">
      <c r="A28" s="3" t="inlineStr">
        <is>
          <t>Fair Value Balance Sheet Grouping Financial Statement Captions [Line Items]</t>
        </is>
      </c>
    </row>
    <row r="29">
      <c r="A29" s="4" t="inlineStr">
        <is>
          <t>Available for sale securities</t>
        </is>
      </c>
      <c r="B29" s="5" t="n">
        <v>5647315</v>
      </c>
      <c r="C29" s="5" t="n">
        <v>4675304</v>
      </c>
    </row>
    <row r="30">
      <c r="A30" s="4" t="inlineStr">
        <is>
          <t>Held to maturity securities</t>
        </is>
      </c>
      <c r="B30" s="5" t="n">
        <v>1517688</v>
      </c>
      <c r="C30" s="5" t="n">
        <v>1611004</v>
      </c>
    </row>
    <row r="31">
      <c r="A31" s="4" t="inlineStr">
        <is>
          <t>Loans, net</t>
        </is>
      </c>
      <c r="B31" s="5" t="n">
        <v>91819</v>
      </c>
      <c r="C31" s="5" t="n">
        <v>182377</v>
      </c>
    </row>
    <row r="32">
      <c r="A32" s="4" t="inlineStr">
        <is>
          <t>Loans held for sale</t>
        </is>
      </c>
      <c r="B32" s="5" t="n">
        <v>103566</v>
      </c>
      <c r="C32" s="5" t="n">
        <v>55864</v>
      </c>
    </row>
    <row r="33">
      <c r="A33" s="4" t="inlineStr">
        <is>
          <t>Derivative financial instruments</t>
        </is>
      </c>
      <c r="B33" s="5" t="n">
        <v>168822</v>
      </c>
      <c r="C33" s="5" t="n">
        <v>54446</v>
      </c>
    </row>
    <row r="34">
      <c r="A34" s="4" t="inlineStr">
        <is>
          <t>FHLB short-term borrowings</t>
        </is>
      </c>
      <c r="B34" s="5" t="n">
        <v>1161666</v>
      </c>
    </row>
    <row r="35">
      <c r="A35" s="4" t="inlineStr">
        <is>
          <t>Long-term debt</t>
        </is>
      </c>
      <c r="B35" s="5" t="n">
        <v>434597</v>
      </c>
      <c r="C35" s="5" t="n">
        <v>226098</v>
      </c>
    </row>
    <row r="36">
      <c r="A36" s="4" t="inlineStr">
        <is>
          <t>Derivative financial instruments</t>
        </is>
      </c>
      <c r="B36" s="5" t="n">
        <v>51662</v>
      </c>
      <c r="C36" s="5" t="n">
        <v>15385</v>
      </c>
    </row>
    <row r="37">
      <c r="A37" s="4" t="inlineStr">
        <is>
          <t>Total Fair Value [Member] | Level 3 [Member]</t>
        </is>
      </c>
    </row>
    <row r="38">
      <c r="A38" s="3" t="inlineStr">
        <is>
          <t>Fair Value Balance Sheet Grouping Financial Statement Captions [Line Items]</t>
        </is>
      </c>
    </row>
    <row r="39">
      <c r="A39" s="4" t="inlineStr">
        <is>
          <t>Loans, net</t>
        </is>
      </c>
      <c r="B39" s="5" t="n">
        <v>21970946</v>
      </c>
      <c r="C39" s="5" t="n">
        <v>20861702</v>
      </c>
    </row>
    <row r="40">
      <c r="A40" s="4" t="inlineStr">
        <is>
          <t>Deposits</t>
        </is>
      </c>
      <c r="B40" s="5" t="n">
        <v>27017416</v>
      </c>
      <c r="C40" s="5" t="n">
        <v>23786775</v>
      </c>
    </row>
    <row r="41">
      <c r="A41" s="4" t="inlineStr">
        <is>
          <t>Derivative financial instruments</t>
        </is>
      </c>
      <c r="B41" s="5" t="n">
        <v>4616</v>
      </c>
      <c r="C41" s="5" t="n">
        <v>5704</v>
      </c>
    </row>
    <row r="42">
      <c r="A42" s="4" t="inlineStr">
        <is>
          <t>Carrying Amount [Member]</t>
        </is>
      </c>
    </row>
    <row r="43">
      <c r="A43" s="3" t="inlineStr">
        <is>
          <t>Fair Value Balance Sheet Grouping Financial Statement Captions [Line Items]</t>
        </is>
      </c>
    </row>
    <row r="44">
      <c r="A44" s="4" t="inlineStr">
        <is>
          <t>Cash, interest-bearing bank deposits, and federal funds sold</t>
        </is>
      </c>
      <c r="B44" s="5" t="n">
        <v>1263372</v>
      </c>
      <c r="C44" s="5" t="n">
        <v>542333</v>
      </c>
    </row>
    <row r="45">
      <c r="A45" s="4" t="inlineStr">
        <is>
          <t>Available for sale securities</t>
        </is>
      </c>
      <c r="B45" s="5" t="n">
        <v>5647315</v>
      </c>
      <c r="C45" s="5" t="n">
        <v>4675304</v>
      </c>
    </row>
    <row r="46">
      <c r="A46" s="4" t="inlineStr">
        <is>
          <t>Held to maturity securities</t>
        </is>
      </c>
      <c r="B46" s="5" t="n">
        <v>1408961</v>
      </c>
      <c r="C46" s="5" t="n">
        <v>1568009</v>
      </c>
    </row>
    <row r="47">
      <c r="A47" s="4" t="inlineStr">
        <is>
          <t>Loans, net</t>
        </is>
      </c>
      <c r="B47" s="5" t="n">
        <v>21791530</v>
      </c>
      <c r="C47" s="5" t="n">
        <v>21021504</v>
      </c>
    </row>
    <row r="48">
      <c r="A48" s="4" t="inlineStr">
        <is>
          <t>Loans held for sale</t>
        </is>
      </c>
      <c r="B48" s="5" t="n">
        <v>103566</v>
      </c>
      <c r="C48" s="5" t="n">
        <v>55864</v>
      </c>
    </row>
    <row r="49">
      <c r="A49" s="4" t="inlineStr">
        <is>
          <t>Derivative financial instruments</t>
        </is>
      </c>
      <c r="B49" s="5" t="n">
        <v>168822</v>
      </c>
      <c r="C49" s="5" t="n">
        <v>54446</v>
      </c>
    </row>
    <row r="50">
      <c r="A50" s="4" t="inlineStr">
        <is>
          <t>Deposits</t>
        </is>
      </c>
      <c r="B50" s="5" t="n">
        <v>27030659</v>
      </c>
      <c r="C50" s="5" t="n">
        <v>23803575</v>
      </c>
    </row>
    <row r="51">
      <c r="A51" s="4" t="inlineStr">
        <is>
          <t>Federal funds purchased</t>
        </is>
      </c>
      <c r="B51" s="5" t="n">
        <v>250</v>
      </c>
      <c r="C51" s="5" t="n">
        <v>195450</v>
      </c>
    </row>
    <row r="52">
      <c r="A52" s="4" t="inlineStr">
        <is>
          <t>Securities sold under agreements to repurchase</t>
        </is>
      </c>
      <c r="B52" s="5" t="n">
        <v>806645</v>
      </c>
      <c r="C52" s="5" t="n">
        <v>484422</v>
      </c>
    </row>
    <row r="53">
      <c r="A53" s="4" t="inlineStr">
        <is>
          <t>FHLB short-term borrowings</t>
        </is>
      </c>
      <c r="B53" s="5" t="n">
        <v>1100000</v>
      </c>
      <c r="C53" s="5" t="n">
        <v>2035000</v>
      </c>
    </row>
    <row r="54">
      <c r="A54" s="4" t="inlineStr">
        <is>
          <t>Long-term debt</t>
        </is>
      </c>
      <c r="B54" s="5" t="n">
        <v>385887</v>
      </c>
      <c r="C54" s="5" t="n">
        <v>233462</v>
      </c>
    </row>
    <row r="55">
      <c r="A55" s="4" t="inlineStr">
        <is>
          <t>Derivative financial instruments</t>
        </is>
      </c>
      <c r="B55" s="6" t="n">
        <v>56278</v>
      </c>
      <c r="C55" s="6" t="n">
        <v>210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Recent Accounting Pronouncements (Narrative) (Details)</t>
        </is>
      </c>
      <c r="B1" s="2" t="inlineStr">
        <is>
          <t>Sep. 30, 2020</t>
        </is>
      </c>
    </row>
    <row r="2">
      <c r="A2" s="4" t="inlineStr">
        <is>
          <t>ASU 2016-13 [Member]</t>
        </is>
      </c>
    </row>
    <row r="3">
      <c r="A3" s="3" t="inlineStr">
        <is>
          <t>Recent Accounting Pronouncements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SU 2020-04 [Member]</t>
        </is>
      </c>
    </row>
    <row r="8">
      <c r="A8" s="3" t="inlineStr">
        <is>
          <t>Recent Accounting Pronouncements [Line Items]</t>
        </is>
      </c>
    </row>
    <row r="9">
      <c r="A9" s="4" t="inlineStr">
        <is>
          <t>Change in accounting principle, accounting standards update, adopted</t>
        </is>
      </c>
      <c r="B9" s="4" t="inlineStr">
        <is>
          <t>true</t>
        </is>
      </c>
    </row>
    <row r="10">
      <c r="A10" s="4" t="inlineStr">
        <is>
          <t>ASU 2018-13 [Member]</t>
        </is>
      </c>
    </row>
    <row r="11">
      <c r="A11" s="3" t="inlineStr">
        <is>
          <t>Recent Accounting Pronouncements [Line Items]</t>
        </is>
      </c>
    </row>
    <row r="12">
      <c r="A12" s="4" t="inlineStr">
        <is>
          <t>Change in accounting principle, accounting standards update, adopted</t>
        </is>
      </c>
      <c r="B12" s="4" t="inlineStr">
        <is>
          <t>true</t>
        </is>
      </c>
    </row>
    <row r="13">
      <c r="A13" s="4" t="inlineStr">
        <is>
          <t>Change in accounting principle, accounting standards update, adoption date</t>
        </is>
      </c>
      <c r="B13" s="4" t="inlineStr">
        <is>
          <t>Jan. 1,
		2020</t>
        </is>
      </c>
    </row>
    <row r="14">
      <c r="A14" s="4" t="inlineStr">
        <is>
          <t>Change in accounting principle, accounting standards update, immaterial effect</t>
        </is>
      </c>
      <c r="B14" s="4" t="inlineStr">
        <is>
          <t>true</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Schedule of Impact of Adoption Reflected in Consolidated Balance Sheets) (Details) - USD ($) $ in Thousands</t>
        </is>
      </c>
      <c r="B1" s="2" t="inlineStr">
        <is>
          <t>Jan. 01, 2020</t>
        </is>
      </c>
      <c r="C1" s="2" t="inlineStr">
        <is>
          <t>Sep. 30, 2020</t>
        </is>
      </c>
      <c r="D1" s="2" t="inlineStr">
        <is>
          <t>Dec. 31, 2019</t>
        </is>
      </c>
      <c r="E1" s="2" t="inlineStr">
        <is>
          <t>Sep. 30, 2019</t>
        </is>
      </c>
      <c r="F1" s="2" t="inlineStr">
        <is>
          <t>Dec. 31, 2018</t>
        </is>
      </c>
    </row>
    <row r="2">
      <c r="A2" s="3" t="inlineStr">
        <is>
          <t>Assets and Liabilities</t>
        </is>
      </c>
    </row>
    <row r="3">
      <c r="A3" s="4" t="inlineStr">
        <is>
          <t>Allowance for loan and lease losses</t>
        </is>
      </c>
      <c r="B3" s="6" t="n">
        <v>240662</v>
      </c>
      <c r="C3" s="6" t="n">
        <v>448674</v>
      </c>
      <c r="D3" s="6" t="n">
        <v>191251</v>
      </c>
      <c r="E3" s="6" t="n">
        <v>195572</v>
      </c>
      <c r="F3" s="6" t="n">
        <v>194514</v>
      </c>
    </row>
    <row r="4">
      <c r="A4" s="4" t="inlineStr">
        <is>
          <t>Reserve for unfunded lending commitments</t>
        </is>
      </c>
      <c r="B4" s="5" t="n">
        <v>31304</v>
      </c>
      <c r="C4" s="5" t="n">
        <v>31526</v>
      </c>
      <c r="D4" s="5" t="n">
        <v>3974</v>
      </c>
    </row>
    <row r="5">
      <c r="A5" s="4" t="inlineStr">
        <is>
          <t>Total allowance for credit losses</t>
        </is>
      </c>
      <c r="B5" s="5" t="n">
        <v>271966</v>
      </c>
      <c r="C5" s="5" t="n">
        <v>480200</v>
      </c>
      <c r="D5" s="5" t="n">
        <v>195225</v>
      </c>
    </row>
    <row r="6">
      <c r="A6" s="3" t="inlineStr">
        <is>
          <t>Retained Earnings</t>
        </is>
      </c>
    </row>
    <row r="7">
      <c r="A7" s="4" t="inlineStr">
        <is>
          <t>Decrease to retained earnings</t>
        </is>
      </c>
      <c r="C7" s="6" t="n">
        <v>1211878</v>
      </c>
      <c r="D7" s="6" t="n">
        <v>1476232</v>
      </c>
    </row>
    <row r="8">
      <c r="A8" s="4" t="inlineStr">
        <is>
          <t>Implementation CECL [Member]</t>
        </is>
      </c>
    </row>
    <row r="9">
      <c r="A9" s="3" t="inlineStr">
        <is>
          <t>Assets and Liabilities</t>
        </is>
      </c>
    </row>
    <row r="10">
      <c r="A10" s="4" t="inlineStr">
        <is>
          <t>Allowance for loan and lease losses</t>
        </is>
      </c>
      <c r="B10" s="5" t="n">
        <v>49411</v>
      </c>
    </row>
    <row r="11">
      <c r="A11" s="4" t="inlineStr">
        <is>
          <t>Reserve for unfunded lending commitments</t>
        </is>
      </c>
      <c r="B11" s="5" t="n">
        <v>27330</v>
      </c>
    </row>
    <row r="12">
      <c r="A12" s="4" t="inlineStr">
        <is>
          <t>Total allowance for credit losses</t>
        </is>
      </c>
      <c r="B12" s="5" t="n">
        <v>76741</v>
      </c>
    </row>
    <row r="13">
      <c r="A13" s="3" t="inlineStr">
        <is>
          <t>Retained Earnings</t>
        </is>
      </c>
    </row>
    <row r="14">
      <c r="A14" s="4" t="inlineStr">
        <is>
          <t>Allowance for credit loss increase</t>
        </is>
      </c>
      <c r="B14" s="5" t="n">
        <v>76741</v>
      </c>
    </row>
    <row r="15">
      <c r="A15" s="4" t="inlineStr">
        <is>
          <t>Balance sheet reclassification</t>
        </is>
      </c>
      <c r="B15" s="5" t="n">
        <v>19767</v>
      </c>
    </row>
    <row r="16">
      <c r="A16" s="4" t="inlineStr">
        <is>
          <t>Total pretax impact</t>
        </is>
      </c>
      <c r="B16" s="5" t="n">
        <v>56974</v>
      </c>
    </row>
    <row r="17">
      <c r="A17" s="4" t="inlineStr">
        <is>
          <t>Income tax impact</t>
        </is>
      </c>
      <c r="B17" s="5" t="n">
        <v>-12888</v>
      </c>
    </row>
    <row r="18">
      <c r="A18" s="4" t="inlineStr">
        <is>
          <t>Decrease to retained earnings</t>
        </is>
      </c>
      <c r="B18" s="6" t="n">
        <v>440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1. 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9.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 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Critical Accounting Policies and Estimates On January 1, 2020, the Company adopted Accounting Standards Codification (“ASC”) 326, “Financial Instruments – Credit Losses,” more commonly referred to as CECL, on a modified retrospective basis. The provisions of this guidance require a material change to the manner in which the Company estimates and reports losses on financial instruments, including loans and unfunded lending commitments, select securities and other assets carried at amortized cost. Results for reporting periods beginning after January 1, 2020 are presented under ASC 326, while prior period amounts continue to be reported in accordance with previously applicable GAAP. Changes to the Company’s accounting policies related to CECL are described below. Further, the Company performed an interim test of goodwill impairment using a quantitative assessment, as described below. There were no other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19. Refer to Note 16 – Recent Accounting Pronouncements for a discussion of accounting standards adopted during the nine months ended September 30, 2020 and the impact to the Company’s financial statements. Accounting Policy Updates Allowance for Credit Losses on Loans, Leases Held for Investment and Unfunded Exposures For reporting periods beginning on or after January 1, 2020, the Allowance for Credit Losses (ACL) is comprised of the Allowance for Loan and Lease Losses (ALLL), a valuation account available to absorb losses on loans and leases held for investment, and the Reserve for Unfunded Lending Commitments, a liability established to absorb credit losses for the expected life of the contractual term of on and off-balance sheet exposures as of the date of the determination. Quarterly, management estimates losses in the portfolio and unfunded exposures based on a number of factors, including the Company’s past loan loss experience, known and potential risks in the portfolio, adverse situations that may affect the borrowers’ ability to repay, the estimated value of any underlying collateral, and current and forecasted economic conditions. The analysis and methodology for estimating the ACL includes two primary elements: a collective approach for pools of loans that have similar risk characteristics using a loss rate analysis, and a specific reserve analysis for credits individually evaluated for credit loss. For the collective approach, the Company segments loans into commercial non-real estate, commercial real estate – owner occupied, commercial real estate – income producing, construction and land development, residential mortgage and consumer, with further segmentation by region and sub-portfolio, as deemed appropriate. Both quantitative and qualitative factors are applied at the portfolio segment levels. The Company applies the practical expedient that permits the exclusion of the accrued interest receivable balance from amortized cost basis of financing receivables. For the collectively evaluated portfolios, the Company utilizes internally developed credit models and third party economic forecasts for the calculation of expected credit loss over the reasonable and supportable forecast period for the majority of the portfolio and other methods, generally historical loss based, for select portfolios. The Company calculates collective allowance for a two-year reasonable and supportable forecast period utilizing probability weighted multiple macroeconomic scenarios, and then reverts on a linear basis over four quarters to an average historical loss rate for the remaining term . The credit models consist primarily of multivariate regression and autoregressive models that correlate our historical net charge-off rates to select macroeconomic variables at a collective level. Forward-looking macroeconomic forecasts are applied as inputs to the regression equations to estimate quarterly collective net charge-off rates over the reasonable and supportable period. The net charge-off rates from the credit models for the reasonable and supportable period, the linear reversion rates, and the average loss rates for the post reasonable and supportable periods are applied to forecasted balance runoff for the estimated remaining term. The balance runoff incorporates prepayment assumptions developed from historical experience that are applied to the multiple macroeconomic forecasts. Forecasted net charge-off rates are also applied to forecasted draws and subsequent runoff of unfunded commitments in the calculation of the reserve for unfunded lending commitments. Qualitative adjustments to the output of quantitative calculations are made when management deems it necessary to reflect differences in current and forecasted conditions as compared to those during the historical loss period used in model development. Conditions to be considered include, but are not limited to, problem loan trends, current business and economic conditions, credit concentrations, lending policies and procedures, lending staff, collateral values, loan profiles and volumes, loan review quality, changes in competition and regulations, and other adjustments for model limitations or other variables not specifically captured. The Company establishes specific reserves using an individually evaluated approach for nonaccrual loans, loans modified in troubled debt restructures, loans for which a troubled debt restructure is reasonably expected, and other financial instruments that are deemed to not share risk characteristics with other collectively evaluated financial assets. For loans individually evaluated, a specific allowance is recognized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The Company applies the practical expedient and defines collateral dependent loans as those where the borrower is experiencing financial difficulty and on which repayment is expected to be provided substantially through the operation or sale of the collateral. Loans individually analyzed are not incorporated into the pool analysis to avoid double counting. The Company limits the individually evaluated specific reserve analysis to include commercial and residential mortgage loans with relationship balances of $1 million or greater and all loans classified as troubled debt restructurings. Acquired Loans and Other Financial Assets Acquired loans and other financial assets within the scope of CECL are segregated between those purchased with credit deterioration (“PCD”) and those that are not (“non PCD”). Assets considered PCD include those individual financial assets (or groups of financial assets with similar risk characteristics) that as of the date of acquisition are assessed as having experienced a more-than-insignificant deterioration in credit quality since origination. The assessment of what is more-than-insignificant credit deterioration since origination considers information including, but not limited to, financial assets that are delinquent, on nonaccrual and/or otherwise adversely risk rated as of the acquisition date, those that have been downgraded since origination, and those for which, after origination, credit spreads have widened beyond the threshold specified in policy. The Company bifurcates the fair value discount between the credit and noncredit components and records an allowance for credit losses for PCD assets by adding the credit portion of the fair value discount to the initial amortized cost basis and increasing the allowance for credit losses at the date of acquisition. Any noncredit discount or premium resulting from acquiring assets with credit deterioration is allocated to each individual asset. All non PCD financial assets acquired are recorded at the estimated fair value of the asset at acquisition, with the estimated allowance for credit loss recorded as a provision for credit losses through earnings in the period in which the acquisition has occurred. The noncredit discount or premium for PCD assets and full discount for non PCD assets will be accreted to interest income using the interest method based on the effective interest rate at the acquisition date. Under the transition provisions for application of CECL, the Company has classified all purchased credit impaired loans (“PCI”) previously accounted for under Financial Accounting Standard Subtopic 310-30 to be classified as PCD, without reassessing whether the financial assets meet the criteria of PCD as of the date of adoption. The application of these provisions resulted in an adjustment to the amortized cost basis of the financial asset to reflect the addition of the allowance for credit losses at the date of adoption. The Company elected not to maintain pools of loans accounted for under Subtopic 310-30 at adoption. The Company was also not required to reassess whether modifications to individual acquired financial assets accounted for in pools were troubled debt restructurings as of the date of adoption. The noncredit discount, after the adjustment for the allowance for credit losses, will be accreted to interest income using the interest method based on the effective interest rate determined after the adjustment for credit losses at the adoption date. Allowance for Credit Losses on Securities The CECL standard also requires an assessment of the Company’s held to maturity debt securities for expected credit losses and the available for sale debt securities for credit-related impairment. The Company applies the practical expedient to exclude the accrued interest receivable balance from amortized cost basis of financing receivables. The allowance for credit losses on held to maturity debt securities is estimated at the individual security level when there is a more than inconsequential risk of default. The assessment uses probability of default and loss given default models based on public ratings, where available, or mapped internally developed risk grades to public ratings and forecasted cash flows using the same economic forecasts and probability weighting as used for the Company’s evaluation of the loan portfolio. Qualitative adjustments to the output of the quantitative calculation are made when management deems it necessary to reflect differences in current and forecasted conditions as compared to those during the historical loss period used in model development.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The Company reassesses the potential for credit losses at each reporting period and records subsequent changes in the allowance for credit losses on securities with a corresponding adjustment recorded in the provision for credit loss expense. If the Company intends to sell the debt security, or more likely than not will be required to sell the security before recovery of its amortized cost basis, the security is charged down to fair value against the allowance for credit losses, with any incremental impairment reported in earnings. Critical Accounting Estimates Goodwill Impairment Testing Goodwill, which represents the excess of cost over the fair value of the net assets of an acquired business, is not amortized but is assessed for impairment on an annual basis, or more often if events or circumstances indicate that it is more likely than not that a goodwill impairment exists. The impairment test compares the estimated fair value of a reporting unit with its net book value. If the unit’s fair value is less than its carrying value, an impairment is recognized. The Company completed its annual impairment test of goodwill as of September 30, 2019 by performing a qualitative (“Step Zero”) assessment. The qualitative assessment involved the examination of changes in macroeconomic conditions, industry and market conditions, overall financial performance, cost factors and other relevant entity-specific events, including changes in management and other key personnel and changes in the share price of the Company’s common stock. As a result of the assessment, the Company concluded that its goodwill was not impaired. During the third quarter of 2020, the Company assessed the indicators of goodwill impairment and noted certain events that indicated that The Company used multiple approaches to measure its fair value at September 30, 2020. The primary approaches included an income approach using the discounted net present value of estimated future cash flows and a market approach using transaction or price-to-forward earnings multiples methodology using the actual price paid in recent acquisition transactions for similar entities, discounted for the current recessionary environment, neither of which resulted in impairment. The results from each of the primary approaches were weighted equally, with the valuation of the reporting unit approximately 14% in excess of net book value at September 30, 2020. Both valuation techniques employed by the Company require significant assumptions. Depending upon the specific approach, assumptions are made regarding the economic environment, expected net interest margins, growth rates, discount rate used to present value future cash flows, asset quality metrics, control premiums, and price-to-forward earnings multiples. Changes to any one of these assumptions could result in significantly different results. Changes in the amount and/or timing of the Company’s expected future cash flows or estimated growth rates, lack of improvement and/or further decline in the price of the Company’s common stock relative to our book value per share, and/or further deterioration in the economic environment beyond current estimates could result in an impairment charge to goodwill in future reporting periods. Annual impairment testing will be performed in the fourth quarter of 2020 in coordination with our annual strategic planning process, and interim testing is expected to continue until indicators of goodwill impairment no longer exi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21:33:07Z</dcterms:created>
  <dcterms:modified xmlns:dcterms="http://purl.org/dc/terms/" xmlns:xsi="http://www.w3.org/2001/XMLSchema-instance" xsi:type="dcterms:W3CDTF">2020-11-04T21:33:07Z</dcterms:modified>
</cp:coreProperties>
</file>